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QUI"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major accounting pol"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Exit and disposal activities" sheetId="11" state="visible" r:id="rId11"/>
    <sheet xmlns:r="http://schemas.openxmlformats.org/officeDocument/2006/relationships" name="Leases" sheetId="12" state="visible" r:id="rId12"/>
    <sheet xmlns:r="http://schemas.openxmlformats.org/officeDocument/2006/relationships" name="Equity metho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 compensation plans" sheetId="20" state="visible" r:id="rId20"/>
    <sheet xmlns:r="http://schemas.openxmlformats.org/officeDocument/2006/relationships" name="Retirement benefit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Sales" sheetId="25" state="visible" r:id="rId25"/>
    <sheet xmlns:r="http://schemas.openxmlformats.org/officeDocument/2006/relationships" name="Related parties" sheetId="26" state="visible" r:id="rId26"/>
    <sheet xmlns:r="http://schemas.openxmlformats.org/officeDocument/2006/relationships" name="Supplementary financial informa" sheetId="27" state="visible" r:id="rId27"/>
    <sheet xmlns:r="http://schemas.openxmlformats.org/officeDocument/2006/relationships" name="Subsequent events" sheetId="28" state="visible" r:id="rId28"/>
    <sheet xmlns:r="http://schemas.openxmlformats.org/officeDocument/2006/relationships" name="Summary of major accounting p_2" sheetId="29" state="visible" r:id="rId29"/>
    <sheet xmlns:r="http://schemas.openxmlformats.org/officeDocument/2006/relationships" name="Summary of major accounting p_3" sheetId="30" state="visible" r:id="rId30"/>
    <sheet xmlns:r="http://schemas.openxmlformats.org/officeDocument/2006/relationships" name="Discontinued operations (Tables" sheetId="31" state="visible" r:id="rId31"/>
    <sheet xmlns:r="http://schemas.openxmlformats.org/officeDocument/2006/relationships" name="Acquisitions (Tables)" sheetId="32" state="visible" r:id="rId32"/>
    <sheet xmlns:r="http://schemas.openxmlformats.org/officeDocument/2006/relationships" name="Exit and disposal activities (T" sheetId="33" state="visible" r:id="rId33"/>
    <sheet xmlns:r="http://schemas.openxmlformats.org/officeDocument/2006/relationships" name="Leases (Tables)" sheetId="34" state="visible" r:id="rId34"/>
    <sheet xmlns:r="http://schemas.openxmlformats.org/officeDocument/2006/relationships" name="Equity method investments (Tabl"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Retirement benefits (Tables)" sheetId="41" state="visible" r:id="rId41"/>
    <sheet xmlns:r="http://schemas.openxmlformats.org/officeDocument/2006/relationships" name="Accumulated other comprehensi_2" sheetId="42" state="visible" r:id="rId42"/>
    <sheet xmlns:r="http://schemas.openxmlformats.org/officeDocument/2006/relationships" name="Segment reporting (Tables)" sheetId="43" state="visible" r:id="rId43"/>
    <sheet xmlns:r="http://schemas.openxmlformats.org/officeDocument/2006/relationships" name="Sales (Tables)" sheetId="44" state="visible" r:id="rId44"/>
    <sheet xmlns:r="http://schemas.openxmlformats.org/officeDocument/2006/relationships" name="Related parties (Tables)" sheetId="45" state="visible" r:id="rId45"/>
    <sheet xmlns:r="http://schemas.openxmlformats.org/officeDocument/2006/relationships" name="Supplementary financial infor_2" sheetId="46" state="visible" r:id="rId46"/>
    <sheet xmlns:r="http://schemas.openxmlformats.org/officeDocument/2006/relationships" name="Summary of major accounting p_4" sheetId="47" state="visible" r:id="rId47"/>
    <sheet xmlns:r="http://schemas.openxmlformats.org/officeDocument/2006/relationships" name="Summary of major accounting p_5" sheetId="48" state="visible" r:id="rId48"/>
    <sheet xmlns:r="http://schemas.openxmlformats.org/officeDocument/2006/relationships" name="Summary of major accounting p_6" sheetId="49" state="visible" r:id="rId49"/>
    <sheet xmlns:r="http://schemas.openxmlformats.org/officeDocument/2006/relationships" name="Discontinued operations - narra" sheetId="50" state="visible" r:id="rId50"/>
    <sheet xmlns:r="http://schemas.openxmlformats.org/officeDocument/2006/relationships" name="Discontinued operations - sched" sheetId="51" state="visible" r:id="rId51"/>
    <sheet xmlns:r="http://schemas.openxmlformats.org/officeDocument/2006/relationships" name="Discontinued operations - sch_2" sheetId="52" state="visible" r:id="rId52"/>
    <sheet xmlns:r="http://schemas.openxmlformats.org/officeDocument/2006/relationships" name="Acquisitions - narrative (Detai" sheetId="53" state="visible" r:id="rId53"/>
    <sheet xmlns:r="http://schemas.openxmlformats.org/officeDocument/2006/relationships" name="Acquisitions - schedule of purc" sheetId="54" state="visible" r:id="rId54"/>
    <sheet xmlns:r="http://schemas.openxmlformats.org/officeDocument/2006/relationships" name="Acquisitions - schedule of pro " sheetId="55" state="visible" r:id="rId55"/>
    <sheet xmlns:r="http://schemas.openxmlformats.org/officeDocument/2006/relationships" name="Exit and disposal activities - " sheetId="56" state="visible" r:id="rId56"/>
    <sheet xmlns:r="http://schemas.openxmlformats.org/officeDocument/2006/relationships" name="Exit and disposal activities _2" sheetId="57" state="visible" r:id="rId57"/>
    <sheet xmlns:r="http://schemas.openxmlformats.org/officeDocument/2006/relationships" name="Exit and disposal activities _3" sheetId="58" state="visible" r:id="rId58"/>
    <sheet xmlns:r="http://schemas.openxmlformats.org/officeDocument/2006/relationships" name="Leases - supplemental balance s" sheetId="59" state="visible" r:id="rId59"/>
    <sheet xmlns:r="http://schemas.openxmlformats.org/officeDocument/2006/relationships" name="Leases - supplemental income st" sheetId="60" state="visible" r:id="rId60"/>
    <sheet xmlns:r="http://schemas.openxmlformats.org/officeDocument/2006/relationships" name="Leases - narrative (Details)" sheetId="61" state="visible" r:id="rId61"/>
    <sheet xmlns:r="http://schemas.openxmlformats.org/officeDocument/2006/relationships" name="Leases - other supplemental inf" sheetId="62" state="visible" r:id="rId62"/>
    <sheet xmlns:r="http://schemas.openxmlformats.org/officeDocument/2006/relationships" name="Leases - average lease terms an" sheetId="63" state="visible" r:id="rId63"/>
    <sheet xmlns:r="http://schemas.openxmlformats.org/officeDocument/2006/relationships" name="Leases - future lease payments " sheetId="64" state="visible" r:id="rId64"/>
    <sheet xmlns:r="http://schemas.openxmlformats.org/officeDocument/2006/relationships" name="Equity method investments - car" sheetId="65" state="visible" r:id="rId65"/>
    <sheet xmlns:r="http://schemas.openxmlformats.org/officeDocument/2006/relationships" name="Equity method investments - nar" sheetId="66" state="visible" r:id="rId66"/>
    <sheet xmlns:r="http://schemas.openxmlformats.org/officeDocument/2006/relationships" name="Equity method investments - sum"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Debt - short and long-term debt" sheetId="72" state="visible" r:id="rId72"/>
    <sheet xmlns:r="http://schemas.openxmlformats.org/officeDocument/2006/relationships" name="Debt - long-term debt by future" sheetId="73" state="visible" r:id="rId73"/>
    <sheet xmlns:r="http://schemas.openxmlformats.org/officeDocument/2006/relationships" name="Debt - narrative (Details)" sheetId="74" state="visible" r:id="rId74"/>
    <sheet xmlns:r="http://schemas.openxmlformats.org/officeDocument/2006/relationships" name="Financial instruments - derivat" sheetId="75" state="visible" r:id="rId75"/>
    <sheet xmlns:r="http://schemas.openxmlformats.org/officeDocument/2006/relationships" name="Financial instruments - warrant" sheetId="76" state="visible" r:id="rId76"/>
    <sheet xmlns:r="http://schemas.openxmlformats.org/officeDocument/2006/relationships" name="Fair value measurements (Detail" sheetId="77" state="visible" r:id="rId77"/>
    <sheet xmlns:r="http://schemas.openxmlformats.org/officeDocument/2006/relationships" name="Income taxes - narrative (Detai" sheetId="78" state="visible" r:id="rId78"/>
    <sheet xmlns:r="http://schemas.openxmlformats.org/officeDocument/2006/relationships" name="Income taxes - components of ea" sheetId="79" state="visible" r:id="rId79"/>
    <sheet xmlns:r="http://schemas.openxmlformats.org/officeDocument/2006/relationships" name="Income taxes - provision for in" sheetId="80" state="visible" r:id="rId80"/>
    <sheet xmlns:r="http://schemas.openxmlformats.org/officeDocument/2006/relationships" name="Income taxes - reconciliation t" sheetId="81" state="visible" r:id="rId81"/>
    <sheet xmlns:r="http://schemas.openxmlformats.org/officeDocument/2006/relationships" name="Income taxes - deferred tax ass" sheetId="82" state="visible" r:id="rId82"/>
    <sheet xmlns:r="http://schemas.openxmlformats.org/officeDocument/2006/relationships" name="Income taxes - unrecognized tax" sheetId="83" state="visible" r:id="rId83"/>
    <sheet xmlns:r="http://schemas.openxmlformats.org/officeDocument/2006/relationships" name="Stock compensation plans (Detai" sheetId="84" state="visible" r:id="rId84"/>
    <sheet xmlns:r="http://schemas.openxmlformats.org/officeDocument/2006/relationships" name="Retirement benefits - fair valu" sheetId="85" state="visible" r:id="rId85"/>
    <sheet xmlns:r="http://schemas.openxmlformats.org/officeDocument/2006/relationships" name="Retirement benefits - component" sheetId="86" state="visible" r:id="rId86"/>
    <sheet xmlns:r="http://schemas.openxmlformats.org/officeDocument/2006/relationships" name="Retirement benefits - accumulat" sheetId="87" state="visible" r:id="rId87"/>
    <sheet xmlns:r="http://schemas.openxmlformats.org/officeDocument/2006/relationships" name="Retirement benefits - changes i" sheetId="88" state="visible" r:id="rId88"/>
    <sheet xmlns:r="http://schemas.openxmlformats.org/officeDocument/2006/relationships" name="Retirement benefits - change in" sheetId="89" state="visible" r:id="rId89"/>
    <sheet xmlns:r="http://schemas.openxmlformats.org/officeDocument/2006/relationships" name="Retirement benefits - balance s" sheetId="90" state="visible" r:id="rId90"/>
    <sheet xmlns:r="http://schemas.openxmlformats.org/officeDocument/2006/relationships" name="Retirement benefits - accumul_2" sheetId="91" state="visible" r:id="rId91"/>
    <sheet xmlns:r="http://schemas.openxmlformats.org/officeDocument/2006/relationships" name="Retirement benefits - expected " sheetId="92" state="visible" r:id="rId92"/>
    <sheet xmlns:r="http://schemas.openxmlformats.org/officeDocument/2006/relationships" name="Retirement benefits - assumptio" sheetId="93" state="visible" r:id="rId93"/>
    <sheet xmlns:r="http://schemas.openxmlformats.org/officeDocument/2006/relationships" name="Retirement benefits - narrative" sheetId="94" state="visible" r:id="rId94"/>
    <sheet xmlns:r="http://schemas.openxmlformats.org/officeDocument/2006/relationships" name="Capital stock (Details)" sheetId="95" state="visible" r:id="rId95"/>
    <sheet xmlns:r="http://schemas.openxmlformats.org/officeDocument/2006/relationships" name="Accumulated other comprehensi_3" sheetId="96" state="visible" r:id="rId96"/>
    <sheet xmlns:r="http://schemas.openxmlformats.org/officeDocument/2006/relationships" name="Segment reporting - narrative (" sheetId="97" state="visible" r:id="rId97"/>
    <sheet xmlns:r="http://schemas.openxmlformats.org/officeDocument/2006/relationships" name="Segment reporting - results of " sheetId="98" state="visible" r:id="rId98"/>
    <sheet xmlns:r="http://schemas.openxmlformats.org/officeDocument/2006/relationships" name="Segment reporting - geographic " sheetId="99" state="visible" r:id="rId99"/>
    <sheet xmlns:r="http://schemas.openxmlformats.org/officeDocument/2006/relationships" name="Sales (Details)" sheetId="100" state="visible" r:id="rId100"/>
    <sheet xmlns:r="http://schemas.openxmlformats.org/officeDocument/2006/relationships" name="Related parties (Details)" sheetId="101" state="visible" r:id="rId101"/>
    <sheet xmlns:r="http://schemas.openxmlformats.org/officeDocument/2006/relationships" name="Supplementary financial infor_3"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1</t>
        </is>
      </c>
      <c r="C2" s="2" t="inlineStr">
        <is>
          <t>Sep. 30, 2021</t>
        </is>
      </c>
      <c r="D2" s="2" t="inlineStr">
        <is>
          <t>Feb. 28,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1</t>
        </is>
      </c>
    </row>
    <row r="7">
      <c r="A7" s="4" t="inlineStr">
        <is>
          <t>Current Fiscal Year End Date</t>
        </is>
      </c>
      <c r="B7" s="4" t="inlineStr">
        <is>
          <t>--08-31</t>
        </is>
      </c>
    </row>
    <row r="8">
      <c r="A8" s="4" t="inlineStr">
        <is>
          <t>Document Transition Report</t>
        </is>
      </c>
      <c r="B8" s="4" t="inlineStr">
        <is>
          <t>false</t>
        </is>
      </c>
    </row>
    <row r="9">
      <c r="A9" s="4" t="inlineStr">
        <is>
          <t>Entity File Number</t>
        </is>
      </c>
      <c r="B9" s="4" t="inlineStr">
        <is>
          <t>001-36759</t>
        </is>
      </c>
    </row>
    <row r="10">
      <c r="A10" s="4" t="inlineStr">
        <is>
          <t>Entity Registrant Name</t>
        </is>
      </c>
      <c r="B10" s="4" t="inlineStr">
        <is>
          <t>WALGREENS BOOTS ALLIANCE, INC.</t>
        </is>
      </c>
    </row>
    <row r="11">
      <c r="A11" s="4" t="inlineStr">
        <is>
          <t>Entity Incorporation, State or Country Code</t>
        </is>
      </c>
      <c r="B11" s="4" t="inlineStr">
        <is>
          <t>DE</t>
        </is>
      </c>
    </row>
    <row r="12">
      <c r="A12" s="4" t="inlineStr">
        <is>
          <t>Entity Tax Identification Number</t>
        </is>
      </c>
      <c r="B12" s="4" t="inlineStr">
        <is>
          <t>47-1758322</t>
        </is>
      </c>
    </row>
    <row r="13">
      <c r="A13" s="4" t="inlineStr">
        <is>
          <t>Entity Address, Address Line One</t>
        </is>
      </c>
      <c r="B13" s="4" t="inlineStr">
        <is>
          <t>108 Wilmot Road</t>
        </is>
      </c>
    </row>
    <row r="14">
      <c r="A14" s="4" t="inlineStr">
        <is>
          <t>Entity Address, City or Town</t>
        </is>
      </c>
      <c r="B14" s="4" t="inlineStr">
        <is>
          <t>Deerfield</t>
        </is>
      </c>
    </row>
    <row r="15">
      <c r="A15" s="4" t="inlineStr">
        <is>
          <t>Entity Address, State or Province</t>
        </is>
      </c>
      <c r="B15" s="4" t="inlineStr">
        <is>
          <t>IL</t>
        </is>
      </c>
    </row>
    <row r="16">
      <c r="A16" s="4" t="inlineStr">
        <is>
          <t>Entity Address, Postal Zip Code</t>
        </is>
      </c>
      <c r="B16" s="4" t="inlineStr">
        <is>
          <t>60015</t>
        </is>
      </c>
    </row>
    <row r="17">
      <c r="A17" s="4" t="inlineStr">
        <is>
          <t>City Area Code</t>
        </is>
      </c>
      <c r="B17" s="4" t="inlineStr">
        <is>
          <t>847</t>
        </is>
      </c>
    </row>
    <row r="18">
      <c r="A18" s="4" t="inlineStr">
        <is>
          <t>Local Phone Number</t>
        </is>
      </c>
      <c r="B18" s="4" t="inlineStr">
        <is>
          <t>315-3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34.3</v>
      </c>
    </row>
    <row r="29">
      <c r="A29" s="4" t="inlineStr">
        <is>
          <t>Entity Common Stock, Shares Outstanding (in shares)</t>
        </is>
      </c>
      <c r="C29" s="6" t="n">
        <v>865612358</v>
      </c>
    </row>
    <row r="30">
      <c r="A30" s="4" t="inlineStr">
        <is>
          <t>Documents Incorporated by Reference</t>
        </is>
      </c>
      <c r="B30" s="4" t="inlineStr">
        <is>
          <t>Portions of the definitive proxy statement for our Annual Meeting of Stockholders planned to be held on January 27, 2022 are incorporated by reference into Part III of this Form 10-K as indicated herein.</t>
        </is>
      </c>
    </row>
    <row r="31">
      <c r="A31" s="4" t="inlineStr">
        <is>
          <t>Entity Central Index Key</t>
        </is>
      </c>
      <c r="B31" s="4" t="inlineStr">
        <is>
          <t>000161892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0.01 par value</t>
        </is>
      </c>
    </row>
    <row r="36">
      <c r="A36" s="3" t="inlineStr">
        <is>
          <t>Document Information [Line Items]</t>
        </is>
      </c>
    </row>
    <row r="37">
      <c r="A37" s="4" t="inlineStr">
        <is>
          <t>Title of 12(b) Security</t>
        </is>
      </c>
      <c r="B37" s="4" t="inlineStr">
        <is>
          <t>Common Stock, $0.01 par value</t>
        </is>
      </c>
    </row>
    <row r="38">
      <c r="A38" s="4" t="inlineStr">
        <is>
          <t>Trading Symbol</t>
        </is>
      </c>
      <c r="B38" s="4" t="inlineStr">
        <is>
          <t>WBA</t>
        </is>
      </c>
    </row>
    <row r="39">
      <c r="A39" s="4" t="inlineStr">
        <is>
          <t>Security Exchange Name</t>
        </is>
      </c>
      <c r="B39" s="4" t="inlineStr">
        <is>
          <t>NASDAQ</t>
        </is>
      </c>
    </row>
    <row r="40">
      <c r="A40" s="4" t="inlineStr">
        <is>
          <t>3.600% Walgreens Boots Alliance, Inc. notes due 2025</t>
        </is>
      </c>
    </row>
    <row r="41">
      <c r="A41" s="3" t="inlineStr">
        <is>
          <t>Document Information [Line Items]</t>
        </is>
      </c>
    </row>
    <row r="42">
      <c r="A42" s="4" t="inlineStr">
        <is>
          <t>Title of 12(b) Security</t>
        </is>
      </c>
      <c r="B42" s="4" t="inlineStr">
        <is>
          <t>3.600% Walgreens Boots Alliance, Inc. notes due 2025</t>
        </is>
      </c>
    </row>
    <row r="43">
      <c r="A43" s="4" t="inlineStr">
        <is>
          <t>Trading Symbol</t>
        </is>
      </c>
      <c r="B43" s="4" t="inlineStr">
        <is>
          <t>WBA25</t>
        </is>
      </c>
    </row>
    <row r="44">
      <c r="A44" s="4" t="inlineStr">
        <is>
          <t>Security Exchange Name</t>
        </is>
      </c>
      <c r="B44" s="4" t="inlineStr">
        <is>
          <t>NASDAQ</t>
        </is>
      </c>
    </row>
    <row r="45">
      <c r="A45" s="4" t="inlineStr">
        <is>
          <t>2.125% Walgreens Boots Alliance, Inc. notes due 2026</t>
        </is>
      </c>
    </row>
    <row r="46">
      <c r="A46" s="3" t="inlineStr">
        <is>
          <t>Document Information [Line Items]</t>
        </is>
      </c>
    </row>
    <row r="47">
      <c r="A47" s="4" t="inlineStr">
        <is>
          <t>Title of 12(b) Security</t>
        </is>
      </c>
      <c r="B47" s="4" t="inlineStr">
        <is>
          <t>2.125% Walgreens Boots Alliance, Inc. notes due 2026</t>
        </is>
      </c>
    </row>
    <row r="48">
      <c r="A48" s="4" t="inlineStr">
        <is>
          <t>Trading Symbol</t>
        </is>
      </c>
      <c r="B48" s="4" t="inlineStr">
        <is>
          <t>WBA26</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ug. 31, 2021</t>
        </is>
      </c>
    </row>
    <row r="3">
      <c r="A3" s="3" t="inlineStr">
        <is>
          <t>Business Combination and Asset Acquisition [Abstract]</t>
        </is>
      </c>
    </row>
    <row r="4">
      <c r="A4" s="4" t="inlineStr">
        <is>
          <t>Acquisitions</t>
        </is>
      </c>
      <c r="B4" s="4" t="inlineStr">
        <is>
          <t>Acquisitions iA acquisition On December 29, 2020, the Company acquired a majority equity interest in Innovation Associates, Inc. for a cash consideration of $451 million. Innovation Associates, Inc. is a leading-edge provider of software enabled automation solutions for retail, hospital and federal healthcare and mail-order pharmacy markets. The Company accounted for this acquisition as a business combination and consolidates Innovation Associates, Inc. within the United States segment in its financial statements. Considering the contractual terms related to the noncontrolling interest, it is classified as redeemable noncontrolling interest in the Consolidated Balance Sheets. The goodwill arising from this acquisition reflects the expected operational synergies and cost savings to be derived as a result of this acquisition. As of August 31, 2021, the Company has completed the analysis to determine the fair value of the consideration paid or to assign fair values to all tangible and intangible assets acquired, and therefore the purchase price allocation has been completed. The following table summarizes the consideration for the acquisition and the amounts of identified assets acquired and liabilities assumed at the date of the transaction (in millions): Purchase Price Allocation: Total Consideration $ 477 Identifiable assets acquired and liabilities assumed Tangible assets $ 58 Developed technology and other intangibles 202 Liabilities (74) Total identifiable net assets $ 186 Non-controlling interest 103 Goodwill $ 394 Pro forma net earnings and sales of the Company, assuming the acquisition had occurred at the beginning of each period presented, would not be materially different from the results reported. The acquisition did not have a material impact on net earnings or sales of the Company for the twelve months ended August 31, 2021. Pharmaceutical Wholesale business in Germany On November 1, 2020, the Company and McKesson Corporation closed a transaction to form a combined pharmaceutical wholesale business in Germany, as part of a strategic alliance. The Company owns a 70% controlling equity interest in the combined business which is consolidated by the Company and reported within the International segment in its financial statements. The Company accounted for this acquisition as a business combination involving noncash purchase consideration of $296 million consisting of the issuance of an equity interest in the combined business. As of August 31, 2021, the Company has completed the analysis to determine the fair value of the consideration paid or to assign fair values to all tangible and intangible assets acquired, and therefore the purchase price allocation has been completed. The following table summarizes the consideration for the acquisition and the amounts of identified assets acquired and liabilities assumed at the date of the transaction (in millions): Purchase Price Allocation: Total Consideration $ 331 Identifiable assets acquired and liabilities assumed Accounts receivable, cash and other assets $ 582 Inventories 470 Property, plant and equipment 125 Short term debt (296) Trade accounts payable, accrued expenses and other liabilities (374) Other noncurrent liabilities (197) Total identifiable net assets $ 311 Goodwill $ 21 The Company recognized a noncontrolling interest of $175 million based on the Company's proportionate interest in the identifiable net assets of the combined business. The difference between the carrying amount of the non-controlling interest and the fair value of the consideration in the business combination is recognized as additional paid in capital. Considering the contractual terms related to the noncontrolling interest, it is classified as redeemable noncontrolling interest in the Consolidated Balance Sheets. The following table represents supplemental pro forma consolidated sales for the twelve months ended August 31, 2021 and August 31, 2020, respectively as if the acquisition had occurred at the beginning of each period. The pro forma information has been prepared for comparative purposes only and is not intended to be indicative of what the Company's results would have been had the acquisition occurred at the beginning of the periods presented or results which may occur in the future. Twelve months ended August 31, (in millions) 2021 2020 Sales $ 133,553 $ 127,817 Actual sales for the twelve months ended August 31, 2021 included in the Consolidated Statement of Earnings are as follows: (in millions) 2021 Sales $ 5,099 Pro forma net earnings of the Company, assuming the acquisition had occurred at the beginning of each period presented, would not be materially different from the results reported. Other acquisitions The Company acquired certain prescription files and related pharmacy inventory primarily in the U.S. for the aggregate purchase price of $108 million and $258 million during the fiscal year ended 2021 and 20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48"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ales (Details) - USD ($) $ in Million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row>
    <row r="3">
      <c r="A3" s="3" t="inlineStr">
        <is>
          <t>Disaggregation of Revenue [Line Items]</t>
        </is>
      </c>
    </row>
    <row r="4">
      <c r="A4" s="4" t="inlineStr">
        <is>
          <t>Sales</t>
        </is>
      </c>
      <c r="B4" s="7" t="n">
        <v>34262</v>
      </c>
      <c r="C4" s="7" t="n">
        <v>34030</v>
      </c>
      <c r="D4" s="7" t="n">
        <v>32779</v>
      </c>
      <c r="E4" s="7" t="n">
        <v>31438</v>
      </c>
      <c r="F4" s="7" t="n">
        <v>30371</v>
      </c>
      <c r="G4" s="7" t="n">
        <v>30364</v>
      </c>
      <c r="H4" s="7" t="n">
        <v>31336</v>
      </c>
      <c r="I4" s="7" t="n">
        <v>29912</v>
      </c>
      <c r="J4" s="7" t="n">
        <v>132509</v>
      </c>
      <c r="K4" s="7" t="n">
        <v>121982</v>
      </c>
      <c r="L4" s="7" t="n">
        <v>120074</v>
      </c>
    </row>
    <row r="5">
      <c r="A5" s="4" t="inlineStr">
        <is>
          <t>Reportable Segments | United States</t>
        </is>
      </c>
    </row>
    <row r="6">
      <c r="A6" s="3" t="inlineStr">
        <is>
          <t>Disaggregation of Revenue [Line Items]</t>
        </is>
      </c>
    </row>
    <row r="7">
      <c r="A7" s="4" t="inlineStr">
        <is>
          <t>Sales</t>
        </is>
      </c>
      <c r="J7" s="6" t="n">
        <v>112005</v>
      </c>
      <c r="K7" s="6" t="n">
        <v>107701</v>
      </c>
      <c r="L7" s="6" t="n">
        <v>104532</v>
      </c>
    </row>
    <row r="8">
      <c r="A8" s="4" t="inlineStr">
        <is>
          <t>Reportable Segments | United States | Pharmacy</t>
        </is>
      </c>
    </row>
    <row r="9">
      <c r="A9" s="3" t="inlineStr">
        <is>
          <t>Disaggregation of Revenue [Line Items]</t>
        </is>
      </c>
    </row>
    <row r="10">
      <c r="A10" s="4" t="inlineStr">
        <is>
          <t>Sales</t>
        </is>
      </c>
      <c r="J10" s="6" t="n">
        <v>84892</v>
      </c>
      <c r="K10" s="6" t="n">
        <v>80481</v>
      </c>
      <c r="L10" s="6" t="n">
        <v>77299</v>
      </c>
    </row>
    <row r="11">
      <c r="A11" s="4" t="inlineStr">
        <is>
          <t>Reportable Segments | United States | Retail</t>
        </is>
      </c>
    </row>
    <row r="12">
      <c r="A12" s="3" t="inlineStr">
        <is>
          <t>Disaggregation of Revenue [Line Items]</t>
        </is>
      </c>
    </row>
    <row r="13">
      <c r="A13" s="4" t="inlineStr">
        <is>
          <t>Sales</t>
        </is>
      </c>
      <c r="J13" s="6" t="n">
        <v>27113</v>
      </c>
      <c r="K13" s="6" t="n">
        <v>27220</v>
      </c>
      <c r="L13" s="6" t="n">
        <v>27233</v>
      </c>
    </row>
    <row r="14">
      <c r="A14" s="4" t="inlineStr">
        <is>
          <t>Reportable Segments | International</t>
        </is>
      </c>
    </row>
    <row r="15">
      <c r="A15" s="3" t="inlineStr">
        <is>
          <t>Disaggregation of Revenue [Line Items]</t>
        </is>
      </c>
    </row>
    <row r="16">
      <c r="A16" s="4" t="inlineStr">
        <is>
          <t>Sales</t>
        </is>
      </c>
      <c r="J16" s="6" t="n">
        <v>20505</v>
      </c>
      <c r="K16" s="6" t="n">
        <v>14281</v>
      </c>
      <c r="L16" s="6" t="n">
        <v>15542</v>
      </c>
    </row>
    <row r="17">
      <c r="A17" s="4" t="inlineStr">
        <is>
          <t>Reportable Segments | International | Pharmacy</t>
        </is>
      </c>
    </row>
    <row r="18">
      <c r="A18" s="3" t="inlineStr">
        <is>
          <t>Disaggregation of Revenue [Line Items]</t>
        </is>
      </c>
    </row>
    <row r="19">
      <c r="A19" s="4" t="inlineStr">
        <is>
          <t>Sales</t>
        </is>
      </c>
      <c r="J19" s="6" t="n">
        <v>3808</v>
      </c>
      <c r="K19" s="6" t="n">
        <v>3503</v>
      </c>
      <c r="L19" s="6" t="n">
        <v>3653</v>
      </c>
    </row>
    <row r="20">
      <c r="A20" s="4" t="inlineStr">
        <is>
          <t>Reportable Segments | International | Retail</t>
        </is>
      </c>
    </row>
    <row r="21">
      <c r="A21" s="3" t="inlineStr">
        <is>
          <t>Disaggregation of Revenue [Line Items]</t>
        </is>
      </c>
    </row>
    <row r="22">
      <c r="A22" s="4" t="inlineStr">
        <is>
          <t>Sales</t>
        </is>
      </c>
      <c r="J22" s="6" t="n">
        <v>6225</v>
      </c>
      <c r="K22" s="6" t="n">
        <v>5902</v>
      </c>
      <c r="L22" s="6" t="n">
        <v>7177</v>
      </c>
    </row>
    <row r="23">
      <c r="A23" s="4" t="inlineStr">
        <is>
          <t>Reportable Segments | International | Wholesale</t>
        </is>
      </c>
    </row>
    <row r="24">
      <c r="A24" s="3" t="inlineStr">
        <is>
          <t>Disaggregation of Revenue [Line Items]</t>
        </is>
      </c>
    </row>
    <row r="25">
      <c r="A25" s="4" t="inlineStr">
        <is>
          <t>Sales</t>
        </is>
      </c>
      <c r="J25" s="7" t="n">
        <v>10472</v>
      </c>
      <c r="K25" s="7" t="n">
        <v>4876</v>
      </c>
      <c r="L25" s="7" t="n">
        <v>4713</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Aug. 31, 2021</t>
        </is>
      </c>
      <c r="C2" s="2" t="inlineStr">
        <is>
          <t>Aug. 31, 2020</t>
        </is>
      </c>
      <c r="D2" s="2" t="inlineStr">
        <is>
          <t>Aug. 31, 2019</t>
        </is>
      </c>
    </row>
    <row r="3">
      <c r="A3" s="3" t="inlineStr">
        <is>
          <t>Related Party Transactions [Abstract]</t>
        </is>
      </c>
    </row>
    <row r="4">
      <c r="A4" s="4" t="inlineStr">
        <is>
          <t>Purchases, net</t>
        </is>
      </c>
      <c r="B4" s="7" t="n">
        <v>62513</v>
      </c>
      <c r="C4" s="7" t="n">
        <v>59569</v>
      </c>
      <c r="D4" s="7" t="n">
        <v>57429</v>
      </c>
    </row>
    <row r="5">
      <c r="A5" s="4" t="inlineStr">
        <is>
          <t>Trade accounts payable, net</t>
        </is>
      </c>
      <c r="B5" s="7" t="n">
        <v>6589</v>
      </c>
      <c r="C5" s="7" t="n">
        <v>6390</v>
      </c>
      <c r="D5" s="7" t="n">
        <v>64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upplementary financial information - summary of quarterly results (Details) - USD ($) $ / shares in Units, $ in Million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row>
    <row r="3">
      <c r="A3" s="3" t="inlineStr">
        <is>
          <t>Supplementary Financial Information [Abstract]</t>
        </is>
      </c>
    </row>
    <row r="4">
      <c r="A4" s="4" t="inlineStr">
        <is>
          <t>Sales</t>
        </is>
      </c>
      <c r="B4" s="7" t="n">
        <v>34262</v>
      </c>
      <c r="C4" s="7" t="n">
        <v>34030</v>
      </c>
      <c r="D4" s="7" t="n">
        <v>32779</v>
      </c>
      <c r="E4" s="7" t="n">
        <v>31438</v>
      </c>
      <c r="F4" s="7" t="n">
        <v>30371</v>
      </c>
      <c r="G4" s="7" t="n">
        <v>30364</v>
      </c>
      <c r="H4" s="7" t="n">
        <v>31336</v>
      </c>
      <c r="I4" s="7" t="n">
        <v>29912</v>
      </c>
      <c r="J4" s="7" t="n">
        <v>132509</v>
      </c>
      <c r="K4" s="7" t="n">
        <v>121982</v>
      </c>
      <c r="L4" s="7" t="n">
        <v>120074</v>
      </c>
    </row>
    <row r="5">
      <c r="A5" s="4" t="inlineStr">
        <is>
          <t>Gross profit</t>
        </is>
      </c>
      <c r="B5" s="6" t="n">
        <v>7503</v>
      </c>
      <c r="C5" s="6" t="n">
        <v>7153</v>
      </c>
      <c r="D5" s="6" t="n">
        <v>6781</v>
      </c>
      <c r="E5" s="6" t="n">
        <v>6630</v>
      </c>
      <c r="F5" s="6" t="n">
        <v>6324</v>
      </c>
      <c r="G5" s="6" t="n">
        <v>5959</v>
      </c>
      <c r="H5" s="6" t="n">
        <v>7017</v>
      </c>
      <c r="I5" s="6" t="n">
        <v>6777</v>
      </c>
      <c r="J5" s="6" t="n">
        <v>28067</v>
      </c>
      <c r="K5" s="6" t="n">
        <v>26078</v>
      </c>
      <c r="L5" s="6" t="n">
        <v>28159</v>
      </c>
    </row>
    <row r="6">
      <c r="A6" s="3" t="inlineStr">
        <is>
          <t>Net earnings attributable to Walgreens Boots Alliance, Inc.:</t>
        </is>
      </c>
    </row>
    <row r="7">
      <c r="A7" s="4" t="inlineStr">
        <is>
          <t>Continuing operations</t>
        </is>
      </c>
      <c r="B7" s="6" t="n">
        <v>358</v>
      </c>
      <c r="C7" s="6" t="n">
        <v>1105</v>
      </c>
      <c r="D7" s="6" t="n">
        <v>922</v>
      </c>
      <c r="E7" s="6" t="n">
        <v>-391</v>
      </c>
      <c r="F7" s="6" t="n">
        <v>337</v>
      </c>
      <c r="G7" s="6" t="n">
        <v>-1794</v>
      </c>
      <c r="H7" s="6" t="n">
        <v>867</v>
      </c>
      <c r="I7" s="6" t="n">
        <v>769</v>
      </c>
      <c r="J7" s="6" t="n">
        <v>1994</v>
      </c>
      <c r="K7" s="6" t="n">
        <v>180</v>
      </c>
      <c r="L7" s="6" t="n">
        <v>3816</v>
      </c>
    </row>
    <row r="8">
      <c r="A8" s="4" t="inlineStr">
        <is>
          <t>Discontinued operations</t>
        </is>
      </c>
      <c r="B8" s="6" t="n">
        <v>268</v>
      </c>
      <c r="C8" s="6" t="n">
        <v>92</v>
      </c>
      <c r="D8" s="6" t="n">
        <v>104</v>
      </c>
      <c r="E8" s="6" t="n">
        <v>83</v>
      </c>
      <c r="F8" s="6" t="n">
        <v>36</v>
      </c>
      <c r="G8" s="6" t="n">
        <v>86</v>
      </c>
      <c r="H8" s="6" t="n">
        <v>79</v>
      </c>
      <c r="I8" s="6" t="n">
        <v>76</v>
      </c>
      <c r="J8" s="6" t="n">
        <v>548</v>
      </c>
      <c r="K8" s="6" t="n">
        <v>277</v>
      </c>
      <c r="L8" s="6" t="n">
        <v>166</v>
      </c>
    </row>
    <row r="9">
      <c r="A9" s="4" t="inlineStr">
        <is>
          <t>Net earnings attributable to Walgreens Boots Alliance, Inc.</t>
        </is>
      </c>
      <c r="B9" s="7" t="n">
        <v>627</v>
      </c>
      <c r="C9" s="7" t="n">
        <v>1197</v>
      </c>
      <c r="D9" s="7" t="n">
        <v>1026</v>
      </c>
      <c r="E9" s="7" t="n">
        <v>-308</v>
      </c>
      <c r="F9" s="7" t="n">
        <v>373</v>
      </c>
      <c r="G9" s="7" t="n">
        <v>-1708</v>
      </c>
      <c r="H9" s="7" t="n">
        <v>946</v>
      </c>
      <c r="I9" s="7" t="n">
        <v>845</v>
      </c>
      <c r="J9" s="7" t="n">
        <v>2542</v>
      </c>
      <c r="K9" s="7" t="n">
        <v>456</v>
      </c>
      <c r="L9" s="7" t="n">
        <v>3982</v>
      </c>
    </row>
    <row r="10">
      <c r="A10" s="3" t="inlineStr">
        <is>
          <t>Basic earnings (loss) per common share:</t>
        </is>
      </c>
    </row>
    <row r="11">
      <c r="A11" s="4" t="inlineStr">
        <is>
          <t>Continuing operations (in dollars per share)</t>
        </is>
      </c>
      <c r="B11" s="8" t="n">
        <v>0.41</v>
      </c>
      <c r="C11" s="8" t="n">
        <v>1.28</v>
      </c>
      <c r="D11" s="8" t="n">
        <v>1.07</v>
      </c>
      <c r="E11" s="8" t="n">
        <v>-0.45</v>
      </c>
      <c r="F11" s="8" t="n">
        <v>0.39</v>
      </c>
      <c r="G11" s="8" t="n">
        <v>-2.05</v>
      </c>
      <c r="H11" s="8" t="n">
        <v>0.98</v>
      </c>
      <c r="I11" s="8" t="n">
        <v>0.86</v>
      </c>
      <c r="J11" s="8" t="n">
        <v>2.31</v>
      </c>
      <c r="K11" s="8" t="n">
        <v>0.2</v>
      </c>
      <c r="L11" s="8" t="n">
        <v>4.14</v>
      </c>
    </row>
    <row r="12">
      <c r="A12" s="4" t="inlineStr">
        <is>
          <t>Discontinued operations (in dollars per share)</t>
        </is>
      </c>
      <c r="B12" s="9" t="n">
        <v>0.31</v>
      </c>
      <c r="C12" s="9" t="n">
        <v>0.11</v>
      </c>
      <c r="D12" s="9" t="n">
        <v>0.12</v>
      </c>
      <c r="E12" s="9" t="n">
        <v>0.1</v>
      </c>
      <c r="F12" s="9" t="n">
        <v>0.04</v>
      </c>
      <c r="G12" s="9" t="n">
        <v>0.1</v>
      </c>
      <c r="H12" s="9" t="n">
        <v>0.09</v>
      </c>
      <c r="I12" s="9" t="n">
        <v>0.08</v>
      </c>
      <c r="J12" s="9" t="n">
        <v>0.63</v>
      </c>
      <c r="K12" s="9" t="n">
        <v>0.31</v>
      </c>
      <c r="L12" s="9" t="n">
        <v>0.18</v>
      </c>
    </row>
    <row r="13">
      <c r="A13" s="4" t="inlineStr">
        <is>
          <t>Total (in dollars per share)</t>
        </is>
      </c>
      <c r="B13" s="9" t="n">
        <v>0.72</v>
      </c>
      <c r="C13" s="9" t="n">
        <v>1.38</v>
      </c>
      <c r="D13" s="9" t="n">
        <v>1.19</v>
      </c>
      <c r="E13" s="9" t="n">
        <v>-0.36</v>
      </c>
      <c r="F13" s="9" t="n">
        <v>0.43</v>
      </c>
      <c r="G13" s="9" t="n">
        <v>-1.95</v>
      </c>
      <c r="H13" s="9" t="n">
        <v>1.07</v>
      </c>
      <c r="I13" s="9" t="n">
        <v>0.95</v>
      </c>
      <c r="J13" s="9" t="n">
        <v>2.94</v>
      </c>
      <c r="K13" s="9" t="n">
        <v>0.52</v>
      </c>
      <c r="L13" s="9" t="n">
        <v>4.32</v>
      </c>
    </row>
    <row r="14">
      <c r="A14" s="3" t="inlineStr">
        <is>
          <t>Diluted earnings (loss) per common share:</t>
        </is>
      </c>
    </row>
    <row r="15">
      <c r="A15" s="4" t="inlineStr">
        <is>
          <t>Continuing operations (in dollars per share)</t>
        </is>
      </c>
      <c r="B15" s="9" t="n">
        <v>0.41</v>
      </c>
      <c r="C15" s="9" t="n">
        <v>1.27</v>
      </c>
      <c r="D15" s="9" t="n">
        <v>1.06</v>
      </c>
      <c r="E15" s="9" t="n">
        <v>-0.45</v>
      </c>
      <c r="F15" s="9" t="n">
        <v>0.39</v>
      </c>
      <c r="G15" s="9" t="n">
        <v>-2.05</v>
      </c>
      <c r="H15" s="9" t="n">
        <v>0.98</v>
      </c>
      <c r="I15" s="9" t="n">
        <v>0.86</v>
      </c>
      <c r="J15" s="9" t="n">
        <v>2.3</v>
      </c>
      <c r="K15" s="9" t="n">
        <v>0.2</v>
      </c>
      <c r="L15" s="9" t="n">
        <v>4.13</v>
      </c>
    </row>
    <row r="16">
      <c r="A16" s="4" t="inlineStr">
        <is>
          <t>Discontinued operations (in dollars per share)</t>
        </is>
      </c>
      <c r="B16" s="9" t="n">
        <v>0.31</v>
      </c>
      <c r="C16" s="9" t="n">
        <v>0.11</v>
      </c>
      <c r="D16" s="9" t="n">
        <v>0.12</v>
      </c>
      <c r="E16" s="9" t="n">
        <v>0.1</v>
      </c>
      <c r="F16" s="9" t="n">
        <v>0.04</v>
      </c>
      <c r="G16" s="9" t="n">
        <v>0.1</v>
      </c>
      <c r="H16" s="9" t="n">
        <v>0.09</v>
      </c>
      <c r="I16" s="9" t="n">
        <v>0.08</v>
      </c>
      <c r="J16" s="9" t="n">
        <v>0.63</v>
      </c>
      <c r="K16" s="9" t="n">
        <v>0.31</v>
      </c>
      <c r="L16" s="9" t="n">
        <v>0.18</v>
      </c>
    </row>
    <row r="17">
      <c r="A17" s="4" t="inlineStr">
        <is>
          <t>Total (in dollars per share)</t>
        </is>
      </c>
      <c r="B17" s="9" t="n">
        <v>0.72</v>
      </c>
      <c r="C17" s="9" t="n">
        <v>1.38</v>
      </c>
      <c r="D17" s="9" t="n">
        <v>1.19</v>
      </c>
      <c r="E17" s="9" t="n">
        <v>-0.36</v>
      </c>
      <c r="F17" s="9" t="n">
        <v>0.43</v>
      </c>
      <c r="G17" s="9" t="n">
        <v>-1.95</v>
      </c>
      <c r="H17" s="9" t="n">
        <v>1.07</v>
      </c>
      <c r="I17" s="9" t="n">
        <v>0.95</v>
      </c>
      <c r="J17" s="9" t="n">
        <v>2.93</v>
      </c>
      <c r="K17" s="9" t="n">
        <v>0.52</v>
      </c>
      <c r="L17" s="8" t="n">
        <v>4.31</v>
      </c>
    </row>
    <row r="18">
      <c r="A18" s="4" t="inlineStr">
        <is>
          <t>Cash dividends declared per common share (in dollars per share)</t>
        </is>
      </c>
      <c r="B18" s="13" t="n">
        <v>0.4775</v>
      </c>
      <c r="C18" s="13" t="n">
        <v>0.4675</v>
      </c>
      <c r="D18" s="13" t="n">
        <v>0.4675</v>
      </c>
      <c r="E18" s="13" t="n">
        <v>0.4675</v>
      </c>
      <c r="F18" s="13" t="n">
        <v>0.4675</v>
      </c>
      <c r="G18" s="13" t="n">
        <v>0.4575</v>
      </c>
      <c r="H18" s="13" t="n">
        <v>0.4575</v>
      </c>
      <c r="I18" s="13" t="n">
        <v>0.4575</v>
      </c>
      <c r="J18" s="13" t="n">
        <v>1.88</v>
      </c>
      <c r="K18" s="13" t="n">
        <v>1.8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21" customWidth="1" min="2" max="2"/>
    <col width="30" customWidth="1" min="3" max="3"/>
    <col width="21" customWidth="1" min="4" max="4"/>
    <col width="21" customWidth="1" min="5" max="5"/>
    <col width="21" customWidth="1" min="6" max="6"/>
    <col width="30" customWidth="1" min="7" max="7"/>
  </cols>
  <sheetData>
    <row r="1">
      <c r="A1" s="1" t="inlineStr">
        <is>
          <t>Subsequent events (Details) $ in Millions</t>
        </is>
      </c>
      <c r="B1" s="2" t="inlineStr">
        <is>
          <t>Oct. 14, 2021USD ($)</t>
        </is>
      </c>
      <c r="C1" s="2" t="inlineStr">
        <is>
          <t>Oct. 13, 2021co-locatedClinic</t>
        </is>
      </c>
      <c r="D1" s="2" t="inlineStr">
        <is>
          <t>Sep. 17, 2021USD ($)</t>
        </is>
      </c>
      <c r="E1" s="2" t="inlineStr">
        <is>
          <t>Sep. 04, 2021USD ($)</t>
        </is>
      </c>
      <c r="F1" s="2" t="inlineStr">
        <is>
          <t>Aug. 31, 2021USD ($)</t>
        </is>
      </c>
      <c r="G1" s="2" t="inlineStr">
        <is>
          <t>Dec. 31, 2026co-locatedClinic</t>
        </is>
      </c>
    </row>
    <row r="2">
      <c r="A2" s="4" t="inlineStr">
        <is>
          <t>VillageMD</t>
        </is>
      </c>
    </row>
    <row r="3">
      <c r="A3" s="3" t="inlineStr">
        <is>
          <t>Subsequent Event [Line Items]</t>
        </is>
      </c>
    </row>
    <row r="4">
      <c r="A4" s="4" t="inlineStr">
        <is>
          <t>Consideration transferred to acquire equity method investments</t>
        </is>
      </c>
      <c r="F4" s="7" t="n">
        <v>750</v>
      </c>
    </row>
    <row r="5">
      <c r="A5" s="4" t="inlineStr">
        <is>
          <t>Payments to acquire equity method investments</t>
        </is>
      </c>
      <c r="F5" s="7" t="n">
        <v>250</v>
      </c>
    </row>
    <row r="6">
      <c r="A6" s="4" t="inlineStr">
        <is>
          <t>VillageMD | Forecast</t>
        </is>
      </c>
    </row>
    <row r="7">
      <c r="A7" s="3" t="inlineStr">
        <is>
          <t>Subsequent Event [Line Items]</t>
        </is>
      </c>
    </row>
    <row r="8">
      <c r="A8" s="4" t="inlineStr">
        <is>
          <t>Number of co-located clinics | co-locatedClinic</t>
        </is>
      </c>
      <c r="G8" s="6" t="n">
        <v>1000</v>
      </c>
    </row>
    <row r="9">
      <c r="A9" s="4" t="inlineStr">
        <is>
          <t>Subsequent event | VillageMD</t>
        </is>
      </c>
    </row>
    <row r="10">
      <c r="A10" s="3" t="inlineStr">
        <is>
          <t>Subsequent Event [Line Items]</t>
        </is>
      </c>
    </row>
    <row r="11">
      <c r="A11" s="4" t="inlineStr">
        <is>
          <t>Consideration transferred to acquire equity method investments</t>
        </is>
      </c>
      <c r="B11" s="7" t="n">
        <v>5200</v>
      </c>
    </row>
    <row r="12">
      <c r="A12" s="4" t="inlineStr">
        <is>
          <t>Ownership percentage</t>
        </is>
      </c>
      <c r="B12" s="4" t="inlineStr">
        <is>
          <t>63.00%</t>
        </is>
      </c>
      <c r="C12" s="4" t="inlineStr">
        <is>
          <t>30.00%</t>
        </is>
      </c>
    </row>
    <row r="13">
      <c r="A13" s="4" t="inlineStr">
        <is>
          <t>Number of co-located clinics | co-locatedClinic</t>
        </is>
      </c>
      <c r="C13" s="6" t="n">
        <v>600</v>
      </c>
    </row>
    <row r="14">
      <c r="A14" s="4" t="inlineStr">
        <is>
          <t>Payments to acquire equity method investments</t>
        </is>
      </c>
      <c r="B14" s="7" t="n">
        <v>4000</v>
      </c>
    </row>
    <row r="15">
      <c r="A15" s="4" t="inlineStr">
        <is>
          <t>Subsequent event | VillageMD | Promissory Notes</t>
        </is>
      </c>
    </row>
    <row r="16">
      <c r="A16" s="3" t="inlineStr">
        <is>
          <t>Subsequent Event [Line Items]</t>
        </is>
      </c>
    </row>
    <row r="17">
      <c r="A17" s="4" t="inlineStr">
        <is>
          <t>Face amount</t>
        </is>
      </c>
      <c r="B17" s="7" t="n">
        <v>1200</v>
      </c>
    </row>
    <row r="18">
      <c r="A18" s="4" t="inlineStr">
        <is>
          <t>CareCentrix, Inc. | Subsequent event</t>
        </is>
      </c>
    </row>
    <row r="19">
      <c r="A19" s="3" t="inlineStr">
        <is>
          <t>Subsequent Event [Line Items]</t>
        </is>
      </c>
    </row>
    <row r="20">
      <c r="A20" s="4" t="inlineStr">
        <is>
          <t>Payments to acquire business</t>
        </is>
      </c>
      <c r="E20" s="7" t="n">
        <v>330</v>
      </c>
    </row>
    <row r="21">
      <c r="A21" s="4" t="inlineStr">
        <is>
          <t>Controlling interest percentage</t>
        </is>
      </c>
      <c r="E21" s="4" t="inlineStr">
        <is>
          <t>55.00%</t>
        </is>
      </c>
    </row>
    <row r="22">
      <c r="A22" s="4" t="inlineStr">
        <is>
          <t>Shields Health Solutions | Subsequent event</t>
        </is>
      </c>
    </row>
    <row r="23">
      <c r="A23" s="3" t="inlineStr">
        <is>
          <t>Subsequent Event [Line Items]</t>
        </is>
      </c>
    </row>
    <row r="24">
      <c r="A24" s="4" t="inlineStr">
        <is>
          <t>Payments to acquire business</t>
        </is>
      </c>
      <c r="D24" s="7" t="n">
        <v>970</v>
      </c>
    </row>
    <row r="25">
      <c r="A25" s="4" t="inlineStr">
        <is>
          <t>Controlling interest percentage</t>
        </is>
      </c>
      <c r="D25" s="4" t="inlineStr">
        <is>
          <t>71.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12 Months Ended</t>
        </is>
      </c>
    </row>
    <row r="2">
      <c r="B2" s="2" t="inlineStr">
        <is>
          <t>Aug. 31, 2021</t>
        </is>
      </c>
    </row>
    <row r="3">
      <c r="A3" s="3" t="inlineStr">
        <is>
          <t>Restructuring and Related Activities [Abstract]</t>
        </is>
      </c>
    </row>
    <row r="4">
      <c r="A4" s="4" t="inlineStr">
        <is>
          <t>Exit and disposal activities</t>
        </is>
      </c>
      <c r="B4" s="4" t="inlineStr">
        <is>
          <t>Exit and disposal activities Transformational Cost Management Program On December 20, 2018, the Company announced a transformational cost management program that was expected to deliver in excess of $2.0 billion of annual cost savings by fiscal 2022 (the “Transformational Cost Management Program”). At the end of fiscal 2021, the Company had delivered this annual cost savings goal. Building on the successful implementation of the Transformational Cost Management Program to date and as part of the Company's strategic realignment to create even greater focus on the Company’s core business, on October 12, 2021, the Company’s Board of Directors approved an expansion and extension of the Transformational Cost Management Program through the end of fiscal 2024. The expanded Transformational Cost Management Program is expected to deliver incremental savings from existing programs and a comprehensive funnel of new initiatives which are intended to improve operating effectiveness and better position the core business for the future. The expansion of the program reflects further strategic initiatives to optimize real estate, implement a global business and centralized services model, as well as leverage technology and new business models to streamline processes across the organization. As a result, the Company is increasing its annual savings target to $3.3 billion of annual cost savings by fiscal 2024.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The actions under the Transformational Cost Management Program focus on all reportable segments and the Company’s global functions. Divisional optimization within each of the Company’s segments includes activities such as optimization of stores. As a result of the expanded program, the Company now plans to reduce its presence by up to 150 Boots stores in the UK and up to 150 stores in the United States over the next three years which are incremental to the previously planned reductions of approximately 200 Boots stores in the UK and approximately 250 stores in the United States. The Company currently estimates that the Transformational Cost Management Program will result in cumulative pre-tax charges to its GAAP financial results of approximately $3.6 billion to $3.9 billion, of which $3.3 billion to $3.6 billion are expected to be recorded as exit and disposal activities. In addition to these impacts, as a result of the actions related to store closures taken under the Transformational Cost Management Program, the Company recorded $508 million of transition adjustments to decrease retained earnings due to the adoption of the new lease accounting standard (Topic 842) that became effective on September 1, 2019. See Note 1 Summary of major accounting policies, for additional information. Since the inception of the Transformational Cost Management Program to August 31, 2021, the Company has recognized cumulative pre-tax charges to its financial results in accordance with GAAP of $1.3 billion, which were primarily recorded within selling, general and administrative expenses. These charges included $353 million related to lease obligations and other real estate costs, $252 million in asset impairments, $513 million in employee severance and business transition costs and $163 million of information technology transformation and other exit costs. Costs related to exit and disposal activities under the Transformational Cost Management Program for the fiscal years ended August 31, 2021, 2020 and 2019, respectively, were as follows (in millions): Twelve Months Ended August 31, 2021 United States International Corporate and Other Walgreens Boots Alliance, Inc. Lease obligations and other real estate costs $ 103 $ 6 $ — $ 108 Asset impairments 15 9 — 24 Employee severance and business transition costs 79 40 45 165 Information technology transformation and other exit costs 20 17 — 38 Total pre-tax exit and disposal charges $ 217 $ 72 $ 46 $ 335 Twelve Months Ended August 31, 2020 United States International Corporate and Other Walgreens Boots Alliance, Inc. Lease obligations and other real estate costs $ 191 $ 9 $ 14 $ 215 Asset impairments 51 19 2 72 Employee severance and business transition costs 132 93 45 270 Information technology transformation and other exit costs 70 42 (4) 108 Total pre-tax exit and disposal charges $ 444 $ 163 $ 58 $ 665 Twelve Months Ended August 31, 2019 United States International Corporate and Other Walgreens Boots Alliance, Inc. Lease obligations and other real estate costs $ 5 $ 26 $ — $ 30 Asset impairments 95 61 — 156 Employee severance and business transition costs 41 37 1 78 Information technology transformation and other exit costs 6 10 — 17 Total pre-tax exit and disposal charges $ 147 $ 134 $ 1 $ 282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19 $ 17 $ — $ 27 $ 3 $ 47 Costs 215 72 270 108 665 Payments (44) — (146) (86) (276) Other - non cash (166) (72) 13 (11) (236) ASC 842 Leases adoption (4) — — — (4) Currency 1 — 2 — 3 Balance at August 31, 2020 $ 19 $ — $ 166 $ 14 $ 199 Costs 108 24 165 38 335 Payments (69) — (252) (31) (351) Other - non cash (42) (24) (4) — (70) Currency — — 2 (1) 1 Balance at August 31, 2021 $ 17 $ — $ 77 $ 20 $ 114 Store Optimization Program On October 24, 2017, the Company’s Board of Directors approved a plan to implement a program (the “Store Optimization Program”) to optimize store locations through the planned closure of approximately 600 stores and related assets within the Company’s United States segment upon completion of the acquisition of certain stores and related assets from Rite Aid. The Company closed 769 stores and related assets. The actions under the Store Optimization Program commenced in March 2018 and were completed in the fourth quarter of fiscal 2020. Costs related to Store Optimization Program for the twelve months ended August 2020 were $22 million for lease obligation and other real estate costs and $31 million for employee severance and other exit costs, respectively. The liabilities related to Store Optimization Program as of August 31, 2021 and August 31, 2020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t>
        </is>
      </c>
      <c r="B4" s="4" t="inlineStr">
        <is>
          <t xml:space="preserve">Leases Supplemental balance sheet information related to leases were as follows (in millions): Balance Sheet supplemental information: August 31, 2021 August 31, 2020 Operating Leases: Operating lease right-of-use assets $ 21,893 $ 21,453 Operating lease obligations - current $ 2,259 $ 2,358 Operating lease obligations - non current 22,153 21,765 Total operating lease obligations $ 24,412 $ 24,123 Finance Leases: Right-of-use assets included in: Property, plant and equipment, net $ 725 $ 766 Lease obligations included in: Accrued expenses and other liabilities $ 37 $ 31 Other non-current liabilities 974 1,013 Total finance lease obligations $ 1,010 $ 1,044 Supplemental income statement information related to leases were as follows (in millions): Statement of Earnings supplemental information: August 31, 2021 August 31, 2020 Operating lease cost Fixed $ 3,219 $ 3,252 Variable 1 664 750 Finance lease cost Amortization $ 45 $ 40 Interest 52 54 Sublease income $ 84 $ 75 Impairment of right-of-use assets 86 213 Impairment of finance lease assets — 24 Gains on sale-leaseback transactions 2 367 308 1 Includes real estate property taxes, common area maintenance, insurance and rental payments based on sales volume. 2 Recorded within selling, general and administrative expenses. Rental expense for fiscal 2019 prior to the adoption of ASC 842 Leases, which includes common area maintenance, insurance and taxes, where appropriate, was $3,552 million, comprising minimum rentals of $3,550 million, contingent rentals of $67 million and sub lease rental income of $66 million. Other supplemental information was as follows (in millions): Other Supplemental Information: August 31, 2021 August 31, 2020 Cash paid for amounts included in the measurement of lease obligations Operating cash flows from operating leases $ 3,414 $ 3,251 Operating cash flows from finance leases 48 48 Financing cash flows from finance leases 42 47 Total $ 3,503 $ 3,346 Right-of-use assets obtained in exchange for new lease obligations: Operating leases $ 2,765 $ 2,443 Finance leases — 65 Total $ 2,765 $ 2,508 Average lease term and discount rate as of August 31, 2021 were as follows: Weighted average terms and discount rates: August 31, 2021 August 31, 2020 Weighted average remaining lease term in years: Operating leases 10.3 10.7 Finance leases 20.2 20.6 Weighted average discount rate Operating leases 4.77 % 4.97 % Finance leases 5.18 % 5.14 % The aggregate future lease payments for operating and finance leases as of August 31, 2021 were as follows (in millions): Future lease payments (Fiscal years): Finance lease Operating lease 2022 $ 89 $ 3,439 2023 88 3,342 2024 88 3,224 2025 87 3,102 2026 86 2,982 Later 1,142 15,210 Total undiscounted minimum lease payments $ 1,580 $ 31,299 Less: Present value discount (570) (6,887) Lease liability $ 1,010 $ 24,412 </t>
        </is>
      </c>
    </row>
    <row r="5">
      <c r="A5" s="4" t="inlineStr">
        <is>
          <t>Leases</t>
        </is>
      </c>
      <c r="B5" s="4" t="inlineStr">
        <is>
          <t xml:space="preserve">Leases Supplemental balance sheet information related to leases were as follows (in millions): Balance Sheet supplemental information: August 31, 2021 August 31, 2020 Operating Leases: Operating lease right-of-use assets $ 21,893 $ 21,453 Operating lease obligations - current $ 2,259 $ 2,358 Operating lease obligations - non current 22,153 21,765 Total operating lease obligations $ 24,412 $ 24,123 Finance Leases: Right-of-use assets included in: Property, plant and equipment, net $ 725 $ 766 Lease obligations included in: Accrued expenses and other liabilities $ 37 $ 31 Other non-current liabilities 974 1,013 Total finance lease obligations $ 1,010 $ 1,044 Supplemental income statement information related to leases were as follows (in millions): Statement of Earnings supplemental information: August 31, 2021 August 31, 2020 Operating lease cost Fixed $ 3,219 $ 3,252 Variable 1 664 750 Finance lease cost Amortization $ 45 $ 40 Interest 52 54 Sublease income $ 84 $ 75 Impairment of right-of-use assets 86 213 Impairment of finance lease assets — 24 Gains on sale-leaseback transactions 2 367 308 1 Includes real estate property taxes, common area maintenance, insurance and rental payments based on sales volume. 2 Recorded within selling, general and administrative expenses. Rental expense for fiscal 2019 prior to the adoption of ASC 842 Leases, which includes common area maintenance, insurance and taxes, where appropriate, was $3,552 million, comprising minimum rentals of $3,550 million, contingent rentals of $67 million and sub lease rental income of $66 million. Other supplemental information was as follows (in millions): Other Supplemental Information: August 31, 2021 August 31, 2020 Cash paid for amounts included in the measurement of lease obligations Operating cash flows from operating leases $ 3,414 $ 3,251 Operating cash flows from finance leases 48 48 Financing cash flows from finance leases 42 47 Total $ 3,503 $ 3,346 Right-of-use assets obtained in exchange for new lease obligations: Operating leases $ 2,765 $ 2,443 Finance leases — 65 Total $ 2,765 $ 2,508 Average lease term and discount rate as of August 31, 2021 were as follows: Weighted average terms and discount rates: August 31, 2021 August 31, 2020 Weighted average remaining lease term in years: Operating leases 10.3 10.7 Finance leases 20.2 20.6 Weighted average discount rate Operating leases 4.77 % 4.97 % Finance leases 5.18 % 5.14 % The aggregate future lease payments for operating and finance leases as of August 31, 2021 were as follows (in millions): Future lease payments (Fiscal years): Finance lease Operating lease 2022 $ 89 $ 3,439 2023 88 3,342 2024 88 3,224 2025 87 3,102 2026 86 2,982 Later 1,142 15,210 Total undiscounted minimum lease payments $ 1,580 $ 31,299 Less: Present value discount (570) (6,887) Lease liability $ 1,010 $ 24,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Aug. 31, 2021</t>
        </is>
      </c>
    </row>
    <row r="3">
      <c r="A3" s="3" t="inlineStr">
        <is>
          <t>Equity Method Investments and Joint Ventures [Abstract]</t>
        </is>
      </c>
    </row>
    <row r="4">
      <c r="A4" s="4" t="inlineStr">
        <is>
          <t>Equity method investments</t>
        </is>
      </c>
      <c r="B4" s="4" t="inlineStr">
        <is>
          <t>Equity method investments Equity method investments as of August 31, 2021 and 2020 were as follows (in millions, except percentages): 2021 2020 Carrying value Ownership percentage Carrying value Ownership percentage AmerisourceBergen $ 4,407 28% $ 5,446 28% Others 2,580 8% - 50% 1,758 8% - 50% Total $ 6,987 $ 7,204 AmerisourceBergen Corporation (“AmerisourceBergen”) investment As of August 31, 2021 and August 31, 2020, respectively, the Company owned 58,854,867 and 56,854,867 shares of AmerisourceBergen common stock, representing approximately 28.5% and 27.9% of its outstanding common stock based on the share count publicly reported by AmerisourceBergen in its most recent Quarterly Report on Form 10-Q. As of August 31, 2021, the Company has designated one member of AmerisourceBergen’s board of directors. The Company accounts for its equity investment in AmerisourceBergen using the equity method of accounting, with the net earnings (loss) attributable to the Company’s investment being classified within the operating income of its United States segment. Due to the timing and availability of financial information of AmerisourceBergen, the Company accounts for this equity method investment on a financial reporting lag of two months. Equity earnings (loss) from AmerisourceBergen are reported as a separate line in the Consolidated Statements of Earnings. During the twelve months ended August 31, 2021, the Company recognized equity losses in AmerisourceBergen of $1,139 million. These equity losses were primarily due to AmerisourceBergen's recognition of $5.6 billion, net of tax charge related to its ongoing opioid litigation in its financial statements for the three months period ended September 30, 2020. The Level 1 fair market value of the Company’s equity investment in AmerisourceBergen common stock at August 31, 2021 and 2020 was $7.2 billion and $5.5 billion, respectively. As of August 31, 2021, the carrying value of Company’s investment in AmerisourceBergen exceeded its proportionate share of the net assets of AmerisourceBergen by $4.4 billion.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the U.S. which include the Company's investment in HC Group Holdings I, LLC (“HC Group Holdings”) which owns equity interest in Option Care Health, Village Practice Management Company, LLC (“VillageMD”), BrightSpring Health Services (previously PharMerica Corporation) and Shields Health Solutions and the Company's investments in China through Sinopharm Medicine Holding Guoda Drugstores Co., Ltd, Guangzhou Pharmaceuticals Corporation and Nanjing Pharmaceutical Company Limited. The Company reported $627 million, $31 million and $8 million of post-tax equity earnings from other equity method investments, for the fiscal years ended August 31, 2021, 2020 and 2019, respectively. During the fiscal year ended August 31, 2021, the Company recorded a gain of $290 million in Other income due to a partial sale of ownership interest in Option Care Health by the Company's equity method investee HC Group Holdings. During the fiscal year ended August 31, 2021, as a result of partial sales of ownership interest in Option Care Health, our equity method investee HC Group Holdings lost the ability to control Option Care Health and, therefore, deconsolidated Option Care Health in its financial statements. As a result of this deconsolidation, HC Group Holdings recognized a gain of $1.2 billion and the Company recorded its share of equity earnings in HC Group Holdings $576 million during the fiscal year ended August 31, 2021, respectively, in post tax earnings from other equity method investments. During the fiscal year ended August 31, 2021, the Company made an additional investment of $750 million in VillageMD, $250 million of which is recorded as an equity method investment and $500 million of which is recorded as an investment in convertible debt securities within Other non-current assets. See Note 21. Subsequent events, to the Consolidated Financial Statements included in Part II. Item 8 herein for further information. Summarized financial information Summarized financial information for the Company’s equity method investments in aggregate is as follows: Balance sheet (in millions) Year ended August 31, 2021 2020 Current assets $ 49,538 $ 39,167 Non-current assets 27,442 18,138 Current liabilities 48,766 38,034 Non-current liabilities 22,046 10,600 Shareholders’ equity 1 6,168 8,671 1 Shareholders’ equity at August 31, 2021 and 2020 includes $646 million and $387 million, respectively, related to noncontrolling interests. Statements of earnings (in millions) Year ended August 31, 2021 2020 2019 Sales $ 232,719 $ 208,625 $ 195,540 Gross profit 10,889 8,707 7,303 Net earnings (loss) (3,475) 1,624 997 Share of earnings (loss) from equity method investments (512) 372 172 The summarized financial information for equity method investments has been included on an aggregated basis for all investments as reported at the end of each fiscal year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1</t>
        </is>
      </c>
    </row>
    <row r="3">
      <c r="A3" s="3" t="inlineStr">
        <is>
          <t>Goodwill and Intangible Assets Disclosure [Abstract]</t>
        </is>
      </c>
    </row>
    <row r="4">
      <c r="A4" s="4" t="inlineStr">
        <is>
          <t>Goodwill and other intangible assets</t>
        </is>
      </c>
      <c r="B4" s="4" t="inlineStr">
        <is>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Based on the annual evaluation as of the June 1, 2021 valuation date, the fair values of the Company’s reporting units exceeded their carrying amounts ranging from approximately 18% to approximately 195%. Boots reporting unit's fair value was in excess of its carrying value by approximately 18%, compared to a nominal amount as of June 1, 2020, mainly due to decline in the carrying amounts of net assets of the reporting unit. Other international reporting unit's fair value was in excess of its carrying value by approximately 29% compared to 4% as of June 1, 2020, due to improvement in business conditions of the countries within the reporting unit. As of August 31, 2021, the carrying values of goodwill were $1.1 billion and $0.4 billion for Boots reporting unit and Other international reporting unit, respectively. During the fiscal year ended August 31, 2021 the Company recorded an impairment of $49 million on certain indefinite-lived Boots tradename assets. The fair values of indefinite-lived intangibles within the Boots reporting unit exceeded their carrying value amounts ranging from approximately 5% to approximately 27%, except for certain Boots indefinite lived Boots tradename assets which were impaired during the year. As of August 31, 2021 and August 31, 2020, the carrying value of the indefinite-lived intangibles within the Boots reporting unit was $7.3 billion and $7.2 billion, respectively. During the fiscal year ended August 31, 2020, the Company completed a quantitative impairment analysis for goodwill and certain indefinite-lived intangible assets related to its two reporting units within the International segment, Boots and Other international, as a result of the significant impact of COVID-19 on their financial performance. Based on this analysis, the Company recorded impairment charges of $1.7 billion on Boots goodwill and $0.3 billion on certain indefinite-lived Boots tradename assets. During the fiscal year ended August 31 2019, the Company recorded an impairment of $73 million on its pharmacy licenses in the Boots reporting unit. As part of the Company’s impairment analysis, fair value of a reporting unit is determined using both the income and market approaches. The income approach requires management to estimate a number of factors for each reporting unit, including the projected future operating results, economic projections, anticipated future cash flows and discount rates considering the impact of COVID-19, among other potential impacts. The market approach estimates fair value using comparable marketplace fair value data from within a comparable industry grouping. The determination of the fair value of the reporting units requires the Company to make significant estimates and assumptions with respect to the business and financial performance of the Company’s reporting units, as well as how such performance may be impacted by COVID-19. These estimates and assumptions primarily include, but are not limited to: the selection of appropriate peer group companies, control premiums appropriate for acquisitions in the industries in which we compete, discount rates, terminal growth rates, and forecasts of revenue, operating income, depreciation, amortization and capital expenditures, including considering the impact of COVID-19. Indefinite-lived intangible assets fair values are estimated using the relief from royalty method and excess earnings method of the income approach. The determination of the fair value of the indefinite-lived intangibles requires the Company to make significant estimates and assumptions. These estimates and assumptions primarily include, but are not limited to: forecasts of revenue, the selection of appropriate royalty rate and discount rate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19, could have a significant impact on either the fair value of the reporting units and indefinite-lived intangibles, the amount of any goodwill and indefinite-lived intangible impairment charges, or both. These estimates can be affected by a number of factors including, but not limited to, the impact of COVID-19, its severity, duration and its impact on global economies, general economic conditions as well as our profitability. The Company will continue to monitor these potential impacts, including the impact of economic, industry and market trends and the impact these may have on Boots and Other international reporting units. Definite-lived intangible assets are evaluated for impairment whenever events or circumstances indicate that a certain asset or asset group may be impaired. During the year ended August 31, 2020, the Company evaluated certain definite-lived intangibles for impairment resulting in an impairment charge of $47 million. No impairment was recorded for definite-lived intangibles in the year ended August 31, 2021. Changes in the carrying amount of goodwill by reportable segment consist of the following activity (in millions): Goodwill rollforward: United States International Walgreens Boots Alliance, Inc. August 31, 2019 $ 10,491 $ 3,051 $ 13,542 Acquisitions 1 62 — 62 Impairment — (1,675) (1,675) Currency translation adjustments — 83 83 August 31, 2020 $ 10,553 $ 1,460 $ 12,013 Acquisitions 2 $ 394 $ 21 $ 414 Currency translation adjustments — (7) (7) August 31, 2021 $ 10,947 $ 1,474 $ 12,421 1 During the fiscal year ended August 31, 2020, the Company acquired the remaining two of three Rite Aid distribution centers including related inventory for cash consideration of $91 million resulting in an increase to goodwill of $62 million. 2 During the fiscal year ended August 31, 2021, the Company acquired a controlling equity interest in Innovation Associates, Inc. and a joint venture with McKesson which resulted in an increase to goodwill of $394 million and $21 million, respectively. The carrying amount and accumulated amortization of intangible assets consist of the following (in millions): Intangible assets: August 31, 2021 August 31, 2020 Gross amortizable intangible assets Customer relationships and loyalty card holders 1 $ 3,522 $ 3,502 Tradenames and trademarks 361 348 Purchasing and payer contracts 317 337 Others 2 221 60 Total gross amortizable intangible assets $ 4,421 $ 4,247 Accumulated amortization Customer relationships and loyalty card holders 1 $ 1,335 $ 1,089 Tradenames and trademarks 226 196 Purchasing and payer contracts 227 95 Others 2 37 26 Total accumulated amortization 1,826 1,406 Total amortizable intangible assets, net $ 2,595 $ 2,841 Indefinite-lived intangible assets Tradenames and trademarks $ 5,276 $ 5,203 Pharmacy licenses 2,066 2,028 Total indefinite-lived intangible assets $ 7,342 $ 7,231 Total intangible assets, net $ 9,936 $ 10,072 1 Includes purchased prescription files. 2 Includes acquired developed technology and non-compete agreements. Amortization expense for intangible assets was $523 million, $384 million and $473 million in fiscal 2021, 2020 and 2019, respectively. Estimated future annual amortization expense for the next five fiscal years for intangible assets recorded at August 31, 2021 is as follows (in millions): 2022 2023 2024 2025 2026 Estimated annual amortization expense $ 444 $ 330 $ 311 $ 276 $ 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1</t>
        </is>
      </c>
    </row>
    <row r="3">
      <c r="A3" s="3" t="inlineStr">
        <is>
          <t>Debt Disclosure [Abstract]</t>
        </is>
      </c>
    </row>
    <row r="4">
      <c r="A4" s="4" t="inlineStr">
        <is>
          <t>Debt</t>
        </is>
      </c>
      <c r="B4" s="4" t="inlineStr">
        <is>
          <t>Debt Debt carrying values are presented net of unamortized discount and debt issuance costs, where applicable, and foreign currency denominated debt is translated using the spot rates as of the balance sheet date. Debt consists of the following (all amounts are presented in millions of U.S. dollars and debt issuances are denominated in U.S. dollars, unless otherwise noted): August 31, 2021 August 31, 2020 Short-term debt Commercial paper $ — $ 1,517 Credit facilities 6 — 1,071 £700 million note issuance 1,2 2.875% unsecured Pound sterling notes due 2020 — 533 $8 billion note issuance 1 3.300% unsecured notes due 2021 3 1,250 — Other 4 56 144 Total short-term debt $ 1,305 $ 3,265 Long-term debt $1.5 billion note issuance 1 3.200% unsecured notes due 2030 $ 497 $ 497 4.100% unsecured notes due 2050 6 792 990 $6 billion note issuance 1 3.450% unsecured notes due 2026 6 1,442 1,891 4.650% unsecured notes due 2046 6 318 591 $8 billion note issuance 1 3.300% unsecured notes due 2021 — 1,248 3.800% unsecured notes due 2024 6 1,154 1,993 4.500% unsecured notes due 2034 6 301 496 4.800% unsecured notes due 2044 6 868 1,493 £700 million note issuance , 1 3.600% unsecured Pound sterling notes due 2025 408 398 €750 million note issuance 1 2.125% unsecured Euro notes due 2026 873 891 $4 billion note issuance 5 3.100% unsecured notes due 2022 6 731 1,198 4.400% unsecured notes due 2042 6 263 493 Other 4 29 24 Total long-term debt, less current portion $ 7,675 $ 12,203 1 Notes are unsubordinated debt obligations of the Company and rank equally in right of payment with all other unsecured and unsubordinated indebtedness of the Company from time to time outstanding. 2 On October 20, 2020, the Company redeemed in full the £400 million aggregate principal amount outstanding of its 2.875% unsecured Pound sterling notes due 2020 issued by the Company on November 20, 2014. 3 On August 17, 2021, the Company provided notice to the Trustee and the Holders of its 3.300% notes due 2021 issued by the Company on November 18, 2014 that it will redeem in full the $1.25 billion aggregate principal amount outstanding of the notes on September 18, 2021. These notes were redeemed in full as of that date. 4 Other debt represents a mix of fixed and variable rate debt with various maturities and working capital facilities denominated in various currencies. 5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6 On April 26, 2021, the Company entered into a cash tender offer to partially purchase and retire $3.3 billion of long term U.S. dollar denominated notes with a weighted average interest rate of 4.02%, using funds drawn down from the $3.8 billion April 2021 Credit Agreement (as defined below). The Company recognized a loss of $414 million related to the early extinguishment of debt, within Interest expense, which includes $386 million of redemption premium paid in cash. The cash payments related to the early extinguishment of debt are classified as cash outflows from financing activities in the consolidated statement of cash flows. At August 31, 2021, the future maturities of short-term and long-term debt, excluding debt discounts and issuance costs and finance lease obligations (See Note 5 Leases, for the future lease payments), consisted of the following (in millions): Amount 2022 $ 1,305 2023 733 2024 2 2025 1,163 2026 1,858 Later 3,957 Total estimated future maturities $ 9,018 $1.5 Billion Note Issuance On April 15, 2020, the Company issued in an underwritten public offering $0.5 billion of 3.20% notes due 2030 and $1.0 billion of 4.10% notes due 2050. Total issuance costs relating to the notes, including underwriting discounts and offering expenses were $13 million. The Company partially purchased and retired $0.2 billion of its outstanding $1.0 billion, 4.10% notes due 2050 pursuant to the debt tender offer completed on April 26, 2021. Credit facilities April 9, 2021 Delayed Draw Term Loan Credit Agreement On April 9, 2021, the Company entered into a delayed draw term loan credit agreement (the “April 2021 Credit Agreement”) with the lenders from time to time party thereto. The purpose of the loan was to fund the Company's April 26, 2021 cash tender offer to partially purchase and retire $3.3 billion of long term U.S. dollar denominated notes. The April 2021 Credit Agreement was initially a $2.8 billion senior unsecured delayed draw term loan facility, with an original facility termination date (the “Initial Maturity Date”) of the earliest of (x) October 9, 2021, (y) the date of acceleration of all term loans and termination of all commitments pursuant to the April 2021 Credit Agreement and (z) the date of prepayment of all loans and the termination of all commitments pursuant to the April 2021 Credit Agreement. On April 23, 2021, the April 2021 Credit Agreement term loan facility amount was increased to $3.8 billion. On June 1, 2021 the Company completed the previously announced sale of the Company’s Alliance Healthcare business and used a portion of the Alliance Healthcare Sale proceeds to repay all borrowings outstanding under the April 2021 Credit Agreement. December 23, 2020 Revolving Credit Agreement On December 23, 2020, the Company entered into a $1.25 billion senior unsecured 364-day revolving credit agreement and a $2.25 billion senior unsecured 18-month revolving credit facility, with a swing line sub-facility commitment amount of $350 million, with designated borrowers from time to time party thereto and lenders from time to time party thereto (the “2020 Revolving Credit Agreement”). The 364-Day Facility’s termination date is the earlier of (i) 364 days from December 23, 2020, the effective date (subject to the extension thereof pursuant to the 2020 Revolving Credit Agreement) and (ii) the date of termination in whole of the aggregate amount of the revolving commitments under the 364-Day Facility pursuant to the 2020 Revolving Credit Agreement. The 18-Month Facility’s termination date is the earlier of (i) 18 months from the effective date (subject to the extension thereof pursuant to the 2020 Revolving Credit Agreement) and (ii) the date of termination in whole of the aggregate amount of the revolving commitments under the 18-Month Facility pursuant to the 2020 Revolving Credit Agreement. As of August 31, 2021, there were no borrowings outstanding under the 2020 Revolving Credit Agreement. April 7, 2020 Revolving Credit Agreement On April 7, 2020, the Company entered into a $500 million revolving credit agreement (the “April 7, 2020 Revolving Credit Agreement”) with its subsidiary, WBA Financial Services Limited, a private limited company incorporated under the laws of England and Wales (“WBAFSL”), and the lenders from time to time party thereto. The April 7, 2020 Revolving Credit Agreement is a senior unsecured revolving credit facility, with a facility termination date of the earlier of (a) 364-days from April 7, 2020 and (b) the date of termination in whole of the aggregate amount of the commitments pursuant to the April 7, 2020 Revolving Credit Agreement . The Company and WBAFSL are co-borrowers under the April 7, 2020 Revolving Credit Agreement. Pursuant to the terms of the April 7, 2020 Revolving Credit Agreement, the Company provides a guarantee of any obligations of WBAFSL under the April 7, 2020 Revolving Credit Agreement. This revolving credit agreement was terminated in full on December 23, 2020. April 2020 Revolving Bilateral and Club Credit Agreements The Company entered into a $750 million revolving credit agreement on April 1, 2020 (the “April 2020 Revolving Bilateral Credit Agreement”) and a $1.325 billion revolving credit agreement on April 2, 2020 (the “April 2020 Revolving Club Credit Agreement” and together with the April 2020 Revolving Bilateral Credit Agreement, the “Other April 2020 Revolving Credit Agreements”) with the lenders from time to time party thereto. Each of the Other April 2020 Revolving Credit Agreements is a senior unsecured revolving credit facility, with a facility termination date of the earlier of (a) March 31, 2021 (which date shall be shortened pursuant to the terms of the applicable Other April 2020 Revolving Credit Agreement if the Company does not extend the maturity date of certain of its existing credit agreements or enter into new bank or bond financings with a certain maturity date and above an aggregate principal amount as described in the applicable Other April 2020 Revolving Credit Agreement ) and (b) the date of termination in whole of the aggregate amount of the commitments pursuant to the applicable Other April 2020 Revolving Credit Agreement. This revolving credit agreement was terminated in full on December 23, 2020. August 2019 Revolving Credit Agreements On August 30, 2019, the Company entered into three $500 million revolving credit agreements (together, the “August 2019 Revolving Credit Agreements” and each individually, an “August 2019 Revolving Credit Agreement”) with the lenders from time to time party thereto. Each of the August 2019 Revolving Credit Agreements are senior unsecured revolving credit facilities, with facility termination dates of the earlier of (a) 18 months following August 30, 2019, subject to extension thereof pursuant to the applicable August 2019 Revolving Credit Agreement and (b) the date of termination in whole of the aggregate amount of the commitments pursuant to the applicable August 2019 Revolving Credit Agreement. This revolving credit agreement was terminated in full on December 23, 2020. January 2019 364-Day Revolving Credit Agreement On January 18, 2019, the Company entered into a $2.0 billion 364-day revolving credit agreement (as extended, the “January 2019 364-Day Revolving Credit Agreement”) with the lenders from time to time party thereto. The January 2019 364-Day Revolving Credit Agreement is a senior unsecured 364-day revolving credit facility, with an original facility termination date of 364 days following January 31, 2019, subject to extension. On December 18, 2019, the Company entered into an Extension Agreement (the “Extension Agreement”) relating to the January 2019 364-Day Revolving Credit Agreement with the lenders party thereto and Mizuho, as administrative agent. The Extension Agreement extended the Maturity Date (as defined in the January 2019 364-Day Revolving Credit Agreement) for an additional period of 364 days to January 28, 2021. Such extension became effective on January 30, 2020. The January 2019 364 Day Revolving Credit Agreement was partially terminated on December 23, 2020, reducing the amount available to $0.5 billion. The outstanding facility amount was terminated on January 28, 2021. A&amp;R December 2018 Credit Agreement On December 5, 2018, the Company entered into a $1.0 billion term loan credit agreement with the lenders from time to time party thereto and, on August 9, 2019, the Company entered into an amendment to such credit agreement (such credit agreement as so amended, the “December 2018 Credit Agreement”) to permit the Company to borrow, repay and reborrow amounts borrowed thereunder prior to the maturity date. On April 2, 2020, the Company amended and restated the December 2018 Credit Agreement (such credit agreement as so amended and restated, the “A&amp;R December 2018 Credit Agreement”). The A &amp;R December 2018 Credit Agreement governs a $2.0 billion senior unsecured revolving credit facility, consisting of the initial $1.0 billion senior unsecured revolving facility previously governed by the December 2018 Credit Agreement and a new $1.0 billion senior unsecured revolving credit facility. The facility termination date is the earlier of (a) January 29, 2021 (which date shall be extended to February 26, 2021 or July 31, 2021 pursuant to the terms of the A &amp;R December 2018 Credit Agreement if the Company extends the maturity date of certain of its existing credit agreements or enters into new bank or bond financings with a certain maturity date and above an aggregate principal amount as described in the A &amp;R December 2018 Credit Agreement ) and (b) the date of termination in whole of the aggregate amount of the commitments pursuant to the A &amp;R December 2018 Credit Agreement. The A&amp;R December 2018 Credit Agreement was further amended on December 23, 2020 whereby the new facility was terminated in full and the existing facility matured in January 2021. Amended November 2018 Credit Agreement On November 30, 2018, the Company entered into a credit agreement with the lenders from time to time party thereto, on March 25, 2019, the Company entered into an amendment to such credit agreement (such credit agreement as so amended, the “November 2018 Credit Agreement”) reflecting certain changes to the borrowing notice provisions thereto, and on April 2, 2020, the Company entered into a second amendment to the November 2018 Credit Agreement (such credit agreement as so further amended, the “Amended November 2018 Credit Agreement”) which second amendment became effective as of May 29, 2020. As of May 29, 2020, the $500 million revolving credit facility portion of the November 2018 Credit Agreement was converted into a term loan facility, such that the Amended November 2018 Credit Agreement consists of a $1.0 billion senior unsecured term loan facility. The facility termination date is the earlier of (a) May 29, 2021 and (b) the date of acceleration of all loans under the Amended November 2018 Credit Agreement pursuant to its terms. The November 2018 Credit Agreement was repaid in full on April 23, 2021.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n aggregate commitment in the amount of $3.5 billion, with a letter of credit sub-facility commitment amount of $500 million. The facility termination date is the earlier of (a) August 29, 2023, subject to extension thereof pursuant to the August 2018 Revolving Credit Agreement and (b) the date of termination in whole of the aggregate amount of the revolving commitments pursuant to the August 2018 Revolving Credit Agreement. As of August 31, 2021, there were no borrowings outstanding under the August 2018 Revolving Credit Agreement.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covenants. Commercial paper The Company periodically borrows under its commercial paper program and may borrow under it in future periods. The Company had average daily commercial paper outstanding of $1.9 billion at a weighted average interest rate of 0.45% for the fiscal year ended August 31, 2021. The Company had average daily commercial paper outstanding of $2.5 billion at a weighted average interest rate of 2.15% for the fiscal year ended August 31, 2020. As of August 31, 2021, there were no borrowings outstanding under the commercial paper program. A subsidiary of the Company borrowed under the Joint HM Treasury and Bank of England's COVID Corporate Financing Facility commercial paper program, for average daily commercial paper outstanding, until paid, of £300 million or approximately $424 million at a weighted average interest rate of 0.43% during the fiscal year ended August 31, 2021. The subsidiary of the Company repaid the commercial paper issued on May 14, 2021. Interest Interest paid by the Company was $916 million in fiscal 2021, $584 million in fiscal 2020 and $676 million in fiscal 2019. Interest paid in the twelve months ended August 31, 2021 of $916 million includes charges on early extinguishment of debt of $38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Aug. 31, 2021</t>
        </is>
      </c>
    </row>
    <row r="3">
      <c r="A3" s="3" t="inlineStr">
        <is>
          <t>Derivative Instruments and Hedging Activities Disclosure [Abstract]</t>
        </is>
      </c>
    </row>
    <row r="4">
      <c r="A4" s="4" t="inlineStr">
        <is>
          <t>Financial instruments</t>
        </is>
      </c>
      <c r="B4" s="4" t="inlineStr">
        <is>
          <t>Financial instruments The Company uses derivative instruments to hedge its exposure to market risks, including interest rate and currency risks, arising from operating and financing risks. The Company has non-U.S. dollar denominated net investments and uses foreign currency denominated financial instruments, specifically foreign currency derivatives and foreign currency denominated debt, to hedge its foreign currency risk. The notional amounts and fair value of derivative instruments outstanding were as follows (in millions): August 31, 2021 Notional Fair value Location in Consolidated Balance Sheets Derivatives designated as hedges : Cross currency interest rate swaps $ 155 $ 1 Other non-current assets Foreign currency forwards 6 — Other non-current assets Foreign currency forwards 23 1 Other non-current liabilities Cross currency interest rate swaps 801 23 Other non-current liabilities Foreign currency forwards 575 7 Other current assets Foreign currency forwards 31 1 Other current liabilities Cross currency interest rate swaps 109 9 Other current liabilities Derivatives not designated as hedges : Foreign currency forwards $ 3,636 $ 38 Other current assets Total return swap 224 2 Other current assets Foreign currency forwards 808 3 Other current liabilities Total return swap 37 — Other current liabilities August 31, 2020 Notional Fair value Location in Consolidated Balance Sheets Derivatives designated as hedges : Cross currency interest rate swaps $ 722 $ 16 Other non-current assets Foreign currency forwards 49 1 Other non-current liabilities Cross currency interest rate swaps 318 13 Other non-current liabilities Interest rate swaps 1,000 10 Other non-current liabilities Foreign currency forwards 100 1 Other current assets Cross currency interest rate swaps 50 — Other current assets Foreign currency forwards 671 23 Other current liabilities Cross currency interest rate swaps 103 3 Other current liabilities Derivatives not designated as hedges : Foreign currency forwards $ 1,930 $ 19 Other current assets Foreign currency forwards 2,934 56 Other current liabilities Total return swap 205 1 Other current liabilities Net investment hedges The Company uses cross currency interest rate swaps as hedges and foreign currency forward contracts to hedge net investments in subsidiaries with non-U.S. dollar functional currencies. For qualifying net investment hedges, changes in the fair value of the derivatives are recorded in the currency translation adjustment within accumulated other comprehensive income (loss). Cash flow hedges From time to time the Company uses interest rate swaps to hedge the variability in forecasted cash flows of certain floating-rate debt. For qualifying cash flow hedges, changes in the fair value of the derivatives are recorded in accumulated other comprehensive income (loss), and released to the Consolidated Statements of Earnings when the hedged cash flows affect earnings. Derivatives not designated as hedges The Company enters into derivative transactions that are not designated as accounting hedges. These derivative instruments are economic hedges of foreign currency risks. The Company also utilizes total return swaps to economically hedge variability in compensation charges related to certain deferred compensation obligations. The income and (expense) due to changes in fair value of these derivative instruments were recognized in earnings as follows (in millions): Location in Consolidated Statements of Earnings 2021 2020 2019 Foreign currency forwards Selling, general and administrative expense $ (75) $ (63) $ 139 Total return swap Selling, general and administrative expense 58 24 — Foreign currency forwards Other income (expense) (8) 11 (18)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1</t>
        </is>
      </c>
    </row>
    <row r="3">
      <c r="A3" s="3" t="inlineStr">
        <is>
          <t>Fair Value Disclosures [Abstract]</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August 31, 2021 Level 1 Level 2 Level 3 Assets: Money market funds 1 $ 634 $ 634 $ — $ — Investments in equity securities 2 2 2 — — Investments in debt securities 3 663 — — 663 Foreign currency forwards 4 46 — 46 — Cross currency interest rate swaps 5 1 — 1 — Total return swaps 2 — 2 — Liabilities : Foreign currency forwards 4 $ 5 $ — $ 5 $ — Cross currency interest rate swaps 5 32 — 32 — August 31, 2020 Level 1 Level 2 Level 3 Assets: Money market funds¹ $ 6 $ 6 $ — $ — Investments in equity securities² 1 1 — — Foreign currency forwards 4 20 — 20 — Cross Currency interest rate swaps 5 16 — 16 — Liabilities : Foreign currency forwards 4 $ 80 $ — $ 80 $ — Cross currency interest rate swaps 5 16 — 16 — Interest rate swaps 5 10 — 10 — Total return swap 1 — 1 — 1 Money market funds are valued at the closing price reported by the fund sponsor. 2 Fair values of quoted investments are based on current bid prices as of August 31, 2021 and 2020. 3 Level 3 debt securities include investments in convertible debt securities of VillageMD which are valued on a quarterly basis using the Probability Weighted Expect Return Method with gains or losses recorded in Other Comprehensive Income. Inputs include the enterprise value, expected holding term of the investment, volatility and risk-free interest rates. 4 The fair value of forward currency contracts is estimated by discounting the difference between the contractual forward price and the current available forward price for the residual maturity of the contract using observable market rates. See Note 9 Financial instruments, for additional information. 5 The fair value of interest rate swaps and cross currency interest rate swaps is calculated by discounting the estimated future cash flows based on the applicable observable yield curves. See Note 9 Financial instruments, for additional information. There were no transfers between Levels in fiscal 2021 or 2020. The carrying value of the Company's commercial paper and credit facilities approximated their respective fair values due to their short-term nature. The Company reports its debt instruments under the guidance of ASC Topic 825, Financial Instruments, which requires disclosure of the fair value of the Company’s debt in the footnotes to the Consolidated Financial Statements. As of August 31, 2021, the carrying amounts and estimated fair values of long term notes outstanding including the current portion were $8.9 billion and $9.8 billion, respectively. The fair values of the notes outstanding are Level 1 fair value measures and determined based on quoted market price and translated at the August 31, 2021 rate, as applicable. The fair values and carrying values of these issuances do not include notes that have been redeemed or repaid as of August 31, 2021. See Note 8 Debt, for further information. The carrying values of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Commitments and contingencies The Company is involved in legal proceedings, including litigation, arbitration and other claims, and investigations, inspections, subpoena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Like other companies in the retail pharmacy and pharmaceutical wholesale industries, the Company is subject to extensive regulation by national, state and local government agencies in the U.S. and other countries in which it operates. There continues to be a heightened level of review and/or audit by regulatory authorities of, and increased litigation regarding, the Company’s and the rest of the health care and related industry’s business, compliance and reporting practices. As a result, the Company regularly is the subject of government actions of the types described above.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The results of legal proceedings, including government investigations, are often uncertain and difficult to predict, and the costs incurred in these matters can be substantial, regardless of the outcome. With respect to litigation and other legal proceedings where the Company has determined that a material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In addition, as a result of governmental investigations or proceedings, the Company may be subject to damages, civil or criminal fines or penalties, or other sanctions, including the possible suspension or loss of licensure and/or suspension or exclusion from participation in government program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 Cutler v. Wasson et al. , No. 1:14-cv-10408 (N.D. Ill.)) The action asserts claims for breach of fiduciary duty, waste and unjust enrichment. On May 18, 2015, the case was stayed in light of a securities class action that was filed on April 10, 2015, described below. On November 3, 2016, the Court entered a stipulation and order extending the stay until the resolution of the securities class action. On April 10, 2015, a putative shareholder filed a securities class action in federal court in the Northern District of Illinois against Walgreen Co. and certain former officers of Walgreen Co. ( Washtenaw County Employees’ Retirement System v. Walgreen Co. et al. , No. 1:15-cv-3187 (N.D. Ill.)) The action asserts claims for violation of the federal securities laws arising out of certain public statements the Company made regarding its former fiscal 2016 goals. A motion to dismiss a consolidated class action complaint filed on August 17, 2015 was granted in part and denied in part on September 30, 2016. The court granted plaintiff’s motion for class certification on March 29, 2018 and plaintiff filed a first amended complaint on December 19, 2018. A motion to dismiss the first amended complaint was granted in part and denied in part on September 23, 2019. Fact discovery and expert discovery have concluded. Motions for summary judgment have been fully briefed. On December 11, 2017, purported Rite Aid shareholders filed an amended complaint in a putative class action lawsuit in the U.S. District Court for the Middle District of Pennsylvania (the “M.D. Pa. action”) arising out of transactions contemplated by the merger agreement between the Company and Rite Aid. The amended complaint alleged that the Company and certain of its officers made false or misleading statements regarding the transactions. The Court denied the Company’s motion to dismiss the amended complaint on April 15, 2019. The Company filed an answer and affirmative defenses, and the Court granted plaintiffs' motion for class certification. Fact discovery is ongoing. In October and December 2020, two separate purported Rite Aid Shareholders filed lawsuits in the same court as the M.D. Pa. action opting out of the class in the M.D. Pa. action making nearly identical allegations as those in the M.D. Pa. action (the “Direct Actions”). On December 24, 2020, the parties to the Direct Actions filed a joint stipulation to stay the Direct Actions until the earlier of (a) 30 days after the entry of an order resolving any pre-trial dispositive motions in the M.D. Pa. action, or (b) 30 days after the entry of an order of final approval of any settlement of the M.D. Pa. action. The court so ordered the joint stipulation on December 28, 2020. In June 2019, a Fred’s, Inc. shareholder filed a nearly identical lawsuit to the M.D. Pa. action in the U.S. District Court for the Western District of Tennessee, except naming Fred’s, Inc. and one of its former officers along with the Company and certain of its officers. Lead plaintiffs filed an amended complaint on November 4, 2019, which is substantially the same as the original complaint. The court granted the Company's motion to dismiss to the amended complaint on March 31, 2021. In December 2017, the U.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MDL No. 2804, Case No. 17-md-2804), is pending in the U.S. District Court for the Northern District of Ohio ("N.D. Ohio"). The Company is involved in the following multidistrict litigation (MDL) bellwether cases: (1) two consolidated cases in N.D. Ohio ( Cnty. of Summit, Ohio, et al v. Purdue Pharma L.P., et al. , Case No. 18-op-45090; Cnty. of Cuyahoga, Ohio, et al. v. Purdue Pharma L.P. , Case No. 18-op-45004), previously scheduled for trial in November 2020 but postponed indefinitely; (2) one remanded to the U. S. District Court for the Eastern District of Oklahoma ( The Cherokee Nation v. McKesson Corp., et al. , Case No. 18-CV-00056-RAW-SPS), scheduled for trial in September 2022; (3) one remanded to the U.S. District Court for the Northern District of California ( City and Cnty. of San Francisco, et al. v. Purdue Pharma L.P., et al. , Case No. 3:18-cv-07591-CRB), originally scheduled for trial in October 2021, but rescheduled for April 2022; and (4) two additional consolidated cases in N.D. Ohio ( Cnty. of Lake, Ohio v. Purdue Pharma L.P., et al. , Case No. 18-op-45032; Cnty. of Trumbull, Ohio v. Purdue Pharma L.P., et al. , Case No. 18-op-45079), initially scheduled for trial in May 2021 but continued until October 2021. In April 2021, the MDL court selected five additional bellwether cases involving the Company, all currently pending in N.D. Ohio: (1) Cobb Cnty. v. Purdue Pharma L.P., et al. , Case No. 18-op-45817; (2) Durham Cnty. v. AmerisourceBergen Drug Corp., et al. , Case No. 19-op-45346; (3) Montgomery Cnty. Bd. of Cnty. Commrs., et al. v. Cardinal Health, Inc., et al. , Case No. 18-op-46326; (4) Board of Cnty. Commrs. of the Cnty. of Santa Fe v. Purdue Pharma L.P., et al. , Case No. 18-op-45776; and (5) Cnty. of Tarrant v. Purdue Pharma L.P., et al. , Case No. 18-op-45274. The Company also has been named as a defendant in numerous lawsuits brought in state courts relating to opioid matters. Trial dates have been set in cases pending in state courts in New Mexico ( State of New Mexico, ex rel. Hector Balderas, Attorney General v. Purdue Ph arma L.P., et al., Case No. D-101-cv-2017-02541, First Judicial District Court, Santa Fe County, New Mexico - September 2022); West Virginia (State of West Virginia, ex rel. Patrick Morrisey, Attorney General v. Walgreens Boots Alliance, Inc., et al., Civil Action No.20-C-82 PNM, Circuit Court of Kanawha County, West Virginia, - September 2022; Missouri ( Jefferson County, Missouri v. Dannie E. Williams, M.D., et al. , Cause No. 20JE-CC00029, Twenty-Third Judicial Circuit, Jefferson County, Missouri - April 2023); Florida ( State of Florida, Office of the Attorney General, Department of Legal Affairs v. Purdue Pharma L.P., et al. , Case No. 2018-CA-001438, Sixth Judicial Circuit in and for Pasco County, Florida - April 2022); Nevada ( State of Nevada v. McKesson Corporation, et al. , Case No. A-19-796755-B, Eighth Judicial District Court, Clark County, Nevada - January 2023); Michigan ( State of Michigan, ex rel. Dana Nessel, Attorney General v. Cardinal Health, Inc. , et al., Case No. 19-016896-NZ, Circuit Court for Wayne County, Michigan - October 2022); and Alabama ( The DCH Health Care Authority, et al. v. Purdue Pharma LP, et al. , Cause No. CV-2019-000007.00, Circuit Court of Conecuh County, Alabama - July 2022). Two consolidated cases in New York state court ( County of Suffolk v. Purdue Pharma L.P., et al. , Index No. 400001/2017; County of Nassau v. Purdue Pharma L.P., et al., Index No. 400008/2017, Supreme Court of the State of New York, Suffolk County, New York) were resolved as to the Company after jury selection began in June 2021. The relief sought by various plaintiffs in these matters includes compensatory, abatement and punitive damages, as well as injunctive relief. Additionally, the Company has received from the Department of Justice and the Attorney Generals of numerous states subpoenas, civil investigative demands, and/or other requests concerning opioid matters. The Company has also had communications with the Department of Justice with respect to purported violations of the federal Controlled Substances Act and the federal False Claims Act in dispensing prescriptions at certain Walgreens locations. As discussed above, legal proceedings, including government investigations, are often uncertain and difficult to predict, and the costs and penalties incurred in these matters can be substant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Income taxes U.S. tax law changes During 2019, the U.S. Treasury Department issued regulations to apply retroactively covering certain components of the Tax Cuts and Jobs Act of 2017. Certain guidance included in these regulations is inconsistent with the Company’s interpretation that led to the recognition of $247 million of tax benefits in prior periods. The tax benefits relate to the Company’s one-time transition tax on certain un-repatriated earnings of foreign subsidiaries, which was enacted as part of the 2017 U.S. tax law changes. Despite this guidance, the Company remains confident in its interpretation of the U.S. tax law changes and intends to defend this position through litigation, if necessary. However, if the Company is ultimately unsuccessful in defending its position, it may be required to reverse all or a portion of the benefits previously recorded. UK tax law changes On June 10, 2021 the UK Finance Act 2021 was enacted increasing the UK tax rate from 19% to 25% effective April 1, 2023. The Company recorded tax expense of $344 million from re-measuring the net UK deferred tax liability in fiscal 2021. On July 22, 2020 the UK Finance Bill 2020 was enacted increasing the UK tax rate from 17% to 19% effective April 1, 2020. The Company recorded tax expense of $139 million from re-measuring the net UK deferred tax liability in fiscal 2020. The components of earnings from continuing operations before income tax provision were (in millions): 2021 2020 2019 U.S. $ 61 $ 759 $ 1,898 Non–U.S. 1,934 (313) 2,461 Total $ 1,995 $ 446 $ 4,359 The provision for income taxes from continuing operations consists of the following (in millions): 2021 2020 2019 Current provision Federal $ 79 $ 184 $ 228 State 115 49 46 Non–U.S. 234 135 183 $ 428 $ 368 $ 457 Deferred provision Federal $ (10) $ (83) $ 151 State (46) 2 4 Non–U.S. – tax law change 344 139 — Non–U.S. – excluding tax law change (49) (87) (35) 239 (29) 120 Income tax provision $ 667 $ 339 $ 577 The difference between the statutory federal income tax rate and the effective tax rate from continuing operations is as follows: 2021 2020 2019 Federal statutory rate 21.0 % 21.0 % 21.0 % State income taxes, net of federal benefit 3.5 8.8 0.9 Foreign income taxed at non-U.S. rates (4.4) (17.0) (1.9) Non-taxable income (5.0) (47.5) (3.6) Non-deductible expenses 0.3 9.0 0.2 Tax law changes 17.3 31.3 (0.4) Change in valuation allowance 1 (4.7) 4.1 2.1 Tax benefits from restructuring (4.2) — — Tax expense on non-operating equity earnings 6.1 — — Uncertain tax positions 6.2 7.5 (0.8) Goodwill impairment — 72.5 — Tax credits (1.8) (10.3) (4.4) Other (0.9) (3.4) 0.1 Effective income tax rate 33.4 % 76.0 % 13.2 % 1 Net of changes in related tax attributes and tax benefits from capital losses generated and utilized in FY21. The deferred tax assets and liabilities included in the Consolidated Balance Sheets consist of the following (in millions): 2021 2020 Deferred tax assets: Compensation and benefits $ 175 $ 176 Postretirement benefits — 88 Insurance 103 98 Accrued rent &amp; lease obligations 5,372 5,187 Allowance for doubtful accounts 34 9 Tax attributes 7,467 6,781 Stock compensation 88 47 Deferred income 34 18 Other — 50 $ 13,273 $ 12,454 Less: valuation allowance 7,239 6,490 Total deferred tax assets $ 6,034 $ 5,964 Deferred tax liabilities: Accelerated depreciation $ 896 $ 683 Inventory 377 345 Intangible assets 1,465 1,130 Equity method investment 236 542 Lease right-of-use asset 4,792 4,589 Other 30 — Total deferred tax liabilities 7,796 7,289 Net deferred tax liabilities $ 1,762 $ 1,325 As of August 31, 2021, the Company has recorded deferred tax assets for tax attributes of $7.5 billion, primarily reflecting the benefit of $670 million in U.S. federal, $75 million in state and $6.6 billion in non-U.S. ordinary and capital losses. In addition, these deferred tax assets include $97 million of income tax credits. Of these deferred tax assets, $7.1 billion will expire at various dates from 2022 through 2038. The residual deferred tax assets of $398 million have no expiration date. The Company believes it is more likely than not that the benefit from certain deferred tax assets will not be realized. The assessment of realization of deferred tax assets is performed based on the weight of the positive and negative evidence available to indicate whether the asset is recoverable, including tax planning strategies that are prudent and feasible. In recognition of this risk, the Company has recorded a valuation allowance of $7.2 billion against those deferred tax assets as of August 31, 2021. Income taxes paid, net of refunds were $336 million, $626 million and $893 million for fiscal years 2021, 2020 and 2019, respectively. ASC Topic 740, Income Taxes, provides guidance regarding the recognition, measurement, presentation and disclosure in the financial statement of tax positions taken or expected to be taken on a tax return, including the decision whether to file in a particular jurisdiction. As of August 31, 2021, unrecognized tax benefits of $594 million were reported as long-term liabilities, $475 million were reported against deferred taxes, and $114 million were reported against related tax receivables in other non-current assets on the Consolidated Balance Sheets. These amounts include interest and penalties, when applicable. The following table provides a reconciliation of the total amounts of unrecognized tax benefits (in millions): 2021 2020 2019 Balance at beginning of year $ 494 $ 455 $ 456 Gross increases related to tax positions in a prior period 229 60 33 Gross decreases related to tax positions in a prior period (52) (23) (53) Gross increases related to tax positions in the current period 446 9 26 Settlements with taxing authorities (13) (4) (2) Lapse of statute of limitations (6) (3) (5) Balance at end of year $ 1,098 $ 494 $ 455 At August 31, 2021, 2020 and 2019, $524 million, $353 million and $311 million, respectively, of unrecognized tax benefits would favorably impact the effective tax rate if recognized. During the next twelve months, based on current knowledge, it is reasonably possible the amount of unrecognized tax benefits could decrease by up to $132 million due to anticipated federal tax audit settlements and the expirations of statutes of limitations associated with tax positions related to multiple state tax jurisdictions. The Company recognizes interest and penalties in the income tax provision in its Consolidated Statements of Earnings. At August 31, 2021 and August 31, 2020, the Company had accrued interest and penalties of $84 million and $58 million, respectively. For the year ended August 31, 2021, and August 31, 2020, the amount reported in income tax expense related to interest and penalties was $26 million and $11 million income tax expense, respectively. The Company files a consolidated U.S. federal income tax return as well as income tax returns in various states and multiple foreign jurisdictions. It is generally no longer under audit examinations for U.S. federal income tax purposes for any years prior to fiscal 2014. With few exceptions, it is no longer subject to state and local income tax examinations by tax authorities for years before fiscal 2008. In foreign tax jurisdictions, the Company is generally no longer subject to examination by the tax authorities in the UK prior to 2015, Luxembourg prior to 2016 and in Germany prior to 2014. The Company has received tax holidays from Swiss cantonal income taxes relative to certain of its Swiss operations. The income tax holidays are set to expire in September 2022. Upon expiration, a reduced tax rate will extend through December 2029. The holidays had a beneficial impact of $118 million and $124 million (inclusive of capital GILTI tax cost) during fiscal 2021 and 2020, respectively. This benefit is primarily included as part of the foreign income taxed at non-U.S. rates line in the effective tax rate reconciliation table above. At August 31, 2021, it is not practicable for the Company to determine the amount of the unrecognized deferred tax liability it has with respect to temporary differences related to investments in foreign subsidiaries and foreign corporate joint ventures that are essentially permanent in du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1</t>
        </is>
      </c>
      <c r="C1" s="2" t="inlineStr">
        <is>
          <t>Aug. 31, 2020</t>
        </is>
      </c>
    </row>
    <row r="2">
      <c r="A2" s="3" t="inlineStr">
        <is>
          <t>Current assets:</t>
        </is>
      </c>
    </row>
    <row r="3">
      <c r="A3" s="4" t="inlineStr">
        <is>
          <t>Cash and cash equivalents</t>
        </is>
      </c>
      <c r="B3" s="7" t="n">
        <v>1193</v>
      </c>
      <c r="C3" s="7" t="n">
        <v>469</v>
      </c>
    </row>
    <row r="4">
      <c r="A4" s="4" t="inlineStr">
        <is>
          <t>Accounts receivable, net</t>
        </is>
      </c>
      <c r="B4" s="6" t="n">
        <v>5663</v>
      </c>
      <c r="C4" s="6" t="n">
        <v>4110</v>
      </c>
    </row>
    <row r="5">
      <c r="A5" s="4" t="inlineStr">
        <is>
          <t>Inventories</t>
        </is>
      </c>
      <c r="B5" s="6" t="n">
        <v>8159</v>
      </c>
      <c r="C5" s="6" t="n">
        <v>7917</v>
      </c>
    </row>
    <row r="6">
      <c r="A6" s="4" t="inlineStr">
        <is>
          <t>Other current assets</t>
        </is>
      </c>
      <c r="B6" s="6" t="n">
        <v>800</v>
      </c>
      <c r="C6" s="6" t="n">
        <v>598</v>
      </c>
    </row>
    <row r="7">
      <c r="A7" s="4" t="inlineStr">
        <is>
          <t>Assets of discontinued operations - current (see Note 2)</t>
        </is>
      </c>
      <c r="B7" s="6" t="n">
        <v>0</v>
      </c>
      <c r="C7" s="6" t="n">
        <v>4979</v>
      </c>
    </row>
    <row r="8">
      <c r="A8" s="4" t="inlineStr">
        <is>
          <t>Total current assets</t>
        </is>
      </c>
      <c r="B8" s="6" t="n">
        <v>15814</v>
      </c>
      <c r="C8" s="6" t="n">
        <v>18073</v>
      </c>
    </row>
    <row r="9">
      <c r="A9" s="3" t="inlineStr">
        <is>
          <t>Non-current assets:</t>
        </is>
      </c>
    </row>
    <row r="10">
      <c r="A10" s="4" t="inlineStr">
        <is>
          <t>Property, plant and equipment, net</t>
        </is>
      </c>
      <c r="B10" s="6" t="n">
        <v>12247</v>
      </c>
      <c r="C10" s="6" t="n">
        <v>12796</v>
      </c>
    </row>
    <row r="11">
      <c r="A11" s="4" t="inlineStr">
        <is>
          <t>Operating lease right-of-use asset</t>
        </is>
      </c>
      <c r="B11" s="6" t="n">
        <v>21893</v>
      </c>
      <c r="C11" s="6" t="n">
        <v>21453</v>
      </c>
    </row>
    <row r="12">
      <c r="A12" s="4" t="inlineStr">
        <is>
          <t>Goodwill</t>
        </is>
      </c>
      <c r="B12" s="6" t="n">
        <v>12421</v>
      </c>
      <c r="C12" s="6" t="n">
        <v>12013</v>
      </c>
    </row>
    <row r="13">
      <c r="A13" s="4" t="inlineStr">
        <is>
          <t>Intangible assets, net</t>
        </is>
      </c>
      <c r="B13" s="6" t="n">
        <v>9936</v>
      </c>
      <c r="C13" s="6" t="n">
        <v>10072</v>
      </c>
    </row>
    <row r="14">
      <c r="A14" s="4" t="inlineStr">
        <is>
          <t>Equity method investments (see Note 6)</t>
        </is>
      </c>
      <c r="B14" s="6" t="n">
        <v>6987</v>
      </c>
      <c r="C14" s="6" t="n">
        <v>7204</v>
      </c>
    </row>
    <row r="15">
      <c r="A15" s="4" t="inlineStr">
        <is>
          <t>Other non-current assets</t>
        </is>
      </c>
      <c r="B15" s="6" t="n">
        <v>1987</v>
      </c>
      <c r="C15" s="6" t="n">
        <v>581</v>
      </c>
    </row>
    <row r="16">
      <c r="A16" s="4" t="inlineStr">
        <is>
          <t>Assets of discontinued operations - non-current (see Note 2)</t>
        </is>
      </c>
      <c r="B16" s="6" t="n">
        <v>0</v>
      </c>
      <c r="C16" s="6" t="n">
        <v>4983</v>
      </c>
    </row>
    <row r="17">
      <c r="A17" s="4" t="inlineStr">
        <is>
          <t>Total non-current assets</t>
        </is>
      </c>
      <c r="B17" s="6" t="n">
        <v>65471</v>
      </c>
      <c r="C17" s="6" t="n">
        <v>69101</v>
      </c>
    </row>
    <row r="18">
      <c r="A18" s="4" t="inlineStr">
        <is>
          <t>Total assets</t>
        </is>
      </c>
      <c r="B18" s="6" t="n">
        <v>81285</v>
      </c>
      <c r="C18" s="6" t="n">
        <v>87174</v>
      </c>
    </row>
    <row r="19">
      <c r="A19" s="3" t="inlineStr">
        <is>
          <t>Current liabilities:</t>
        </is>
      </c>
    </row>
    <row r="20">
      <c r="A20" s="4" t="inlineStr">
        <is>
          <t>Short-term debt</t>
        </is>
      </c>
      <c r="B20" s="6" t="n">
        <v>1305</v>
      </c>
      <c r="C20" s="6" t="n">
        <v>3265</v>
      </c>
    </row>
    <row r="21">
      <c r="A21" s="4" t="inlineStr">
        <is>
          <t>Trade accounts payable (see Note 19)</t>
        </is>
      </c>
      <c r="B21" s="6" t="n">
        <v>11136</v>
      </c>
      <c r="C21" s="6" t="n">
        <v>10145</v>
      </c>
    </row>
    <row r="22">
      <c r="A22" s="4" t="inlineStr">
        <is>
          <t>Operating lease obligation</t>
        </is>
      </c>
      <c r="B22" s="6" t="n">
        <v>2259</v>
      </c>
      <c r="C22" s="6" t="n">
        <v>2358</v>
      </c>
    </row>
    <row r="23">
      <c r="A23" s="4" t="inlineStr">
        <is>
          <t>Accrued expenses and other liabilities</t>
        </is>
      </c>
      <c r="B23" s="6" t="n">
        <v>7260</v>
      </c>
      <c r="C23" s="6" t="n">
        <v>5861</v>
      </c>
    </row>
    <row r="24">
      <c r="A24" s="4" t="inlineStr">
        <is>
          <t>Income taxes</t>
        </is>
      </c>
      <c r="B24" s="6" t="n">
        <v>94</v>
      </c>
      <c r="C24" s="6" t="n">
        <v>95</v>
      </c>
    </row>
    <row r="25">
      <c r="A25" s="4" t="inlineStr">
        <is>
          <t>Liabilities of discontinued operations - current (see Note 2)</t>
        </is>
      </c>
      <c r="B25" s="6" t="n">
        <v>0</v>
      </c>
      <c r="C25" s="6" t="n">
        <v>5347</v>
      </c>
    </row>
    <row r="26">
      <c r="A26" s="4" t="inlineStr">
        <is>
          <t>Total current liabilities</t>
        </is>
      </c>
      <c r="B26" s="6" t="n">
        <v>22054</v>
      </c>
      <c r="C26" s="6" t="n">
        <v>27070</v>
      </c>
    </row>
    <row r="27">
      <c r="A27" s="3" t="inlineStr">
        <is>
          <t>Non-current liabilities:</t>
        </is>
      </c>
    </row>
    <row r="28">
      <c r="A28" s="4" t="inlineStr">
        <is>
          <t>Long-term debt</t>
        </is>
      </c>
      <c r="B28" s="6" t="n">
        <v>7675</v>
      </c>
      <c r="C28" s="6" t="n">
        <v>12203</v>
      </c>
    </row>
    <row r="29">
      <c r="A29" s="4" t="inlineStr">
        <is>
          <t>Operating lease obligation</t>
        </is>
      </c>
      <c r="B29" s="6" t="n">
        <v>22153</v>
      </c>
      <c r="C29" s="6" t="n">
        <v>21765</v>
      </c>
    </row>
    <row r="30">
      <c r="A30" s="4" t="inlineStr">
        <is>
          <t>Deferred income taxes</t>
        </is>
      </c>
      <c r="B30" s="6" t="n">
        <v>1850</v>
      </c>
      <c r="C30" s="6" t="n">
        <v>1367</v>
      </c>
    </row>
    <row r="31">
      <c r="A31" s="4" t="inlineStr">
        <is>
          <t>Other non-current liabilities</t>
        </is>
      </c>
      <c r="B31" s="6" t="n">
        <v>3413</v>
      </c>
      <c r="C31" s="6" t="n">
        <v>3222</v>
      </c>
    </row>
    <row r="32">
      <c r="A32" s="4" t="inlineStr">
        <is>
          <t>Liabilities of discontinued operations - non-current (see Note 2)</t>
        </is>
      </c>
      <c r="B32" s="6" t="n">
        <v>0</v>
      </c>
      <c r="C32" s="6" t="n">
        <v>412</v>
      </c>
    </row>
    <row r="33">
      <c r="A33" s="4" t="inlineStr">
        <is>
          <t>Total non-current liabilities</t>
        </is>
      </c>
      <c r="B33" s="6" t="n">
        <v>35091</v>
      </c>
      <c r="C33" s="6" t="n">
        <v>38968</v>
      </c>
    </row>
    <row r="34">
      <c r="A34" s="4" t="inlineStr">
        <is>
          <t>Commitments and contingencies (see Note 11)</t>
        </is>
      </c>
      <c r="B34" s="4" t="inlineStr">
        <is>
          <t xml:space="preserve"> </t>
        </is>
      </c>
      <c r="C34" s="4" t="inlineStr">
        <is>
          <t xml:space="preserve"> </t>
        </is>
      </c>
    </row>
    <row r="35">
      <c r="A35" s="4" t="inlineStr">
        <is>
          <t>Total liabilities</t>
        </is>
      </c>
      <c r="B35" s="6" t="n">
        <v>57145</v>
      </c>
      <c r="C35" s="6" t="n">
        <v>66038</v>
      </c>
    </row>
    <row r="36">
      <c r="A36" s="4" t="inlineStr">
        <is>
          <t>Redeemable noncontrolling interest</t>
        </is>
      </c>
      <c r="B36" s="6" t="n">
        <v>319</v>
      </c>
      <c r="C36" s="6" t="n">
        <v>0</v>
      </c>
    </row>
    <row r="37">
      <c r="A37" s="3" t="inlineStr">
        <is>
          <t>Equity:</t>
        </is>
      </c>
    </row>
    <row r="38">
      <c r="A38" s="4" t="inlineStr">
        <is>
          <t>Preferred stock $.01 par value; authorized 32 million shares, none issued</t>
        </is>
      </c>
      <c r="B38" s="6" t="n">
        <v>0</v>
      </c>
      <c r="C38" s="6" t="n">
        <v>0</v>
      </c>
    </row>
    <row r="39">
      <c r="A39" s="4" t="inlineStr">
        <is>
          <t>Common stock $.01 par value; authorized 3.2 billion shares; issued 1,172,513,618 at August 31, 2021 and August 31, 2020</t>
        </is>
      </c>
      <c r="B39" s="6" t="n">
        <v>12</v>
      </c>
      <c r="C39" s="6" t="n">
        <v>12</v>
      </c>
    </row>
    <row r="40">
      <c r="A40" s="4" t="inlineStr">
        <is>
          <t>Paid-in capital</t>
        </is>
      </c>
      <c r="B40" s="6" t="n">
        <v>10988</v>
      </c>
      <c r="C40" s="6" t="n">
        <v>10761</v>
      </c>
    </row>
    <row r="41">
      <c r="A41" s="4" t="inlineStr">
        <is>
          <t>Retained earnings</t>
        </is>
      </c>
      <c r="B41" s="6" t="n">
        <v>35121</v>
      </c>
      <c r="C41" s="6" t="n">
        <v>34210</v>
      </c>
    </row>
    <row r="42">
      <c r="A42" s="4" t="inlineStr">
        <is>
          <t>Accumulated other comprehensive loss</t>
        </is>
      </c>
      <c r="B42" s="6" t="n">
        <v>-2109</v>
      </c>
      <c r="C42" s="6" t="n">
        <v>-3771</v>
      </c>
    </row>
    <row r="43">
      <c r="A43" s="4" t="inlineStr">
        <is>
          <t>Treasury stock, at cost; 307,139,982 shares at August 31, 2021 and 306,910,099 shares at August 31, 2020</t>
        </is>
      </c>
      <c r="B43" s="6" t="n">
        <v>-20593</v>
      </c>
      <c r="C43" s="6" t="n">
        <v>-20575</v>
      </c>
    </row>
    <row r="44">
      <c r="A44" s="4" t="inlineStr">
        <is>
          <t>Total Walgreens Boots Alliance, Inc. shareholders’ equity</t>
        </is>
      </c>
      <c r="B44" s="6" t="n">
        <v>23419</v>
      </c>
      <c r="C44" s="6" t="n">
        <v>20637</v>
      </c>
    </row>
    <row r="45">
      <c r="A45" s="4" t="inlineStr">
        <is>
          <t>Noncontrolling interests</t>
        </is>
      </c>
      <c r="B45" s="6" t="n">
        <v>402</v>
      </c>
      <c r="C45" s="6" t="n">
        <v>498</v>
      </c>
    </row>
    <row r="46">
      <c r="A46" s="4" t="inlineStr">
        <is>
          <t>Total equity</t>
        </is>
      </c>
      <c r="B46" s="6" t="n">
        <v>23822</v>
      </c>
      <c r="C46" s="6" t="n">
        <v>21136</v>
      </c>
    </row>
    <row r="47">
      <c r="A47" s="4" t="inlineStr">
        <is>
          <t>Total liabilities, redeemable noncontrolling interest and equity</t>
        </is>
      </c>
      <c r="B47" s="7" t="n">
        <v>81285</v>
      </c>
      <c r="C47" s="7" t="n">
        <v>8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Aug. 31, 2021</t>
        </is>
      </c>
    </row>
    <row r="3">
      <c r="A3" s="3" t="inlineStr">
        <is>
          <t>Share-based Payment Arrangement [Abstract]</t>
        </is>
      </c>
    </row>
    <row r="4">
      <c r="A4" s="4" t="inlineStr">
        <is>
          <t>Stock compensation plans</t>
        </is>
      </c>
      <c r="B4" s="4" t="inlineStr">
        <is>
          <t>Stock compensation plans In fiscal 2021, the Company's Board of Directors approved the Walgreens Boots Alliance, Inc. 2021 Omnibus Incentive Plan (the “2021 Omnibus Plan”). The 2021 Omnibus Plan replicates the Walgreens Boots Alliance, Inc. 2013 Omnibus Incentive Plan and provides incentive compensation to the Company’s non-employee directors, officers and other eligible employees. The Company grants stock options, performance shares and restricted units under the 2021 Omnibus Plan. Performance shares issued under the 2021 Omnibus Plan offer performance-based incentive awards to certain employees. Restricted stock units are also equity-based awards with vesting requirements that are granted to key employees. The performance shares and restricted stock unit awards are both subject to restrictions as to continuous employment except in the case of death, normal retirement or total and permanent disability. Total stock-based compensation expense for fiscal 2021, 2020 and 2019 was $155 million, $137 million and $119 million, respectively. Unrecognized compensation cost related to non-vested awards at August 31, 2021 was $151 million, which will be fully recognized over the next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ug. 31, 2021</t>
        </is>
      </c>
    </row>
    <row r="3">
      <c r="A3" s="3" t="inlineStr">
        <is>
          <t>Retirement Benefits [Abstract]</t>
        </is>
      </c>
    </row>
    <row r="4">
      <c r="A4" s="4" t="inlineStr">
        <is>
          <t>Retirement benefits</t>
        </is>
      </c>
      <c r="B4" s="4" t="inlineStr">
        <is>
          <t>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investment strategy of the principal defined benefit pension plan is to hold the majority of its assets in a diverse portfolio ("Matching Portfolio") which aims to broadly match the characteristics of the plan’s liabilities by investing in bonds, derivatives and other fixed income assets, with the remainder invested in predominantly return-seeking assets. Interest rate and inflation rate swaps are also employed to complement the role of fixed and index-linked bond holdings in liability risk management. The following tables present classes of defined benefit pension plan assets by fair value hierarchy (in millions): August 31, 2021 Level 1 Level 2 Level 3 Equity securities : Equity securities 1 $ 1,316 $ — $ 1,316 $ — Debt securities: Fixed interest government bonds 2 514 101 412 — Index linked government bonds 2 3,521 3,486 35 — Corporate bonds 3 2,851 1 2,850 — Real estate: Real estate 4 513 — — 513 Other : Other investments, net 5 1,761 107 1,024 629 Total $ 10,475 $ 3,696 $ 5,637 $ 1,142 August 31, 2020 Level 1 Level 2 Level 3 Equity securities : Equity securities 1 $ 1,505 $ — $ 1,505 $ — Debt securities: Fixed interest government bonds 2 515 111 404 — Index linked government bonds 2 4,168 2,936 1,232 — Corporate bonds 3 2,730 1 2,729 — Real estate: Real estate 4 492 — — 492 Other : Other investments, net 5 204 152 (347) 399 Total $ 9,614 $ 3,200 $ 5,523 $ 891 1 Equity securities, which mainly comprise of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of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4 Real estate comprise of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21 were driven by actual return on plan assets still held at August 31, 2021 and purchases during the year. 5 Other investments mainly comprise of net receivable (payable) amounts for unsettled transactions, cash and cash equivalents, derivatives, insurance linked securities and direct private placements. Cash is categorized as a Level 1 investment and cash in commingled funds is categorized as Level 2 investments.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Insurance lined securities are categorized as Level 2. Direct private placements are typically bonds valued by reference to comparable bonds and are categorized as Level 3 investments. Changes in Level 3 investments during fiscal 2021 were primarily driven by purchases during the year. Components of net periodic pension costs for the defined benefit pension plans and cumulative pre-tax amounts recognized in accumulated other comprehensive (income) loss are as follows (in millions): Boots and other pension plans 2021 2020 2019 Service costs (Selling, general and administrative expenses) $ 6 $ 2 $ 2 Interest costs (Other income) 139 141 195 Expected returns on plan assets/other (Other income) (332) (285) (245) Total net periodic pension (income) cost $ (188) $ (142) $ (48) Net actuarial (gain) loss $ (506) $ 856 $ 90 Prior service cost (1) (1) 24 Total pre-tax comprehensive (income) expense $ (507) $ 855 $ 114 Change in benefit obligations for the defined benefit pension plans (in millions): 2021 2020 Benefit obligation at beginning of year $ 9,905 $ 8,795 Service costs 6 2 Interest costs 139 141 Settlements (2) — Net actuarial loss 75 491 Benefits paid (320) (330) Acquisitions 182 — Currency translation adjustments 223 806 Benefit obligation at end of year $ 10,206 $ 9,905 Change in plan assets for the defined benefit pension plans (in millions): 2021 2020 Plan assets at fair value at beginning of year $ 9,614 $ 9,131 Employer contributions 53 35 Benefits paid (320) (330) Return on assets/other 906 (31) Settlements (2) — Currency translation adjustments 223 810 Plan assets at fair value at end of year $ 10,475 $ 9,614 Amounts recognized in the Consolidated Balance Sheets (in millions): 2021 2020 Other non-current assets $ 602 $ — Accrued expenses and other liabilities (9) (6) Other non-current liabilities (324) (285) Net asset (liability) recognized at end of year $ 269 $ (291) The projected benefit obligation, accumulated benefit obligation and fair value of plan assets for all pension plans, including accumulated benefit obligations in excess of plan assets, at August 31 were as follows (in millions): 2021 2020 Projected benefit obligation $ 10,206 $ 9,905 Accumulated benefit obligation 10,200 9,901 Fair value of plan assets 1 10,475 9,614 1 Represents plan assets of The Boots plan, the Company's only funded defined benefit pension plan. Estimated future benefit payments for the next 10 years from defined benefit pension plans to participants are as follows (in millions): Estimated future benefit payments 2022 $ 291 2023 302 2024 311 2025 326 2026 344 2027-2031 1,868 The assumptions used in accounting for the defined benefit pension plans were as follows: 2021 2020 Weighted-average assumptions used to determine benefit obligations Discount rate 1.71 % 1.63 % Rate of compensation increase 2.80 % 3.10 % Weighted-average assumptions used to determine net periodic benefit cost Discount rate 1.39 % 1.58 % Expected long-term return on plan assets 3.50 % 3.10 % Rate of compensation increase 2.77 % 2.91 % Based on current actuarial estimates, the Company plans to make contributions of $41 million to its defined benefit pension plans in fiscal 2022 and expects to make contributions beyond 2022, which will vary based upon many factors, including the performance of the defined benefit pension plan assets.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was an expense of $221 million, $227 million and $239 million in fiscal 2021, 2020 and 2019, respectively. The Company’s contributions were $222 million, $226 million and $234 million in fiscal 2021, 2020 and 2019, respectively. The Company also has certain contract based defined contribution arrangements. The principal one is the UK based to which both the Company and participating employees contribute. The cost recognized in the Consolidated Statement of Earnings was $101 million, $91 million and $101 million in fiscal 2021, fiscal 2020 and fiscal 2019, respectively. Postretirement healthcare plan The Company provides certain health insurance benefits to retired U.S. employees who meet eligibility requirements, including age, years of service and date of hire. The costs of these benefits are accrued over the service life of the employee. The Company’s postretirement health benefit plan obligation was $154 million and $182 million in fiscal 2021 and 2020, respectively and is not funded. The expected benefit to be paid net of the estimated federal subsidy during fiscal 2022 is $9.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Aug. 31, 2021</t>
        </is>
      </c>
    </row>
    <row r="3">
      <c r="A3" s="3" t="inlineStr">
        <is>
          <t>Capital Stock [Abstract]</t>
        </is>
      </c>
    </row>
    <row r="4">
      <c r="A4" s="4" t="inlineStr">
        <is>
          <t>Capital stock</t>
        </is>
      </c>
      <c r="B4" s="4" t="inlineStr">
        <is>
          <t>Capital stock In June 2018, Walgreens Boots Alliance authorized a stock repurchase program (the “June 2018 stock repurchase program”), which authorized the repurchase of up to $10.0 billion of the Company's common stock, which program has no specified expiration date. The Company purchased 30 million shares under the June 2018 stock repurchase program in fiscal 2020 at a cost of $1.5 billion. In July 2020, the Company announced that it had suspended activities under this program and no shares were repurchased in fiscal 2021. As of August 31, 2021, the Company had approximately $2.0 billion remaining under the June 2018 stock repurchase program. The Company determines the timing and amount of repurchases based on its assessment of various factors including prevailing market conditions, alternate uses of capital, liquidity, the economic environment and other factors. The timing and amount of these purchases may change at any time and from time to time. The Company has repurchased, and may from time to time in the future repurchase, shares on the open market through Rule 10b5-1 plans, which enable a company to repurchase shares at times when it otherwise might be precluded from doing so under insider trading la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Aug. 31, 2021</t>
        </is>
      </c>
    </row>
    <row r="3">
      <c r="A3" s="3" t="inlineStr">
        <is>
          <t>Accumulated Other Comprehensive Income (Loss), Net of Tax [Abstract]</t>
        </is>
      </c>
    </row>
    <row r="4">
      <c r="A4" s="4" t="inlineStr">
        <is>
          <t>Accumulated other comprehensive income (loss)</t>
        </is>
      </c>
      <c r="B4" s="4" t="inlineStr">
        <is>
          <t>Accumulated other comprehensive income (loss) The following is a summary of net changes in accumulated other comprehensive income by component and net of tax for fiscal 2021, 2020 and 2019 (in millions): Pension/post-retirement obligations Unrealized gain (loss) on cash flow hedges Net investment hedges Unrealized gain (loss) on available for sale securities Share of AOCI of equity method investments Cumulative translation adjustments Total Balance at August 31, 2018 $ 101 $ (30) $ — $ — $ 3 $ (3,076) $ (3,002) Other comprehensive income (loss) before reclassification adjustments (162) 1 73 — (1) (801) (889) Amounts reclassified from AOCI (17) 5 — — — — (12) Tax benefit (provision) 30 (1) (18) — — (6) 5 Net change in other comprehensive income (loss) (149) 5 55 — (1) (807) (896) Balance at August 31, 2019 $ (48) $ (24) $ 55 $ — $ 3 $ (3,884) $ (3,897) Other comprehensive income (loss) before reclassification adjustments (861) (12) (113) — (16) 934 (69) Amounts reclassified from AOCI (8) 5 — — — 3 — Tax benefit (provision) 169 1 23 — 3 (1) 195 Net change in other comprehensive income (loss) (700) (6) (90) — (13) 936 126 Balance at August 31, 2020 $ (748) $ (31) $ (34) $ — $ (10) $ (2,948) $ (3,771) Other comprehensive income (loss) before reclassification adjustments 532 10 (6) 127 (24) 384 1,022 Amounts reclassified from AOCI (8) 17 — — — (3) 6 Business disposal (4) — — 0 — 0 — 795 792 Tax benefit (provision) (132) (6) 6 (31) 6 — (157) Net change in other comprehensive income (loss) 389 21 (1) 96 (18) 1,176 1,663 Balance at August 31, 2021 $ (359) $ (10) $ (35) $ 96 $ (29) $ (1,772) $ (2,1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1</t>
        </is>
      </c>
    </row>
    <row r="3">
      <c r="A3" s="3" t="inlineStr">
        <is>
          <t>Segment Reporting [Abstract]</t>
        </is>
      </c>
    </row>
    <row r="4">
      <c r="A4" s="4" t="inlineStr">
        <is>
          <t>Segment reporting</t>
        </is>
      </c>
      <c r="B4" s="4" t="inlineStr">
        <is>
          <t xml:space="preserve">Segment reporting On January 6, 2021, the Company entered into a Share Purchase Agreement with AmerisourceBergen. Pursuant to the terms and subject to the conditions set forth in the Share Purchase Agreement, AmerisourceBergen agreed to purchase the majority of the Company's Alliance Healthcare business as well as a portion of the Company’s retail pharmacy international businesses in Europe. The majority of the Disposal Group was previously included in the Pharmaceutical Wholesale segment. Effective as of the second quarter of fiscal year ended August 31, 2021, the Company eliminated the Pharmaceutical Wholesale segment and is aligned into two reportable segments: United States and International.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United States The Company's United States segment includes the Company's Walgreens business which includes the operations of retail drugstores, health and wellness services, and mail and central specialty pharmacy services, and the Company's equity method investment in AmerisourceBergen. Sales for the segment are principally derived from the sale of prescription drugs and a wide assortment of retail products, including health and wellness, beauty, personal care and consumables and general merchandise. International The Company's International segment consists of pharmacy-led health and beauty retail businesses outside the U.S. and pharmaceutical wholesaling and distribution business in Germany. Pharmacy-led health and beauty retail businesses include Boots branded stores in the UK, the Republic of Ireland and Thailand, the Benavides brand in Mexico and the Ahumada brand in Chile. Sales for these businesses are principally derived from the sale of prescription drugs and health and wellness, beauty, personal care and other consumer products. The results of operations for reportable segments include procurement benefits. Corporate-related overhead costs are not allocated to reportable segments and are reported in the “Corporate and Other”. The following table reflects results of operations of the Company's reportable segments (in millions): For the years ending August 31, 2021 2020 2019 Sales: United States $ 112,005 $ 107,701 $ 104,532 International 20,505 14,281 15,542 Walgreens Boots Alliance, Inc. $ 132,509 $ 121,982 $ 120,074 Adjusted Operating income: United States $ 5,019 $ 4,761 $ 5,873 International 466 157 759 Corporate and Other (368) (187) (152) Walgreens Boots Alliance, Inc. $ 5,117 $ 4,730 $ 6,481 Depreciation and amortization: United States $ 1,513 $ 1,376 $ 1,454 International 399 400 433 Corporate and Other 11 10 8 Walgreens Boots Alliance, Inc. $ 1,923 $ 1,786 $ 1,894 Capital expenditures: United States $ 1,030 $ 1,040 $ 1,318 International 243 235 272 Corporate and Other 39 12 8 Walgreens Boots Alliance, Inc. $ 1,312 $ 1,287 $ 1,598 The following table reconciles adjusted operating income to operating income (in millions): For the years ending August 31, 2021 2020 2019 Adjusted operating income $ 5,117 $ 4,730 $ 6,481 Adjustments to equity earnings (loss) in AmerisourceBergen (1,645) (97) (233) Transformational cost management (417) (719) (327) Acquisition-related amortization (523) (384) (416) Certain legal and regulatory accruals and settlements (75) — (31) LIFO provision (13) (95) (136) Acquisition-related costs (54) (315) (303) Impairment of goodwill and intangible assets (49) (2,016) (73) Store optimization — (53) (196) Store damage and inventory losses — (68) — Operating income $ 2,342 $ 982 $ 4,766 No single customer accounted for more than 10% of the Company’s consolidated sales for any of the periods presented. Substantially all of our retail pharmacy sales are to customers covered by third-party payers (e.g., pharmacy benefit managers, insurance companies and governmental agencies) that agree to pay for all or a portion of a customer's eligible prescription purchases. In the United States segment, three third-party payers accounted for approximately 33%, 35%, and 35% of the Company's consolidated sales in fiscal 2021, fiscal 2020, and fiscal 2019 respectively. Geographic data for sales is as follows (in millions): 2021 2020 2019 United States $ 112,005 $ 107,701 $ 104,532 United Kingdom 8,298 7,830 8,947 Germany 10,472 4,876 4,713 Other 1,734 1,575 1,882 Sales $ 132,509 $ 121,982 $ 120,074 Geographic data for long-lived assets, defined as property, plant and equipment, is as follows (in millions): 2021 2020 United States $ 9,665 $ 10,344 United Kingdom 2,205 2,203 Other 377 250 Total long-lived assets $ 12,247 $ 12,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Aug. 31, 2021</t>
        </is>
      </c>
    </row>
    <row r="3">
      <c r="A3" s="3" t="inlineStr">
        <is>
          <t>Revenue from Contract with Customer [Abstract]</t>
        </is>
      </c>
    </row>
    <row r="4">
      <c r="A4" s="4" t="inlineStr">
        <is>
          <t>Sales</t>
        </is>
      </c>
      <c r="B4" s="4" t="inlineStr">
        <is>
          <t xml:space="preserve">Sales The following table summarizes the Company’s sales by segment and by major source (in millions): For the years ending August 31, 2021 2020 2019 United States Pharmacy $ 84,892 $ 80,481 $ 77,299 Retail 27,113 27,220 27,233 Total $ 112,005 $ 107,701 $ 104,532 International Pharmacy $ 3,808 $ 3,503 $ 3,653 Retail 6,225 5,902 7,177 Wholesale 10,472 4,876 4,713 Total $ 20,505 $ 14,281 $ 15,542 Walgreens Boots Alliance, Inc. $ 132,509 $ 121,982 $ 120,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Aug. 31, 2021</t>
        </is>
      </c>
    </row>
    <row r="3">
      <c r="A3" s="3" t="inlineStr">
        <is>
          <t>Related Party Transactions [Abstract]</t>
        </is>
      </c>
    </row>
    <row r="4">
      <c r="A4" s="4" t="inlineStr">
        <is>
          <t>Related parties</t>
        </is>
      </c>
      <c r="B4" s="4" t="inlineStr">
        <is>
          <t>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2021 2020 2019 Purchases, net $ 62,513 $ 59,569 $ 57,429 Trade accounts payable, net $ 6,589 $ 6,390 $ 6,484 See Note 2 Discontinued operation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Aug. 31, 2021</t>
        </is>
      </c>
    </row>
    <row r="3">
      <c r="A3" s="3" t="inlineStr">
        <is>
          <t>Supplementary Financial Information [Abstract]</t>
        </is>
      </c>
    </row>
    <row r="4">
      <c r="A4" s="4" t="inlineStr">
        <is>
          <t>Supplementary financial information</t>
        </is>
      </c>
      <c r="B4" s="4" t="inlineStr">
        <is>
          <t>Supplementary financial information Summary of Quarterly Results (Unaudited) (in millions, except per share amounts) Quarter ended November February May August Fiscal year Fiscal 2021 Sales $ 31,438 $ 32,779 $ 34,030 $ 34,262 $ 132,509 Gross profit $ 6,630 $ 6,781 $ 7,153 $ 7,503 $ 28,067 Net earnings attributable to Walgreens Boots Alliance, Inc. Continuing operations $ (391) $ 922 $ 1,105 $ 358 $ 1,994 Discontinued operations 83 104 92 268 548 Total $ (308) $ 1,026 $ 1,197 $ 627 $ 2,542 Basic earnings (loss) per common share: Continuing operations $ (0.45) $ 1.07 $ 1.28 $ 0.41 $ 2.31 Discontinued operations 0.10 0.12 0.11 0.31 0.63 Total $ (0.36) $ 1.19 $ 1.38 $ 0.72 $ 2.94 Diluted earnings (loss) per common share: Continuing operations $ (0.45) $ 1.06 $ 1.27 $ 0.41 $ 2.30 Discontinued operations 0.10 0.12 0.11 0.31 0.63 Total $ (0.36) $ 1.19 $ 1.38 $ 0.72 $ 2.93 Cash dividends declared per common share $ 0.4675 $ 0.4675 $ 0.4675 $ 0.4775 $ 1.8800 Fiscal 2020 Sales $ 29,912 $ 31,336 $ 30,364 $ 30,371 $ 121,982 Gross profit $ 6,777 $ 7,017 $ 5,959 $ 6,324 $ 26,078 Net earnings attributable to Walgreens Boots Alliance, Inc. Continuing operations $ 769 $ 867 $ (1,794) $ 337 $ 180 Discontinued operations 76 79 86 36 277 Total $ 845 $ 946 $ (1,708) $ 373 $ 456 Basic earnings (loss) per common share: Continuing operations $ 0.86 $ 0.98 $ (2.05) $ 0.39 $ 0.20 Discontinued operations 0.08 0.09 0.10 0.04 0.31 Total $ 0.95 $ 1.07 $ (1.95) $ 0.43 $ 0.52 Diluted earnings (loss) per common share: Continuing operations $ 0.86 $ 0.98 $ (2.05) $ 0.39 $ 0.20 Discontinued operations 0.08 0.09 0.10 0.04 0.31 Total $ 0.95 $ 1.07 $ (1.95) $ 0.43 $ 0.52 Cash dividends declared per common share $ 0.4575 $ 0.4575 $ 0.4575 $ 0.4675 $ 1.8400 See Note 2 Discontinued operations, for additional details on discontinued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Subsequent events On September 4, 2021 the Company executed a Membership Interest Purchase Agreement to acquire a majority equity interest in CareCentrix, Inc. (“CareCentrix”), a leading player in the post-acute and home care management sectors, for consideration of approximately $330 million, subject to a net debt adjustment. The investment will result in the Company owning approximately 55% controlling equity interest in CareCentrix. Under the terms of the Agreement, the Company has an option to acquire the remaining equity interests of CareCentrix in the future. CareCentrix’ other equity holders will also have an option to require the Company to purchase the remaining equity interests. The transaction is subject to the receipt of required regulatory clearances and approvals and other customary closing conditions. Upon closing, the Company will account for this acquisition as a business combination and consolidate CareCentrix in its financial statements. On September 17, 2021 the Company entered into an agreement to acquire a majority equity interest in Shields Health Solutions (“Shields”), an industry leader in integrated, health system-owned specialty pharmacy care, for a cash consideration of approximately $970 million. The additional equity interest, combined with the Company's current minority equity investment, will result in the Company owning approximately 71% controlling equity interest in Shields. Under the terms of the transaction agreements, the Company has an option to acquire the remaining equity interests of Shields in the future. Shields’ other equity holders will also have an option to require the Company to purchase the remaining equity interests. The transaction is subject to the expiration or termination of the applicable waiting period under the Hart-Scott-Rodino Antitrust Improvements Act of 1976, as amended, and other customary closing conditions and is expected to close by the end of calendar 2021. At close of the transaction, the Company will account for this acquisition of the majority equity interest as a business combination and consolidate Shields in its financial statements, remeasuring its current minority equity interest at fair value with resulting gain to be recognized in Other income in the Statement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ummary of major accounting policies (Policies)</t>
        </is>
      </c>
      <c r="B1" s="2" t="inlineStr">
        <is>
          <t>12 Months Ended</t>
        </is>
      </c>
    </row>
    <row r="2">
      <c r="B2" s="2" t="inlineStr">
        <is>
          <t>Aug. 31, 2021</t>
        </is>
      </c>
    </row>
    <row r="3">
      <c r="A3" s="3" t="inlineStr">
        <is>
          <t>Accounting Policies [Abstract]</t>
        </is>
      </c>
    </row>
    <row r="4">
      <c r="A4" s="4" t="inlineStr">
        <is>
          <t>Basis of presentation</t>
        </is>
      </c>
      <c r="B4" s="4" t="inlineStr">
        <is>
          <t>Basis of presentation The Consolidat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The coronavirus COVID-19 pandemic (“COVID-19”) has severely impacted the economies of the United States (“U.S.”), the United Kingdom (“UK”) and other countries around the world. The impact of COVID-19 on the Company’s businesses, financial position, results of operations and cash flows for the fiscal year ended August 31, 2021, as well as information regarding certain expected or potential impacts of COVID-19 on the Company, is discussed throughout this Annual Report on Form 10-K.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t>
        </is>
      </c>
    </row>
    <row r="5">
      <c r="A5" s="4" t="inlineStr">
        <is>
          <t>Cash and cash equivalents</t>
        </is>
      </c>
      <c r="B5" s="4" t="inlineStr">
        <is>
          <t>Cash and cash equivalents Cash and cash equivalents include cash on hand and highly liquid investments with an original maturity of three months or less. Credit and debit card receivables, which generally settle within one seven</t>
        </is>
      </c>
    </row>
    <row r="6">
      <c r="A6" s="4" t="inlineStr">
        <is>
          <t>Restricted cash and other cash flows from operating activities</t>
        </is>
      </c>
      <c r="B6" s="4" t="inlineStr">
        <is>
          <t>Restricted cash and other cash flows from operating activities Restricted cash The Company is required to maintain cash deposits with certain banks which consist of deposits restricted under contractual agreements and cash restricted by law and other obligations.</t>
        </is>
      </c>
    </row>
    <row r="7">
      <c r="A7" s="4" t="inlineStr">
        <is>
          <t>Accounts receivable</t>
        </is>
      </c>
      <c r="B7" s="4" t="inlineStr">
        <is>
          <t>Accounts receivable Accounts receivable are stated net of allowances for doubtful accounts. Accounts receivable balances primarily consist of trade receivables due from customers, including amounts due from third-party providers (e.g., pharmacy benefit managers, insurance companies and governmental agencies). Trade receivables were $4.5 billion and $3.0 billion at August 31, 2021 and 2020, respectively. Other accounts receivable balances, which consist primarily of receivables from vendors and manufacturers, including receivables from AmerisourceBergen (see Note 19 Related parties), were $1.1 billion and $1.1 billion at August 31, 2021 and 2020, respectively.</t>
        </is>
      </c>
    </row>
    <row r="8">
      <c r="A8" s="4" t="inlineStr">
        <is>
          <t>Inventories</t>
        </is>
      </c>
      <c r="B8" s="4" t="inlineStr">
        <is>
          <t>Inventories The Company values inventories on a lower of cost and net realizable value or market basis. Inventories include product costs, inbound freight, direct labor, warehousing costs for retail pharmacy operations and distribution of products and vendor allowances not classified as a reduction of advertising expense. The Company’s United States segment inventory is accounted for using the last-in-first-out (“LIFO”) method. The total carrying value of the segment inventory accounted for under the LIFO method was $6.2 billion and $6.4 billion at August 31, 2021 and 2020, respectively. At August 31, 2021 and 2020, United States segment inventory would have been greater by $3.3 billion and $3.3 billion, respectively, if they had been valued on a lower of first-in-first-out (“FIFO”) cost and net realizable value.</t>
        </is>
      </c>
    </row>
    <row r="9">
      <c r="A9" s="4" t="inlineStr">
        <is>
          <t>Property, plant and equipment</t>
        </is>
      </c>
      <c r="B9" s="4" t="inlineStr">
        <is>
          <t>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finance lease and finance lease properties are amortized over their respective estimate of useful life or over the term of the lease, whichever is shorter. The majority of the Company’s fixtures and equipment uses the composite method of depreciation. The following table summarizes the Company’s property, plant and equipment (in millions) and estimated useful lives (in years): Estimated useful life 2021 2020 Land and land improvements 20 $ 2,798 $ 3,157 Buildings and building improvements 3 to 50 7,569 7,795 Fixtures and equipment 3 to 20 10,314 9,904 Capitalized system development costs and software 3 to 10 3,624 3,061 Finance lease properties 1,016 1,011 $ 25,321 $ 24,927 Less: accumulated depreciation and amortization 13,073 12,131 Balance at end of year $ 12,247 $ 12,796 three</t>
        </is>
      </c>
    </row>
    <row r="10">
      <c r="A10" s="4" t="inlineStr">
        <is>
          <t>Leases</t>
        </is>
      </c>
      <c r="B10" s="4" t="inlineStr">
        <is>
          <t>Leases The Company leases certain retail stores, warehouses, distribution centers, office space, land and equipment. Initial terms for leased premises in the United States are typically 15 to 25 years, followed by additional terms containing renewal options at five-year intervals, and may include rent escalation clauses. Non-U.S. leases are typically for shorter terms and may include cancellation clauses or renewal options. The lease term of real estate leases includes renewal options that are reasonably certain of being exercised. Options to extend are considered reasonably certain of being exercised based on evaluation if there are significant investments within the leased property which have useful lives greater than the non-cancelable lease term, performance of the underlying store and the Company’s economic and strategic initiatives. Short-term leases with an initial term of 12 months or less are not recorded on the balance sheets.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Lease commencement is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lease incentives and are recorded net of impairment. Operating leases are expensed on a straight line basis over the lease term.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ease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t>
        </is>
      </c>
    </row>
    <row r="11">
      <c r="A11" s="4" t="inlineStr">
        <is>
          <t>Business combinations</t>
        </is>
      </c>
      <c r="B11" s="4" t="inlineStr">
        <is>
          <t xml:space="preserve">Business combinations The Company allocates the fair value of purchase consideration to the tangible and intangible assets purchased and the liabilities assumed on the basis of their fair values at the date of acquisition. The determination of fair values of assets acquired </t>
        </is>
      </c>
    </row>
    <row r="12">
      <c r="A12" s="4" t="inlineStr">
        <is>
          <t>Goodwill and indefinite-lived intangible assets</t>
        </is>
      </c>
      <c r="B12" s="4" t="inlineStr">
        <is>
          <t>Goodwill and indefinite-lived intangible assets Goodwill represents the excess of the purchase price over the fair value of assets acquired and liabilities assumed in business combination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Indefinite-lived intangible assets are tested for impairment by comparing the estimated fair value of the asset to its carrying value. If the carrying value of the asset exceeds its estimated fair value, an impairment loss is recognized and the asset is written down to its estimated fair value</t>
        </is>
      </c>
    </row>
    <row r="13">
      <c r="A13" s="4" t="inlineStr">
        <is>
          <t>Equity method investments</t>
        </is>
      </c>
      <c r="B13" s="4" t="inlineStr">
        <is>
          <t>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t>
        </is>
      </c>
    </row>
    <row r="14">
      <c r="A14" s="4" t="inlineStr">
        <is>
          <t>Financial instruments</t>
        </is>
      </c>
      <c r="B14" s="4" t="inlineStr">
        <is>
          <t>Financial instruments The Company uses derivative instruments to hedge its exposure to market risks, including interest rate and currency risks, arising from operating and financing risk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t>
        </is>
      </c>
    </row>
    <row r="15">
      <c r="A15" s="4" t="inlineStr">
        <is>
          <t>Pension and postretirement benefits</t>
        </is>
      </c>
      <c r="B15" s="4" t="inlineStr">
        <is>
          <t xml:space="preserve">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healthcare plan expenses and valuations are dependent on assumptions used by third-party actuaries in calculating those amounts. These assumptions include discount rates, healthcare cost trends, long-term return on plan assets, retirement rates, mortality rates and other factors. </t>
        </is>
      </c>
    </row>
    <row r="16">
      <c r="A16" s="4" t="inlineStr">
        <is>
          <t>Redeemable noncontrolling interest</t>
        </is>
      </c>
      <c r="B16" s="4" t="inlineStr">
        <is>
          <t>Redeemable noncontrolling interestThe Company presents non-controlling interest in temporary equity within its Consolidated Balance Sheets if it is redeemable at a fixed or determinable price on a fixed or determinable date on the option of the holder, or upon the occurrence of an event that is not solely within the control of the Company. The carrying amount of the redeemable non-controlling interest is equal to the greater of the carrying value of non-controlling interest adjusted each reporting period for income (or loss) attributable to the non-controlling interest as well as any applicable distributions made or the redemption value. Re-measurements to the redemption value of the redeemable non-controlling interest are recognized in additional paid in capital.</t>
        </is>
      </c>
    </row>
    <row r="17">
      <c r="A17" s="4" t="inlineStr">
        <is>
          <t>Noncontrolling interests</t>
        </is>
      </c>
      <c r="B17" s="4" t="inlineStr">
        <is>
          <t>Noncontrolling interestsThe Company presents noncontrolling interests as a component of equity on its Consolidated Balance Sheets and reports the portion of its earnings or loss for noncontrolling interest as net earnings attributable to noncontrolling interests in the Consolidated Statements of Earnings</t>
        </is>
      </c>
    </row>
    <row r="18">
      <c r="A18" s="4" t="inlineStr">
        <is>
          <t>Currency</t>
        </is>
      </c>
      <c r="B18" s="4" t="inlineStr">
        <is>
          <t>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selling, general and administrative expenses within the Consolidated Statements of Earnings.</t>
        </is>
      </c>
    </row>
    <row r="19">
      <c r="A19" s="4" t="inlineStr">
        <is>
          <t>Commitments and contingencies</t>
        </is>
      </c>
      <c r="B19" s="4" t="inlineStr">
        <is>
          <t>Commitments and contingencies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t>
        </is>
      </c>
    </row>
    <row r="20">
      <c r="A20" s="4" t="inlineStr">
        <is>
          <t>Revenue recognition, Loyalty programs and gift card, Cost of sales</t>
        </is>
      </c>
      <c r="B20" s="4" t="inlineStr">
        <is>
          <t>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that is, the amount billed to the customer less the amount paid to a vendor) if it has earned a commission or a fee as an agent.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Wholesale revenue is recognized, net of taxes and expected returns, upon shipment of goods, which is generally also the day of delivery. Loyalty programs and gift cards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s breakage is recognized as revenue based on the redemption pattern. Customer purchases of gift cards are not recognized as revenue until the card is redeemed. Gift card breakage (i.e., unused gift card) is recognized as revenue based on the redemption pattern. Contract balances with customers The Company recognizes contract liabilities to record the Company’s obligation to transfer additional goods or services to a customer for which the Company has received consideration, for example the Company’s myWalgreens and Boots Advantage Card loyalty programs. Under such programs, customers earn Walgreens Cash or reward points on purchases for redemption at a later date. Cost of sales Cost of sales includes the purchase price of goods and cost of services rendered, store and warehouse inventory loss, inventory obsolescence and supplier rebates. In addition to product costs, cost of sales includes warehousing costs for retail operations, purchasing costs, freight costs, cash discounts and vendor allowance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t>
        </is>
      </c>
    </row>
    <row r="21">
      <c r="A21" s="4" t="inlineStr">
        <is>
          <t>Selling, general and administrative expenses</t>
        </is>
      </c>
      <c r="B21" s="4" t="inlineStr">
        <is>
          <t>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t>
        </is>
      </c>
    </row>
    <row r="22">
      <c r="A22" s="4" t="inlineStr">
        <is>
          <t>Advertising costs</t>
        </is>
      </c>
      <c r="B22" s="4" t="inlineStr">
        <is>
          <t>Advertising costs Advertising costs are reduced by the portion funded by vendors, if reimbursement represents a specific, incremental, identifiable cost, and expensed as incurred or when services have been received. Net advertising expenses, which are included in selling, general and administrative expenses, were $772 million in fiscal 2021, $532 million in fiscal 2020 and $582 million in fiscal 2019.</t>
        </is>
      </c>
    </row>
    <row r="23">
      <c r="A23" s="4" t="inlineStr">
        <is>
          <t>Impairment of long-lived assets</t>
        </is>
      </c>
      <c r="B23" s="4" t="inlineStr">
        <is>
          <t>Impairment of long-lived assets The Company evaluates the recoverability of long-lived assets whenever events or changes in circumstances indicate that the carrying value of such an asset may not be recoverable. The evaluation of long-lived assets is performed at the lowest level of identifiable cash flows. Long-lived assets related to the Company’s retail operations include property, plant and equipment, definite-lived intangibles, right of use asset as well as operating lease liability. If the asset group fails the recoverability test, then an impairment charge is determined based on the difference between the fair value of the asset group compared to its carrying value. Fair value of the asset group is generally determined using income approach based on cash flows expected from the use and eventual disposal of the asset group.</t>
        </is>
      </c>
    </row>
    <row r="24">
      <c r="A24" s="4" t="inlineStr">
        <is>
          <t>Stock compensation plans</t>
        </is>
      </c>
      <c r="B24" s="4" t="inlineStr">
        <is>
          <t>Stock compensation plansStock based compensation is measured at fair value at the grant date. The Company grants stock options, performance shares and restricted units to the Company’s non-employee directors, officers and employees. The Company recognizes compensation expense on a straight-line basis over the substantive service period.</t>
        </is>
      </c>
    </row>
    <row r="25">
      <c r="A25" s="4" t="inlineStr">
        <is>
          <t>Insurance</t>
        </is>
      </c>
      <c r="B25" s="4" t="inlineStr">
        <is>
          <t xml:space="preserve">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eedings, the </t>
        </is>
      </c>
    </row>
    <row r="26">
      <c r="A26" s="4" t="inlineStr">
        <is>
          <t>Income taxes</t>
        </is>
      </c>
      <c r="B26" s="4" t="inlineStr">
        <is>
          <t>Income taxes The Company accounts for income taxes according to the asset and liability method. Under this method, deferred tax assets and liabilities are recognized based upon the estimated future tax consequences attributable to differences between the financial statement carrying amounts of existing assets and liabilities and their respective tax basis. Deferred tax assets and liabilities are measured pursuant to tax laws using rates expected to apply to taxable income in the years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In determining the provision for income taxes, the Company uses income, permanent differences between book and tax income, the relative proportion of foreign and domestic income, enacted statutory income tax rates, projections of income subject to Subpart F rules and unrecognized tax benefits related to current year results. Discrete events such as the assessment of the ultimate outcome of tax audits, audit settlements, recognizing previously unrecognized tax benefits due to lapsing of the applicable statute of limitations, recognizing or de-recognizing benefits of deferred tax assets due to future year financial statement projections and changes in tax laws are recognized in the period in which they occur.</t>
        </is>
      </c>
    </row>
    <row r="27">
      <c r="A27" s="4" t="inlineStr">
        <is>
          <t>Earnings per share</t>
        </is>
      </c>
      <c r="B27" s="4" t="inlineStr">
        <is>
          <t>Earnings per shareThe dilutive effect of outstanding stock options on earnings per share is calculated using the treasury stock method. Stock options are anti-dilutive and excluded from the earnings per share calculation if the exercise price exceeds the average market price of the common shares.</t>
        </is>
      </c>
    </row>
    <row r="28">
      <c r="A28" s="4" t="inlineStr">
        <is>
          <t>New accounting pronouncements</t>
        </is>
      </c>
      <c r="B28" s="4" t="inlineStr">
        <is>
          <t>New accounting pronouncements Adoption of new accounting pronouncements Financial instrument s In March 2020, FASB issued ASU 2020-03, Codification Improvement to Financial Instruments. This ASU improves and clarifies various financial instruments topics. The ASU includes seven different issues that describe the areas of improvement and the related amendments to GAAP, intended to make the standards easier to understand and apply by eliminating inconsistencies and providing clarifications. The Company adopted the new standard effective September 1, 2020 and the adoption did not have any impact on the Company’s results of operations, cash flows or financial position. Investments - equity securities In April 2019, the “FASB” issued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e Company adopted the new standard effective September 1, 2020 and the adoption did not have any impact on the Company’s results of operations, cash flows or financial position. Collaborative arrangement s In November 2018, the FASB issued ASU 2018-18, Collaborative Arrangements (Topic 808). This ASU clarifies the interaction between Topic 808, Collaborative Arrangements, and Topic 606, Revenue from Contracts with Customers. The Company adopted the new standard effective September 1, 2020 and the adoption did not have any impact on the Company’s results of operations, cash flows or financial position.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e Company adopted the new standard effective August 31, 2021 and the adoption did not have any impact on the Company’s results of operations, cash flows or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e Company adopted the new standard effective September 1, 2020 on a retrospective basis and the adoption of this ASU did not have any impact on the Company’s results of operations, cash flows or financial position. Financial instruments - credit losses In June 2016, the FASB issued ASU 2016-13: Measurement of Credit Losses on Financial Instruments (Topic 326), which amends the Board’s guidance on the impairment of financial instruments. The ASU adds to U.S. GAAP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e Company adopted the new standard effective September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New accounting pronouncements not yet adopted Receivables - nonrefundable fees and others In October 2020, the FASB issued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is ASU is effective for fiscal years beginning after December 15, 2020 (fiscal 2022). The Company does not expect adoption will have any impact on the Company's results of operations, cash flows or financial position.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FASB further issued ASU 2021-01 in January 2021, to clarify the scope of Topic 848. The ASU can be adopted no later than December 1, 2022 (fiscal 2023) with early adoption permitted. The Company does not expect adoption will have any material impact on the Company's results of operations, cash flows or financial position. Investments - equity securities; Investments—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0 (fiscal 2022). The Company does not expect adoption will have any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fiscal 2022), and interim periods within those fiscal years, with early adoption permitted. The Company does not expect adoption will have any material impact on the Company's results of operations, cash flows or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1</t>
        </is>
      </c>
      <c r="C1" s="2" t="inlineStr">
        <is>
          <t>Aug. 31, 2020</t>
        </is>
      </c>
    </row>
    <row r="2">
      <c r="A2" s="3" t="inlineStr">
        <is>
          <t>Equity:</t>
        </is>
      </c>
    </row>
    <row r="3">
      <c r="A3" s="4" t="inlineStr">
        <is>
          <t>Preferred stock, par value (in dollars per share)</t>
        </is>
      </c>
      <c r="B3" s="8" t="n">
        <v>0.01</v>
      </c>
      <c r="C3" s="8" t="n">
        <v>0.01</v>
      </c>
    </row>
    <row r="4">
      <c r="A4" s="4" t="inlineStr">
        <is>
          <t>Preferred stock, authorized (in shares)</t>
        </is>
      </c>
      <c r="B4" s="6" t="n">
        <v>32000000</v>
      </c>
      <c r="C4" s="6" t="n">
        <v>32000000</v>
      </c>
    </row>
    <row r="5">
      <c r="A5" s="4" t="inlineStr">
        <is>
          <t>Preferred stock, issued (in shares)</t>
        </is>
      </c>
      <c r="B5" s="6" t="n">
        <v>0</v>
      </c>
      <c r="C5" s="6" t="n">
        <v>0</v>
      </c>
    </row>
    <row r="6">
      <c r="A6" s="4" t="inlineStr">
        <is>
          <t>Common stock, par value (in dollars per share)</t>
        </is>
      </c>
      <c r="B6" s="8" t="n">
        <v>0.01</v>
      </c>
      <c r="C6" s="8" t="n">
        <v>0.01</v>
      </c>
    </row>
    <row r="7">
      <c r="A7" s="4" t="inlineStr">
        <is>
          <t>Common stock, authorized shares (in shares)</t>
        </is>
      </c>
      <c r="B7" s="6" t="n">
        <v>3200000000</v>
      </c>
      <c r="C7" s="6" t="n">
        <v>3200000000</v>
      </c>
    </row>
    <row r="8">
      <c r="A8" s="4" t="inlineStr">
        <is>
          <t>Common stock, issued (in shares)</t>
        </is>
      </c>
      <c r="B8" s="6" t="n">
        <v>1172513618</v>
      </c>
      <c r="C8" s="6" t="n">
        <v>1172513618</v>
      </c>
    </row>
    <row r="9">
      <c r="A9" s="4" t="inlineStr">
        <is>
          <t>Treasury stock, at cost (in shares)</t>
        </is>
      </c>
      <c r="B9" s="6" t="n">
        <v>307139982</v>
      </c>
      <c r="C9" s="6" t="n">
        <v>306910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major accounting policies (Tables)</t>
        </is>
      </c>
      <c r="B1" s="2" t="inlineStr">
        <is>
          <t>12 Months Ended</t>
        </is>
      </c>
    </row>
    <row r="2">
      <c r="B2" s="2" t="inlineStr">
        <is>
          <t>Aug. 31, 2021</t>
        </is>
      </c>
    </row>
    <row r="3">
      <c r="A3" s="3" t="inlineStr">
        <is>
          <t>Accounting Policies [Abstract]</t>
        </is>
      </c>
    </row>
    <row r="4">
      <c r="A4" s="4" t="inlineStr">
        <is>
          <t>Schedule of reconciliation of cash and cash equivalents</t>
        </is>
      </c>
      <c r="B4" s="4" t="inlineStr">
        <is>
          <t xml:space="preserve">The following represents a reconciliation of cash and cash equivalents in the Consolidated Balance Sheets to total cash, cash equivalents and restricted cash in the Consolidated Statements of Cash Flows as of August 31, 2021 and 2020, (in millions): August 31, 2021 August 31, 2020 Cash and cash equivalents - continuing operations $ 1,193 $ 469 Cash and cash equivalents - discontinued operations — 47 Restricted cash - continuing operations (included in other current assets) 77 62 Restricted cash - discontinued operations — 168 Cash, cash equivalents and restricted cash $ 1,270 $ 746 </t>
        </is>
      </c>
    </row>
    <row r="5">
      <c r="A5" s="4" t="inlineStr">
        <is>
          <t>Schedule of property, plant and equipment</t>
        </is>
      </c>
      <c r="B5" s="4" t="inlineStr">
        <is>
          <t xml:space="preserve">The following table summarizes the Company’s property, plant and equipment (in millions) and estimated useful lives (in years): Estimated useful life 2021 2020 Land and land improvements 20 $ 2,798 $ 3,157 Buildings and building improvements 3 to 50 7,569 7,795 Fixtures and equipment 3 to 20 10,314 9,904 Capitalized system development costs and software 3 to 10 3,624 3,061 Finance lease properties 1,016 1,011 $ 25,321 $ 24,927 Less: accumulated depreciation and amortization 13,073 12,131 Balance at end of year $ 12,247 $ 12,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Aug. 31, 2021</t>
        </is>
      </c>
    </row>
    <row r="3">
      <c r="A3" s="3" t="inlineStr">
        <is>
          <t>Discontinued Operations and Disposal Groups [Abstract]</t>
        </is>
      </c>
    </row>
    <row r="4">
      <c r="A4" s="4" t="inlineStr">
        <is>
          <t>Schedules of discontinued operations</t>
        </is>
      </c>
      <c r="B4" s="4" t="inlineStr">
        <is>
          <t>The following table shows the fair value of proceeds from the Alliance Healthcare Sale and net carrying value of the assets disposed. As of the date of this report, the Company had not finalized net working capital and net cash adjustments for discontinued operations and therefore proceeds and gain amounts presented are subject to further refinement and may result in changes. Transaction proceeds and net assets disposed ($ in billions) Estimated fair value of proceeds from disposition 1 $ 6.9 Estimated net assets disposed 5.8 Estimated gain before currency translation adjustments 1.1 Estimated amount of currency translation loss released due to disposition (0.8) Net gain on disposal of discontinued operation 2 $ 0.3 1 Includes base consideration of $6.275 billion adjusted for net working capital and net cash adjustments as set forth in the Share Purchase Agreement. 2 The Company recorded insignificant amount of tax expense due to utilization of capital losses. Results of discontinued operations were as follows (in millions): For the years ending August 31, 2021 2020 2019 Sales $ 16,070 $ 19,349 $ 18,618 Cost of sales 14,486 17,409 16,701 Gross profit 1,584 1,940 1,917 Selling, general and administrative expense 1 1,254 1,610 1,685 Operating income from discontinued operations 329 330 232 Other income (expense) 2 314 (8) (11) Interest expense, net (23) (25) (54) Earnings before income tax – discontinued operations 621 297 168 Income tax provision 78 21 11 Post tax earnings from other equity method investments 15 10 15 Net earnings from discontinued operations $ 557 $ 286 $ 172 1 Includes $44 million of divestiture related costs incurred post completion of the Alliance Healthcare Sale. 2 Includes $322 million of gain on sale of discontinued operations. Sales from the Disposal Group to the Company's continuing operations aggregate to (in millions): For the years ending August 31, 2021 1 2020 2019 Sales $ 1,385 $ 1,794 $ 1,826 1 Sales in Fiscal 2021 until date of disposal. The following table presents cash flows from operating and investing activities for discontinued operations (in millions): Twelve months ended August 31, 2021 2020 2019 Cash (used in) provided by operating activities - discontinued operations $ (132) $ 334 $ 302 Cash (used in) provided by for investing activities - discontinued operations (58) (80) (97) August 31, 2021 August 31, 2020 Cash and cash equivalents $ — $ 47 Accounts receivable, net — 3,022 Inventories — 1,534 Other current assets — 376 Assets of discontinued operations - current $ — $ 4,979 Property, plant and equipment, net 1 $ — $ 816 Goodwill and intangibles — 3,936 Other non-current assets — 230 Assets of discontinued operations - non-current $ — $ 4,983 Short term debt $ — $ 273 Trade accounts payables — 4,313 Accrued expenses and other liabilities — 746 Income taxes — 14 Liabilities of discontinued operations - current $ — $ 5,347 Deferred income taxes $ — $ 131 Other non-current liabilities — 280 Liabilities of discontinued operations - non-current $ — $ 412 1 Includes Operating lease right-of-us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Aug. 31, 2021</t>
        </is>
      </c>
    </row>
    <row r="3">
      <c r="A3" s="3" t="inlineStr">
        <is>
          <t>Business Combination and Asset Acquisition [Abstract]</t>
        </is>
      </c>
    </row>
    <row r="4">
      <c r="A4" s="4" t="inlineStr">
        <is>
          <t>Schedule of identifiable assets acquired and liabilities assumed</t>
        </is>
      </c>
      <c r="B4" s="4" t="inlineStr">
        <is>
          <t xml:space="preserve">The following table summarizes the consideration for the acquisition and the amounts of identified assets acquired and liabilities assumed at the date of the transaction (in millions): Purchase Price Allocation: Total Consideration $ 477 Identifiable assets acquired and liabilities assumed Tangible assets $ 58 Developed technology and other intangibles 202 Liabilities (74) Total identifiable net assets $ 186 Non-controlling interest 103 Goodwill $ 394 The following table summarizes the consideration for the acquisition and the amounts of identified assets acquired and liabilities assumed at the date of the transaction (in millions): Purchase Price Allocation: Total Consideration $ 331 Identifiable assets acquired and liabilities assumed Accounts receivable, cash and other assets $ 582 Inventories 470 Property, plant and equipment 125 Short term debt (296) Trade accounts payable, accrued expenses and other liabilities (374) Other noncurrent liabilities (197) Total identifiable net assets $ 311 Goodwill $ 21 </t>
        </is>
      </c>
    </row>
    <row r="5">
      <c r="A5" s="4" t="inlineStr">
        <is>
          <t>Schedule of pro forma information and actual sales</t>
        </is>
      </c>
      <c r="B5" s="4" t="inlineStr">
        <is>
          <t xml:space="preserve">The pro forma information has been prepared for comparative purposes only and is not intended to be indicative of what the Company's results would have been had the acquisition occurred at the beginning of the periods presented or results which may occur in the future. Twelve months ended August 31, (in millions) 2021 2020 Sales $ 133,553 $ 127,817 Actual sales for the twelve months ended August 31, 2021 included in the Consolidated Statement of Earnings are as follows: (in millions) 2021 Sales $ 5,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nd disposal activities (Tables)</t>
        </is>
      </c>
      <c r="B1" s="2" t="inlineStr">
        <is>
          <t>12 Months Ended</t>
        </is>
      </c>
    </row>
    <row r="2">
      <c r="B2" s="2" t="inlineStr">
        <is>
          <t>Aug. 31, 2021</t>
        </is>
      </c>
    </row>
    <row r="3">
      <c r="A3" s="3" t="inlineStr">
        <is>
          <t>Restructuring and Related Activities [Abstract]</t>
        </is>
      </c>
    </row>
    <row r="4">
      <c r="A4" s="4" t="inlineStr">
        <is>
          <t>Restructuring costs and reserves</t>
        </is>
      </c>
      <c r="B4" s="4" t="inlineStr">
        <is>
          <t xml:space="preserve">Costs related to exit and disposal activities under the Transformational Cost Management Program for the fiscal years ended August 31, 2021, 2020 and 2019, respectively, were as follows (in millions): Twelve Months Ended August 31, 2021 United States International Corporate and Other Walgreens Boots Alliance, Inc. Lease obligations and other real estate costs $ 103 $ 6 $ — $ 108 Asset impairments 15 9 — 24 Employee severance and business transition costs 79 40 45 165 Information technology transformation and other exit costs 20 17 — 38 Total pre-tax exit and disposal charges $ 217 $ 72 $ 46 $ 335 Twelve Months Ended August 31, 2020 United States International Corporate and Other Walgreens Boots Alliance, Inc. Lease obligations and other real estate costs $ 191 $ 9 $ 14 $ 215 Asset impairments 51 19 2 72 Employee severance and business transition costs 132 93 45 270 Information technology transformation and other exit costs 70 42 (4) 108 Total pre-tax exit and disposal charges $ 444 $ 163 $ 58 $ 665 Twelve Months Ended August 31, 2019 United States International Corporate and Other Walgreens Boots Alliance, Inc. Lease obligations and other real estate costs $ 5 $ 26 $ — $ 30 Asset impairments 95 61 — 156 Employee severance and business transition costs 41 37 1 78 Information technology transformation and other exit costs 6 10 — 17 Total pre-tax exit and disposal charges $ 147 $ 134 $ 1 $ 282 </t>
        </is>
      </c>
    </row>
    <row r="5">
      <c r="A5" s="4" t="inlineStr">
        <is>
          <t>Schedule of restructuring reserve by type of cost</t>
        </is>
      </c>
      <c r="B5" s="4" t="inlineStr">
        <is>
          <t xml:space="preserve">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19 $ 17 $ — $ 27 $ 3 $ 47 Costs 215 72 270 108 665 Payments (44) — (146) (86) (276) Other - non cash (166) (72) 13 (11) (236) ASC 842 Leases adoption (4) — — — (4) Currency 1 — 2 — 3 Balance at August 31, 2020 $ 19 $ — $ 166 $ 14 $ 199 Costs 108 24 165 38 335 Payments (69) — (252) (31) (351) Other - non cash (42) (24) (4) — (70) Currency — — 2 (1) 1 Balance at August 31, 2021 $ 17 $ — $ 77 $ 20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Schedule of supplemental balance sheet information</t>
        </is>
      </c>
      <c r="B4" s="4" t="inlineStr">
        <is>
          <t xml:space="preserve">Supplemental balance sheet information related to leases were as follows (in millions): Balance Sheet supplemental information: August 31, 2021 August 31, 2020 Operating Leases: Operating lease right-of-use assets $ 21,893 $ 21,453 Operating lease obligations - current $ 2,259 $ 2,358 Operating lease obligations - non current 22,153 21,765 Total operating lease obligations $ 24,412 $ 24,123 Finance Leases: Right-of-use assets included in: Property, plant and equipment, net $ 725 $ 766 Lease obligations included in: Accrued expenses and other liabilities $ 37 $ 31 Other non-current liabilities 974 1,013 Total finance lease obligations $ 1,010 $ 1,044 </t>
        </is>
      </c>
    </row>
    <row r="5">
      <c r="A5" s="4" t="inlineStr">
        <is>
          <t>Schedule of supplemental income statement and other information</t>
        </is>
      </c>
      <c r="B5" s="4" t="inlineStr">
        <is>
          <t>Supplemental income statement information related to leases were as follows (in millions): Statement of Earnings supplemental information: August 31, 2021 August 31, 2020 Operating lease cost Fixed $ 3,219 $ 3,252 Variable 1 664 750 Finance lease cost Amortization $ 45 $ 40 Interest 52 54 Sublease income $ 84 $ 75 Impairment of right-of-use assets 86 213 Impairment of finance lease assets — 24 Gains on sale-leaseback transactions 2 367 308 1 Includes real estate property taxes, common area maintenance, insurance and rental payments based on sales volume. 2 Recorded within selling, general and administrative expenses. Other supplemental information was as follows (in millions): Other Supplemental Information: August 31, 2021 August 31, 2020 Cash paid for amounts included in the measurement of lease obligations Operating cash flows from operating leases $ 3,414 $ 3,251 Operating cash flows from finance leases 48 48 Financing cash flows from finance leases 42 47 Total $ 3,503 $ 3,346 Right-of-use assets obtained in exchange for new lease obligations: Operating leases $ 2,765 $ 2,443 Finance leases — 65 Total $ 2,765 $ 2,508 Average lease term and discount rate as of August 31, 2021 were as follows: Weighted average terms and discount rates: August 31, 2021 August 31, 2020 Weighted average remaining lease term in years: Operating leases 10.3 10.7 Finance leases 20.2 20.6 Weighted average discount rate Operating leases 4.77 % 4.97 % Finance leases 5.18 % 5.14 %</t>
        </is>
      </c>
    </row>
    <row r="6">
      <c r="A6" s="4" t="inlineStr">
        <is>
          <t>Schedule of future lease payments under operating leases</t>
        </is>
      </c>
      <c r="B6" s="4" t="inlineStr">
        <is>
          <t xml:space="preserve">The aggregate future lease payments for operating and finance leases as of August 31, 2021 were as follows (in millions): Future lease payments (Fiscal years): Finance lease Operating lease 2022 $ 89 $ 3,439 2023 88 3,342 2024 88 3,224 2025 87 3,102 2026 86 2,982 Later 1,142 15,210 Total undiscounted minimum lease payments $ 1,580 $ 31,299 Less: Present value discount (570) (6,887) Lease liability $ 1,010 $ 24,412 </t>
        </is>
      </c>
    </row>
    <row r="7">
      <c r="A7" s="4" t="inlineStr">
        <is>
          <t>Schedule of future lease payments under finance leases</t>
        </is>
      </c>
      <c r="B7" s="4" t="inlineStr">
        <is>
          <t xml:space="preserve">The aggregate future lease payments for operating and finance leases as of August 31, 2021 were as follows (in millions): Future lease payments (Fiscal years): Finance lease Operating lease 2022 $ 89 $ 3,439 2023 88 3,342 2024 88 3,224 2025 87 3,102 2026 86 2,982 Later 1,142 15,210 Total undiscounted minimum lease payments $ 1,580 $ 31,299 Less: Present value discount (570) (6,887) Lease liability $ 1,010 $ 24,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method investments (Tables)</t>
        </is>
      </c>
      <c r="B1" s="2" t="inlineStr">
        <is>
          <t>12 Months Ended</t>
        </is>
      </c>
    </row>
    <row r="2">
      <c r="B2" s="2" t="inlineStr">
        <is>
          <t>Aug. 31, 2021</t>
        </is>
      </c>
    </row>
    <row r="3">
      <c r="A3" s="3" t="inlineStr">
        <is>
          <t>Equity Method Investments and Joint Ventures [Abstract]</t>
        </is>
      </c>
    </row>
    <row r="4">
      <c r="A4" s="4" t="inlineStr">
        <is>
          <t>Equity method investment</t>
        </is>
      </c>
      <c r="B4" s="4" t="inlineStr">
        <is>
          <t xml:space="preserve">Equity method investments as of August 31, 2021 and 2020 were as follows (in millions, except percentages): 2021 2020 Carrying value Ownership percentage Carrying value Ownership percentage AmerisourceBergen $ 4,407 28% $ 5,446 28% Others 2,580 8% - 50% 1,758 8% - 50% Total $ 6,987 $ 7,204 </t>
        </is>
      </c>
    </row>
    <row r="5">
      <c r="A5" s="4" t="inlineStr">
        <is>
          <t>Summarized financial information of equity method investees</t>
        </is>
      </c>
      <c r="B5" s="4" t="inlineStr">
        <is>
          <t xml:space="preserve">Summarized financial information for the Company’s equity method investments in aggregate is as follows: Balance sheet (in millions) Year ended August 31, 2021 2020 Current assets $ 49,538 $ 39,167 Non-current assets 27,442 18,138 Current liabilities 48,766 38,034 Non-current liabilities 22,046 10,600 Shareholders’ equity 1 6,168 8,671 1 Shareholders’ equity at August 31, 2021 and 2020 includes $646 million and $387 million, respectively, related to noncontrolling interests. Statements of earnings (in millions) Year ended August 31, 2021 2020 2019 Sales $ 232,719 $ 208,625 $ 195,540 Gross profit 10,889 8,707 7,303 Net earnings (loss) (3,475) 1,624 997 Share of earnings (loss) from equity method investments (512) 372 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Aug. 31, 2021</t>
        </is>
      </c>
    </row>
    <row r="3">
      <c r="A3" s="3" t="inlineStr">
        <is>
          <t>Goodwill and Intangible Assets Disclosure [Abstract]</t>
        </is>
      </c>
    </row>
    <row r="4">
      <c r="A4" s="4" t="inlineStr">
        <is>
          <t>Schedule of goodwill</t>
        </is>
      </c>
      <c r="B4" s="4" t="inlineStr">
        <is>
          <t>Changes in the carrying amount of goodwill by reportable segment consist of the following activity (in millions): Goodwill rollforward: United States International Walgreens Boots Alliance, Inc. August 31, 2019 $ 10,491 $ 3,051 $ 13,542 Acquisitions 1 62 — 62 Impairment — (1,675) (1,675) Currency translation adjustments — 83 83 August 31, 2020 $ 10,553 $ 1,460 $ 12,013 Acquisitions 2 $ 394 $ 21 $ 414 Currency translation adjustments — (7) (7) August 31, 2021 $ 10,947 $ 1,474 $ 12,421 1 During the fiscal year ended August 31, 2020, the Company acquired the remaining two of three Rite Aid distribution centers including related inventory for cash consideration of $91 million resulting in an increase to goodwill of $62 million. 2 During the fiscal year ended August 31, 2021, the Company acquired a controlling equity interest in Innovation Associates, Inc. and a joint venture with McKesson which resulted in an increase to goodwill of $394 million and $21 million, respectively.</t>
        </is>
      </c>
    </row>
    <row r="5">
      <c r="A5" s="4" t="inlineStr">
        <is>
          <t>Schedule of finite-lived intangible assets by major class</t>
        </is>
      </c>
      <c r="B5" s="4" t="inlineStr">
        <is>
          <t>The carrying amount and accumulated amortization of intangible assets consist of the following (in millions): Intangible assets: August 31, 2021 August 31, 2020 Gross amortizable intangible assets Customer relationships and loyalty card holders 1 $ 3,522 $ 3,502 Tradenames and trademarks 361 348 Purchasing and payer contracts 317 337 Others 2 221 60 Total gross amortizable intangible assets $ 4,421 $ 4,247 Accumulated amortization Customer relationships and loyalty card holders 1 $ 1,335 $ 1,089 Tradenames and trademarks 226 196 Purchasing and payer contracts 227 95 Others 2 37 26 Total accumulated amortization 1,826 1,406 Total amortizable intangible assets, net $ 2,595 $ 2,841 Indefinite-lived intangible assets Tradenames and trademarks $ 5,276 $ 5,203 Pharmacy licenses 2,066 2,028 Total indefinite-lived intangible assets $ 7,342 $ 7,231 Total intangible assets, net $ 9,936 $ 10,072 1 Includes purchased prescription files. 2 Includes acquired developed technology and non-compete agreements.</t>
        </is>
      </c>
    </row>
    <row r="6">
      <c r="A6" s="4" t="inlineStr">
        <is>
          <t>Schedule of finite-lived intangible assets, future amortization expense</t>
        </is>
      </c>
      <c r="B6" s="4" t="inlineStr">
        <is>
          <t xml:space="preserve">Estimated future annual amortization expense for the next five fiscal years for intangible assets recorded at August 31, 2021 is as follows (in millions): 2022 2023 2024 2025 2026 Estimated annual amortization expense $ 444 $ 330 $ 311 $ 276 $ 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31, 2021</t>
        </is>
      </c>
    </row>
    <row r="3">
      <c r="A3" s="3" t="inlineStr">
        <is>
          <t>Debt Disclosure [Abstract]</t>
        </is>
      </c>
    </row>
    <row r="4">
      <c r="A4" s="4" t="inlineStr">
        <is>
          <t>Schedule of short-term borrowings</t>
        </is>
      </c>
      <c r="B4" s="4" t="inlineStr">
        <is>
          <t xml:space="preserve">Debt consists of the following (all amounts are presented in millions of U.S. dollars and debt issuances are denominated in U.S. dollars, unless otherwise noted): August 31, 2021 August 31, 2020 Short-term debt Commercial paper $ — $ 1,517 Credit facilities 6 — 1,071 £700 million note issuance 1,2 2.875% unsecured Pound sterling notes due 2020 — 533 $8 billion note issuance 1 3.300% unsecured notes due 2021 3 1,250 — Other 4 56 144 Total short-term debt $ 1,305 $ 3,265 </t>
        </is>
      </c>
    </row>
    <row r="5">
      <c r="A5" s="4" t="inlineStr">
        <is>
          <t>Schedule of long-term debt</t>
        </is>
      </c>
      <c r="B5" s="4" t="inlineStr">
        <is>
          <t>Long-term debt $1.5 billion note issuance 1 3.200% unsecured notes due 2030 $ 497 $ 497 4.100% unsecured notes due 2050 6 792 990 $6 billion note issuance 1 3.450% unsecured notes due 2026 6 1,442 1,891 4.650% unsecured notes due 2046 6 318 591 $8 billion note issuance 1 3.300% unsecured notes due 2021 — 1,248 3.800% unsecured notes due 2024 6 1,154 1,993 4.500% unsecured notes due 2034 6 301 496 4.800% unsecured notes due 2044 6 868 1,493 £700 million note issuance , 1 3.600% unsecured Pound sterling notes due 2025 408 398 €750 million note issuance 1 2.125% unsecured Euro notes due 2026 873 891 $4 billion note issuance 5 3.100% unsecured notes due 2022 6 731 1,198 4.400% unsecured notes due 2042 6 263 493 Other 4 29 24 Total long-term debt, less current portion $ 7,675 $ 12,203 1 Notes are unsubordinated debt obligations of the Company and rank equally in right of payment with all other unsecured and unsubordinated indebtedness of the Company from time to time outstanding. 2 On October 20, 2020, the Company redeemed in full the £400 million aggregate principal amount outstanding of its 2.875% unsecured Pound sterling notes due 2020 issued by the Company on November 20, 2014. 3 On August 17, 2021, the Company provided notice to the Trustee and the Holders of its 3.300% notes due 2021 issued by the Company on November 18, 2014 that it will redeem in full the $1.25 billion aggregate principal amount outstanding of the notes on September 18, 2021. These notes were redeemed in full as of that date. 4 Other debt represents a mix of fixed and variable rate debt with various maturities and working capital facilities denominated in various currencies. 5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t>
        </is>
      </c>
    </row>
    <row r="6">
      <c r="A6" s="4" t="inlineStr">
        <is>
          <t>Schedule of future maturities of long-term debt</t>
        </is>
      </c>
      <c r="B6" s="4" t="inlineStr">
        <is>
          <t xml:space="preserve">At August 31, 2021, the future maturities of short-term and long-term debt, excluding debt discounts and issuance costs and finance lease obligations (See Note 5 Leases, for the future lease payments), consisted of the following (in millions): Amount 2022 $ 1,305 2023 733 2024 2 2025 1,163 2026 1,858 Later 3,957 Total estimated future maturities $ 9,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Aug. 31, 2021</t>
        </is>
      </c>
    </row>
    <row r="3">
      <c r="A3" s="3" t="inlineStr">
        <is>
          <t>Derivative Instruments and Hedging Activities Disclosure [Abstract]</t>
        </is>
      </c>
    </row>
    <row r="4">
      <c r="A4" s="4" t="inlineStr">
        <is>
          <t>Notional amounts of derivative instruments outstanding</t>
        </is>
      </c>
      <c r="B4" s="4" t="inlineStr">
        <is>
          <t>The notional amounts and fair value of derivative instruments outstanding were as follows (in millions): August 31, 2021 Notional Fair value Location in Consolidated Balance Sheets Derivatives designated as hedges : Cross currency interest rate swaps $ 155 $ 1 Other non-current assets Foreign currency forwards 6 — Other non-current assets Foreign currency forwards 23 1 Other non-current liabilities Cross currency interest rate swaps 801 23 Other non-current liabilities Foreign currency forwards 575 7 Other current assets Foreign currency forwards 31 1 Other current liabilities Cross currency interest rate swaps 109 9 Other current liabilities Derivatives not designated as hedges : Foreign currency forwards $ 3,636 $ 38 Other current assets Total return swap 224 2 Other current assets Foreign currency forwards 808 3 Other current liabilities Total return swap 37 — Other current liabilities August 31, 2020 Notional Fair value Location in Consolidated Balance Sheets Derivatives designated as hedges : Cross currency interest rate swaps $ 722 $ 16 Other non-current assets Foreign currency forwards 49 1 Other non-current liabilities Cross currency interest rate swaps 318 13 Other non-current liabilities Interest rate swaps 1,000 10 Other non-current liabilities Foreign currency forwards 100 1 Other current assets Cross currency interest rate swaps 50 — Other current assets Foreign currency forwards 671 23 Other current liabilities Cross currency interest rate swaps 103 3 Other current liabilities Derivatives not designated as hedges : Foreign currency forwards $ 1,930 $ 19 Other current assets Foreign currency forwards 2,934 56 Other current liabilities Total return swap 205 1 Other current liabilities</t>
        </is>
      </c>
    </row>
    <row r="5">
      <c r="A5" s="4" t="inlineStr">
        <is>
          <t>Gains and losses due to changes in fair value recognized in earnings</t>
        </is>
      </c>
      <c r="B5" s="4" t="inlineStr">
        <is>
          <t>These derivative instruments are economic hedges of foreign currency risks. The Company also utilizes total return swaps to economically hedge variability in compensation charges related to certain deferred compensation obligations. The income and (expense) due to changes in fair value of these derivative instruments were recognized in earnings as follows (in millions): Location in Consolidated Statements of Earnings 2021 2020 2019 Foreign currency forwards Selling, general and administrative expense $ (75) $ (63) $ 139 Total return swap Selling, general and administrative expense 58 24 — Foreign currency forwards Other income (expense) (8) 11 (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Aug. 31, 2021</t>
        </is>
      </c>
    </row>
    <row r="3">
      <c r="A3" s="3" t="inlineStr">
        <is>
          <t>Fair Value Disclosures [Abstract]</t>
        </is>
      </c>
    </row>
    <row r="4">
      <c r="A4" s="4" t="inlineStr">
        <is>
          <t>Assets and liabilities measured at fair value on a recurring basis</t>
        </is>
      </c>
      <c r="B4" s="4" t="inlineStr">
        <is>
          <t xml:space="preserve"> August 31, 2021 Level 1 Level 2 Level 3 Assets: Money market funds 1 $ 634 $ 634 $ — $ — Investments in equity securities 2 2 2 — — Investments in debt securities 3 663 — — 663 Foreign currency forwards 4 46 — 46 — Cross currency interest rate swaps 5 1 — 1 — Total return swaps 2 — 2 — Liabilities : Foreign currency forwards 4 $ 5 $ — $ 5 $ — Cross currency interest rate swaps 5 32 — 32 — August 31, 2020 Level 1 Level 2 Level 3 Assets: Money market funds¹ $ 6 $ 6 $ — $ — Investments in equity securities² 1 1 — — Foreign currency forwards 4 20 — 20 — Cross Currency interest rate swaps 5 16 — 16 — Liabilities : Foreign currency forwards 4 $ 80 $ — $ 80 $ — Cross currency interest rate swaps 5 16 — 16 — Interest rate swaps 5 10 — 10 — Total return swap 1 — 1 — 1 Money market funds are valued at the closing price reported by the fund sponsor. 2 Fair values of quoted investments are based on current bid prices as of August 31, 2021 and 2020. 3 Level 3 debt securities include investments in convertible debt securities of VillageMD which are valued on a quarterly basis using the Probability Weighted Expect Return Method with gains or losses recorded in Other Comprehensive Income. Inputs include the enterprise value, expected holding term of the investment, volatility and risk-free interest rates. 4 The fair value of forward currency contracts is estimated by discounting the difference between the contractual forward price and the current available forward price for the residual maturity of the contract using observable market rates. See Note 9 Financial instruments, for additional information. 5 The fair value of interest rate swaps and cross currency interest rate swaps is calculated by discounting the estimated future cash flows based on the applicable observable yield curves. See Note 9 Financial instrument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9" customWidth="1" min="1" max="1"/>
    <col width="13" customWidth="1" min="2" max="2"/>
    <col width="37" customWidth="1" min="3" max="3"/>
    <col width="13" customWidth="1" min="4" max="4"/>
    <col width="15" customWidth="1" min="5" max="5"/>
    <col width="16" customWidth="1" min="6" max="6"/>
    <col width="46" customWidth="1" min="7" max="7"/>
    <col width="18" customWidth="1" min="8" max="8"/>
    <col width="54" customWidth="1" min="9" max="9"/>
    <col width="25" customWidth="1" min="10" max="10"/>
    <col width="61" customWidth="1" min="11" max="11"/>
  </cols>
  <sheetData>
    <row r="1">
      <c r="A1" s="1" t="inlineStr">
        <is>
          <t>CONSOLIDATED STATEMENTS OF EQUITY - USD ($) $ in Millions</t>
        </is>
      </c>
      <c r="B1" s="2" t="inlineStr">
        <is>
          <t>Total</t>
        </is>
      </c>
      <c r="C1" s="2" t="inlineStr">
        <is>
          <t>Adoption of new accounting standards</t>
        </is>
      </c>
      <c r="D1" s="2" t="inlineStr">
        <is>
          <t>Common stock</t>
        </is>
      </c>
      <c r="E1" s="2" t="inlineStr">
        <is>
          <t>Treasury stock</t>
        </is>
      </c>
      <c r="F1" s="2" t="inlineStr">
        <is>
          <t>Paid-in capital</t>
        </is>
      </c>
      <c r="G1" s="2" t="inlineStr">
        <is>
          <t>Accumulated other comprehensive income (loss)</t>
        </is>
      </c>
      <c r="H1" s="2" t="inlineStr">
        <is>
          <t>Retained earnings</t>
        </is>
      </c>
      <c r="I1" s="2" t="inlineStr">
        <is>
          <t>Retained earningsAdoption of new accounting standards</t>
        </is>
      </c>
      <c r="J1" s="2" t="inlineStr">
        <is>
          <t>Noncontrolling interests</t>
        </is>
      </c>
      <c r="K1" s="2" t="inlineStr">
        <is>
          <t>Noncontrolling interestsAdoption of new accounting standards</t>
        </is>
      </c>
    </row>
    <row r="2">
      <c r="A2" s="4" t="inlineStr">
        <is>
          <t>Beginning Balance (in shares) at Aug. 31, 2018</t>
        </is>
      </c>
      <c r="D2" s="6" t="n">
        <v>952133418</v>
      </c>
    </row>
    <row r="3">
      <c r="A3" s="4" t="inlineStr">
        <is>
          <t>Beginning Balance at Aug. 31, 2018</t>
        </is>
      </c>
      <c r="B3" s="7" t="n">
        <v>26689</v>
      </c>
      <c r="C3" s="7" t="n">
        <v>-88</v>
      </c>
      <c r="D3" s="7" t="n">
        <v>12</v>
      </c>
      <c r="E3" s="7" t="n">
        <v>-15047</v>
      </c>
      <c r="F3" s="7" t="n">
        <v>10493</v>
      </c>
      <c r="G3" s="7" t="n">
        <v>-3002</v>
      </c>
      <c r="H3" s="7" t="n">
        <v>33551</v>
      </c>
      <c r="I3" s="7" t="n">
        <v>-88</v>
      </c>
      <c r="J3" s="7" t="n">
        <v>682</v>
      </c>
    </row>
    <row r="4">
      <c r="A4" s="3" t="inlineStr">
        <is>
          <t>Increase (Decrease) in Stockholders' Equity [Roll Forward]</t>
        </is>
      </c>
    </row>
    <row r="5">
      <c r="A5" s="4" t="inlineStr">
        <is>
          <t>Net earnings</t>
        </is>
      </c>
      <c r="B5" s="6" t="n">
        <v>3962</v>
      </c>
      <c r="H5" s="6" t="n">
        <v>3982</v>
      </c>
      <c r="J5" s="6" t="n">
        <v>-20</v>
      </c>
    </row>
    <row r="6">
      <c r="A6" s="4" t="inlineStr">
        <is>
          <t>Other comprehensive income (loss), net of tax</t>
        </is>
      </c>
      <c r="B6" s="6" t="n">
        <v>-909</v>
      </c>
      <c r="G6" s="6" t="n">
        <v>-896</v>
      </c>
      <c r="J6" s="6" t="n">
        <v>-13</v>
      </c>
    </row>
    <row r="7">
      <c r="A7" s="4" t="inlineStr">
        <is>
          <t>Dividends declared and distributions</t>
        </is>
      </c>
      <c r="B7" s="6" t="n">
        <v>-1632</v>
      </c>
      <c r="H7" s="6" t="n">
        <v>-1629</v>
      </c>
      <c r="J7" s="6" t="n">
        <v>-3</v>
      </c>
    </row>
    <row r="8">
      <c r="A8" s="4" t="inlineStr">
        <is>
          <t>Treasury stock purchases (in shares)</t>
        </is>
      </c>
      <c r="D8" s="6" t="n">
        <v>-61723456</v>
      </c>
    </row>
    <row r="9">
      <c r="A9" s="4" t="inlineStr">
        <is>
          <t>Treasury stock purchases</t>
        </is>
      </c>
      <c r="B9" s="6" t="n">
        <v>-4160</v>
      </c>
      <c r="E9" s="6" t="n">
        <v>-4160</v>
      </c>
    </row>
    <row r="10">
      <c r="A10" s="4" t="inlineStr">
        <is>
          <t>Employee stock purchase and option plans (in shares)</t>
        </is>
      </c>
      <c r="D10" s="6" t="n">
        <v>4977540</v>
      </c>
    </row>
    <row r="11">
      <c r="A11" s="4" t="inlineStr">
        <is>
          <t>Employee stock purchase and option plans</t>
        </is>
      </c>
      <c r="B11" s="6" t="n">
        <v>174</v>
      </c>
      <c r="E11" s="6" t="n">
        <v>150</v>
      </c>
      <c r="F11" s="6" t="n">
        <v>24</v>
      </c>
    </row>
    <row r="12">
      <c r="A12" s="4" t="inlineStr">
        <is>
          <t>Stock-based compensation</t>
        </is>
      </c>
      <c r="B12" s="6" t="n">
        <v>119</v>
      </c>
      <c r="F12" s="6" t="n">
        <v>119</v>
      </c>
    </row>
    <row r="13">
      <c r="A13" s="4" t="inlineStr">
        <is>
          <t>Noncontrolling interests contribution and other</t>
        </is>
      </c>
      <c r="B13" s="6" t="n">
        <v>-3</v>
      </c>
      <c r="F13" s="6" t="n">
        <v>3</v>
      </c>
      <c r="H13" s="6" t="n">
        <v>-1</v>
      </c>
      <c r="J13" s="6" t="n">
        <v>-5</v>
      </c>
    </row>
    <row r="14">
      <c r="A14" s="4" t="inlineStr">
        <is>
          <t>Ending Balance (in shares) at Aug. 31, 2019</t>
        </is>
      </c>
      <c r="D14" s="6" t="n">
        <v>895387502</v>
      </c>
    </row>
    <row r="15">
      <c r="A15" s="4" t="inlineStr">
        <is>
          <t>Ending Balance at Aug. 31, 2019</t>
        </is>
      </c>
      <c r="B15" s="6" t="n">
        <v>24152</v>
      </c>
      <c r="C15" s="6" t="n">
        <v>-442</v>
      </c>
      <c r="D15" s="7" t="n">
        <v>12</v>
      </c>
      <c r="E15" s="6" t="n">
        <v>-19057</v>
      </c>
      <c r="F15" s="6" t="n">
        <v>10639</v>
      </c>
      <c r="G15" s="6" t="n">
        <v>-3897</v>
      </c>
      <c r="H15" s="6" t="n">
        <v>35815</v>
      </c>
      <c r="I15" s="6" t="n">
        <v>-442</v>
      </c>
      <c r="J15" s="6" t="n">
        <v>641</v>
      </c>
    </row>
    <row r="16">
      <c r="A16" s="3" t="inlineStr">
        <is>
          <t>Increase (Decrease) in Stockholders' Equity [Roll Forward]</t>
        </is>
      </c>
    </row>
    <row r="17">
      <c r="A17" s="4" t="inlineStr">
        <is>
          <t>Net earnings</t>
        </is>
      </c>
      <c r="B17" s="6" t="n">
        <v>424</v>
      </c>
      <c r="H17" s="6" t="n">
        <v>456</v>
      </c>
      <c r="J17" s="6" t="n">
        <v>-32</v>
      </c>
    </row>
    <row r="18">
      <c r="A18" s="4" t="inlineStr">
        <is>
          <t>Other comprehensive income (loss), net of tax</t>
        </is>
      </c>
      <c r="B18" s="6" t="n">
        <v>148</v>
      </c>
      <c r="G18" s="6" t="n">
        <v>126</v>
      </c>
      <c r="J18" s="6" t="n">
        <v>22</v>
      </c>
    </row>
    <row r="19">
      <c r="A19" s="4" t="inlineStr">
        <is>
          <t>Dividends declared and distributions</t>
        </is>
      </c>
      <c r="B19" s="6" t="n">
        <v>-1751</v>
      </c>
      <c r="H19" s="6" t="n">
        <v>-1618</v>
      </c>
      <c r="J19" s="6" t="n">
        <v>-133</v>
      </c>
    </row>
    <row r="20">
      <c r="A20" s="4" t="inlineStr">
        <is>
          <t>Treasury stock purchases (in shares)</t>
        </is>
      </c>
      <c r="D20" s="6" t="n">
        <v>-32055576</v>
      </c>
    </row>
    <row r="21">
      <c r="A21" s="4" t="inlineStr">
        <is>
          <t>Treasury stock purchases</t>
        </is>
      </c>
      <c r="B21" s="6" t="n">
        <v>-1589</v>
      </c>
      <c r="E21" s="6" t="n">
        <v>-1589</v>
      </c>
    </row>
    <row r="22">
      <c r="A22" s="4" t="inlineStr">
        <is>
          <t>Employee stock purchase and option plans (in shares)</t>
        </is>
      </c>
      <c r="D22" s="6" t="n">
        <v>2271593</v>
      </c>
    </row>
    <row r="23">
      <c r="A23" s="4" t="inlineStr">
        <is>
          <t>Employee stock purchase and option plans</t>
        </is>
      </c>
      <c r="B23" s="6" t="n">
        <v>55</v>
      </c>
      <c r="E23" s="6" t="n">
        <v>72</v>
      </c>
      <c r="F23" s="6" t="n">
        <v>-17</v>
      </c>
    </row>
    <row r="24">
      <c r="A24" s="4" t="inlineStr">
        <is>
          <t>Stock-based compensation</t>
        </is>
      </c>
      <c r="B24" s="6" t="n">
        <v>137</v>
      </c>
      <c r="F24" s="6" t="n">
        <v>137</v>
      </c>
    </row>
    <row r="25">
      <c r="A25" s="4" t="inlineStr">
        <is>
          <t>Noncontrolling interests contribution and other</t>
        </is>
      </c>
      <c r="B25" s="6" t="n">
        <v>2</v>
      </c>
      <c r="F25" s="6" t="n">
        <v>2</v>
      </c>
    </row>
    <row r="26">
      <c r="A26" s="4" t="inlineStr">
        <is>
          <t>Ending Balance (in shares) at Aug. 31, 2020</t>
        </is>
      </c>
      <c r="D26" s="6" t="n">
        <v>865603519</v>
      </c>
    </row>
    <row r="27">
      <c r="A27" s="4" t="inlineStr">
        <is>
          <t>Ending Balance at Aug. 31, 2020</t>
        </is>
      </c>
      <c r="B27" s="6" t="n">
        <v>21136</v>
      </c>
      <c r="C27" s="7" t="n">
        <v>-6</v>
      </c>
      <c r="D27" s="7" t="n">
        <v>12</v>
      </c>
      <c r="E27" s="6" t="n">
        <v>-20575</v>
      </c>
      <c r="F27" s="6" t="n">
        <v>10761</v>
      </c>
      <c r="G27" s="6" t="n">
        <v>-3771</v>
      </c>
      <c r="H27" s="6" t="n">
        <v>34210</v>
      </c>
      <c r="I27" s="7" t="n">
        <v>-3</v>
      </c>
      <c r="J27" s="6" t="n">
        <v>498</v>
      </c>
      <c r="K27" s="7" t="n">
        <v>-3</v>
      </c>
    </row>
    <row r="28">
      <c r="A28" s="3" t="inlineStr">
        <is>
          <t>Increase (Decrease) in Stockholders' Equity [Roll Forward]</t>
        </is>
      </c>
    </row>
    <row r="29">
      <c r="A29" s="4" t="inlineStr">
        <is>
          <t>Net earnings</t>
        </is>
      </c>
      <c r="B29" s="6" t="n">
        <v>2512</v>
      </c>
      <c r="H29" s="6" t="n">
        <v>2542</v>
      </c>
      <c r="J29" s="6" t="n">
        <v>-31</v>
      </c>
    </row>
    <row r="30">
      <c r="A30" s="4" t="inlineStr">
        <is>
          <t>Other comprehensive income (loss), net of tax</t>
        </is>
      </c>
      <c r="B30" s="6" t="n">
        <v>1669</v>
      </c>
      <c r="G30" s="6" t="n">
        <v>1663</v>
      </c>
      <c r="J30" s="6" t="n">
        <v>6</v>
      </c>
    </row>
    <row r="31">
      <c r="A31" s="4" t="inlineStr">
        <is>
          <t>Dividends declared and distributions</t>
        </is>
      </c>
      <c r="B31" s="6" t="n">
        <v>-1629</v>
      </c>
      <c r="H31" s="6" t="n">
        <v>-1629</v>
      </c>
    </row>
    <row r="32">
      <c r="A32" s="4" t="inlineStr">
        <is>
          <t>Treasury stock purchases (in shares)</t>
        </is>
      </c>
      <c r="D32" s="6" t="n">
        <v>-3000000</v>
      </c>
    </row>
    <row r="33">
      <c r="A33" s="4" t="inlineStr">
        <is>
          <t>Treasury stock purchases</t>
        </is>
      </c>
      <c r="B33" s="6" t="n">
        <v>-110</v>
      </c>
      <c r="E33" s="6" t="n">
        <v>-110</v>
      </c>
    </row>
    <row r="34">
      <c r="A34" s="4" t="inlineStr">
        <is>
          <t>Employee stock purchase and option plans (in shares)</t>
        </is>
      </c>
      <c r="D34" s="6" t="n">
        <v>2770117</v>
      </c>
    </row>
    <row r="35">
      <c r="A35" s="4" t="inlineStr">
        <is>
          <t>Employee stock purchase and option plans</t>
        </is>
      </c>
      <c r="B35" s="6" t="n">
        <v>59</v>
      </c>
      <c r="E35" s="6" t="n">
        <v>92</v>
      </c>
      <c r="F35" s="6" t="n">
        <v>-33</v>
      </c>
    </row>
    <row r="36">
      <c r="A36" s="4" t="inlineStr">
        <is>
          <t>Stock-based compensation</t>
        </is>
      </c>
      <c r="B36" s="6" t="n">
        <v>155</v>
      </c>
      <c r="F36" s="6" t="n">
        <v>155</v>
      </c>
    </row>
    <row r="37">
      <c r="A37" s="4" t="inlineStr">
        <is>
          <t>Business combination</t>
        </is>
      </c>
      <c r="B37" s="6" t="n">
        <v>120</v>
      </c>
      <c r="F37" s="6" t="n">
        <v>120</v>
      </c>
    </row>
    <row r="38">
      <c r="A38" s="4" t="inlineStr">
        <is>
          <t>Noncontrolling interests contribution and other</t>
        </is>
      </c>
      <c r="B38" s="6" t="n">
        <v>-84</v>
      </c>
      <c r="F38" s="6" t="n">
        <v>-15</v>
      </c>
      <c r="J38" s="6" t="n">
        <v>-69</v>
      </c>
    </row>
    <row r="39">
      <c r="A39" s="4" t="inlineStr">
        <is>
          <t>Ending Balance (in shares) at Aug. 31, 2021</t>
        </is>
      </c>
      <c r="D39" s="6" t="n">
        <v>865373636</v>
      </c>
    </row>
    <row r="40">
      <c r="A40" s="4" t="inlineStr">
        <is>
          <t>Ending Balance at Aug. 31, 2021</t>
        </is>
      </c>
      <c r="B40" s="7" t="n">
        <v>23822</v>
      </c>
      <c r="D40" s="7" t="n">
        <v>12</v>
      </c>
      <c r="E40" s="7" t="n">
        <v>-20593</v>
      </c>
      <c r="F40" s="7" t="n">
        <v>10988</v>
      </c>
      <c r="G40" s="7" t="n">
        <v>-2109</v>
      </c>
      <c r="H40" s="7" t="n">
        <v>35121</v>
      </c>
      <c r="J40" s="7" t="n">
        <v>4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income before income tax, domestic and foreign</t>
        </is>
      </c>
      <c r="B4" s="4" t="inlineStr">
        <is>
          <t xml:space="preserve">The components of earnings from continuing operations before income tax provision were (in millions): 2021 2020 2019 U.S. $ 61 $ 759 $ 1,898 Non–U.S. 1,934 (313) 2,461 Total $ 1,995 $ 446 $ 4,359 </t>
        </is>
      </c>
    </row>
    <row r="5">
      <c r="A5" s="4" t="inlineStr">
        <is>
          <t>Provisions for income taxes</t>
        </is>
      </c>
      <c r="B5" s="4" t="inlineStr">
        <is>
          <t xml:space="preserve">The provision for income taxes from continuing operations consists of the following (in millions): 2021 2020 2019 Current provision Federal $ 79 $ 184 $ 228 State 115 49 46 Non–U.S. 234 135 183 $ 428 $ 368 $ 457 Deferred provision Federal $ (10) $ (83) $ 151 State (46) 2 4 Non–U.S. – tax law change 344 139 — Non–U.S. – excluding tax law change (49) (87) (35) 239 (29) 120 Income tax provision $ 667 $ 339 $ 577 </t>
        </is>
      </c>
    </row>
    <row r="6">
      <c r="A6" s="4" t="inlineStr">
        <is>
          <t>Difference between the statutory federal income tax rate and the effective tax rate</t>
        </is>
      </c>
      <c r="B6" s="4" t="inlineStr">
        <is>
          <t>The difference between the statutory federal income tax rate and the effective tax rate from continuing operations is as follows: 2021 2020 2019 Federal statutory rate 21.0 % 21.0 % 21.0 % State income taxes, net of federal benefit 3.5 8.8 0.9 Foreign income taxed at non-U.S. rates (4.4) (17.0) (1.9) Non-taxable income (5.0) (47.5) (3.6) Non-deductible expenses 0.3 9.0 0.2 Tax law changes 17.3 31.3 (0.4) Change in valuation allowance 1 (4.7) 4.1 2.1 Tax benefits from restructuring (4.2) — — Tax expense on non-operating equity earnings 6.1 — — Uncertain tax positions 6.2 7.5 (0.8) Goodwill impairment — 72.5 — Tax credits (1.8) (10.3) (4.4) Other (0.9) (3.4) 0.1 Effective income tax rate 33.4 % 76.0 % 13.2 % 1 Net of changes in related tax attributes and tax benefits from capital losses generated and utilized in FY21.</t>
        </is>
      </c>
    </row>
    <row r="7">
      <c r="A7" s="4" t="inlineStr">
        <is>
          <t>Deferred tax assets and liabilities included in the consolidated balance sheet</t>
        </is>
      </c>
      <c r="B7" s="4" t="inlineStr">
        <is>
          <t xml:space="preserve">The deferred tax assets and liabilities included in the Consolidated Balance Sheets consist of the following (in millions): 2021 2020 Deferred tax assets: Compensation and benefits $ 175 $ 176 Postretirement benefits — 88 Insurance 103 98 Accrued rent &amp; lease obligations 5,372 5,187 Allowance for doubtful accounts 34 9 Tax attributes 7,467 6,781 Stock compensation 88 47 Deferred income 34 18 Other — 50 $ 13,273 $ 12,454 Less: valuation allowance 7,239 6,490 Total deferred tax assets $ 6,034 $ 5,964 Deferred tax liabilities: Accelerated depreciation $ 896 $ 683 Inventory 377 345 Intangible assets 1,465 1,130 Equity method investment 236 542 Lease right-of-use asset 4,792 4,589 Other 30 — Total deferred tax liabilities 7,796 7,289 Net deferred tax liabilities $ 1,762 $ 1,325 </t>
        </is>
      </c>
    </row>
    <row r="8">
      <c r="A8" s="4" t="inlineStr">
        <is>
          <t>Reconciliation of the total amounts of unrecognized tax benefits</t>
        </is>
      </c>
      <c r="B8" s="4" t="inlineStr">
        <is>
          <t xml:space="preserve">The following table provides a reconciliation of the total amounts of unrecognized tax benefits (in millions): 2021 2020 2019 Balance at beginning of year $ 494 $ 455 $ 456 Gross increases related to tax positions in a prior period 229 60 33 Gross decreases related to tax positions in a prior period (52) (23) (53) Gross increases related to tax positions in the current period 446 9 26 Settlements with taxing authorities (13) (4) (2) Lapse of statute of limitations (6) (3) (5) Balance at end of year $ 1,098 $ 494 $ 4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Aug. 31, 2021</t>
        </is>
      </c>
    </row>
    <row r="3">
      <c r="A3" s="3" t="inlineStr">
        <is>
          <t>Retirement Benefits [Abstract]</t>
        </is>
      </c>
    </row>
    <row r="4">
      <c r="A4" s="4" t="inlineStr">
        <is>
          <t>Schedule of defined benefit plans using fair value hierarchy</t>
        </is>
      </c>
      <c r="B4" s="4" t="inlineStr">
        <is>
          <t>The following tables present classes of defined benefit pension plan assets by fair value hierarchy (in millions): August 31, 2021 Level 1 Level 2 Level 3 Equity securities : Equity securities 1 $ 1,316 $ — $ 1,316 $ — Debt securities: Fixed interest government bonds 2 514 101 412 — Index linked government bonds 2 3,521 3,486 35 — Corporate bonds 3 2,851 1 2,850 — Real estate: Real estate 4 513 — — 513 Other : Other investments, net 5 1,761 107 1,024 629 Total $ 10,475 $ 3,696 $ 5,637 $ 1,142 August 31, 2020 Level 1 Level 2 Level 3 Equity securities : Equity securities 1 $ 1,505 $ — $ 1,505 $ — Debt securities: Fixed interest government bonds 2 515 111 404 — Index linked government bonds 2 4,168 2,936 1,232 — Corporate bonds 3 2,730 1 2,729 — Real estate: Real estate 4 492 — — 492 Other : Other investments, net 5 204 152 (347) 399 Total $ 9,614 $ 3,200 $ 5,523 $ 891 1 Equity securities, which mainly comprise of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of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4 Real estate comprise of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21 were driven by actual return on plan assets still held at August 31, 2021 and purchases during the year. 5 Other investments mainly comprise of net receivable (payable) amounts for unsettled transactions, cash and cash equivalents, derivatives, insurance linked securities and direct private placements. Cash is categorized as a Level 1 investment and cash in commingled funds is categorized as Level 2 investments.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Insurance lined securities are categorized as Level 2. Direct private placements are typically bonds valued by reference to comparable bonds and are categorized as Level 3 investments. Changes in Level 3 investments during fiscal 2021 were primarily driven by purchases during the year.</t>
        </is>
      </c>
    </row>
    <row r="5">
      <c r="A5" s="4" t="inlineStr">
        <is>
          <t>Components of net periodic benefit costs</t>
        </is>
      </c>
      <c r="B5" s="4" t="inlineStr">
        <is>
          <t xml:space="preserve">Components of net periodic pension costs for the defined benefit pension plans and cumulative pre-tax amounts recognized in accumulated other comprehensive (income) loss are as follows (in millions): Boots and other pension plans 2021 2020 2019 Service costs (Selling, general and administrative expenses) $ 6 $ 2 $ 2 Interest costs (Other income) 139 141 195 Expected returns on plan assets/other (Other income) (332) (285) (245) Total net periodic pension (income) cost $ (188) $ (142) $ (48) Net actuarial (gain) loss $ (506) $ 856 $ 90 Prior service cost (1) (1) 24 Total pre-tax comprehensive (income) expense $ (507) $ 855 $ 114 </t>
        </is>
      </c>
    </row>
    <row r="6">
      <c r="A6" s="4" t="inlineStr">
        <is>
          <t>Accumulated and projected benefit obligations</t>
        </is>
      </c>
      <c r="B6" s="4" t="inlineStr">
        <is>
          <t xml:space="preserve">Change in benefit obligations for the defined benefit pension plans (in millions): 2021 2020 Benefit obligation at beginning of year $ 9,905 $ 8,795 Service costs 6 2 Interest costs 139 141 Settlements (2) — Net actuarial loss 75 491 Benefits paid (320) (330) Acquisitions 182 — Currency translation adjustments 223 806 Benefit obligation at end of year $ 10,206 $ 9,905 </t>
        </is>
      </c>
    </row>
    <row r="7">
      <c r="A7" s="4" t="inlineStr">
        <is>
          <t>Changes in fair value of plan assets</t>
        </is>
      </c>
      <c r="B7" s="4" t="inlineStr">
        <is>
          <t xml:space="preserve">Change in plan assets for the defined benefit pension plans (in millions): 2021 2020 Plan assets at fair value at beginning of year $ 9,614 $ 9,131 Employer contributions 53 35 Benefits paid (320) (330) Return on assets/other 906 (31) Settlements (2) — Currency translation adjustments 223 810 Plan assets at fair value at end of year $ 10,475 $ 9,614 </t>
        </is>
      </c>
    </row>
    <row r="8">
      <c r="A8" s="4" t="inlineStr">
        <is>
          <t>Amounts recognized in balance sheet</t>
        </is>
      </c>
      <c r="B8" s="4" t="inlineStr">
        <is>
          <t>Amounts recognized in the Consolidated Balance Sheets (in millions): 2021 2020 Other non-current assets $ 602 $ — Accrued expenses and other liabilities (9) (6) Other non-current liabilities (324) (285) Net asset (liability) recognized at end of year $ 269 $ (291)</t>
        </is>
      </c>
    </row>
    <row r="9">
      <c r="A9" s="4" t="inlineStr">
        <is>
          <t>Schedule of projected benefit obligation</t>
        </is>
      </c>
      <c r="B9" s="4" t="inlineStr">
        <is>
          <t>The following tables present classes of defined benefit pension plan assets by fair value hierarchy (in millions): August 31, 2021 Level 1 Level 2 Level 3 Equity securities : Equity securities 1 $ 1,316 $ — $ 1,316 $ — Debt securities: Fixed interest government bonds 2 514 101 412 — Index linked government bonds 2 3,521 3,486 35 — Corporate bonds 3 2,851 1 2,850 — Real estate: Real estate 4 513 — — 513 Other : Other investments, net 5 1,761 107 1,024 629 Total $ 10,475 $ 3,696 $ 5,637 $ 1,142 August 31, 2020 Level 1 Level 2 Level 3 Equity securities : Equity securities 1 $ 1,505 $ — $ 1,505 $ — Debt securities: Fixed interest government bonds 2 515 111 404 — Index linked government bonds 2 4,168 2,936 1,232 — Corporate bonds 3 2,730 1 2,729 — Real estate: Real estate 4 492 — — 492 Other : Other investments, net 5 204 152 (347) 399 Total $ 9,614 $ 3,200 $ 5,523 $ 891 1 Equity securities, which mainly comprise of investments in commingled funds, are valued based on quoted prices and are primarily exchange-traded. Securities for which official close or last trade pricing on an active exchange is available are classified as Level 1 investments. If closing prices are not available, or the investments are in a commingled fund, securities are valued at the last quoted bid price and typically are categorized as Level 2 investments. 2 Debt securities: government bonds comprise of fixed interest and index linked bonds issued by central governments and are valued based on quotes received from independent pricing services or from dealers who make markets in such securities. Pricing services utilize pricing which considers readily available inputs such as the yield or price of bonds of comparable quality, coupon, maturity and type, as well as dealer-supplied prices. 3 Debt securities: corporate bonds comprise bonds issued by corporations in both segregated and commingled funds and are valued using recently executed transactions, or quoted market prices for similar assets and liabilities in active markets, or for identical assets and liabilities in markets that are not active. If there have been no market transactions in a particular fixed income security, its fair value is calculated by pricing models that benchmark the security against other securities with actual market prices. 4 Real estate comprise of investments in certain property funds which are valued based on the underlying properties. These properties are valued using a number of standard industry techniques such as cost, discounted cash flows, independent appraisals and market based comparable data. Real estate investments are categorized as Level 3 investments. Changes in Level 3 investments during fiscal 2021 were driven by actual return on plan assets still held at August 31, 2021 and purchases during the year. 5 Other investments mainly comprise of net receivable (payable) amounts for unsettled transactions, cash and cash equivalents, derivatives, insurance linked securities and direct private placements. Cash is categorized as a Level 1 investment and cash in commingled funds is categorized as Level 2 investments. Amounts receivable (payable) are categorized as level 2 investments. Cash equivalents are valued using observable yield curves, discounting and interest rates and are categorized as Level 2 investments. Derivatives which are exchange-traded and for which market quotations are readily available are valued at the last reported sale price or official closing price as reported by an independent pricing service on the primary market, or exchange on which they are traded, and are categorized as Level 1 investments. Over-the-counter derivatives typically are valued by independent pricing services and are categorized as Level 2 investments. Insurance lined securities are categorized as Level 2. Direct private placements are typically bonds valued by reference to comparable bonds and are categorized as Level 3 investments. Changes in Level 3 investments during fiscal 2021 were primarily driven by purchases during the year.</t>
        </is>
      </c>
    </row>
    <row r="10">
      <c r="A10" s="4" t="inlineStr">
        <is>
          <t>Schedule of projected and accumulated benefit obligation and fair value of plan assets</t>
        </is>
      </c>
      <c r="B10" s="4" t="inlineStr">
        <is>
          <t>The projected benefit obligation, accumulated benefit obligation and fair value of plan assets for all pension plans, including accumulated benefit obligations in excess of plan assets, at August 31 were as follows (in millions): 2021 2020 Projected benefit obligation $ 10,206 $ 9,905 Accumulated benefit obligation 10,200 9,901 Fair value of plan assets 1 10,475 9,614 1 Represents plan assets of The Boots plan, the Company's only funded defined benefit pension plan.</t>
        </is>
      </c>
    </row>
    <row r="11">
      <c r="A11" s="4" t="inlineStr">
        <is>
          <t>Estimated future benefit payments</t>
        </is>
      </c>
      <c r="B11" s="4" t="inlineStr">
        <is>
          <t xml:space="preserve">Estimated future benefit payments for the next 10 years from defined benefit pension plans to participants are as follows (in millions): Estimated future benefit payments 2022 $ 291 2023 302 2024 311 2025 326 2026 344 2027-2031 1,868 </t>
        </is>
      </c>
    </row>
    <row r="12">
      <c r="A12" s="4" t="inlineStr">
        <is>
          <t>Schedule of assumptions used</t>
        </is>
      </c>
      <c r="B12" s="4" t="inlineStr">
        <is>
          <t>The assumptions used in accounting for the defined benefit pension plans were as follows: 2021 2020 Weighted-average assumptions used to determine benefit obligations Discount rate 1.71 % 1.63 % Rate of compensation increase 2.80 % 3.10 % Weighted-average assumptions used to determine net periodic benefit cost Discount rate 1.39 % 1.58 % Expected long-term return on plan assets 3.50 % 3.10 % Rate of compensation increase 2.77 % 2.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Aug. 31, 2021</t>
        </is>
      </c>
    </row>
    <row r="3">
      <c r="A3" s="3" t="inlineStr">
        <is>
          <t>Accumulated Other Comprehensive Income (Loss), Net of Tax [Abstract]</t>
        </is>
      </c>
    </row>
    <row r="4">
      <c r="A4" s="4" t="inlineStr">
        <is>
          <t>Components of accumulated other comprehensive income (loss)</t>
        </is>
      </c>
      <c r="B4" s="4" t="inlineStr">
        <is>
          <t>The following is a summary of net changes in accumulated other comprehensive income by component and net of tax for fiscal 2021, 2020 and 2019 (in millions): Pension/post-retirement obligations Unrealized gain (loss) on cash flow hedges Net investment hedges Unrealized gain (loss) on available for sale securities Share of AOCI of equity method investments Cumulative translation adjustments Total Balance at August 31, 2018 $ 101 $ (30) $ — $ — $ 3 $ (3,076) $ (3,002) Other comprehensive income (loss) before reclassification adjustments (162) 1 73 — (1) (801) (889) Amounts reclassified from AOCI (17) 5 — — — — (12) Tax benefit (provision) 30 (1) (18) — — (6) 5 Net change in other comprehensive income (loss) (149) 5 55 — (1) (807) (896) Balance at August 31, 2019 $ (48) $ (24) $ 55 $ — $ 3 $ (3,884) $ (3,897) Other comprehensive income (loss) before reclassification adjustments (861) (12) (113) — (16) 934 (69) Amounts reclassified from AOCI (8) 5 — — — 3 — Tax benefit (provision) 169 1 23 — 3 (1) 195 Net change in other comprehensive income (loss) (700) (6) (90) — (13) 936 126 Balance at August 31, 2020 $ (748) $ (31) $ (34) $ — $ (10) $ (2,948) $ (3,771) Other comprehensive income (loss) before reclassification adjustments 532 10 (6) 127 (24) 384 1,022 Amounts reclassified from AOCI (8) 17 — — — (3) 6 Business disposal (4) — — 0 — 0 — 795 792 Tax benefit (provision) (132) (6) 6 (31) 6 — (157) Net change in other comprehensive income (loss) 389 21 (1) 96 (18) 1,176 1,663 Balance at August 31, 2021 $ (359) $ (10) $ (35) $ 96 $ (29) $ (1,772) $ (2,1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Aug. 31, 2021</t>
        </is>
      </c>
    </row>
    <row r="3">
      <c r="A3" s="3" t="inlineStr">
        <is>
          <t>Segment Reporting [Abstract]</t>
        </is>
      </c>
    </row>
    <row r="4">
      <c r="A4" s="4" t="inlineStr">
        <is>
          <t>Reconciliation of revenue from segments to consolidated</t>
        </is>
      </c>
      <c r="B4" s="4" t="inlineStr">
        <is>
          <t xml:space="preserve">The following table reflects results of operations of the Company's reportable segments (in millions): For the years ending August 31, 2021 2020 2019 Sales: United States $ 112,005 $ 107,701 $ 104,532 International 20,505 14,281 15,542 Walgreens Boots Alliance, Inc. $ 132,509 $ 121,982 $ 120,074 Adjusted Operating income: United States $ 5,019 $ 4,761 $ 5,873 International 466 157 759 Corporate and Other (368) (187) (152) Walgreens Boots Alliance, Inc. $ 5,117 $ 4,730 $ 6,481 Depreciation and amortization: United States $ 1,513 $ 1,376 $ 1,454 International 399 400 433 Corporate and Other 11 10 8 Walgreens Boots Alliance, Inc. $ 1,923 $ 1,786 $ 1,894 Capital expenditures: United States $ 1,030 $ 1,040 $ 1,318 International 243 235 272 Corporate and Other 39 12 8 Walgreens Boots Alliance, Inc. $ 1,312 $ 1,287 $ 1,598 </t>
        </is>
      </c>
    </row>
    <row r="5">
      <c r="A5" s="4" t="inlineStr">
        <is>
          <t>Reconciliation of operating profit (loss) from segments to consolidated</t>
        </is>
      </c>
      <c r="B5" s="4" t="inlineStr">
        <is>
          <t xml:space="preserve">The following table reconciles adjusted operating income to operating income (in millions): For the years ending August 31, 2021 2020 2019 Adjusted operating income $ 5,117 $ 4,730 $ 6,481 Adjustments to equity earnings (loss) in AmerisourceBergen (1,645) (97) (233) Transformational cost management (417) (719) (327) Acquisition-related amortization (523) (384) (416) Certain legal and regulatory accruals and settlements (75) — (31) LIFO provision (13) (95) (136) Acquisition-related costs (54) (315) (303) Impairment of goodwill and intangible assets (49) (2,016) (73) Store optimization — (53) (196) Store damage and inventory losses — (68) — Operating income $ 2,342 $ 982 $ 4,766 </t>
        </is>
      </c>
    </row>
    <row r="6">
      <c r="A6" s="4" t="inlineStr">
        <is>
          <t>Geographic data for net sales</t>
        </is>
      </c>
      <c r="B6" s="4" t="inlineStr">
        <is>
          <t xml:space="preserve">Geographic data for sales is as follows (in millions): 2021 2020 2019 United States $ 112,005 $ 107,701 $ 104,532 United Kingdom 8,298 7,830 8,947 Germany 10,472 4,876 4,713 Other 1,734 1,575 1,882 Sales $ 132,509 $ 121,982 $ 120,074 </t>
        </is>
      </c>
    </row>
    <row r="7">
      <c r="A7" s="4" t="inlineStr">
        <is>
          <t>Geographic data for long-lived assets</t>
        </is>
      </c>
      <c r="B7" s="4" t="inlineStr">
        <is>
          <t xml:space="preserve">Geographic data for long-lived assets, defined as property, plant and equipment, is as follows (in millions): 2021 2020 United States $ 9,665 $ 10,344 United Kingdom 2,205 2,203 Other 377 250 Total long-lived assets $ 12,247 $ 12,7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12 Months Ended</t>
        </is>
      </c>
    </row>
    <row r="2">
      <c r="B2" s="2" t="inlineStr">
        <is>
          <t>Aug. 31, 2021</t>
        </is>
      </c>
    </row>
    <row r="3">
      <c r="A3" s="3" t="inlineStr">
        <is>
          <t>Revenue from Contract with Customer [Abstract]</t>
        </is>
      </c>
    </row>
    <row r="4">
      <c r="A4" s="4" t="inlineStr">
        <is>
          <t>Disaggregation of revenue</t>
        </is>
      </c>
      <c r="B4" s="4" t="inlineStr">
        <is>
          <t xml:space="preserve">The following table summarizes the Company’s sales by segment and by major source (in millions): For the years ending August 31, 2021 2020 2019 United States Pharmacy $ 84,892 $ 80,481 $ 77,299 Retail 27,113 27,220 27,233 Total $ 112,005 $ 107,701 $ 104,532 International Pharmacy $ 3,808 $ 3,503 $ 3,653 Retail 6,225 5,902 7,177 Wholesale 10,472 4,876 4,713 Total $ 20,505 $ 14,281 $ 15,542 Walgreens Boots Alliance, Inc. $ 132,509 $ 121,982 $ 120,0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Aug. 31, 2021</t>
        </is>
      </c>
    </row>
    <row r="3">
      <c r="A3" s="3" t="inlineStr">
        <is>
          <t>Related Party Transactions [Abstract]</t>
        </is>
      </c>
    </row>
    <row r="4">
      <c r="A4" s="4" t="inlineStr">
        <is>
          <t>Schedule of related party transactions</t>
        </is>
      </c>
      <c r="B4" s="4" t="inlineStr">
        <is>
          <t xml:space="preserve">Related party transactions with AmerisourceBergen (in millions): 2021 2020 2019 Purchases, net $ 62,513 $ 59,569 $ 57,429 Trade accounts payable, net $ 6,589 $ 6,390 $ 6,4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 (Tables)</t>
        </is>
      </c>
      <c r="B1" s="2" t="inlineStr">
        <is>
          <t>12 Months Ended</t>
        </is>
      </c>
    </row>
    <row r="2">
      <c r="B2" s="2" t="inlineStr">
        <is>
          <t>Aug. 31, 2021</t>
        </is>
      </c>
    </row>
    <row r="3">
      <c r="A3" s="3" t="inlineStr">
        <is>
          <t>Supplementary Financial Information [Abstract]</t>
        </is>
      </c>
    </row>
    <row r="4">
      <c r="A4" s="4" t="inlineStr">
        <is>
          <t>Summary of quarterly results</t>
        </is>
      </c>
      <c r="B4" s="4" t="inlineStr">
        <is>
          <t>Summary of Quarterly Results (Unaudited) (in millions, except per share amounts) Quarter ended November February May August Fiscal year Fiscal 2021 Sales $ 31,438 $ 32,779 $ 34,030 $ 34,262 $ 132,509 Gross profit $ 6,630 $ 6,781 $ 7,153 $ 7,503 $ 28,067 Net earnings attributable to Walgreens Boots Alliance, Inc. Continuing operations $ (391) $ 922 $ 1,105 $ 358 $ 1,994 Discontinued operations 83 104 92 268 548 Total $ (308) $ 1,026 $ 1,197 $ 627 $ 2,542 Basic earnings (loss) per common share: Continuing operations $ (0.45) $ 1.07 $ 1.28 $ 0.41 $ 2.31 Discontinued operations 0.10 0.12 0.11 0.31 0.63 Total $ (0.36) $ 1.19 $ 1.38 $ 0.72 $ 2.94 Diluted earnings (loss) per common share: Continuing operations $ (0.45) $ 1.06 $ 1.27 $ 0.41 $ 2.30 Discontinued operations 0.10 0.12 0.11 0.31 0.63 Total $ (0.36) $ 1.19 $ 1.38 $ 0.72 $ 2.93 Cash dividends declared per common share $ 0.4675 $ 0.4675 $ 0.4675 $ 0.4775 $ 1.8800 Fiscal 2020 Sales $ 29,912 $ 31,336 $ 30,364 $ 30,371 $ 121,982 Gross profit $ 6,777 $ 7,017 $ 5,959 $ 6,324 $ 26,078 Net earnings attributable to Walgreens Boots Alliance, Inc. Continuing operations $ 769 $ 867 $ (1,794) $ 337 $ 180 Discontinued operations 76 79 86 36 277 Total $ 845 $ 946 $ (1,708) $ 373 $ 456 Basic earnings (loss) per common share: Continuing operations $ 0.86 $ 0.98 $ (2.05) $ 0.39 $ 0.20 Discontinued operations 0.08 0.09 0.10 0.04 0.31 Total $ 0.95 $ 1.07 $ (1.95) $ 0.43 $ 0.52 Diluted earnings (loss) per common share: Continuing operations $ 0.86 $ 0.98 $ (2.05) $ 0.39 $ 0.20 Discontinued operations 0.08 0.09 0.10 0.04 0.31 Total $ 0.95 $ 1.07 $ (1.95) $ 0.43 $ 0.52 Cash dividends declared per common share $ 0.4575 $ 0.4575 $ 0.4575 $ 0.4675 $ 1.8400 See Note 2 Discontinued operations, for additional details on discontinued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7" customWidth="1" min="2" max="2"/>
    <col width="28" customWidth="1" min="3" max="3"/>
    <col width="27" customWidth="1" min="4" max="4"/>
    <col width="27" customWidth="1" min="5" max="5"/>
    <col width="27" customWidth="1" min="6" max="6"/>
    <col width="21" customWidth="1" min="7" max="7"/>
  </cols>
  <sheetData>
    <row r="1">
      <c r="A1" s="1" t="inlineStr">
        <is>
          <t>Summary of major accounting policies - narrative (Details) $ in Millions</t>
        </is>
      </c>
      <c r="B1" s="2" t="inlineStr">
        <is>
          <t>Jan. 06, 2021USD ($)shares</t>
        </is>
      </c>
      <c r="C1" s="2" t="inlineStr">
        <is>
          <t>Aug. 31, 2021USD ($)segment</t>
        </is>
      </c>
      <c r="D1" s="2" t="inlineStr">
        <is>
          <t>Aug. 31, 2021USD ($)shares</t>
        </is>
      </c>
      <c r="E1" s="2" t="inlineStr">
        <is>
          <t>Aug. 31, 2020USD ($)shares</t>
        </is>
      </c>
      <c r="F1" s="2" t="inlineStr">
        <is>
          <t>Aug. 31, 2019USD ($)shares</t>
        </is>
      </c>
      <c r="G1" s="2" t="inlineStr">
        <is>
          <t>Jun. 01, 2021USD ($)</t>
        </is>
      </c>
    </row>
    <row r="2">
      <c r="A2" s="3" t="inlineStr">
        <is>
          <t>Accounts, Notes, Loans and Financing Receivable [Line Items]</t>
        </is>
      </c>
    </row>
    <row r="3">
      <c r="A3" s="4" t="inlineStr">
        <is>
          <t>Number of reportable segments | segment</t>
        </is>
      </c>
      <c r="C3" s="6" t="n">
        <v>2</v>
      </c>
    </row>
    <row r="4">
      <c r="A4" s="4" t="inlineStr">
        <is>
          <t>Minimum number of days for settlement of credit and debit charges</t>
        </is>
      </c>
      <c r="D4" s="4" t="inlineStr">
        <is>
          <t>1 day</t>
        </is>
      </c>
    </row>
    <row r="5">
      <c r="A5" s="4" t="inlineStr">
        <is>
          <t>Maximum number of days for settlement of credit and debit charges</t>
        </is>
      </c>
      <c r="D5" s="4" t="inlineStr">
        <is>
          <t>7 days</t>
        </is>
      </c>
    </row>
    <row r="6">
      <c r="A6" s="4" t="inlineStr">
        <is>
          <t>Credit and debit card receivables</t>
        </is>
      </c>
      <c r="C6" s="7" t="n">
        <v>146</v>
      </c>
      <c r="D6" s="7" t="n">
        <v>146</v>
      </c>
      <c r="E6" s="7" t="n">
        <v>101</v>
      </c>
    </row>
    <row r="7">
      <c r="A7" s="4" t="inlineStr">
        <is>
          <t>Other cash flows from operating activities</t>
        </is>
      </c>
      <c r="D7" s="6" t="n">
        <v>-64</v>
      </c>
      <c r="E7" s="6" t="n">
        <v>464</v>
      </c>
      <c r="F7" s="7" t="n">
        <v>302</v>
      </c>
    </row>
    <row r="8">
      <c r="A8" s="4" t="inlineStr">
        <is>
          <t>Asset impairment charges</t>
        </is>
      </c>
      <c r="D8" s="6" t="n">
        <v>203</v>
      </c>
      <c r="E8" s="6" t="n">
        <v>462</v>
      </c>
      <c r="F8" s="6" t="n">
        <v>328</v>
      </c>
    </row>
    <row r="9">
      <c r="A9" s="4" t="inlineStr">
        <is>
          <t>Gains on sale-leaseback transactions</t>
        </is>
      </c>
      <c r="D9" s="6" t="n">
        <v>367</v>
      </c>
      <c r="E9" s="6" t="n">
        <v>308</v>
      </c>
    </row>
    <row r="10">
      <c r="A10" s="4" t="inlineStr">
        <is>
          <t>Allowance for doubtful accounts</t>
        </is>
      </c>
      <c r="C10" s="6" t="n">
        <v>53</v>
      </c>
      <c r="D10" s="6" t="n">
        <v>53</v>
      </c>
      <c r="E10" s="6" t="n">
        <v>26</v>
      </c>
    </row>
    <row r="11">
      <c r="A11" s="4" t="inlineStr">
        <is>
          <t>Inventories</t>
        </is>
      </c>
      <c r="C11" s="7" t="n">
        <v>8159</v>
      </c>
      <c r="D11" s="6" t="n">
        <v>8159</v>
      </c>
      <c r="E11" s="6" t="n">
        <v>7917</v>
      </c>
    </row>
    <row r="12">
      <c r="A12" s="4" t="inlineStr">
        <is>
          <t>Depreciation and amortization expense</t>
        </is>
      </c>
      <c r="D12" s="7" t="n">
        <v>1400</v>
      </c>
      <c r="E12" s="6" t="n">
        <v>1400</v>
      </c>
      <c r="F12" s="6" t="n">
        <v>1400</v>
      </c>
    </row>
    <row r="13">
      <c r="A13" s="4" t="inlineStr">
        <is>
          <t>Term of renewal contract</t>
        </is>
      </c>
      <c r="C13" s="4" t="inlineStr">
        <is>
          <t>5 years</t>
        </is>
      </c>
      <c r="D13" s="4" t="inlineStr">
        <is>
          <t>5 years</t>
        </is>
      </c>
    </row>
    <row r="14">
      <c r="A14" s="4" t="inlineStr">
        <is>
          <t>Redeemable noncontrolling interest</t>
        </is>
      </c>
      <c r="C14" s="7" t="n">
        <v>319</v>
      </c>
      <c r="D14" s="7" t="n">
        <v>319</v>
      </c>
    </row>
    <row r="15">
      <c r="A15" s="4" t="inlineStr">
        <is>
          <t>Advertising expense</t>
        </is>
      </c>
      <c r="D15" s="6" t="n">
        <v>772</v>
      </c>
      <c r="E15" s="6" t="n">
        <v>532</v>
      </c>
      <c r="F15" s="6" t="n">
        <v>582</v>
      </c>
    </row>
    <row r="16">
      <c r="A16" s="4" t="inlineStr">
        <is>
          <t>Impairment of definite-lived assets</t>
        </is>
      </c>
      <c r="D16" s="7" t="n">
        <v>49</v>
      </c>
      <c r="E16" s="7" t="n">
        <v>2016</v>
      </c>
      <c r="F16" s="7" t="n">
        <v>0</v>
      </c>
    </row>
    <row r="17">
      <c r="A17" s="4" t="inlineStr">
        <is>
          <t>Expected performance goal achievement rate</t>
        </is>
      </c>
      <c r="D17" s="4" t="inlineStr">
        <is>
          <t>100.00%</t>
        </is>
      </c>
    </row>
    <row r="18">
      <c r="A18" s="4" t="inlineStr">
        <is>
          <t>Outstanding options to purchase common shares excluded from earnings per share calculations (in shares) | shares</t>
        </is>
      </c>
      <c r="D18" s="6" t="n">
        <v>17200000</v>
      </c>
      <c r="E18" s="6" t="n">
        <v>19000000</v>
      </c>
      <c r="F18" s="6" t="n">
        <v>14900000</v>
      </c>
    </row>
    <row r="19">
      <c r="A19" s="4" t="inlineStr">
        <is>
          <t>Trade Accounts Receivable</t>
        </is>
      </c>
    </row>
    <row r="20">
      <c r="A20" s="3" t="inlineStr">
        <is>
          <t>Accounts, Notes, Loans and Financing Receivable [Line Items]</t>
        </is>
      </c>
    </row>
    <row r="21">
      <c r="A21" s="4" t="inlineStr">
        <is>
          <t>Accounts receivable</t>
        </is>
      </c>
      <c r="C21" s="6" t="n">
        <v>4500</v>
      </c>
      <c r="D21" s="7" t="n">
        <v>4500</v>
      </c>
      <c r="E21" s="7" t="n">
        <v>3000</v>
      </c>
    </row>
    <row r="22">
      <c r="A22" s="4" t="inlineStr">
        <is>
          <t>Other Accounts Receivable</t>
        </is>
      </c>
    </row>
    <row r="23">
      <c r="A23" s="3" t="inlineStr">
        <is>
          <t>Accounts, Notes, Loans and Financing Receivable [Line Items]</t>
        </is>
      </c>
    </row>
    <row r="24">
      <c r="A24" s="4" t="inlineStr">
        <is>
          <t>Accounts receivable</t>
        </is>
      </c>
      <c r="C24" s="7" t="n">
        <v>1100</v>
      </c>
      <c r="D24" s="7" t="n">
        <v>1100</v>
      </c>
      <c r="E24" s="6" t="n">
        <v>1100</v>
      </c>
    </row>
    <row r="25">
      <c r="A25" s="4" t="inlineStr">
        <is>
          <t>Minimum</t>
        </is>
      </c>
    </row>
    <row r="26">
      <c r="A26" s="3" t="inlineStr">
        <is>
          <t>Accounts, Notes, Loans and Financing Receivable [Line Items]</t>
        </is>
      </c>
    </row>
    <row r="27">
      <c r="A27" s="4" t="inlineStr">
        <is>
          <t>Term of lease</t>
        </is>
      </c>
      <c r="C27" s="4" t="inlineStr">
        <is>
          <t>15 years</t>
        </is>
      </c>
      <c r="D27" s="4" t="inlineStr">
        <is>
          <t>15 years</t>
        </is>
      </c>
    </row>
    <row r="28">
      <c r="A28" s="4" t="inlineStr">
        <is>
          <t>Highly effective hedging percentage</t>
        </is>
      </c>
      <c r="C28" s="4" t="inlineStr">
        <is>
          <t>80.00%</t>
        </is>
      </c>
      <c r="D28" s="4" t="inlineStr">
        <is>
          <t>80.00%</t>
        </is>
      </c>
    </row>
    <row r="29">
      <c r="A29" s="4" t="inlineStr">
        <is>
          <t>Maximum</t>
        </is>
      </c>
    </row>
    <row r="30">
      <c r="A30" s="3" t="inlineStr">
        <is>
          <t>Accounts, Notes, Loans and Financing Receivable [Line Items]</t>
        </is>
      </c>
    </row>
    <row r="31">
      <c r="A31" s="4" t="inlineStr">
        <is>
          <t>Term of lease</t>
        </is>
      </c>
      <c r="C31" s="4" t="inlineStr">
        <is>
          <t>25 years</t>
        </is>
      </c>
      <c r="D31" s="4" t="inlineStr">
        <is>
          <t>25 years</t>
        </is>
      </c>
    </row>
    <row r="32">
      <c r="A32" s="4" t="inlineStr">
        <is>
          <t>Highly effective hedging percentage</t>
        </is>
      </c>
      <c r="C32" s="4" t="inlineStr">
        <is>
          <t>125.00%</t>
        </is>
      </c>
      <c r="D32" s="4" t="inlineStr">
        <is>
          <t>125.00%</t>
        </is>
      </c>
    </row>
    <row r="33">
      <c r="A33" s="4" t="inlineStr">
        <is>
          <t>Capitalized system development costs and software</t>
        </is>
      </c>
    </row>
    <row r="34">
      <c r="A34" s="3" t="inlineStr">
        <is>
          <t>Accounts, Notes, Loans and Financing Receivable [Line Items]</t>
        </is>
      </c>
    </row>
    <row r="35">
      <c r="A35" s="4" t="inlineStr">
        <is>
          <t>Amortization of capitalized system development costs and software</t>
        </is>
      </c>
      <c r="D35" s="7" t="n">
        <v>284</v>
      </c>
      <c r="E35" s="6" t="n">
        <v>300</v>
      </c>
      <c r="F35" s="7" t="n">
        <v>260</v>
      </c>
    </row>
    <row r="36">
      <c r="A36" s="4" t="inlineStr">
        <is>
          <t>Unamortized capitalized software costs</t>
        </is>
      </c>
      <c r="C36" s="7" t="n">
        <v>1900</v>
      </c>
      <c r="D36" s="7" t="n">
        <v>1900</v>
      </c>
      <c r="E36" s="6" t="n">
        <v>1600</v>
      </c>
    </row>
    <row r="37">
      <c r="A37" s="4" t="inlineStr">
        <is>
          <t>Capitalized system development costs and software | Minimum</t>
        </is>
      </c>
    </row>
    <row r="38">
      <c r="A38" s="3" t="inlineStr">
        <is>
          <t>Accounts, Notes, Loans and Financing Receivable [Line Items]</t>
        </is>
      </c>
    </row>
    <row r="39">
      <c r="A39" s="4" t="inlineStr">
        <is>
          <t>Estimated useful life</t>
        </is>
      </c>
      <c r="D39" s="4" t="inlineStr">
        <is>
          <t>3 years</t>
        </is>
      </c>
    </row>
    <row r="40">
      <c r="A40" s="4" t="inlineStr">
        <is>
          <t>Capitalized system development costs and software | Maximum</t>
        </is>
      </c>
    </row>
    <row r="41">
      <c r="A41" s="3" t="inlineStr">
        <is>
          <t>Accounts, Notes, Loans and Financing Receivable [Line Items]</t>
        </is>
      </c>
    </row>
    <row r="42">
      <c r="A42" s="4" t="inlineStr">
        <is>
          <t>Estimated useful life</t>
        </is>
      </c>
      <c r="D42" s="4" t="inlineStr">
        <is>
          <t>10 years</t>
        </is>
      </c>
    </row>
    <row r="43">
      <c r="A43" s="4" t="inlineStr">
        <is>
          <t>Selling, general and administrative expense</t>
        </is>
      </c>
    </row>
    <row r="44">
      <c r="A44" s="3" t="inlineStr">
        <is>
          <t>Accounts, Notes, Loans and Financing Receivable [Line Items]</t>
        </is>
      </c>
    </row>
    <row r="45">
      <c r="A45" s="4" t="inlineStr">
        <is>
          <t>Impairment of definite-lived assets</t>
        </is>
      </c>
      <c r="D45" s="7" t="n">
        <v>182</v>
      </c>
      <c r="E45" s="6" t="n">
        <v>401</v>
      </c>
      <c r="F45" s="7" t="n">
        <v>163</v>
      </c>
    </row>
    <row r="46">
      <c r="A46" s="4" t="inlineStr">
        <is>
          <t>United States | Reportable Segments</t>
        </is>
      </c>
    </row>
    <row r="47">
      <c r="A47" s="3" t="inlineStr">
        <is>
          <t>Accounts, Notes, Loans and Financing Receivable [Line Items]</t>
        </is>
      </c>
    </row>
    <row r="48">
      <c r="A48" s="4" t="inlineStr">
        <is>
          <t>Inventories</t>
        </is>
      </c>
      <c r="C48" s="6" t="n">
        <v>6200</v>
      </c>
      <c r="D48" s="6" t="n">
        <v>6200</v>
      </c>
      <c r="E48" s="6" t="n">
        <v>6400</v>
      </c>
    </row>
    <row r="49">
      <c r="A49" s="4" t="inlineStr">
        <is>
          <t>LIFO reserve</t>
        </is>
      </c>
      <c r="C49" s="6" t="n">
        <v>3300</v>
      </c>
      <c r="D49" s="6" t="n">
        <v>3300</v>
      </c>
      <c r="E49" s="6" t="n">
        <v>3300</v>
      </c>
    </row>
    <row r="50">
      <c r="A50" s="4" t="inlineStr">
        <is>
          <t>International | Reportable Segments</t>
        </is>
      </c>
    </row>
    <row r="51">
      <c r="A51" s="3" t="inlineStr">
        <is>
          <t>Accounts, Notes, Loans and Financing Receivable [Line Items]</t>
        </is>
      </c>
    </row>
    <row r="52">
      <c r="A52" s="4" t="inlineStr">
        <is>
          <t>Inventories</t>
        </is>
      </c>
      <c r="C52" s="7" t="n">
        <v>2000</v>
      </c>
      <c r="D52" s="7" t="n">
        <v>2000</v>
      </c>
      <c r="E52" s="7" t="n">
        <v>1500</v>
      </c>
    </row>
    <row r="53">
      <c r="A53" s="4" t="inlineStr">
        <is>
          <t>Discontinued Operations, Disposed of by Sale | Alliance Healthcare</t>
        </is>
      </c>
    </row>
    <row r="54">
      <c r="A54" s="3" t="inlineStr">
        <is>
          <t>Accounts, Notes, Loans and Financing Receivable [Line Items]</t>
        </is>
      </c>
    </row>
    <row r="55">
      <c r="A55" s="4" t="inlineStr">
        <is>
          <t>Consideration from disposal</t>
        </is>
      </c>
      <c r="B55" s="7" t="n">
        <v>6500</v>
      </c>
      <c r="G55" s="7" t="n">
        <v>6900</v>
      </c>
    </row>
    <row r="56">
      <c r="A56" s="4" t="inlineStr">
        <is>
          <t>Cash portion of consideration</t>
        </is>
      </c>
      <c r="B56" s="7" t="n">
        <v>6275</v>
      </c>
      <c r="G56" s="7" t="n">
        <v>6275</v>
      </c>
    </row>
    <row r="57">
      <c r="A57" s="4" t="inlineStr">
        <is>
          <t>Shares issued as part of disposal (in shares) | shares</t>
        </is>
      </c>
      <c r="B57" s="6"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major accounting policies - reconciliation of cash, cash equivalents and restricted cash (Details) - USD ($) $ in Millions</t>
        </is>
      </c>
      <c r="B1" s="2" t="inlineStr">
        <is>
          <t>Aug. 31, 2021</t>
        </is>
      </c>
      <c r="C1" s="2" t="inlineStr">
        <is>
          <t>Aug. 31, 2020</t>
        </is>
      </c>
      <c r="D1" s="2" t="inlineStr">
        <is>
          <t>Aug. 31, 2019</t>
        </is>
      </c>
      <c r="E1" s="2" t="inlineStr">
        <is>
          <t>Aug. 31, 2018</t>
        </is>
      </c>
    </row>
    <row r="2">
      <c r="A2" s="3" t="inlineStr">
        <is>
          <t>Cash and Cash Equivalents [Line Items]</t>
        </is>
      </c>
    </row>
    <row r="3">
      <c r="A3" s="4" t="inlineStr">
        <is>
          <t>Cash and cash equivalents</t>
        </is>
      </c>
      <c r="B3" s="7" t="n">
        <v>1193</v>
      </c>
      <c r="C3" s="7" t="n">
        <v>469</v>
      </c>
    </row>
    <row r="4">
      <c r="A4" s="4" t="inlineStr">
        <is>
          <t>Cash, cash equivalents and restricted cash</t>
        </is>
      </c>
      <c r="B4" s="6" t="n">
        <v>1270</v>
      </c>
      <c r="C4" s="6" t="n">
        <v>746</v>
      </c>
      <c r="D4" s="7" t="n">
        <v>1207</v>
      </c>
      <c r="E4" s="7" t="n">
        <v>975</v>
      </c>
    </row>
    <row r="5">
      <c r="A5" s="4" t="inlineStr">
        <is>
          <t>Continuing operations</t>
        </is>
      </c>
    </row>
    <row r="6">
      <c r="A6" s="3" t="inlineStr">
        <is>
          <t>Cash and Cash Equivalents [Line Items]</t>
        </is>
      </c>
    </row>
    <row r="7">
      <c r="A7" s="4" t="inlineStr">
        <is>
          <t>Cash and cash equivalents</t>
        </is>
      </c>
      <c r="B7" s="6" t="n">
        <v>1193</v>
      </c>
      <c r="C7" s="6" t="n">
        <v>469</v>
      </c>
    </row>
    <row r="8">
      <c r="A8" s="4" t="inlineStr">
        <is>
          <t>Restricted cash</t>
        </is>
      </c>
      <c r="B8" s="6" t="n">
        <v>77</v>
      </c>
      <c r="C8" s="6" t="n">
        <v>62</v>
      </c>
    </row>
    <row r="9">
      <c r="A9" s="4" t="inlineStr">
        <is>
          <t>Discontinued operations</t>
        </is>
      </c>
    </row>
    <row r="10">
      <c r="A10" s="3" t="inlineStr">
        <is>
          <t>Cash and Cash Equivalents [Line Items]</t>
        </is>
      </c>
    </row>
    <row r="11">
      <c r="A11" s="4" t="inlineStr">
        <is>
          <t>Cash and cash equivalents</t>
        </is>
      </c>
      <c r="B11" s="6" t="n">
        <v>0</v>
      </c>
      <c r="C11" s="6" t="n">
        <v>47</v>
      </c>
    </row>
    <row r="12">
      <c r="A12" s="4" t="inlineStr">
        <is>
          <t>Restricted cash</t>
        </is>
      </c>
      <c r="B12" s="7" t="n">
        <v>0</v>
      </c>
      <c r="C12" s="7" t="n">
        <v>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jor accounting policies - property plant and equipment (Details) - USD ($) $ in Millions</t>
        </is>
      </c>
      <c r="B1" s="2" t="inlineStr">
        <is>
          <t>12 Months Ended</t>
        </is>
      </c>
    </row>
    <row r="2">
      <c r="B2" s="2" t="inlineStr">
        <is>
          <t>Aug. 31, 2021</t>
        </is>
      </c>
      <c r="C2" s="2" t="inlineStr">
        <is>
          <t>Aug. 31, 2020</t>
        </is>
      </c>
    </row>
    <row r="3">
      <c r="A3" s="3" t="inlineStr">
        <is>
          <t>Property, Plant and Equipment [Line Items]</t>
        </is>
      </c>
    </row>
    <row r="4">
      <c r="A4" s="4" t="inlineStr">
        <is>
          <t>Property and equipment</t>
        </is>
      </c>
      <c r="B4" s="7" t="n">
        <v>25321</v>
      </c>
      <c r="C4" s="7" t="n">
        <v>24927</v>
      </c>
    </row>
    <row r="5">
      <c r="A5" s="4" t="inlineStr">
        <is>
          <t>Less: accumulated depreciation and amortization</t>
        </is>
      </c>
      <c r="B5" s="6" t="n">
        <v>13073</v>
      </c>
      <c r="C5" s="6" t="n">
        <v>12131</v>
      </c>
    </row>
    <row r="6">
      <c r="A6" s="4" t="inlineStr">
        <is>
          <t>Property and equipment, net</t>
        </is>
      </c>
      <c r="B6" s="7" t="n">
        <v>12247</v>
      </c>
      <c r="C6" s="6" t="n">
        <v>12796</v>
      </c>
    </row>
    <row r="7">
      <c r="A7" s="4" t="inlineStr">
        <is>
          <t>Land and land improvements</t>
        </is>
      </c>
    </row>
    <row r="8">
      <c r="A8" s="3" t="inlineStr">
        <is>
          <t>Property, Plant and Equipment [Line Items]</t>
        </is>
      </c>
    </row>
    <row r="9">
      <c r="A9" s="4" t="inlineStr">
        <is>
          <t>Estimated useful life</t>
        </is>
      </c>
      <c r="B9" s="4" t="inlineStr">
        <is>
          <t>20 years</t>
        </is>
      </c>
    </row>
    <row r="10">
      <c r="A10" s="4" t="inlineStr">
        <is>
          <t>Property and equipment</t>
        </is>
      </c>
      <c r="B10" s="7" t="n">
        <v>2798</v>
      </c>
      <c r="C10" s="6" t="n">
        <v>3157</v>
      </c>
    </row>
    <row r="11">
      <c r="A11" s="4" t="inlineStr">
        <is>
          <t>Buildings and building improvements</t>
        </is>
      </c>
    </row>
    <row r="12">
      <c r="A12" s="3" t="inlineStr">
        <is>
          <t>Property, Plant and Equipment [Line Items]</t>
        </is>
      </c>
    </row>
    <row r="13">
      <c r="A13" s="4" t="inlineStr">
        <is>
          <t>Property and equipment</t>
        </is>
      </c>
      <c r="B13" s="7" t="n">
        <v>7569</v>
      </c>
      <c r="C13" s="6" t="n">
        <v>7795</v>
      </c>
    </row>
    <row r="14">
      <c r="A14" s="4" t="inlineStr">
        <is>
          <t>Buildings and building improvements | Minimum</t>
        </is>
      </c>
    </row>
    <row r="15">
      <c r="A15" s="3" t="inlineStr">
        <is>
          <t>Property, Plant and Equipment [Line Items]</t>
        </is>
      </c>
    </row>
    <row r="16">
      <c r="A16" s="4" t="inlineStr">
        <is>
          <t>Estimated useful life</t>
        </is>
      </c>
      <c r="B16" s="4" t="inlineStr">
        <is>
          <t>3 years</t>
        </is>
      </c>
    </row>
    <row r="17">
      <c r="A17" s="4" t="inlineStr">
        <is>
          <t>Buildings and building improvements | Maximum</t>
        </is>
      </c>
    </row>
    <row r="18">
      <c r="A18" s="3" t="inlineStr">
        <is>
          <t>Property, Plant and Equipment [Line Items]</t>
        </is>
      </c>
    </row>
    <row r="19">
      <c r="A19" s="4" t="inlineStr">
        <is>
          <t>Estimated useful life</t>
        </is>
      </c>
      <c r="B19" s="4" t="inlineStr">
        <is>
          <t>50 years</t>
        </is>
      </c>
    </row>
    <row r="20">
      <c r="A20" s="4" t="inlineStr">
        <is>
          <t>Fixtures and equipment</t>
        </is>
      </c>
    </row>
    <row r="21">
      <c r="A21" s="3" t="inlineStr">
        <is>
          <t>Property, Plant and Equipment [Line Items]</t>
        </is>
      </c>
    </row>
    <row r="22">
      <c r="A22" s="4" t="inlineStr">
        <is>
          <t>Property and equipment</t>
        </is>
      </c>
      <c r="B22" s="7" t="n">
        <v>10314</v>
      </c>
      <c r="C22" s="6" t="n">
        <v>9904</v>
      </c>
    </row>
    <row r="23">
      <c r="A23" s="4" t="inlineStr">
        <is>
          <t>Fixtures and equipment | Minimum</t>
        </is>
      </c>
    </row>
    <row r="24">
      <c r="A24" s="3" t="inlineStr">
        <is>
          <t>Property, Plant and Equipment [Line Items]</t>
        </is>
      </c>
    </row>
    <row r="25">
      <c r="A25" s="4" t="inlineStr">
        <is>
          <t>Estimated useful life</t>
        </is>
      </c>
      <c r="B25" s="4" t="inlineStr">
        <is>
          <t>3 years</t>
        </is>
      </c>
    </row>
    <row r="26">
      <c r="A26" s="4" t="inlineStr">
        <is>
          <t>Fixtures and equipment | Maximum</t>
        </is>
      </c>
    </row>
    <row r="27">
      <c r="A27" s="3" t="inlineStr">
        <is>
          <t>Property, Plant and Equipment [Line Items]</t>
        </is>
      </c>
    </row>
    <row r="28">
      <c r="A28" s="4" t="inlineStr">
        <is>
          <t>Estimated useful life</t>
        </is>
      </c>
      <c r="B28" s="4" t="inlineStr">
        <is>
          <t>20 years</t>
        </is>
      </c>
    </row>
    <row r="29">
      <c r="A29" s="4" t="inlineStr">
        <is>
          <t>Capitalized system development costs and software</t>
        </is>
      </c>
    </row>
    <row r="30">
      <c r="A30" s="3" t="inlineStr">
        <is>
          <t>Property, Plant and Equipment [Line Items]</t>
        </is>
      </c>
    </row>
    <row r="31">
      <c r="A31" s="4" t="inlineStr">
        <is>
          <t>Property and equipment</t>
        </is>
      </c>
      <c r="B31" s="7" t="n">
        <v>3624</v>
      </c>
      <c r="C31" s="6" t="n">
        <v>3061</v>
      </c>
    </row>
    <row r="32">
      <c r="A32" s="4" t="inlineStr">
        <is>
          <t>Capitalized system development costs and software | Minimum</t>
        </is>
      </c>
    </row>
    <row r="33">
      <c r="A33" s="3" t="inlineStr">
        <is>
          <t>Property, Plant and Equipment [Line Items]</t>
        </is>
      </c>
    </row>
    <row r="34">
      <c r="A34" s="4" t="inlineStr">
        <is>
          <t>Estimated useful life</t>
        </is>
      </c>
      <c r="B34" s="4" t="inlineStr">
        <is>
          <t>3 years</t>
        </is>
      </c>
    </row>
    <row r="35">
      <c r="A35" s="4" t="inlineStr">
        <is>
          <t>Capitalized system development costs and software | Maximum</t>
        </is>
      </c>
    </row>
    <row r="36">
      <c r="A36" s="3" t="inlineStr">
        <is>
          <t>Property, Plant and Equipment [Line Items]</t>
        </is>
      </c>
    </row>
    <row r="37">
      <c r="A37" s="4" t="inlineStr">
        <is>
          <t>Estimated useful life</t>
        </is>
      </c>
      <c r="B37" s="4" t="inlineStr">
        <is>
          <t>10 years</t>
        </is>
      </c>
    </row>
    <row r="38">
      <c r="A38" s="4" t="inlineStr">
        <is>
          <t>Finance lease properties</t>
        </is>
      </c>
    </row>
    <row r="39">
      <c r="A39" s="3" t="inlineStr">
        <is>
          <t>Property, Plant and Equipment [Line Items]</t>
        </is>
      </c>
    </row>
    <row r="40">
      <c r="A40" s="4" t="inlineStr">
        <is>
          <t>Property and equipment</t>
        </is>
      </c>
      <c r="B40" s="7" t="n">
        <v>1016</v>
      </c>
      <c r="C40" s="7" t="n">
        <v>1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Aug. 31, 2021</t>
        </is>
      </c>
      <c r="C2" s="2" t="inlineStr">
        <is>
          <t>Aug. 31, 2020</t>
        </is>
      </c>
      <c r="D2" s="2" t="inlineStr">
        <is>
          <t>Aug. 31, 2019</t>
        </is>
      </c>
    </row>
    <row r="3">
      <c r="A3" s="3" t="inlineStr">
        <is>
          <t>Income Statement [Abstract]</t>
        </is>
      </c>
    </row>
    <row r="4">
      <c r="A4" s="4" t="inlineStr">
        <is>
          <t>Sales</t>
        </is>
      </c>
      <c r="B4" s="7" t="n">
        <v>132509</v>
      </c>
      <c r="C4" s="7" t="n">
        <v>121982</v>
      </c>
      <c r="D4" s="7" t="n">
        <v>120074</v>
      </c>
    </row>
    <row r="5">
      <c r="A5" s="4" t="inlineStr">
        <is>
          <t>Cost of sales</t>
        </is>
      </c>
      <c r="B5" s="6" t="n">
        <v>104442</v>
      </c>
      <c r="C5" s="6" t="n">
        <v>95905</v>
      </c>
      <c r="D5" s="6" t="n">
        <v>91915</v>
      </c>
    </row>
    <row r="6">
      <c r="A6" s="4" t="inlineStr">
        <is>
          <t>Gross profit</t>
        </is>
      </c>
      <c r="B6" s="6" t="n">
        <v>28067</v>
      </c>
      <c r="C6" s="6" t="n">
        <v>26078</v>
      </c>
      <c r="D6" s="6" t="n">
        <v>28159</v>
      </c>
    </row>
    <row r="7">
      <c r="A7" s="4" t="inlineStr">
        <is>
          <t>Selling, general and administrative expenses</t>
        </is>
      </c>
      <c r="B7" s="6" t="n">
        <v>24586</v>
      </c>
      <c r="C7" s="6" t="n">
        <v>25436</v>
      </c>
      <c r="D7" s="6" t="n">
        <v>23557</v>
      </c>
    </row>
    <row r="8">
      <c r="A8" s="4" t="inlineStr">
        <is>
          <t>Equity (loss) earnings in AmerisourceBergen</t>
        </is>
      </c>
      <c r="B8" s="6" t="n">
        <v>-1139</v>
      </c>
      <c r="C8" s="6" t="n">
        <v>341</v>
      </c>
      <c r="D8" s="6" t="n">
        <v>164</v>
      </c>
    </row>
    <row r="9">
      <c r="A9" s="4" t="inlineStr">
        <is>
          <t>Operating income</t>
        </is>
      </c>
      <c r="B9" s="6" t="n">
        <v>2342</v>
      </c>
      <c r="C9" s="6" t="n">
        <v>982</v>
      </c>
      <c r="D9" s="6" t="n">
        <v>4766</v>
      </c>
    </row>
    <row r="10">
      <c r="A10" s="4" t="inlineStr">
        <is>
          <t>Other income</t>
        </is>
      </c>
      <c r="B10" s="6" t="n">
        <v>558</v>
      </c>
      <c r="C10" s="6" t="n">
        <v>77</v>
      </c>
      <c r="D10" s="6" t="n">
        <v>243</v>
      </c>
    </row>
    <row r="11">
      <c r="A11" s="4" t="inlineStr">
        <is>
          <t>Earnings before interest and income tax provision</t>
        </is>
      </c>
      <c r="B11" s="6" t="n">
        <v>2900</v>
      </c>
      <c r="C11" s="6" t="n">
        <v>1060</v>
      </c>
      <c r="D11" s="6" t="n">
        <v>5009</v>
      </c>
    </row>
    <row r="12">
      <c r="A12" s="4" t="inlineStr">
        <is>
          <t>Interest expense, net</t>
        </is>
      </c>
      <c r="B12" s="6" t="n">
        <v>905</v>
      </c>
      <c r="C12" s="6" t="n">
        <v>613</v>
      </c>
      <c r="D12" s="6" t="n">
        <v>650</v>
      </c>
    </row>
    <row r="13">
      <c r="A13" s="4" t="inlineStr">
        <is>
          <t>Earnings before income tax provision</t>
        </is>
      </c>
      <c r="B13" s="6" t="n">
        <v>1995</v>
      </c>
      <c r="C13" s="6" t="n">
        <v>446</v>
      </c>
      <c r="D13" s="6" t="n">
        <v>4359</v>
      </c>
    </row>
    <row r="14">
      <c r="A14" s="4" t="inlineStr">
        <is>
          <t>Income tax provision</t>
        </is>
      </c>
      <c r="B14" s="6" t="n">
        <v>667</v>
      </c>
      <c r="C14" s="6" t="n">
        <v>339</v>
      </c>
      <c r="D14" s="6" t="n">
        <v>577</v>
      </c>
    </row>
    <row r="15">
      <c r="A15" s="4" t="inlineStr">
        <is>
          <t>Post tax earnings from other equity method investments</t>
        </is>
      </c>
      <c r="B15" s="6" t="n">
        <v>627</v>
      </c>
      <c r="C15" s="6" t="n">
        <v>31</v>
      </c>
      <c r="D15" s="6" t="n">
        <v>8</v>
      </c>
    </row>
    <row r="16">
      <c r="A16" s="4" t="inlineStr">
        <is>
          <t>Net earnings from continuing operations</t>
        </is>
      </c>
      <c r="B16" s="6" t="n">
        <v>1955</v>
      </c>
      <c r="C16" s="6" t="n">
        <v>138</v>
      </c>
      <c r="D16" s="6" t="n">
        <v>3790</v>
      </c>
    </row>
    <row r="17">
      <c r="A17" s="4" t="inlineStr">
        <is>
          <t>Net earnings from discontinued operations</t>
        </is>
      </c>
      <c r="B17" s="6" t="n">
        <v>557</v>
      </c>
      <c r="C17" s="6" t="n">
        <v>286</v>
      </c>
      <c r="D17" s="6" t="n">
        <v>172</v>
      </c>
    </row>
    <row r="18">
      <c r="A18" s="4" t="inlineStr">
        <is>
          <t>Net earnings</t>
        </is>
      </c>
      <c r="B18" s="6" t="n">
        <v>2512</v>
      </c>
      <c r="C18" s="6" t="n">
        <v>424</v>
      </c>
      <c r="D18" s="6" t="n">
        <v>3962</v>
      </c>
    </row>
    <row r="19">
      <c r="A19" s="4" t="inlineStr">
        <is>
          <t>Net (loss) attributable to noncontrolling interests - continuing operations</t>
        </is>
      </c>
      <c r="B19" s="6" t="n">
        <v>-39</v>
      </c>
      <c r="C19" s="6" t="n">
        <v>-42</v>
      </c>
      <c r="D19" s="6" t="n">
        <v>-26</v>
      </c>
    </row>
    <row r="20">
      <c r="A20" s="4" t="inlineStr">
        <is>
          <t>Net earnings attributable to noncontrolling interests - discontinued operations</t>
        </is>
      </c>
      <c r="B20" s="6" t="n">
        <v>9</v>
      </c>
      <c r="C20" s="6" t="n">
        <v>9</v>
      </c>
      <c r="D20" s="6" t="n">
        <v>6</v>
      </c>
    </row>
    <row r="21">
      <c r="A21" s="4" t="inlineStr">
        <is>
          <t>Net earnings attributable to Walgreens Boots Alliance, Inc.</t>
        </is>
      </c>
      <c r="B21" s="6" t="n">
        <v>2542</v>
      </c>
      <c r="C21" s="6" t="n">
        <v>456</v>
      </c>
      <c r="D21" s="6" t="n">
        <v>3982</v>
      </c>
    </row>
    <row r="22">
      <c r="A22" s="3" t="inlineStr">
        <is>
          <t>Net earnings attributable to Walgreens Boots Alliance, Inc.:</t>
        </is>
      </c>
    </row>
    <row r="23">
      <c r="A23" s="4" t="inlineStr">
        <is>
          <t>Continuing operations</t>
        </is>
      </c>
      <c r="B23" s="6" t="n">
        <v>1994</v>
      </c>
      <c r="C23" s="6" t="n">
        <v>180</v>
      </c>
      <c r="D23" s="6" t="n">
        <v>3816</v>
      </c>
    </row>
    <row r="24">
      <c r="A24" s="4" t="inlineStr">
        <is>
          <t>Discontinued operations</t>
        </is>
      </c>
      <c r="B24" s="7" t="n">
        <v>548</v>
      </c>
      <c r="C24" s="7" t="n">
        <v>277</v>
      </c>
      <c r="D24" s="7" t="n">
        <v>166</v>
      </c>
    </row>
    <row r="25">
      <c r="A25" s="3" t="inlineStr">
        <is>
          <t>Basic net earnings per common share:</t>
        </is>
      </c>
    </row>
    <row r="26">
      <c r="A26" s="4" t="inlineStr">
        <is>
          <t>Continuing operations (in dollars per share)</t>
        </is>
      </c>
      <c r="B26" s="8" t="n">
        <v>2.31</v>
      </c>
      <c r="C26" s="8" t="n">
        <v>0.2</v>
      </c>
      <c r="D26" s="8" t="n">
        <v>4.14</v>
      </c>
    </row>
    <row r="27">
      <c r="A27" s="4" t="inlineStr">
        <is>
          <t>Discontinued operations (in dollars per share)</t>
        </is>
      </c>
      <c r="B27" s="9" t="n">
        <v>0.63</v>
      </c>
      <c r="C27" s="9" t="n">
        <v>0.31</v>
      </c>
      <c r="D27" s="9" t="n">
        <v>0.18</v>
      </c>
    </row>
    <row r="28">
      <c r="A28" s="4" t="inlineStr">
        <is>
          <t>Total (in dollars per share)</t>
        </is>
      </c>
      <c r="B28" s="9" t="n">
        <v>2.94</v>
      </c>
      <c r="C28" s="9" t="n">
        <v>0.52</v>
      </c>
      <c r="D28" s="9" t="n">
        <v>4.32</v>
      </c>
    </row>
    <row r="29">
      <c r="A29" s="3" t="inlineStr">
        <is>
          <t>Diluted net earnings per common share:</t>
        </is>
      </c>
    </row>
    <row r="30">
      <c r="A30" s="4" t="inlineStr">
        <is>
          <t>Continuing operations (in dollars per share)</t>
        </is>
      </c>
      <c r="B30" s="9" t="n">
        <v>2.3</v>
      </c>
      <c r="C30" s="9" t="n">
        <v>0.2</v>
      </c>
      <c r="D30" s="9" t="n">
        <v>4.13</v>
      </c>
    </row>
    <row r="31">
      <c r="A31" s="4" t="inlineStr">
        <is>
          <t>Discontinued operations (in dollars per share)</t>
        </is>
      </c>
      <c r="B31" s="9" t="n">
        <v>0.63</v>
      </c>
      <c r="C31" s="9" t="n">
        <v>0.31</v>
      </c>
      <c r="D31" s="9" t="n">
        <v>0.18</v>
      </c>
    </row>
    <row r="32">
      <c r="A32" s="4" t="inlineStr">
        <is>
          <t>Total (in dollars per share)</t>
        </is>
      </c>
      <c r="B32" s="8" t="n">
        <v>2.93</v>
      </c>
      <c r="C32" s="8" t="n">
        <v>0.52</v>
      </c>
      <c r="D32" s="8" t="n">
        <v>4.31</v>
      </c>
    </row>
    <row r="33">
      <c r="A33" s="3" t="inlineStr">
        <is>
          <t>Weighted average common shares outstanding:</t>
        </is>
      </c>
    </row>
    <row r="34">
      <c r="A34" s="4" t="inlineStr">
        <is>
          <t>Basic (in shares)</t>
        </is>
      </c>
      <c r="B34" s="10" t="n">
        <v>864.8</v>
      </c>
      <c r="C34" s="10" t="n">
        <v>879.4</v>
      </c>
      <c r="D34" s="10" t="n">
        <v>921.5</v>
      </c>
    </row>
    <row r="35">
      <c r="A35" s="4" t="inlineStr">
        <is>
          <t>Diluted (in shares)</t>
        </is>
      </c>
      <c r="B35" s="10" t="n">
        <v>866.4</v>
      </c>
      <c r="C35" s="10" t="n">
        <v>880.3</v>
      </c>
      <c r="D35" s="10" t="n">
        <v>92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Discontinued Operations, Disposed of by Sale - Alliance Healthcare - USD ($) $ in Millions</t>
        </is>
      </c>
      <c r="B1" s="2" t="inlineStr">
        <is>
          <t>Jun. 01, 2021</t>
        </is>
      </c>
      <c r="C1" s="2" t="inlineStr">
        <is>
          <t>Jan. 06, 2021</t>
        </is>
      </c>
      <c r="D1" s="2" t="inlineStr">
        <is>
          <t>Aug. 31, 2021</t>
        </is>
      </c>
    </row>
    <row r="2">
      <c r="A2" s="3" t="inlineStr">
        <is>
          <t>Income Statement, Balance Sheet and Additional Disclosures by Disposal Groups, Including Discontinued Operations [Line Items]</t>
        </is>
      </c>
    </row>
    <row r="3">
      <c r="A3" s="4" t="inlineStr">
        <is>
          <t>Consideration from disposal</t>
        </is>
      </c>
      <c r="B3" s="7" t="n">
        <v>6900</v>
      </c>
      <c r="C3" s="7" t="n">
        <v>6500</v>
      </c>
    </row>
    <row r="4">
      <c r="A4" s="4" t="inlineStr">
        <is>
          <t>Cash portion of consideration</t>
        </is>
      </c>
      <c r="B4" s="6" t="n">
        <v>6275</v>
      </c>
      <c r="C4" s="7" t="n">
        <v>6275</v>
      </c>
    </row>
    <row r="5">
      <c r="A5" s="4" t="inlineStr">
        <is>
          <t>Shares issued as part of disposal (in shares)</t>
        </is>
      </c>
      <c r="C5" s="6" t="n">
        <v>2000000</v>
      </c>
    </row>
    <row r="6">
      <c r="A6" s="4" t="inlineStr">
        <is>
          <t>Proceeds from disposal, subject to net working capital and net cash adjustments</t>
        </is>
      </c>
      <c r="B6" s="6" t="n">
        <v>6700</v>
      </c>
    </row>
    <row r="7">
      <c r="A7" s="4" t="inlineStr">
        <is>
          <t>Estimated gain before currency translation adjustments</t>
        </is>
      </c>
      <c r="B7" s="6" t="n">
        <v>1100</v>
      </c>
    </row>
    <row r="8">
      <c r="A8" s="4" t="inlineStr">
        <is>
          <t>Net gain on disposal</t>
        </is>
      </c>
      <c r="B8" s="7" t="n">
        <v>322</v>
      </c>
    </row>
    <row r="9">
      <c r="A9" s="4" t="inlineStr">
        <is>
          <t>Receivable for purchase consideration</t>
        </is>
      </c>
      <c r="D9" s="7" t="n">
        <v>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transaction proceeds and net assets disposed (Details) - Discontinued Operations, Disposed of by Sale - Alliance Healthcare - USD ($) $ in Millions</t>
        </is>
      </c>
      <c r="B1" s="2" t="inlineStr">
        <is>
          <t>Jun. 01, 2021</t>
        </is>
      </c>
      <c r="C1" s="2" t="inlineStr">
        <is>
          <t>Jan. 06, 2021</t>
        </is>
      </c>
    </row>
    <row r="2">
      <c r="A2" s="3" t="inlineStr">
        <is>
          <t>Income Statement, Balance Sheet and Additional Disclosures by Disposal Groups, Including Discontinued Operations [Line Items]</t>
        </is>
      </c>
    </row>
    <row r="3">
      <c r="A3" s="4" t="inlineStr">
        <is>
          <t>Estimated fair value of proceeds from disposition</t>
        </is>
      </c>
      <c r="B3" s="7" t="n">
        <v>6900</v>
      </c>
    </row>
    <row r="4">
      <c r="A4" s="4" t="inlineStr">
        <is>
          <t>Estimated net assets disposed</t>
        </is>
      </c>
      <c r="B4" s="6" t="n">
        <v>5800</v>
      </c>
    </row>
    <row r="5">
      <c r="A5" s="4" t="inlineStr">
        <is>
          <t>Estimated gain before currency translation adjustments</t>
        </is>
      </c>
      <c r="B5" s="6" t="n">
        <v>1100</v>
      </c>
    </row>
    <row r="6">
      <c r="A6" s="4" t="inlineStr">
        <is>
          <t>Estimated amount of currency translation loss released due to disposition</t>
        </is>
      </c>
      <c r="B6" s="6" t="n">
        <v>-800</v>
      </c>
    </row>
    <row r="7">
      <c r="A7" s="4" t="inlineStr">
        <is>
          <t>Net gain on disposal of discontinued operation</t>
        </is>
      </c>
      <c r="B7" s="6" t="n">
        <v>322</v>
      </c>
    </row>
    <row r="8">
      <c r="A8" s="4" t="inlineStr">
        <is>
          <t>Base consideration</t>
        </is>
      </c>
      <c r="B8" s="7" t="n">
        <v>6275</v>
      </c>
      <c r="C8" s="7" t="n">
        <v>6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s of results from discontinued operations (Details) - USD ($) $ in Millions</t>
        </is>
      </c>
      <c r="B1" s="2" t="inlineStr">
        <is>
          <t>Jun. 01, 2021</t>
        </is>
      </c>
      <c r="C1" s="2" t="inlineStr">
        <is>
          <t>Aug. 31, 2021</t>
        </is>
      </c>
      <c r="D1" s="2" t="inlineStr">
        <is>
          <t>Aug. 31, 2020</t>
        </is>
      </c>
      <c r="E1" s="2" t="inlineStr">
        <is>
          <t>Aug. 31, 2019</t>
        </is>
      </c>
    </row>
    <row r="2">
      <c r="A2" s="3" t="inlineStr">
        <is>
          <t>Disposal Group, Including Discontinued Operation, Income Statement Disclosures [Abstract]</t>
        </is>
      </c>
    </row>
    <row r="3">
      <c r="A3" s="4" t="inlineStr">
        <is>
          <t>Net earnings from discontinued operations</t>
        </is>
      </c>
      <c r="C3" s="7" t="n">
        <v>557</v>
      </c>
      <c r="D3" s="7" t="n">
        <v>286</v>
      </c>
      <c r="E3" s="7" t="n">
        <v>172</v>
      </c>
    </row>
    <row r="4">
      <c r="A4" s="4" t="inlineStr">
        <is>
          <t>Gain on sale of business</t>
        </is>
      </c>
      <c r="C4" s="6" t="n">
        <v>322</v>
      </c>
      <c r="D4" s="6" t="n">
        <v>0</v>
      </c>
      <c r="E4" s="6" t="n">
        <v>0</v>
      </c>
    </row>
    <row r="5">
      <c r="A5" s="3" t="inlineStr">
        <is>
          <t>Disposal Group, Including Discontinued Operation, Assets, Current [Abstract]</t>
        </is>
      </c>
    </row>
    <row r="6">
      <c r="A6" s="4" t="inlineStr">
        <is>
          <t>Assets of discontinued operations - current</t>
        </is>
      </c>
      <c r="C6" s="6" t="n">
        <v>0</v>
      </c>
      <c r="D6" s="6" t="n">
        <v>4979</v>
      </c>
    </row>
    <row r="7">
      <c r="A7" s="3" t="inlineStr">
        <is>
          <t>Disposal Group, Including Discontinued Operation, Assets, Noncurrent [Abstract]</t>
        </is>
      </c>
    </row>
    <row r="8">
      <c r="A8" s="4" t="inlineStr">
        <is>
          <t>Assets of discontinued operations - non-current</t>
        </is>
      </c>
      <c r="C8" s="6" t="n">
        <v>0</v>
      </c>
      <c r="D8" s="6" t="n">
        <v>4983</v>
      </c>
    </row>
    <row r="9">
      <c r="A9" s="3" t="inlineStr">
        <is>
          <t>Disposal Group, Including Discontinued Operation, Liabilities, Current [Abstract]</t>
        </is>
      </c>
    </row>
    <row r="10">
      <c r="A10" s="4" t="inlineStr">
        <is>
          <t>Liabilities of discontinued operations - current</t>
        </is>
      </c>
      <c r="C10" s="6" t="n">
        <v>0</v>
      </c>
      <c r="D10" s="6" t="n">
        <v>5347</v>
      </c>
    </row>
    <row r="11">
      <c r="A11" s="3" t="inlineStr">
        <is>
          <t>Disposal Group, Including Discontinued Operation, Liabilities, Noncurrent [Abstract]</t>
        </is>
      </c>
    </row>
    <row r="12">
      <c r="A12" s="4" t="inlineStr">
        <is>
          <t>Liabilities of discontinued operations - non-current</t>
        </is>
      </c>
      <c r="C12" s="6" t="n">
        <v>0</v>
      </c>
      <c r="D12" s="6" t="n">
        <v>412</v>
      </c>
    </row>
    <row r="13">
      <c r="A13" s="4" t="inlineStr">
        <is>
          <t>Discontinued Operations, Disposed of by Sale | Alliance Healthcare</t>
        </is>
      </c>
    </row>
    <row r="14">
      <c r="A14" s="3" t="inlineStr">
        <is>
          <t>Disposal Group, Including Discontinued Operation, Income Statement Disclosures [Abstract]</t>
        </is>
      </c>
    </row>
    <row r="15">
      <c r="A15" s="4" t="inlineStr">
        <is>
          <t>Sales</t>
        </is>
      </c>
      <c r="C15" s="6" t="n">
        <v>16070</v>
      </c>
      <c r="D15" s="6" t="n">
        <v>19349</v>
      </c>
      <c r="E15" s="6" t="n">
        <v>18618</v>
      </c>
    </row>
    <row r="16">
      <c r="A16" s="4" t="inlineStr">
        <is>
          <t>Cost of sales</t>
        </is>
      </c>
      <c r="C16" s="6" t="n">
        <v>14486</v>
      </c>
      <c r="D16" s="6" t="n">
        <v>17409</v>
      </c>
      <c r="E16" s="6" t="n">
        <v>16701</v>
      </c>
    </row>
    <row r="17">
      <c r="A17" s="4" t="inlineStr">
        <is>
          <t>Gross profit</t>
        </is>
      </c>
      <c r="C17" s="6" t="n">
        <v>1584</v>
      </c>
      <c r="D17" s="6" t="n">
        <v>1940</v>
      </c>
      <c r="E17" s="6" t="n">
        <v>1917</v>
      </c>
    </row>
    <row r="18">
      <c r="A18" s="4" t="inlineStr">
        <is>
          <t>Selling, general and administrative expense</t>
        </is>
      </c>
      <c r="C18" s="6" t="n">
        <v>1254</v>
      </c>
      <c r="D18" s="6" t="n">
        <v>1610</v>
      </c>
      <c r="E18" s="6" t="n">
        <v>1685</v>
      </c>
    </row>
    <row r="19">
      <c r="A19" s="4" t="inlineStr">
        <is>
          <t>Operating income from discontinued operations</t>
        </is>
      </c>
      <c r="C19" s="6" t="n">
        <v>329</v>
      </c>
      <c r="D19" s="6" t="n">
        <v>330</v>
      </c>
      <c r="E19" s="6" t="n">
        <v>232</v>
      </c>
    </row>
    <row r="20">
      <c r="A20" s="4" t="inlineStr">
        <is>
          <t>Other income (expense)</t>
        </is>
      </c>
      <c r="C20" s="6" t="n">
        <v>314</v>
      </c>
    </row>
    <row r="21">
      <c r="A21" s="4" t="inlineStr">
        <is>
          <t>Other income (expense)</t>
        </is>
      </c>
      <c r="D21" s="6" t="n">
        <v>-8</v>
      </c>
      <c r="E21" s="6" t="n">
        <v>-11</v>
      </c>
    </row>
    <row r="22">
      <c r="A22" s="4" t="inlineStr">
        <is>
          <t>Interest expense, net</t>
        </is>
      </c>
      <c r="C22" s="6" t="n">
        <v>-23</v>
      </c>
      <c r="D22" s="6" t="n">
        <v>-25</v>
      </c>
      <c r="E22" s="6" t="n">
        <v>-54</v>
      </c>
    </row>
    <row r="23">
      <c r="A23" s="4" t="inlineStr">
        <is>
          <t>Earnings before income tax – discontinued operations</t>
        </is>
      </c>
      <c r="C23" s="6" t="n">
        <v>621</v>
      </c>
      <c r="D23" s="6" t="n">
        <v>297</v>
      </c>
      <c r="E23" s="6" t="n">
        <v>168</v>
      </c>
    </row>
    <row r="24">
      <c r="A24" s="4" t="inlineStr">
        <is>
          <t>Income tax provision</t>
        </is>
      </c>
      <c r="C24" s="6" t="n">
        <v>78</v>
      </c>
      <c r="D24" s="6" t="n">
        <v>21</v>
      </c>
      <c r="E24" s="6" t="n">
        <v>11</v>
      </c>
    </row>
    <row r="25">
      <c r="A25" s="4" t="inlineStr">
        <is>
          <t>Post tax earnings from other equity method investments</t>
        </is>
      </c>
      <c r="C25" s="6" t="n">
        <v>15</v>
      </c>
      <c r="D25" s="6" t="n">
        <v>10</v>
      </c>
      <c r="E25" s="6" t="n">
        <v>15</v>
      </c>
    </row>
    <row r="26">
      <c r="A26" s="4" t="inlineStr">
        <is>
          <t>Net earnings from discontinued operations</t>
        </is>
      </c>
      <c r="C26" s="6" t="n">
        <v>557</v>
      </c>
      <c r="D26" s="6" t="n">
        <v>286</v>
      </c>
      <c r="E26" s="6" t="n">
        <v>172</v>
      </c>
    </row>
    <row r="27">
      <c r="A27" s="4" t="inlineStr">
        <is>
          <t>Divestiture related costs</t>
        </is>
      </c>
      <c r="B27" s="7" t="n">
        <v>44</v>
      </c>
    </row>
    <row r="28">
      <c r="A28" s="4" t="inlineStr">
        <is>
          <t>Gain on sale of business</t>
        </is>
      </c>
      <c r="B28" s="7" t="n">
        <v>322</v>
      </c>
    </row>
    <row r="29">
      <c r="A29" s="3" t="inlineStr">
        <is>
          <t>Disposal Group, Including Discontinued Operation, Additional Disclosures [Abstract]</t>
        </is>
      </c>
    </row>
    <row r="30">
      <c r="A30" s="4" t="inlineStr">
        <is>
          <t>Sales</t>
        </is>
      </c>
      <c r="C30" s="6" t="n">
        <v>16070</v>
      </c>
      <c r="D30" s="6" t="n">
        <v>19349</v>
      </c>
      <c r="E30" s="6" t="n">
        <v>18618</v>
      </c>
    </row>
    <row r="31">
      <c r="A31" s="3" t="inlineStr">
        <is>
          <t>Net Cash Provided by (Used in) Discontinued Operations [Abstract]</t>
        </is>
      </c>
    </row>
    <row r="32">
      <c r="A32" s="4" t="inlineStr">
        <is>
          <t>Cash (used in) provided by operating activities - discontinued operations</t>
        </is>
      </c>
      <c r="C32" s="6" t="n">
        <v>-132</v>
      </c>
      <c r="D32" s="6" t="n">
        <v>334</v>
      </c>
      <c r="E32" s="6" t="n">
        <v>302</v>
      </c>
    </row>
    <row r="33">
      <c r="A33" s="4" t="inlineStr">
        <is>
          <t>Cash (used in) provided by for investing activities - discontinued operations</t>
        </is>
      </c>
      <c r="C33" s="6" t="n">
        <v>-58</v>
      </c>
      <c r="D33" s="6" t="n">
        <v>-80</v>
      </c>
      <c r="E33" s="6" t="n">
        <v>-97</v>
      </c>
    </row>
    <row r="34">
      <c r="A34" s="4" t="inlineStr">
        <is>
          <t>Discontinued Operations, Disposed of by Sale | Alliance Healthcare | Continuing Operations</t>
        </is>
      </c>
    </row>
    <row r="35">
      <c r="A35" s="3" t="inlineStr">
        <is>
          <t>Disposal Group, Including Discontinued Operation, Income Statement Disclosures [Abstract]</t>
        </is>
      </c>
    </row>
    <row r="36">
      <c r="A36" s="4" t="inlineStr">
        <is>
          <t>Sales</t>
        </is>
      </c>
      <c r="C36" s="6" t="n">
        <v>1385</v>
      </c>
      <c r="D36" s="6" t="n">
        <v>1794</v>
      </c>
      <c r="E36" s="6" t="n">
        <v>1826</v>
      </c>
    </row>
    <row r="37">
      <c r="A37" s="3" t="inlineStr">
        <is>
          <t>Disposal Group, Including Discontinued Operation, Additional Disclosures [Abstract]</t>
        </is>
      </c>
    </row>
    <row r="38">
      <c r="A38" s="4" t="inlineStr">
        <is>
          <t>Sales</t>
        </is>
      </c>
      <c r="C38" s="6" t="n">
        <v>1385</v>
      </c>
      <c r="D38" s="6" t="n">
        <v>1794</v>
      </c>
      <c r="E38" s="7" t="n">
        <v>1826</v>
      </c>
    </row>
    <row r="39">
      <c r="A39" s="4" t="inlineStr">
        <is>
          <t>Discontinued Operations, Held-for-sale | Alliance Healthcare</t>
        </is>
      </c>
    </row>
    <row r="40">
      <c r="A40" s="3" t="inlineStr">
        <is>
          <t>Disposal Group, Including Discontinued Operation, Assets, Current [Abstract]</t>
        </is>
      </c>
    </row>
    <row r="41">
      <c r="A41" s="4" t="inlineStr">
        <is>
          <t>Cash and cash equivalents</t>
        </is>
      </c>
      <c r="C41" s="6" t="n">
        <v>0</v>
      </c>
      <c r="D41" s="6" t="n">
        <v>47</v>
      </c>
    </row>
    <row r="42">
      <c r="A42" s="4" t="inlineStr">
        <is>
          <t>Accounts receivable, net</t>
        </is>
      </c>
      <c r="C42" s="6" t="n">
        <v>0</v>
      </c>
      <c r="D42" s="6" t="n">
        <v>3022</v>
      </c>
    </row>
    <row r="43">
      <c r="A43" s="4" t="inlineStr">
        <is>
          <t>Inventories</t>
        </is>
      </c>
      <c r="C43" s="6" t="n">
        <v>0</v>
      </c>
      <c r="D43" s="6" t="n">
        <v>1534</v>
      </c>
    </row>
    <row r="44">
      <c r="A44" s="4" t="inlineStr">
        <is>
          <t>Other current assets</t>
        </is>
      </c>
      <c r="C44" s="6" t="n">
        <v>0</v>
      </c>
      <c r="D44" s="6" t="n">
        <v>376</v>
      </c>
    </row>
    <row r="45">
      <c r="A45" s="4" t="inlineStr">
        <is>
          <t>Assets of discontinued operations - current</t>
        </is>
      </c>
      <c r="C45" s="6" t="n">
        <v>0</v>
      </c>
      <c r="D45" s="6" t="n">
        <v>4979</v>
      </c>
    </row>
    <row r="46">
      <c r="A46" s="3" t="inlineStr">
        <is>
          <t>Disposal Group, Including Discontinued Operation, Assets, Noncurrent [Abstract]</t>
        </is>
      </c>
    </row>
    <row r="47">
      <c r="A47" s="4" t="inlineStr">
        <is>
          <t>Property, plant and equipment, net</t>
        </is>
      </c>
      <c r="C47" s="6" t="n">
        <v>0</v>
      </c>
      <c r="D47" s="6" t="n">
        <v>816</v>
      </c>
    </row>
    <row r="48">
      <c r="A48" s="4" t="inlineStr">
        <is>
          <t>Goodwill and intangibles</t>
        </is>
      </c>
      <c r="C48" s="6" t="n">
        <v>0</v>
      </c>
      <c r="D48" s="6" t="n">
        <v>3936</v>
      </c>
    </row>
    <row r="49">
      <c r="A49" s="4" t="inlineStr">
        <is>
          <t>Other non-current assets</t>
        </is>
      </c>
      <c r="C49" s="6" t="n">
        <v>0</v>
      </c>
      <c r="D49" s="6" t="n">
        <v>230</v>
      </c>
    </row>
    <row r="50">
      <c r="A50" s="4" t="inlineStr">
        <is>
          <t>Assets of discontinued operations - non-current</t>
        </is>
      </c>
      <c r="C50" s="6" t="n">
        <v>0</v>
      </c>
      <c r="D50" s="6" t="n">
        <v>4983</v>
      </c>
    </row>
    <row r="51">
      <c r="A51" s="3" t="inlineStr">
        <is>
          <t>Disposal Group, Including Discontinued Operation, Liabilities, Current [Abstract]</t>
        </is>
      </c>
    </row>
    <row r="52">
      <c r="A52" s="4" t="inlineStr">
        <is>
          <t>Short term debt</t>
        </is>
      </c>
      <c r="C52" s="6" t="n">
        <v>0</v>
      </c>
      <c r="D52" s="6" t="n">
        <v>273</v>
      </c>
    </row>
    <row r="53">
      <c r="A53" s="4" t="inlineStr">
        <is>
          <t>Trade accounts payables</t>
        </is>
      </c>
      <c r="C53" s="6" t="n">
        <v>0</v>
      </c>
      <c r="D53" s="6" t="n">
        <v>4313</v>
      </c>
    </row>
    <row r="54">
      <c r="A54" s="4" t="inlineStr">
        <is>
          <t>Accrued expenses and other liabilities</t>
        </is>
      </c>
      <c r="C54" s="6" t="n">
        <v>0</v>
      </c>
      <c r="D54" s="6" t="n">
        <v>746</v>
      </c>
    </row>
    <row r="55">
      <c r="A55" s="4" t="inlineStr">
        <is>
          <t>Income taxes</t>
        </is>
      </c>
      <c r="C55" s="6" t="n">
        <v>0</v>
      </c>
      <c r="D55" s="6" t="n">
        <v>14</v>
      </c>
    </row>
    <row r="56">
      <c r="A56" s="4" t="inlineStr">
        <is>
          <t>Liabilities of discontinued operations - current</t>
        </is>
      </c>
      <c r="C56" s="6" t="n">
        <v>0</v>
      </c>
      <c r="D56" s="6" t="n">
        <v>5347</v>
      </c>
    </row>
    <row r="57">
      <c r="A57" s="3" t="inlineStr">
        <is>
          <t>Disposal Group, Including Discontinued Operation, Liabilities, Noncurrent [Abstract]</t>
        </is>
      </c>
    </row>
    <row r="58">
      <c r="A58" s="4" t="inlineStr">
        <is>
          <t>Deferred income taxes</t>
        </is>
      </c>
      <c r="C58" s="6" t="n">
        <v>0</v>
      </c>
      <c r="D58" s="6" t="n">
        <v>131</v>
      </c>
    </row>
    <row r="59">
      <c r="A59" s="4" t="inlineStr">
        <is>
          <t>Other non-current liabilities</t>
        </is>
      </c>
      <c r="C59" s="6" t="n">
        <v>0</v>
      </c>
      <c r="D59" s="6" t="n">
        <v>280</v>
      </c>
    </row>
    <row r="60">
      <c r="A60" s="4" t="inlineStr">
        <is>
          <t>Liabilities of discontinued operations - non-current</t>
        </is>
      </c>
      <c r="C60" s="7" t="n">
        <v>0</v>
      </c>
      <c r="D60" s="7" t="n">
        <v>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Dec. 29, 2020</t>
        </is>
      </c>
      <c r="C1" s="2" t="inlineStr">
        <is>
          <t>Nov. 01, 2020</t>
        </is>
      </c>
      <c r="D1" s="2" t="inlineStr">
        <is>
          <t>Aug. 31, 2021</t>
        </is>
      </c>
      <c r="E1" s="2" t="inlineStr">
        <is>
          <t>Aug. 31, 2020</t>
        </is>
      </c>
    </row>
    <row r="2">
      <c r="A2" s="4" t="inlineStr">
        <is>
          <t>Innovation Associates, Inc.</t>
        </is>
      </c>
    </row>
    <row r="3">
      <c r="A3" s="3" t="inlineStr">
        <is>
          <t>Business Acquisition [Line Items]</t>
        </is>
      </c>
    </row>
    <row r="4">
      <c r="A4" s="4" t="inlineStr">
        <is>
          <t>Cash consideration</t>
        </is>
      </c>
      <c r="B4" s="7" t="n">
        <v>451</v>
      </c>
    </row>
    <row r="5">
      <c r="A5" s="4" t="inlineStr">
        <is>
          <t>McKesson Corporation, GEHE Pharma Handel</t>
        </is>
      </c>
    </row>
    <row r="6">
      <c r="A6" s="3" t="inlineStr">
        <is>
          <t>Business Acquisition [Line Items]</t>
        </is>
      </c>
    </row>
    <row r="7">
      <c r="A7" s="4" t="inlineStr">
        <is>
          <t>Controlling interest percentage</t>
        </is>
      </c>
      <c r="C7" s="4" t="inlineStr">
        <is>
          <t>70.00%</t>
        </is>
      </c>
    </row>
    <row r="8">
      <c r="A8" s="4" t="inlineStr">
        <is>
          <t>Noncash purchase consideration</t>
        </is>
      </c>
      <c r="C8" s="7" t="n">
        <v>296</v>
      </c>
    </row>
    <row r="9">
      <c r="A9" s="4" t="inlineStr">
        <is>
          <t>Noncontrolling interest recognized from acquisition</t>
        </is>
      </c>
      <c r="C9" s="7" t="n">
        <v>175</v>
      </c>
    </row>
    <row r="10">
      <c r="A10" s="4" t="inlineStr">
        <is>
          <t>Other Acquisitions</t>
        </is>
      </c>
    </row>
    <row r="11">
      <c r="A11" s="3" t="inlineStr">
        <is>
          <t>Business Acquisition [Line Items]</t>
        </is>
      </c>
    </row>
    <row r="12">
      <c r="A12" s="4" t="inlineStr">
        <is>
          <t>Cash consideration</t>
        </is>
      </c>
      <c r="D12" s="7" t="n">
        <v>108</v>
      </c>
      <c r="E12" s="7" t="n">
        <v>2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urchase price allocation and identifiable assets acquired and liabilities assumed (Details) - USD ($) $ in Millions</t>
        </is>
      </c>
      <c r="B1" s="2" t="inlineStr">
        <is>
          <t>Dec. 29, 2020</t>
        </is>
      </c>
      <c r="C1" s="2" t="inlineStr">
        <is>
          <t>Nov. 01, 2020</t>
        </is>
      </c>
      <c r="D1" s="2" t="inlineStr">
        <is>
          <t>Aug. 31, 2021</t>
        </is>
      </c>
      <c r="E1" s="2" t="inlineStr">
        <is>
          <t>Aug. 31, 2020</t>
        </is>
      </c>
      <c r="F1" s="2" t="inlineStr">
        <is>
          <t>Aug. 31, 2019</t>
        </is>
      </c>
    </row>
    <row r="2">
      <c r="A2" s="3" t="inlineStr">
        <is>
          <t>Identifiable assets acquired and liabilities assumed</t>
        </is>
      </c>
    </row>
    <row r="3">
      <c r="A3" s="4" t="inlineStr">
        <is>
          <t>Goodwill</t>
        </is>
      </c>
      <c r="D3" s="7" t="n">
        <v>12421</v>
      </c>
      <c r="E3" s="7" t="n">
        <v>12013</v>
      </c>
      <c r="F3" s="7" t="n">
        <v>13542</v>
      </c>
    </row>
    <row r="4">
      <c r="A4" s="4" t="inlineStr">
        <is>
          <t>Innovation Associates, Inc.</t>
        </is>
      </c>
    </row>
    <row r="5">
      <c r="A5" s="3" t="inlineStr">
        <is>
          <t>Business Acquisition [Line Items]</t>
        </is>
      </c>
    </row>
    <row r="6">
      <c r="A6" s="4" t="inlineStr">
        <is>
          <t>Total Consideration</t>
        </is>
      </c>
      <c r="B6" s="7" t="n">
        <v>477</v>
      </c>
    </row>
    <row r="7">
      <c r="A7" s="3" t="inlineStr">
        <is>
          <t>Identifiable assets acquired and liabilities assumed</t>
        </is>
      </c>
    </row>
    <row r="8">
      <c r="A8" s="4" t="inlineStr">
        <is>
          <t>Tangible assets</t>
        </is>
      </c>
      <c r="B8" s="6" t="n">
        <v>58</v>
      </c>
    </row>
    <row r="9">
      <c r="A9" s="4" t="inlineStr">
        <is>
          <t>Developed technology and other intangibles</t>
        </is>
      </c>
      <c r="B9" s="6" t="n">
        <v>202</v>
      </c>
    </row>
    <row r="10">
      <c r="A10" s="4" t="inlineStr">
        <is>
          <t>Liabilities</t>
        </is>
      </c>
      <c r="B10" s="6" t="n">
        <v>-74</v>
      </c>
    </row>
    <row r="11">
      <c r="A11" s="4" t="inlineStr">
        <is>
          <t>Total identifiable net assets</t>
        </is>
      </c>
      <c r="B11" s="6" t="n">
        <v>186</v>
      </c>
    </row>
    <row r="12">
      <c r="A12" s="4" t="inlineStr">
        <is>
          <t>Non-controlling interest</t>
        </is>
      </c>
      <c r="B12" s="6" t="n">
        <v>103</v>
      </c>
    </row>
    <row r="13">
      <c r="A13" s="4" t="inlineStr">
        <is>
          <t>Goodwill</t>
        </is>
      </c>
      <c r="B13" s="7" t="n">
        <v>394</v>
      </c>
    </row>
    <row r="14">
      <c r="A14" s="4" t="inlineStr">
        <is>
          <t>McKesson Corporation, GEHE Pharma Handel</t>
        </is>
      </c>
    </row>
    <row r="15">
      <c r="A15" s="3" t="inlineStr">
        <is>
          <t>Business Acquisition [Line Items]</t>
        </is>
      </c>
    </row>
    <row r="16">
      <c r="A16" s="4" t="inlineStr">
        <is>
          <t>Total Consideration</t>
        </is>
      </c>
      <c r="C16" s="7" t="n">
        <v>331</v>
      </c>
    </row>
    <row r="17">
      <c r="A17" s="3" t="inlineStr">
        <is>
          <t>Identifiable assets acquired and liabilities assumed</t>
        </is>
      </c>
    </row>
    <row r="18">
      <c r="A18" s="4" t="inlineStr">
        <is>
          <t>Accounts receivable, cash and other assets</t>
        </is>
      </c>
      <c r="C18" s="6" t="n">
        <v>582</v>
      </c>
    </row>
    <row r="19">
      <c r="A19" s="4" t="inlineStr">
        <is>
          <t>Inventories</t>
        </is>
      </c>
      <c r="C19" s="6" t="n">
        <v>470</v>
      </c>
    </row>
    <row r="20">
      <c r="A20" s="4" t="inlineStr">
        <is>
          <t>Property, plant and equipment</t>
        </is>
      </c>
      <c r="C20" s="6" t="n">
        <v>125</v>
      </c>
    </row>
    <row r="21">
      <c r="A21" s="4" t="inlineStr">
        <is>
          <t>Short term debt</t>
        </is>
      </c>
      <c r="C21" s="6" t="n">
        <v>-296</v>
      </c>
    </row>
    <row r="22">
      <c r="A22" s="4" t="inlineStr">
        <is>
          <t>Trade accounts payable, accrued expenses and other liabilities</t>
        </is>
      </c>
      <c r="C22" s="6" t="n">
        <v>-374</v>
      </c>
    </row>
    <row r="23">
      <c r="A23" s="4" t="inlineStr">
        <is>
          <t>Other noncurrent liabilities</t>
        </is>
      </c>
      <c r="C23" s="6" t="n">
        <v>-197</v>
      </c>
    </row>
    <row r="24">
      <c r="A24" s="4" t="inlineStr">
        <is>
          <t>Total identifiable net assets</t>
        </is>
      </c>
      <c r="C24" s="6" t="n">
        <v>311</v>
      </c>
    </row>
    <row r="25">
      <c r="A25" s="4" t="inlineStr">
        <is>
          <t>Goodwill</t>
        </is>
      </c>
      <c r="C25" s="7"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and actual results (Details) - McKesson Corporation, GEHE Pharma Handel - USD ($) $ in Millions</t>
        </is>
      </c>
      <c r="B1" s="2" t="inlineStr">
        <is>
          <t>12 Months Ended</t>
        </is>
      </c>
    </row>
    <row r="2">
      <c r="B2" s="2" t="inlineStr">
        <is>
          <t>Aug. 31, 2021</t>
        </is>
      </c>
      <c r="C2" s="2" t="inlineStr">
        <is>
          <t>Aug. 31, 2020</t>
        </is>
      </c>
    </row>
    <row r="3">
      <c r="A3" s="3" t="inlineStr">
        <is>
          <t>Business Acquisition [Line Items]</t>
        </is>
      </c>
    </row>
    <row r="4">
      <c r="A4" s="4" t="inlineStr">
        <is>
          <t>Sales, pro forma</t>
        </is>
      </c>
      <c r="B4" s="7" t="n">
        <v>133553</v>
      </c>
      <c r="C4" s="7" t="n">
        <v>127817</v>
      </c>
    </row>
    <row r="5">
      <c r="A5" s="4" t="inlineStr">
        <is>
          <t>Sales, actual</t>
        </is>
      </c>
      <c r="B5" s="7" t="n">
        <v>50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6" customWidth="1" min="2" max="2"/>
    <col width="21" customWidth="1" min="3" max="3"/>
    <col width="19" customWidth="1" min="4" max="4"/>
    <col width="19" customWidth="1" min="5" max="5"/>
    <col width="21" customWidth="1" min="6" max="6"/>
    <col width="21" customWidth="1" min="7" max="7"/>
    <col width="21" customWidth="1" min="8" max="8"/>
    <col width="26" customWidth="1" min="9" max="9"/>
    <col width="21" customWidth="1" min="10" max="10"/>
    <col width="21" customWidth="1" min="11" max="11"/>
  </cols>
  <sheetData>
    <row r="1">
      <c r="A1" s="1" t="inlineStr">
        <is>
          <t>Exit and disposal activities - narrative (Details) $ in Millions</t>
        </is>
      </c>
      <c r="B1" s="2" t="inlineStr">
        <is>
          <t>Oct. 12, 2021USD ($)store</t>
        </is>
      </c>
      <c r="C1" s="2" t="inlineStr">
        <is>
          <t>Dec. 20, 2018USD ($)</t>
        </is>
      </c>
      <c r="D1" s="2" t="inlineStr">
        <is>
          <t>Oct. 24, 2017store</t>
        </is>
      </c>
      <c r="E1" s="2" t="inlineStr">
        <is>
          <t>Jul. 31, 2021store</t>
        </is>
      </c>
      <c r="F1" s="2" t="inlineStr">
        <is>
          <t>Aug. 31, 2021USD ($)</t>
        </is>
      </c>
      <c r="G1" s="2" t="inlineStr">
        <is>
          <t>Aug. 31, 2020USD ($)</t>
        </is>
      </c>
      <c r="H1" s="2" t="inlineStr">
        <is>
          <t>Aug. 31, 2019USD ($)</t>
        </is>
      </c>
      <c r="I1" s="2" t="inlineStr">
        <is>
          <t>Aug. 31, 2020USD ($)store</t>
        </is>
      </c>
      <c r="J1" s="2" t="inlineStr">
        <is>
          <t>Sep. 01, 2019USD ($)</t>
        </is>
      </c>
      <c r="K1" s="2" t="inlineStr">
        <is>
          <t>Aug. 31, 2018USD ($)</t>
        </is>
      </c>
    </row>
    <row r="2">
      <c r="A2" s="3" t="inlineStr">
        <is>
          <t>Restructuring Cost and Reserve [Line Items]</t>
        </is>
      </c>
    </row>
    <row r="3">
      <c r="A3" s="4" t="inlineStr">
        <is>
          <t>Cumulative effect adjustment to decrease retained earnings</t>
        </is>
      </c>
      <c r="F3" s="7" t="n">
        <v>-23822</v>
      </c>
      <c r="G3" s="7" t="n">
        <v>-21136</v>
      </c>
      <c r="H3" s="7" t="n">
        <v>-24152</v>
      </c>
      <c r="I3" s="7" t="n">
        <v>-21136</v>
      </c>
      <c r="K3" s="7" t="n">
        <v>-26689</v>
      </c>
    </row>
    <row r="4">
      <c r="A4" s="4" t="inlineStr">
        <is>
          <t>Adoption of new accounting standards</t>
        </is>
      </c>
    </row>
    <row r="5">
      <c r="A5" s="3" t="inlineStr">
        <is>
          <t>Restructuring Cost and Reserve [Line Items]</t>
        </is>
      </c>
    </row>
    <row r="6">
      <c r="A6" s="4" t="inlineStr">
        <is>
          <t>Cumulative effect adjustment to decrease retained earnings</t>
        </is>
      </c>
      <c r="G6" s="6" t="n">
        <v>6</v>
      </c>
      <c r="H6" s="6" t="n">
        <v>442</v>
      </c>
      <c r="I6" s="6" t="n">
        <v>6</v>
      </c>
      <c r="K6" s="6" t="n">
        <v>88</v>
      </c>
    </row>
    <row r="7">
      <c r="A7" s="4" t="inlineStr">
        <is>
          <t>Retained earnings</t>
        </is>
      </c>
    </row>
    <row r="8">
      <c r="A8" s="3" t="inlineStr">
        <is>
          <t>Restructuring Cost and Reserve [Line Items]</t>
        </is>
      </c>
    </row>
    <row r="9">
      <c r="A9" s="4" t="inlineStr">
        <is>
          <t>Cumulative effect adjustment to decrease retained earnings</t>
        </is>
      </c>
      <c r="F9" s="6" t="n">
        <v>-35121</v>
      </c>
      <c r="G9" s="6" t="n">
        <v>-34210</v>
      </c>
      <c r="H9" s="6" t="n">
        <v>-35815</v>
      </c>
      <c r="I9" s="6" t="n">
        <v>-34210</v>
      </c>
      <c r="K9" s="6" t="n">
        <v>-33551</v>
      </c>
    </row>
    <row r="10">
      <c r="A10" s="4" t="inlineStr">
        <is>
          <t>Retained earnings | Adoption of new accounting standards</t>
        </is>
      </c>
    </row>
    <row r="11">
      <c r="A11" s="3" t="inlineStr">
        <is>
          <t>Restructuring Cost and Reserve [Line Items]</t>
        </is>
      </c>
    </row>
    <row r="12">
      <c r="A12" s="4" t="inlineStr">
        <is>
          <t>Cumulative effect adjustment to decrease retained earnings</t>
        </is>
      </c>
      <c r="G12" s="6" t="n">
        <v>3</v>
      </c>
      <c r="H12" s="6" t="n">
        <v>442</v>
      </c>
      <c r="I12" s="7" t="n">
        <v>3</v>
      </c>
      <c r="K12" s="7" t="n">
        <v>88</v>
      </c>
    </row>
    <row r="13">
      <c r="A13" s="4" t="inlineStr">
        <is>
          <t>Transformational cost management program</t>
        </is>
      </c>
    </row>
    <row r="14">
      <c r="A14" s="3" t="inlineStr">
        <is>
          <t>Restructuring Cost and Reserve [Line Items]</t>
        </is>
      </c>
    </row>
    <row r="15">
      <c r="A15" s="4" t="inlineStr">
        <is>
          <t>Costs incurred</t>
        </is>
      </c>
      <c r="F15" s="6" t="n">
        <v>1300</v>
      </c>
    </row>
    <row r="16">
      <c r="A16" s="4" t="inlineStr">
        <is>
          <t>Restructuring costs</t>
        </is>
      </c>
      <c r="F16" s="6" t="n">
        <v>335</v>
      </c>
      <c r="G16" s="6" t="n">
        <v>665</v>
      </c>
      <c r="H16" s="6" t="n">
        <v>282</v>
      </c>
    </row>
    <row r="17">
      <c r="A17" s="4" t="inlineStr">
        <is>
          <t>Transformational cost management program | United Kingdom</t>
        </is>
      </c>
    </row>
    <row r="18">
      <c r="A18" s="3" t="inlineStr">
        <is>
          <t>Restructuring Cost and Reserve [Line Items]</t>
        </is>
      </c>
    </row>
    <row r="19">
      <c r="A19" s="4" t="inlineStr">
        <is>
          <t>Number of stores expected to close | store</t>
        </is>
      </c>
      <c r="E19" s="6" t="n">
        <v>200</v>
      </c>
    </row>
    <row r="20">
      <c r="A20" s="4" t="inlineStr">
        <is>
          <t>Transformational cost management program | United Kingdom | Subsequent event</t>
        </is>
      </c>
    </row>
    <row r="21">
      <c r="A21" s="3" t="inlineStr">
        <is>
          <t>Restructuring Cost and Reserve [Line Items]</t>
        </is>
      </c>
    </row>
    <row r="22">
      <c r="A22" s="4" t="inlineStr">
        <is>
          <t>Number of stores expected to close | store</t>
        </is>
      </c>
      <c r="B22" s="6" t="n">
        <v>150</v>
      </c>
    </row>
    <row r="23">
      <c r="A23" s="4" t="inlineStr">
        <is>
          <t>Transformational cost management program | United States</t>
        </is>
      </c>
    </row>
    <row r="24">
      <c r="A24" s="3" t="inlineStr">
        <is>
          <t>Restructuring Cost and Reserve [Line Items]</t>
        </is>
      </c>
    </row>
    <row r="25">
      <c r="A25" s="4" t="inlineStr">
        <is>
          <t>Number of stores expected to close | store</t>
        </is>
      </c>
      <c r="E25" s="6" t="n">
        <v>250</v>
      </c>
    </row>
    <row r="26">
      <c r="A26" s="4" t="inlineStr">
        <is>
          <t>Transformational cost management program | United States | Subsequent event</t>
        </is>
      </c>
    </row>
    <row r="27">
      <c r="A27" s="3" t="inlineStr">
        <is>
          <t>Restructuring Cost and Reserve [Line Items]</t>
        </is>
      </c>
    </row>
    <row r="28">
      <c r="A28" s="4" t="inlineStr">
        <is>
          <t>Number of stores expected to close | store</t>
        </is>
      </c>
      <c r="B28" s="6" t="n">
        <v>150</v>
      </c>
    </row>
    <row r="29">
      <c r="A29" s="4" t="inlineStr">
        <is>
          <t>Transformational cost management program | Retained earnings | Adoption of new accounting standards</t>
        </is>
      </c>
    </row>
    <row r="30">
      <c r="A30" s="3" t="inlineStr">
        <is>
          <t>Restructuring Cost and Reserve [Line Items]</t>
        </is>
      </c>
    </row>
    <row r="31">
      <c r="A31" s="4" t="inlineStr">
        <is>
          <t>Cumulative effect adjustment to decrease retained earnings</t>
        </is>
      </c>
      <c r="J31" s="7" t="n">
        <v>508</v>
      </c>
    </row>
    <row r="32">
      <c r="A32" s="4" t="inlineStr">
        <is>
          <t>Store optimization program</t>
        </is>
      </c>
    </row>
    <row r="33">
      <c r="A33" s="3" t="inlineStr">
        <is>
          <t>Restructuring Cost and Reserve [Line Items]</t>
        </is>
      </c>
    </row>
    <row r="34">
      <c r="A34" s="4" t="inlineStr">
        <is>
          <t>Number of stores expected to close | store</t>
        </is>
      </c>
      <c r="D34" s="6" t="n">
        <v>600</v>
      </c>
    </row>
    <row r="35">
      <c r="A35" s="4" t="inlineStr">
        <is>
          <t>Number of stores closed | store</t>
        </is>
      </c>
      <c r="I35" s="6" t="n">
        <v>769</v>
      </c>
    </row>
    <row r="36">
      <c r="A36" s="4" t="inlineStr">
        <is>
          <t>Lease obligations and other real estate costs | Transformational cost management program</t>
        </is>
      </c>
    </row>
    <row r="37">
      <c r="A37" s="3" t="inlineStr">
        <is>
          <t>Restructuring Cost and Reserve [Line Items]</t>
        </is>
      </c>
    </row>
    <row r="38">
      <c r="A38" s="4" t="inlineStr">
        <is>
          <t>Costs incurred</t>
        </is>
      </c>
      <c r="F38" s="6" t="n">
        <v>353</v>
      </c>
    </row>
    <row r="39">
      <c r="A39" s="4" t="inlineStr">
        <is>
          <t>Restructuring costs</t>
        </is>
      </c>
      <c r="F39" s="6" t="n">
        <v>108</v>
      </c>
      <c r="G39" s="6" t="n">
        <v>215</v>
      </c>
      <c r="H39" s="6" t="n">
        <v>30</v>
      </c>
    </row>
    <row r="40">
      <c r="A40" s="4" t="inlineStr">
        <is>
          <t>Lease obligations and other real estate costs | Store optimization program</t>
        </is>
      </c>
    </row>
    <row r="41">
      <c r="A41" s="3" t="inlineStr">
        <is>
          <t>Restructuring Cost and Reserve [Line Items]</t>
        </is>
      </c>
    </row>
    <row r="42">
      <c r="A42" s="4" t="inlineStr">
        <is>
          <t>Restructuring costs</t>
        </is>
      </c>
      <c r="G42" s="6" t="n">
        <v>22</v>
      </c>
    </row>
    <row r="43">
      <c r="A43" s="4" t="inlineStr">
        <is>
          <t>Asset impairments | Transformational cost management program</t>
        </is>
      </c>
    </row>
    <row r="44">
      <c r="A44" s="3" t="inlineStr">
        <is>
          <t>Restructuring Cost and Reserve [Line Items]</t>
        </is>
      </c>
    </row>
    <row r="45">
      <c r="A45" s="4" t="inlineStr">
        <is>
          <t>Costs incurred</t>
        </is>
      </c>
      <c r="F45" s="6" t="n">
        <v>252</v>
      </c>
    </row>
    <row r="46">
      <c r="A46" s="4" t="inlineStr">
        <is>
          <t>Restructuring costs</t>
        </is>
      </c>
      <c r="F46" s="6" t="n">
        <v>24</v>
      </c>
      <c r="G46" s="6" t="n">
        <v>72</v>
      </c>
      <c r="H46" s="6" t="n">
        <v>156</v>
      </c>
    </row>
    <row r="47">
      <c r="A47" s="4" t="inlineStr">
        <is>
          <t>Employee severance and business transition costs | Transformational cost management program</t>
        </is>
      </c>
    </row>
    <row r="48">
      <c r="A48" s="3" t="inlineStr">
        <is>
          <t>Restructuring Cost and Reserve [Line Items]</t>
        </is>
      </c>
    </row>
    <row r="49">
      <c r="A49" s="4" t="inlineStr">
        <is>
          <t>Costs incurred</t>
        </is>
      </c>
      <c r="F49" s="6" t="n">
        <v>513</v>
      </c>
    </row>
    <row r="50">
      <c r="A50" s="4" t="inlineStr">
        <is>
          <t>Restructuring costs</t>
        </is>
      </c>
      <c r="F50" s="6" t="n">
        <v>165</v>
      </c>
      <c r="G50" s="6" t="n">
        <v>270</v>
      </c>
      <c r="H50" s="6" t="n">
        <v>78</v>
      </c>
    </row>
    <row r="51">
      <c r="A51" s="4" t="inlineStr">
        <is>
          <t>Information technology transformation and other exit costs | Transformational cost management program</t>
        </is>
      </c>
    </row>
    <row r="52">
      <c r="A52" s="3" t="inlineStr">
        <is>
          <t>Restructuring Cost and Reserve [Line Items]</t>
        </is>
      </c>
    </row>
    <row r="53">
      <c r="A53" s="4" t="inlineStr">
        <is>
          <t>Costs incurred</t>
        </is>
      </c>
      <c r="F53" s="6" t="n">
        <v>163</v>
      </c>
    </row>
    <row r="54">
      <c r="A54" s="4" t="inlineStr">
        <is>
          <t>Restructuring costs</t>
        </is>
      </c>
      <c r="F54" s="6" t="n">
        <v>38</v>
      </c>
      <c r="G54" s="6" t="n">
        <v>108</v>
      </c>
      <c r="H54" s="7" t="n">
        <v>17</v>
      </c>
    </row>
    <row r="55">
      <c r="A55" s="4" t="inlineStr">
        <is>
          <t>Employee severance and other exit costs | Store optimization program</t>
        </is>
      </c>
    </row>
    <row r="56">
      <c r="A56" s="3" t="inlineStr">
        <is>
          <t>Restructuring Cost and Reserve [Line Items]</t>
        </is>
      </c>
    </row>
    <row r="57">
      <c r="A57" s="4" t="inlineStr">
        <is>
          <t>Restructuring costs</t>
        </is>
      </c>
      <c r="G57" s="7" t="n">
        <v>31</v>
      </c>
    </row>
    <row r="58">
      <c r="A58" s="4" t="inlineStr">
        <is>
          <t>Minimum | Transformational cost management program</t>
        </is>
      </c>
    </row>
    <row r="59">
      <c r="A59" s="3" t="inlineStr">
        <is>
          <t>Restructuring Cost and Reserve [Line Items]</t>
        </is>
      </c>
    </row>
    <row r="60">
      <c r="A60" s="4" t="inlineStr">
        <is>
          <t>Expected annual cost savings of restructuring plan</t>
        </is>
      </c>
      <c r="C60" s="7" t="n">
        <v>2000</v>
      </c>
    </row>
    <row r="61">
      <c r="A61" s="4" t="inlineStr">
        <is>
          <t>Expected restructuring costs</t>
        </is>
      </c>
      <c r="F61" s="6" t="n">
        <v>3600</v>
      </c>
    </row>
    <row r="62">
      <c r="A62" s="4" t="inlineStr">
        <is>
          <t>Minimum | Transformational cost management program | Subsequent event</t>
        </is>
      </c>
    </row>
    <row r="63">
      <c r="A63" s="3" t="inlineStr">
        <is>
          <t>Restructuring Cost and Reserve [Line Items]</t>
        </is>
      </c>
    </row>
    <row r="64">
      <c r="A64" s="4" t="inlineStr">
        <is>
          <t>Expected annual cost savings of restructuring plan</t>
        </is>
      </c>
      <c r="B64" s="7" t="n">
        <v>3300</v>
      </c>
    </row>
    <row r="65">
      <c r="A65" s="4" t="inlineStr">
        <is>
          <t>Minimum | Exit and disposal costs | Transformational cost management program</t>
        </is>
      </c>
    </row>
    <row r="66">
      <c r="A66" s="3" t="inlineStr">
        <is>
          <t>Restructuring Cost and Reserve [Line Items]</t>
        </is>
      </c>
    </row>
    <row r="67">
      <c r="A67" s="4" t="inlineStr">
        <is>
          <t>Expected restructuring costs</t>
        </is>
      </c>
      <c r="F67" s="6" t="n">
        <v>3300</v>
      </c>
    </row>
    <row r="68">
      <c r="A68" s="4" t="inlineStr">
        <is>
          <t>Maximum | Transformational cost management program</t>
        </is>
      </c>
    </row>
    <row r="69">
      <c r="A69" s="3" t="inlineStr">
        <is>
          <t>Restructuring Cost and Reserve [Line Items]</t>
        </is>
      </c>
    </row>
    <row r="70">
      <c r="A70" s="4" t="inlineStr">
        <is>
          <t>Expected restructuring costs</t>
        </is>
      </c>
      <c r="F70" s="6" t="n">
        <v>3900</v>
      </c>
    </row>
    <row r="71">
      <c r="A71" s="4" t="inlineStr">
        <is>
          <t>Maximum | Exit and disposal costs | Transformational cost management program</t>
        </is>
      </c>
    </row>
    <row r="72">
      <c r="A72" s="3" t="inlineStr">
        <is>
          <t>Restructuring Cost and Reserve [Line Items]</t>
        </is>
      </c>
    </row>
    <row r="73">
      <c r="A73" s="4" t="inlineStr">
        <is>
          <t>Expected restructuring costs</t>
        </is>
      </c>
      <c r="F73" s="7" t="n">
        <v>3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disposal activities - restructuring costs (Details) - Transformational cost management program - USD ($) $ in Millions</t>
        </is>
      </c>
      <c r="B1" s="2" t="inlineStr">
        <is>
          <t>12 Months Ended</t>
        </is>
      </c>
    </row>
    <row r="2">
      <c r="B2" s="2" t="inlineStr">
        <is>
          <t>Aug. 31, 2021</t>
        </is>
      </c>
      <c r="C2" s="2" t="inlineStr">
        <is>
          <t>Aug. 31, 2020</t>
        </is>
      </c>
      <c r="D2" s="2" t="inlineStr">
        <is>
          <t>Aug. 31, 2019</t>
        </is>
      </c>
    </row>
    <row r="3">
      <c r="A3" s="3" t="inlineStr">
        <is>
          <t>Restructuring Reserve Disclosures [Abstract]</t>
        </is>
      </c>
    </row>
    <row r="4">
      <c r="A4" s="4" t="inlineStr">
        <is>
          <t>Total pre-tax exit and disposal charges</t>
        </is>
      </c>
      <c r="B4" s="7" t="n">
        <v>335</v>
      </c>
      <c r="C4" s="7" t="n">
        <v>665</v>
      </c>
      <c r="D4" s="7" t="n">
        <v>282</v>
      </c>
    </row>
    <row r="5">
      <c r="A5" s="4" t="inlineStr">
        <is>
          <t>Reportable Segments | United States</t>
        </is>
      </c>
    </row>
    <row r="6">
      <c r="A6" s="3" t="inlineStr">
        <is>
          <t>Restructuring Reserve Disclosures [Abstract]</t>
        </is>
      </c>
    </row>
    <row r="7">
      <c r="A7" s="4" t="inlineStr">
        <is>
          <t>Total pre-tax exit and disposal charges</t>
        </is>
      </c>
      <c r="B7" s="6" t="n">
        <v>217</v>
      </c>
      <c r="C7" s="6" t="n">
        <v>444</v>
      </c>
      <c r="D7" s="6" t="n">
        <v>147</v>
      </c>
    </row>
    <row r="8">
      <c r="A8" s="4" t="inlineStr">
        <is>
          <t>Reportable Segments | International</t>
        </is>
      </c>
    </row>
    <row r="9">
      <c r="A9" s="3" t="inlineStr">
        <is>
          <t>Restructuring Reserve Disclosures [Abstract]</t>
        </is>
      </c>
    </row>
    <row r="10">
      <c r="A10" s="4" t="inlineStr">
        <is>
          <t>Total pre-tax exit and disposal charges</t>
        </is>
      </c>
      <c r="B10" s="6" t="n">
        <v>72</v>
      </c>
      <c r="C10" s="6" t="n">
        <v>163</v>
      </c>
      <c r="D10" s="6" t="n">
        <v>134</v>
      </c>
    </row>
    <row r="11">
      <c r="A11" s="4" t="inlineStr">
        <is>
          <t>Corporate and Other</t>
        </is>
      </c>
    </row>
    <row r="12">
      <c r="A12" s="3" t="inlineStr">
        <is>
          <t>Restructuring Reserve Disclosures [Abstract]</t>
        </is>
      </c>
    </row>
    <row r="13">
      <c r="A13" s="4" t="inlineStr">
        <is>
          <t>Total pre-tax exit and disposal charges</t>
        </is>
      </c>
      <c r="B13" s="6" t="n">
        <v>46</v>
      </c>
      <c r="C13" s="6" t="n">
        <v>58</v>
      </c>
      <c r="D13" s="6" t="n">
        <v>1</v>
      </c>
    </row>
    <row r="14">
      <c r="A14" s="4" t="inlineStr">
        <is>
          <t>Lease obligations and other real estate costs</t>
        </is>
      </c>
    </row>
    <row r="15">
      <c r="A15" s="3" t="inlineStr">
        <is>
          <t>Restructuring Reserve Disclosures [Abstract]</t>
        </is>
      </c>
    </row>
    <row r="16">
      <c r="A16" s="4" t="inlineStr">
        <is>
          <t>Total pre-tax exit and disposal charges</t>
        </is>
      </c>
      <c r="B16" s="6" t="n">
        <v>108</v>
      </c>
      <c r="C16" s="6" t="n">
        <v>215</v>
      </c>
      <c r="D16" s="6" t="n">
        <v>30</v>
      </c>
    </row>
    <row r="17">
      <c r="A17" s="4" t="inlineStr">
        <is>
          <t>Lease obligations and other real estate costs | Reportable Segments | United States</t>
        </is>
      </c>
    </row>
    <row r="18">
      <c r="A18" s="3" t="inlineStr">
        <is>
          <t>Restructuring Reserve Disclosures [Abstract]</t>
        </is>
      </c>
    </row>
    <row r="19">
      <c r="A19" s="4" t="inlineStr">
        <is>
          <t>Total pre-tax exit and disposal charges</t>
        </is>
      </c>
      <c r="B19" s="6" t="n">
        <v>103</v>
      </c>
      <c r="C19" s="6" t="n">
        <v>191</v>
      </c>
      <c r="D19" s="6" t="n">
        <v>5</v>
      </c>
    </row>
    <row r="20">
      <c r="A20" s="4" t="inlineStr">
        <is>
          <t>Lease obligations and other real estate costs | Reportable Segments | International</t>
        </is>
      </c>
    </row>
    <row r="21">
      <c r="A21" s="3" t="inlineStr">
        <is>
          <t>Restructuring Reserve Disclosures [Abstract]</t>
        </is>
      </c>
    </row>
    <row r="22">
      <c r="A22" s="4" t="inlineStr">
        <is>
          <t>Total pre-tax exit and disposal charges</t>
        </is>
      </c>
      <c r="B22" s="6" t="n">
        <v>6</v>
      </c>
      <c r="C22" s="6" t="n">
        <v>9</v>
      </c>
      <c r="D22" s="6" t="n">
        <v>26</v>
      </c>
    </row>
    <row r="23">
      <c r="A23" s="4" t="inlineStr">
        <is>
          <t>Lease obligations and other real estate costs | Corporate and Other</t>
        </is>
      </c>
    </row>
    <row r="24">
      <c r="A24" s="3" t="inlineStr">
        <is>
          <t>Restructuring Reserve Disclosures [Abstract]</t>
        </is>
      </c>
    </row>
    <row r="25">
      <c r="A25" s="4" t="inlineStr">
        <is>
          <t>Total pre-tax exit and disposal charges</t>
        </is>
      </c>
      <c r="B25" s="6" t="n">
        <v>0</v>
      </c>
      <c r="C25" s="6" t="n">
        <v>14</v>
      </c>
      <c r="D25" s="6" t="n">
        <v>0</v>
      </c>
    </row>
    <row r="26">
      <c r="A26" s="4" t="inlineStr">
        <is>
          <t>Asset impairments</t>
        </is>
      </c>
    </row>
    <row r="27">
      <c r="A27" s="3" t="inlineStr">
        <is>
          <t>Restructuring Reserve Disclosures [Abstract]</t>
        </is>
      </c>
    </row>
    <row r="28">
      <c r="A28" s="4" t="inlineStr">
        <is>
          <t>Total pre-tax exit and disposal charges</t>
        </is>
      </c>
      <c r="B28" s="6" t="n">
        <v>24</v>
      </c>
      <c r="C28" s="6" t="n">
        <v>72</v>
      </c>
      <c r="D28" s="6" t="n">
        <v>156</v>
      </c>
    </row>
    <row r="29">
      <c r="A29" s="4" t="inlineStr">
        <is>
          <t>Asset impairments | Reportable Segments | United States</t>
        </is>
      </c>
    </row>
    <row r="30">
      <c r="A30" s="3" t="inlineStr">
        <is>
          <t>Restructuring Reserve Disclosures [Abstract]</t>
        </is>
      </c>
    </row>
    <row r="31">
      <c r="A31" s="4" t="inlineStr">
        <is>
          <t>Total pre-tax exit and disposal charges</t>
        </is>
      </c>
      <c r="B31" s="6" t="n">
        <v>15</v>
      </c>
      <c r="C31" s="6" t="n">
        <v>51</v>
      </c>
      <c r="D31" s="6" t="n">
        <v>95</v>
      </c>
    </row>
    <row r="32">
      <c r="A32" s="4" t="inlineStr">
        <is>
          <t>Asset impairments | Reportable Segments | International</t>
        </is>
      </c>
    </row>
    <row r="33">
      <c r="A33" s="3" t="inlineStr">
        <is>
          <t>Restructuring Reserve Disclosures [Abstract]</t>
        </is>
      </c>
    </row>
    <row r="34">
      <c r="A34" s="4" t="inlineStr">
        <is>
          <t>Total pre-tax exit and disposal charges</t>
        </is>
      </c>
      <c r="B34" s="6" t="n">
        <v>9</v>
      </c>
      <c r="C34" s="6" t="n">
        <v>19</v>
      </c>
      <c r="D34" s="6" t="n">
        <v>61</v>
      </c>
    </row>
    <row r="35">
      <c r="A35" s="4" t="inlineStr">
        <is>
          <t>Asset impairments | Corporate and Other</t>
        </is>
      </c>
    </row>
    <row r="36">
      <c r="A36" s="3" t="inlineStr">
        <is>
          <t>Restructuring Reserve Disclosures [Abstract]</t>
        </is>
      </c>
    </row>
    <row r="37">
      <c r="A37" s="4" t="inlineStr">
        <is>
          <t>Total pre-tax exit and disposal charges</t>
        </is>
      </c>
      <c r="B37" s="6" t="n">
        <v>0</v>
      </c>
      <c r="C37" s="6" t="n">
        <v>2</v>
      </c>
      <c r="D37" s="6" t="n">
        <v>0</v>
      </c>
    </row>
    <row r="38">
      <c r="A38" s="4" t="inlineStr">
        <is>
          <t>Employee severance and business transition costs</t>
        </is>
      </c>
    </row>
    <row r="39">
      <c r="A39" s="3" t="inlineStr">
        <is>
          <t>Restructuring Reserve Disclosures [Abstract]</t>
        </is>
      </c>
    </row>
    <row r="40">
      <c r="A40" s="4" t="inlineStr">
        <is>
          <t>Total pre-tax exit and disposal charges</t>
        </is>
      </c>
      <c r="B40" s="6" t="n">
        <v>165</v>
      </c>
      <c r="C40" s="6" t="n">
        <v>270</v>
      </c>
      <c r="D40" s="6" t="n">
        <v>78</v>
      </c>
    </row>
    <row r="41">
      <c r="A41" s="4" t="inlineStr">
        <is>
          <t>Employee severance and business transition costs | Reportable Segments | United States</t>
        </is>
      </c>
    </row>
    <row r="42">
      <c r="A42" s="3" t="inlineStr">
        <is>
          <t>Restructuring Reserve Disclosures [Abstract]</t>
        </is>
      </c>
    </row>
    <row r="43">
      <c r="A43" s="4" t="inlineStr">
        <is>
          <t>Total pre-tax exit and disposal charges</t>
        </is>
      </c>
      <c r="B43" s="6" t="n">
        <v>79</v>
      </c>
      <c r="C43" s="6" t="n">
        <v>132</v>
      </c>
      <c r="D43" s="6" t="n">
        <v>41</v>
      </c>
    </row>
    <row r="44">
      <c r="A44" s="4" t="inlineStr">
        <is>
          <t>Employee severance and business transition costs | Reportable Segments | International</t>
        </is>
      </c>
    </row>
    <row r="45">
      <c r="A45" s="3" t="inlineStr">
        <is>
          <t>Restructuring Reserve Disclosures [Abstract]</t>
        </is>
      </c>
    </row>
    <row r="46">
      <c r="A46" s="4" t="inlineStr">
        <is>
          <t>Total pre-tax exit and disposal charges</t>
        </is>
      </c>
      <c r="B46" s="6" t="n">
        <v>40</v>
      </c>
      <c r="C46" s="6" t="n">
        <v>93</v>
      </c>
      <c r="D46" s="6" t="n">
        <v>37</v>
      </c>
    </row>
    <row r="47">
      <c r="A47" s="4" t="inlineStr">
        <is>
          <t>Employee severance and business transition costs | Corporate and Other</t>
        </is>
      </c>
    </row>
    <row r="48">
      <c r="A48" s="3" t="inlineStr">
        <is>
          <t>Restructuring Reserve Disclosures [Abstract]</t>
        </is>
      </c>
    </row>
    <row r="49">
      <c r="A49" s="4" t="inlineStr">
        <is>
          <t>Total pre-tax exit and disposal charges</t>
        </is>
      </c>
      <c r="B49" s="6" t="n">
        <v>45</v>
      </c>
      <c r="C49" s="6" t="n">
        <v>45</v>
      </c>
      <c r="D49" s="6" t="n">
        <v>1</v>
      </c>
    </row>
    <row r="50">
      <c r="A50" s="4" t="inlineStr">
        <is>
          <t>Information technology transformation and other exit costs</t>
        </is>
      </c>
    </row>
    <row r="51">
      <c r="A51" s="3" t="inlineStr">
        <is>
          <t>Restructuring Reserve Disclosures [Abstract]</t>
        </is>
      </c>
    </row>
    <row r="52">
      <c r="A52" s="4" t="inlineStr">
        <is>
          <t>Total pre-tax exit and disposal charges</t>
        </is>
      </c>
      <c r="B52" s="6" t="n">
        <v>38</v>
      </c>
      <c r="C52" s="6" t="n">
        <v>108</v>
      </c>
      <c r="D52" s="6" t="n">
        <v>17</v>
      </c>
    </row>
    <row r="53">
      <c r="A53" s="4" t="inlineStr">
        <is>
          <t>Information technology transformation and other exit costs | Reportable Segments | United States</t>
        </is>
      </c>
    </row>
    <row r="54">
      <c r="A54" s="3" t="inlineStr">
        <is>
          <t>Restructuring Reserve Disclosures [Abstract]</t>
        </is>
      </c>
    </row>
    <row r="55">
      <c r="A55" s="4" t="inlineStr">
        <is>
          <t>Total pre-tax exit and disposal charges</t>
        </is>
      </c>
      <c r="B55" s="6" t="n">
        <v>20</v>
      </c>
      <c r="C55" s="6" t="n">
        <v>70</v>
      </c>
      <c r="D55" s="6" t="n">
        <v>6</v>
      </c>
    </row>
    <row r="56">
      <c r="A56" s="4" t="inlineStr">
        <is>
          <t>Information technology transformation and other exit costs | Reportable Segments | International</t>
        </is>
      </c>
    </row>
    <row r="57">
      <c r="A57" s="3" t="inlineStr">
        <is>
          <t>Restructuring Reserve Disclosures [Abstract]</t>
        </is>
      </c>
    </row>
    <row r="58">
      <c r="A58" s="4" t="inlineStr">
        <is>
          <t>Total pre-tax exit and disposal charges</t>
        </is>
      </c>
      <c r="B58" s="6" t="n">
        <v>17</v>
      </c>
      <c r="C58" s="6" t="n">
        <v>42</v>
      </c>
      <c r="D58" s="6" t="n">
        <v>10</v>
      </c>
    </row>
    <row r="59">
      <c r="A59" s="4" t="inlineStr">
        <is>
          <t>Information technology transformation and other exit costs | Corporate and Other</t>
        </is>
      </c>
    </row>
    <row r="60">
      <c r="A60" s="3" t="inlineStr">
        <is>
          <t>Restructuring Reserve Disclosures [Abstract]</t>
        </is>
      </c>
    </row>
    <row r="61">
      <c r="A61" s="4" t="inlineStr">
        <is>
          <t>Total pre-tax exit and disposal charges</t>
        </is>
      </c>
      <c r="B61" s="7" t="n">
        <v>0</v>
      </c>
      <c r="C61" s="7" t="n">
        <v>-4</v>
      </c>
      <c r="D61"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nd disposal activities - restructuring reserve activity (Details) - Transformational cost management program - USD ($) $ in Millions</t>
        </is>
      </c>
      <c r="B1" s="2" t="inlineStr">
        <is>
          <t>12 Months Ended</t>
        </is>
      </c>
    </row>
    <row r="2">
      <c r="B2" s="2" t="inlineStr">
        <is>
          <t>Aug. 31, 2021</t>
        </is>
      </c>
      <c r="C2" s="2" t="inlineStr">
        <is>
          <t>Aug. 31, 2020</t>
        </is>
      </c>
    </row>
    <row r="3">
      <c r="A3" s="3" t="inlineStr">
        <is>
          <t>Restructuring Reserve [Roll Forward]</t>
        </is>
      </c>
    </row>
    <row r="4">
      <c r="A4" s="4" t="inlineStr">
        <is>
          <t>Beginning balance</t>
        </is>
      </c>
      <c r="B4" s="7" t="n">
        <v>199</v>
      </c>
      <c r="C4" s="7" t="n">
        <v>47</v>
      </c>
    </row>
    <row r="5">
      <c r="A5" s="4" t="inlineStr">
        <is>
          <t>Costs</t>
        </is>
      </c>
      <c r="B5" s="6" t="n">
        <v>335</v>
      </c>
      <c r="C5" s="6" t="n">
        <v>665</v>
      </c>
    </row>
    <row r="6">
      <c r="A6" s="4" t="inlineStr">
        <is>
          <t>Payments</t>
        </is>
      </c>
      <c r="B6" s="6" t="n">
        <v>-351</v>
      </c>
      <c r="C6" s="6" t="n">
        <v>-276</v>
      </c>
    </row>
    <row r="7">
      <c r="A7" s="4" t="inlineStr">
        <is>
          <t>Other - non cash</t>
        </is>
      </c>
      <c r="B7" s="6" t="n">
        <v>-70</v>
      </c>
      <c r="C7" s="6" t="n">
        <v>-236</v>
      </c>
    </row>
    <row r="8">
      <c r="A8" s="4" t="inlineStr">
        <is>
          <t>ASC 842 leases adoption</t>
        </is>
      </c>
      <c r="C8" s="6" t="n">
        <v>-4</v>
      </c>
    </row>
    <row r="9">
      <c r="A9" s="4" t="inlineStr">
        <is>
          <t>Currency</t>
        </is>
      </c>
      <c r="B9" s="6" t="n">
        <v>1</v>
      </c>
      <c r="C9" s="6" t="n">
        <v>3</v>
      </c>
    </row>
    <row r="10">
      <c r="A10" s="4" t="inlineStr">
        <is>
          <t>Ending balance</t>
        </is>
      </c>
      <c r="B10" s="6" t="n">
        <v>114</v>
      </c>
      <c r="C10" s="6" t="n">
        <v>199</v>
      </c>
    </row>
    <row r="11">
      <c r="A11" s="4" t="inlineStr">
        <is>
          <t>Lease obligations and other real estate costs</t>
        </is>
      </c>
    </row>
    <row r="12">
      <c r="A12" s="3" t="inlineStr">
        <is>
          <t>Restructuring Reserve [Roll Forward]</t>
        </is>
      </c>
    </row>
    <row r="13">
      <c r="A13" s="4" t="inlineStr">
        <is>
          <t>Beginning balance</t>
        </is>
      </c>
      <c r="B13" s="6" t="n">
        <v>19</v>
      </c>
      <c r="C13" s="6" t="n">
        <v>17</v>
      </c>
    </row>
    <row r="14">
      <c r="A14" s="4" t="inlineStr">
        <is>
          <t>Costs</t>
        </is>
      </c>
      <c r="B14" s="6" t="n">
        <v>108</v>
      </c>
      <c r="C14" s="6" t="n">
        <v>215</v>
      </c>
    </row>
    <row r="15">
      <c r="A15" s="4" t="inlineStr">
        <is>
          <t>Payments</t>
        </is>
      </c>
      <c r="B15" s="6" t="n">
        <v>-69</v>
      </c>
      <c r="C15" s="6" t="n">
        <v>-44</v>
      </c>
    </row>
    <row r="16">
      <c r="A16" s="4" t="inlineStr">
        <is>
          <t>Other - non cash</t>
        </is>
      </c>
      <c r="B16" s="6" t="n">
        <v>-42</v>
      </c>
      <c r="C16" s="6" t="n">
        <v>-166</v>
      </c>
    </row>
    <row r="17">
      <c r="A17" s="4" t="inlineStr">
        <is>
          <t>ASC 842 leases adoption</t>
        </is>
      </c>
      <c r="C17" s="6" t="n">
        <v>-4</v>
      </c>
    </row>
    <row r="18">
      <c r="A18" s="4" t="inlineStr">
        <is>
          <t>Currency</t>
        </is>
      </c>
      <c r="B18" s="6" t="n">
        <v>0</v>
      </c>
      <c r="C18" s="6" t="n">
        <v>1</v>
      </c>
    </row>
    <row r="19">
      <c r="A19" s="4" t="inlineStr">
        <is>
          <t>Ending balance</t>
        </is>
      </c>
      <c r="B19" s="6" t="n">
        <v>17</v>
      </c>
      <c r="C19" s="6" t="n">
        <v>19</v>
      </c>
    </row>
    <row r="20">
      <c r="A20" s="4" t="inlineStr">
        <is>
          <t>Asset impairments</t>
        </is>
      </c>
    </row>
    <row r="21">
      <c r="A21" s="3" t="inlineStr">
        <is>
          <t>Restructuring Reserve [Roll Forward]</t>
        </is>
      </c>
    </row>
    <row r="22">
      <c r="A22" s="4" t="inlineStr">
        <is>
          <t>Beginning balance</t>
        </is>
      </c>
      <c r="B22" s="6" t="n">
        <v>0</v>
      </c>
      <c r="C22" s="6" t="n">
        <v>0</v>
      </c>
    </row>
    <row r="23">
      <c r="A23" s="4" t="inlineStr">
        <is>
          <t>Costs</t>
        </is>
      </c>
      <c r="B23" s="6" t="n">
        <v>24</v>
      </c>
      <c r="C23" s="6" t="n">
        <v>72</v>
      </c>
    </row>
    <row r="24">
      <c r="A24" s="4" t="inlineStr">
        <is>
          <t>Payments</t>
        </is>
      </c>
      <c r="B24" s="6" t="n">
        <v>0</v>
      </c>
      <c r="C24" s="6" t="n">
        <v>0</v>
      </c>
    </row>
    <row r="25">
      <c r="A25" s="4" t="inlineStr">
        <is>
          <t>Other - non cash</t>
        </is>
      </c>
      <c r="B25" s="6" t="n">
        <v>-24</v>
      </c>
      <c r="C25" s="6" t="n">
        <v>-72</v>
      </c>
    </row>
    <row r="26">
      <c r="A26" s="4" t="inlineStr">
        <is>
          <t>ASC 842 leases adoption</t>
        </is>
      </c>
      <c r="C26" s="6" t="n">
        <v>0</v>
      </c>
    </row>
    <row r="27">
      <c r="A27" s="4" t="inlineStr">
        <is>
          <t>Currency</t>
        </is>
      </c>
      <c r="B27" s="6" t="n">
        <v>0</v>
      </c>
      <c r="C27" s="6" t="n">
        <v>0</v>
      </c>
    </row>
    <row r="28">
      <c r="A28" s="4" t="inlineStr">
        <is>
          <t>Ending balance</t>
        </is>
      </c>
      <c r="B28" s="6" t="n">
        <v>0</v>
      </c>
      <c r="C28" s="6" t="n">
        <v>0</v>
      </c>
    </row>
    <row r="29">
      <c r="A29" s="4" t="inlineStr">
        <is>
          <t>Employee severance and business transition costs</t>
        </is>
      </c>
    </row>
    <row r="30">
      <c r="A30" s="3" t="inlineStr">
        <is>
          <t>Restructuring Reserve [Roll Forward]</t>
        </is>
      </c>
    </row>
    <row r="31">
      <c r="A31" s="4" t="inlineStr">
        <is>
          <t>Beginning balance</t>
        </is>
      </c>
      <c r="B31" s="6" t="n">
        <v>166</v>
      </c>
      <c r="C31" s="6" t="n">
        <v>27</v>
      </c>
    </row>
    <row r="32">
      <c r="A32" s="4" t="inlineStr">
        <is>
          <t>Costs</t>
        </is>
      </c>
      <c r="B32" s="6" t="n">
        <v>165</v>
      </c>
      <c r="C32" s="6" t="n">
        <v>270</v>
      </c>
    </row>
    <row r="33">
      <c r="A33" s="4" t="inlineStr">
        <is>
          <t>Payments</t>
        </is>
      </c>
      <c r="B33" s="6" t="n">
        <v>-252</v>
      </c>
      <c r="C33" s="6" t="n">
        <v>-146</v>
      </c>
    </row>
    <row r="34">
      <c r="A34" s="4" t="inlineStr">
        <is>
          <t>Other - non cash</t>
        </is>
      </c>
      <c r="B34" s="6" t="n">
        <v>-4</v>
      </c>
      <c r="C34" s="6" t="n">
        <v>13</v>
      </c>
    </row>
    <row r="35">
      <c r="A35" s="4" t="inlineStr">
        <is>
          <t>ASC 842 leases adoption</t>
        </is>
      </c>
      <c r="C35" s="6" t="n">
        <v>0</v>
      </c>
    </row>
    <row r="36">
      <c r="A36" s="4" t="inlineStr">
        <is>
          <t>Currency</t>
        </is>
      </c>
      <c r="B36" s="6" t="n">
        <v>2</v>
      </c>
      <c r="C36" s="6" t="n">
        <v>2</v>
      </c>
    </row>
    <row r="37">
      <c r="A37" s="4" t="inlineStr">
        <is>
          <t>Ending balance</t>
        </is>
      </c>
      <c r="B37" s="6" t="n">
        <v>77</v>
      </c>
      <c r="C37" s="6" t="n">
        <v>166</v>
      </c>
    </row>
    <row r="38">
      <c r="A38" s="4" t="inlineStr">
        <is>
          <t>Information technology transformation and other exit costs</t>
        </is>
      </c>
    </row>
    <row r="39">
      <c r="A39" s="3" t="inlineStr">
        <is>
          <t>Restructuring Reserve [Roll Forward]</t>
        </is>
      </c>
    </row>
    <row r="40">
      <c r="A40" s="4" t="inlineStr">
        <is>
          <t>Beginning balance</t>
        </is>
      </c>
      <c r="B40" s="6" t="n">
        <v>14</v>
      </c>
      <c r="C40" s="6" t="n">
        <v>3</v>
      </c>
    </row>
    <row r="41">
      <c r="A41" s="4" t="inlineStr">
        <is>
          <t>Costs</t>
        </is>
      </c>
      <c r="B41" s="6" t="n">
        <v>38</v>
      </c>
      <c r="C41" s="6" t="n">
        <v>108</v>
      </c>
    </row>
    <row r="42">
      <c r="A42" s="4" t="inlineStr">
        <is>
          <t>Payments</t>
        </is>
      </c>
      <c r="B42" s="6" t="n">
        <v>-31</v>
      </c>
      <c r="C42" s="6" t="n">
        <v>-86</v>
      </c>
    </row>
    <row r="43">
      <c r="A43" s="4" t="inlineStr">
        <is>
          <t>Other - non cash</t>
        </is>
      </c>
      <c r="B43" s="6" t="n">
        <v>0</v>
      </c>
      <c r="C43" s="6" t="n">
        <v>-11</v>
      </c>
    </row>
    <row r="44">
      <c r="A44" s="4" t="inlineStr">
        <is>
          <t>ASC 842 leases adoption</t>
        </is>
      </c>
      <c r="C44" s="6" t="n">
        <v>0</v>
      </c>
    </row>
    <row r="45">
      <c r="A45" s="4" t="inlineStr">
        <is>
          <t>Currency</t>
        </is>
      </c>
      <c r="B45" s="6" t="n">
        <v>-1</v>
      </c>
      <c r="C45" s="6" t="n">
        <v>0</v>
      </c>
    </row>
    <row r="46">
      <c r="A46" s="4" t="inlineStr">
        <is>
          <t>Ending balance</t>
        </is>
      </c>
      <c r="B46" s="7" t="n">
        <v>20</v>
      </c>
      <c r="C46" s="7"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Aug. 31, 2021</t>
        </is>
      </c>
      <c r="C1" s="2" t="inlineStr">
        <is>
          <t>Aug. 31, 2020</t>
        </is>
      </c>
    </row>
    <row r="2">
      <c r="A2" s="3" t="inlineStr">
        <is>
          <t>Operating Leases:</t>
        </is>
      </c>
    </row>
    <row r="3">
      <c r="A3" s="4" t="inlineStr">
        <is>
          <t>Operating lease right-of-use assets</t>
        </is>
      </c>
      <c r="B3" s="7" t="n">
        <v>21893</v>
      </c>
      <c r="C3" s="7" t="n">
        <v>21453</v>
      </c>
    </row>
    <row r="4">
      <c r="A4" s="4" t="inlineStr">
        <is>
          <t>Operating lease obligations - current</t>
        </is>
      </c>
      <c r="B4" s="6" t="n">
        <v>2259</v>
      </c>
      <c r="C4" s="6" t="n">
        <v>2358</v>
      </c>
    </row>
    <row r="5">
      <c r="A5" s="4" t="inlineStr">
        <is>
          <t>Operating lease obligations - non current</t>
        </is>
      </c>
      <c r="B5" s="6" t="n">
        <v>22153</v>
      </c>
      <c r="C5" s="6" t="n">
        <v>21765</v>
      </c>
    </row>
    <row r="6">
      <c r="A6" s="4" t="inlineStr">
        <is>
          <t>Total operating lease obligations</t>
        </is>
      </c>
      <c r="B6" s="6" t="n">
        <v>24412</v>
      </c>
      <c r="C6" s="6" t="n">
        <v>24123</v>
      </c>
    </row>
    <row r="7">
      <c r="A7" s="3" t="inlineStr">
        <is>
          <t>Finance Leases:</t>
        </is>
      </c>
    </row>
    <row r="8">
      <c r="A8" s="4" t="inlineStr">
        <is>
          <t>Property, plant and equipment, net</t>
        </is>
      </c>
      <c r="B8" s="6" t="n">
        <v>725</v>
      </c>
      <c r="C8" s="6" t="n">
        <v>766</v>
      </c>
    </row>
    <row r="9">
      <c r="A9" s="3" t="inlineStr">
        <is>
          <t>Lease obligations included in:</t>
        </is>
      </c>
    </row>
    <row r="10">
      <c r="A10" s="4" t="inlineStr">
        <is>
          <t>Accrued expenses and other liabilities</t>
        </is>
      </c>
      <c r="B10" s="6" t="n">
        <v>37</v>
      </c>
      <c r="C10" s="6" t="n">
        <v>31</v>
      </c>
    </row>
    <row r="11">
      <c r="A11" s="4" t="inlineStr">
        <is>
          <t>Other non-current liabilities</t>
        </is>
      </c>
      <c r="B11" s="6" t="n">
        <v>974</v>
      </c>
      <c r="C11" s="6" t="n">
        <v>1013</v>
      </c>
    </row>
    <row r="12">
      <c r="A12" s="4" t="inlineStr">
        <is>
          <t>Total finance lease obligations</t>
        </is>
      </c>
      <c r="B12" s="7" t="n">
        <v>1010</v>
      </c>
      <c r="C12" s="7" t="n">
        <v>1044</v>
      </c>
    </row>
    <row r="13">
      <c r="A13" s="4" t="inlineStr">
        <is>
          <t>Finance Lease, Right-of-Use Asset, Statement of Financial Position [Extensible List]</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Finance Lease, Liability, Current, Statement of Financial Position [Extensible List]</t>
        </is>
      </c>
      <c r="B14" s="4" t="inlineStr">
        <is>
          <t>Accrued expenses and other liabilities</t>
        </is>
      </c>
      <c r="C14" s="4" t="inlineStr">
        <is>
          <t>Accrued expenses and other liabilities</t>
        </is>
      </c>
    </row>
    <row r="15">
      <c r="A15" s="4" t="inlineStr">
        <is>
          <t>Finance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ug. 31, 2021</t>
        </is>
      </c>
      <c r="C2" s="2" t="inlineStr">
        <is>
          <t>Aug. 31, 2020</t>
        </is>
      </c>
      <c r="D2" s="2" t="inlineStr">
        <is>
          <t>Aug. 31, 2019</t>
        </is>
      </c>
    </row>
    <row r="3">
      <c r="A3" s="3" t="inlineStr">
        <is>
          <t>Comprehensive income:</t>
        </is>
      </c>
    </row>
    <row r="4">
      <c r="A4" s="4" t="inlineStr">
        <is>
          <t>Net earnings</t>
        </is>
      </c>
      <c r="B4" s="7" t="n">
        <v>2512</v>
      </c>
      <c r="C4" s="7" t="n">
        <v>424</v>
      </c>
      <c r="D4" s="7" t="n">
        <v>3962</v>
      </c>
    </row>
    <row r="5">
      <c r="A5" s="3" t="inlineStr">
        <is>
          <t>Other comprehensive income (loss), net of tax:</t>
        </is>
      </c>
    </row>
    <row r="6">
      <c r="A6" s="4" t="inlineStr">
        <is>
          <t>Pension/postretirement obligations</t>
        </is>
      </c>
      <c r="B6" s="6" t="n">
        <v>389</v>
      </c>
      <c r="C6" s="6" t="n">
        <v>-700</v>
      </c>
      <c r="D6" s="6" t="n">
        <v>-149</v>
      </c>
    </row>
    <row r="7">
      <c r="A7" s="4" t="inlineStr">
        <is>
          <t>Unrealized gain (loss) on cash flow hedges</t>
        </is>
      </c>
      <c r="B7" s="6" t="n">
        <v>21</v>
      </c>
      <c r="C7" s="6" t="n">
        <v>-6</v>
      </c>
      <c r="D7" s="6" t="n">
        <v>5</v>
      </c>
    </row>
    <row r="8">
      <c r="A8" s="4" t="inlineStr">
        <is>
          <t>Net investment hedges</t>
        </is>
      </c>
      <c r="B8" s="6" t="n">
        <v>-1</v>
      </c>
      <c r="C8" s="6" t="n">
        <v>-90</v>
      </c>
      <c r="D8" s="6" t="n">
        <v>55</v>
      </c>
    </row>
    <row r="9">
      <c r="A9" s="4" t="inlineStr">
        <is>
          <t>Unrealized gain on available for sale securities</t>
        </is>
      </c>
      <c r="B9" s="6" t="n">
        <v>96</v>
      </c>
      <c r="C9" s="6" t="n">
        <v>0</v>
      </c>
      <c r="D9" s="6" t="n">
        <v>0</v>
      </c>
    </row>
    <row r="10">
      <c r="A10" s="4" t="inlineStr">
        <is>
          <t>Share of other comprehensive (loss) of equity method investments</t>
        </is>
      </c>
      <c r="B10" s="6" t="n">
        <v>-18</v>
      </c>
      <c r="C10" s="6" t="n">
        <v>-14</v>
      </c>
      <c r="D10" s="6" t="n">
        <v>-1</v>
      </c>
    </row>
    <row r="11">
      <c r="A11" s="4" t="inlineStr">
        <is>
          <t>Currency translation adjustments</t>
        </is>
      </c>
      <c r="B11" s="6" t="n">
        <v>1182</v>
      </c>
      <c r="C11" s="6" t="n">
        <v>958</v>
      </c>
      <c r="D11" s="6" t="n">
        <v>-820</v>
      </c>
    </row>
    <row r="12">
      <c r="A12" s="4" t="inlineStr">
        <is>
          <t>Total other comprehensive income (loss)</t>
        </is>
      </c>
      <c r="B12" s="6" t="n">
        <v>1669</v>
      </c>
      <c r="C12" s="6" t="n">
        <v>148</v>
      </c>
      <c r="D12" s="6" t="n">
        <v>-909</v>
      </c>
    </row>
    <row r="13">
      <c r="A13" s="4" t="inlineStr">
        <is>
          <t>Total comprehensive income</t>
        </is>
      </c>
      <c r="B13" s="6" t="n">
        <v>4181</v>
      </c>
      <c r="C13" s="6" t="n">
        <v>572</v>
      </c>
      <c r="D13" s="6" t="n">
        <v>3053</v>
      </c>
    </row>
    <row r="14">
      <c r="A14" s="4" t="inlineStr">
        <is>
          <t>Comprehensive (loss) attributable to noncontrolling interests</t>
        </is>
      </c>
      <c r="B14" s="6" t="n">
        <v>-25</v>
      </c>
      <c r="C14" s="6" t="n">
        <v>-10</v>
      </c>
      <c r="D14" s="6" t="n">
        <v>-33</v>
      </c>
    </row>
    <row r="15">
      <c r="A15" s="4" t="inlineStr">
        <is>
          <t>Comprehensive income attributable to Walgreens Boots Alliance, Inc.</t>
        </is>
      </c>
      <c r="B15" s="7" t="n">
        <v>4205</v>
      </c>
      <c r="C15" s="7" t="n">
        <v>582</v>
      </c>
      <c r="D15" s="7" t="n">
        <v>30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come statement information (Details) - USD ($) $ in Millions</t>
        </is>
      </c>
      <c r="B1" s="2" t="inlineStr">
        <is>
          <t>12 Months Ended</t>
        </is>
      </c>
    </row>
    <row r="2">
      <c r="B2" s="2" t="inlineStr">
        <is>
          <t>Aug. 31, 2021</t>
        </is>
      </c>
      <c r="C2" s="2" t="inlineStr">
        <is>
          <t>Aug. 31, 2020</t>
        </is>
      </c>
    </row>
    <row r="3">
      <c r="A3" s="3" t="inlineStr">
        <is>
          <t>Operating lease cost</t>
        </is>
      </c>
    </row>
    <row r="4">
      <c r="A4" s="4" t="inlineStr">
        <is>
          <t>Fixed</t>
        </is>
      </c>
      <c r="B4" s="7" t="n">
        <v>3219</v>
      </c>
      <c r="C4" s="7" t="n">
        <v>3252</v>
      </c>
    </row>
    <row r="5">
      <c r="A5" s="4" t="inlineStr">
        <is>
          <t>Variable</t>
        </is>
      </c>
      <c r="B5" s="6" t="n">
        <v>664</v>
      </c>
      <c r="C5" s="6" t="n">
        <v>750</v>
      </c>
    </row>
    <row r="6">
      <c r="A6" s="3" t="inlineStr">
        <is>
          <t>Finance lease cost</t>
        </is>
      </c>
    </row>
    <row r="7">
      <c r="A7" s="4" t="inlineStr">
        <is>
          <t>Amortization</t>
        </is>
      </c>
      <c r="B7" s="6" t="n">
        <v>45</v>
      </c>
      <c r="C7" s="6" t="n">
        <v>40</v>
      </c>
    </row>
    <row r="8">
      <c r="A8" s="4" t="inlineStr">
        <is>
          <t>Interest</t>
        </is>
      </c>
      <c r="B8" s="6" t="n">
        <v>52</v>
      </c>
      <c r="C8" s="6" t="n">
        <v>54</v>
      </c>
    </row>
    <row r="9">
      <c r="A9" s="4" t="inlineStr">
        <is>
          <t>Sublease income</t>
        </is>
      </c>
      <c r="B9" s="6" t="n">
        <v>84</v>
      </c>
      <c r="C9" s="6" t="n">
        <v>75</v>
      </c>
    </row>
    <row r="10">
      <c r="A10" s="4" t="inlineStr">
        <is>
          <t>Impairment of right-of-use assets</t>
        </is>
      </c>
      <c r="B10" s="6" t="n">
        <v>86</v>
      </c>
      <c r="C10" s="6" t="n">
        <v>213</v>
      </c>
    </row>
    <row r="11">
      <c r="A11" s="4" t="inlineStr">
        <is>
          <t>Impairment of finance lease assets</t>
        </is>
      </c>
      <c r="B11" s="6" t="n">
        <v>0</v>
      </c>
      <c r="C11" s="6" t="n">
        <v>24</v>
      </c>
    </row>
    <row r="12">
      <c r="A12" s="4" t="inlineStr">
        <is>
          <t>Gains on sale-leaseback transactions</t>
        </is>
      </c>
      <c r="B12" s="7" t="n">
        <v>367</v>
      </c>
      <c r="C12" s="7" t="n">
        <v>3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Aug. 31, 2019USD ($)</t>
        </is>
      </c>
    </row>
    <row r="3">
      <c r="A3" s="3" t="inlineStr">
        <is>
          <t>Leases [Abstract]</t>
        </is>
      </c>
    </row>
    <row r="4">
      <c r="A4" s="4" t="inlineStr">
        <is>
          <t>Rent expense prior to adoption</t>
        </is>
      </c>
      <c r="B4" s="7" t="n">
        <v>3552</v>
      </c>
    </row>
    <row r="5">
      <c r="A5" s="4" t="inlineStr">
        <is>
          <t>Minimum rentals prior to adoption</t>
        </is>
      </c>
      <c r="B5" s="6" t="n">
        <v>3550</v>
      </c>
    </row>
    <row r="6">
      <c r="A6" s="4" t="inlineStr">
        <is>
          <t>Contingent rentals prior to adoption</t>
        </is>
      </c>
      <c r="B6" s="6" t="n">
        <v>67</v>
      </c>
    </row>
    <row r="7">
      <c r="A7" s="4" t="inlineStr">
        <is>
          <t>Sublease rental income prior to adoption</t>
        </is>
      </c>
      <c r="B7" s="7" t="n">
        <v>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other supplemental information (Details) - USD ($) $ in Millions</t>
        </is>
      </c>
      <c r="B1" s="2" t="inlineStr">
        <is>
          <t>12 Months Ended</t>
        </is>
      </c>
    </row>
    <row r="2">
      <c r="B2" s="2" t="inlineStr">
        <is>
          <t>Aug. 31, 2021</t>
        </is>
      </c>
      <c r="C2" s="2" t="inlineStr">
        <is>
          <t>Aug. 31, 2020</t>
        </is>
      </c>
    </row>
    <row r="3">
      <c r="A3" s="3" t="inlineStr">
        <is>
          <t>Cash paid for amounts included in the measurement of lease obligations</t>
        </is>
      </c>
    </row>
    <row r="4">
      <c r="A4" s="4" t="inlineStr">
        <is>
          <t>Operating cash flows from operating leases</t>
        </is>
      </c>
      <c r="B4" s="7" t="n">
        <v>3414</v>
      </c>
      <c r="C4" s="7" t="n">
        <v>3251</v>
      </c>
    </row>
    <row r="5">
      <c r="A5" s="4" t="inlineStr">
        <is>
          <t>Operating cash flows from finance leases</t>
        </is>
      </c>
      <c r="B5" s="6" t="n">
        <v>48</v>
      </c>
      <c r="C5" s="6" t="n">
        <v>48</v>
      </c>
    </row>
    <row r="6">
      <c r="A6" s="4" t="inlineStr">
        <is>
          <t>Financing cash flows from finance leases</t>
        </is>
      </c>
      <c r="B6" s="6" t="n">
        <v>42</v>
      </c>
      <c r="C6" s="6" t="n">
        <v>47</v>
      </c>
    </row>
    <row r="7">
      <c r="A7" s="4" t="inlineStr">
        <is>
          <t>Total</t>
        </is>
      </c>
      <c r="B7" s="6" t="n">
        <v>3503</v>
      </c>
      <c r="C7" s="6" t="n">
        <v>3346</v>
      </c>
    </row>
    <row r="8">
      <c r="A8" s="3" t="inlineStr">
        <is>
          <t>Right-of-use assets obtained in exchange for new lease obligations:</t>
        </is>
      </c>
    </row>
    <row r="9">
      <c r="A9" s="4" t="inlineStr">
        <is>
          <t>Operating leases</t>
        </is>
      </c>
      <c r="B9" s="6" t="n">
        <v>2765</v>
      </c>
      <c r="C9" s="6" t="n">
        <v>2443</v>
      </c>
    </row>
    <row r="10">
      <c r="A10" s="4" t="inlineStr">
        <is>
          <t>Finance leases</t>
        </is>
      </c>
      <c r="B10" s="6" t="n">
        <v>0</v>
      </c>
      <c r="C10" s="6" t="n">
        <v>65</v>
      </c>
    </row>
    <row r="11">
      <c r="A11" s="4" t="inlineStr">
        <is>
          <t>Total</t>
        </is>
      </c>
      <c r="B11" s="7" t="n">
        <v>2765</v>
      </c>
      <c r="C11" s="7" t="n">
        <v>25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Leases - average lease terms and discount rates (Details)</t>
        </is>
      </c>
      <c r="B1" s="2" t="inlineStr">
        <is>
          <t>Aug. 31, 2021</t>
        </is>
      </c>
      <c r="C1" s="2" t="inlineStr">
        <is>
          <t>Aug. 31, 2020</t>
        </is>
      </c>
    </row>
    <row r="2">
      <c r="A2" s="3" t="inlineStr">
        <is>
          <t>Weighted average remaining lease term in years:</t>
        </is>
      </c>
    </row>
    <row r="3">
      <c r="A3" s="4" t="inlineStr">
        <is>
          <t>Operating leases</t>
        </is>
      </c>
      <c r="B3" s="4" t="inlineStr">
        <is>
          <t>10 years 3 months 18 days</t>
        </is>
      </c>
      <c r="C3" s="4" t="inlineStr">
        <is>
          <t>10 years 8 months 12 days</t>
        </is>
      </c>
    </row>
    <row r="4">
      <c r="A4" s="4" t="inlineStr">
        <is>
          <t>Finance leases</t>
        </is>
      </c>
      <c r="B4" s="4" t="inlineStr">
        <is>
          <t>20 years 2 months 12 days</t>
        </is>
      </c>
      <c r="C4" s="4" t="inlineStr">
        <is>
          <t>20 years 7 months 6 days</t>
        </is>
      </c>
    </row>
    <row r="5">
      <c r="A5" s="3" t="inlineStr">
        <is>
          <t>Weighted average discount rate</t>
        </is>
      </c>
    </row>
    <row r="6">
      <c r="A6" s="4" t="inlineStr">
        <is>
          <t>Operating leases</t>
        </is>
      </c>
      <c r="B6" s="4" t="inlineStr">
        <is>
          <t>4.77%</t>
        </is>
      </c>
      <c r="C6" s="4" t="inlineStr">
        <is>
          <t>4.97%</t>
        </is>
      </c>
    </row>
    <row r="7">
      <c r="A7" s="4" t="inlineStr">
        <is>
          <t>Finance leases</t>
        </is>
      </c>
      <c r="B7" s="4" t="inlineStr">
        <is>
          <t>5.18%</t>
        </is>
      </c>
      <c r="C7" s="4" t="inlineStr">
        <is>
          <t>5.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operating and finance leases (Details) - USD ($) $ in Millions</t>
        </is>
      </c>
      <c r="B1" s="2" t="inlineStr">
        <is>
          <t>Aug. 31, 2021</t>
        </is>
      </c>
      <c r="C1" s="2" t="inlineStr">
        <is>
          <t>Aug. 31, 2020</t>
        </is>
      </c>
    </row>
    <row r="2">
      <c r="A2" s="3" t="inlineStr">
        <is>
          <t>Finance lease</t>
        </is>
      </c>
    </row>
    <row r="3">
      <c r="A3" s="4" t="inlineStr">
        <is>
          <t>2022</t>
        </is>
      </c>
      <c r="B3" s="7" t="n">
        <v>89</v>
      </c>
    </row>
    <row r="4">
      <c r="A4" s="4" t="inlineStr">
        <is>
          <t>2023</t>
        </is>
      </c>
      <c r="B4" s="6" t="n">
        <v>88</v>
      </c>
    </row>
    <row r="5">
      <c r="A5" s="4" t="inlineStr">
        <is>
          <t>2024</t>
        </is>
      </c>
      <c r="B5" s="6" t="n">
        <v>88</v>
      </c>
    </row>
    <row r="6">
      <c r="A6" s="4" t="inlineStr">
        <is>
          <t>2025</t>
        </is>
      </c>
      <c r="B6" s="6" t="n">
        <v>87</v>
      </c>
    </row>
    <row r="7">
      <c r="A7" s="4" t="inlineStr">
        <is>
          <t>2026</t>
        </is>
      </c>
      <c r="B7" s="6" t="n">
        <v>86</v>
      </c>
    </row>
    <row r="8">
      <c r="A8" s="4" t="inlineStr">
        <is>
          <t>Later</t>
        </is>
      </c>
      <c r="B8" s="6" t="n">
        <v>1142</v>
      </c>
    </row>
    <row r="9">
      <c r="A9" s="4" t="inlineStr">
        <is>
          <t>Total undiscounted minimum lease payments</t>
        </is>
      </c>
      <c r="B9" s="6" t="n">
        <v>1580</v>
      </c>
    </row>
    <row r="10">
      <c r="A10" s="4" t="inlineStr">
        <is>
          <t>Less: Present value discount</t>
        </is>
      </c>
      <c r="B10" s="6" t="n">
        <v>-570</v>
      </c>
    </row>
    <row r="11">
      <c r="A11" s="4" t="inlineStr">
        <is>
          <t>Lease liability</t>
        </is>
      </c>
      <c r="B11" s="6" t="n">
        <v>1010</v>
      </c>
      <c r="C11" s="7" t="n">
        <v>1044</v>
      </c>
    </row>
    <row r="12">
      <c r="A12" s="3" t="inlineStr">
        <is>
          <t>Operating lease</t>
        </is>
      </c>
    </row>
    <row r="13">
      <c r="A13" s="4" t="inlineStr">
        <is>
          <t>2022</t>
        </is>
      </c>
      <c r="B13" s="6" t="n">
        <v>3439</v>
      </c>
    </row>
    <row r="14">
      <c r="A14" s="4" t="inlineStr">
        <is>
          <t>2023</t>
        </is>
      </c>
      <c r="B14" s="6" t="n">
        <v>3342</v>
      </c>
    </row>
    <row r="15">
      <c r="A15" s="4" t="inlineStr">
        <is>
          <t>2024</t>
        </is>
      </c>
      <c r="B15" s="6" t="n">
        <v>3224</v>
      </c>
    </row>
    <row r="16">
      <c r="A16" s="4" t="inlineStr">
        <is>
          <t>2025</t>
        </is>
      </c>
      <c r="B16" s="6" t="n">
        <v>3102</v>
      </c>
    </row>
    <row r="17">
      <c r="A17" s="4" t="inlineStr">
        <is>
          <t>2026</t>
        </is>
      </c>
      <c r="B17" s="6" t="n">
        <v>2982</v>
      </c>
    </row>
    <row r="18">
      <c r="A18" s="4" t="inlineStr">
        <is>
          <t>Later</t>
        </is>
      </c>
      <c r="B18" s="6" t="n">
        <v>15210</v>
      </c>
    </row>
    <row r="19">
      <c r="A19" s="4" t="inlineStr">
        <is>
          <t>Total undiscounted minimum lease payments</t>
        </is>
      </c>
      <c r="B19" s="6" t="n">
        <v>31299</v>
      </c>
    </row>
    <row r="20">
      <c r="A20" s="4" t="inlineStr">
        <is>
          <t>Less: Present value discount</t>
        </is>
      </c>
      <c r="B20" s="6" t="n">
        <v>-6887</v>
      </c>
    </row>
    <row r="21">
      <c r="A21" s="4" t="inlineStr">
        <is>
          <t>Lease liability</t>
        </is>
      </c>
      <c r="B21" s="7" t="n">
        <v>24412</v>
      </c>
      <c r="C21" s="7" t="n">
        <v>24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Aug. 31, 2021</t>
        </is>
      </c>
      <c r="C1" s="2" t="inlineStr">
        <is>
          <t>Aug. 31, 2020</t>
        </is>
      </c>
    </row>
    <row r="2">
      <c r="A2" s="3" t="inlineStr">
        <is>
          <t>Schedule of Equity Method Investments [Line Items]</t>
        </is>
      </c>
    </row>
    <row r="3">
      <c r="A3" s="4" t="inlineStr">
        <is>
          <t>Carrying value</t>
        </is>
      </c>
      <c r="B3" s="7" t="n">
        <v>6987</v>
      </c>
      <c r="C3" s="7" t="n">
        <v>7204</v>
      </c>
    </row>
    <row r="4">
      <c r="A4" s="4" t="inlineStr">
        <is>
          <t>AmerisourceBergen</t>
        </is>
      </c>
    </row>
    <row r="5">
      <c r="A5" s="3" t="inlineStr">
        <is>
          <t>Schedule of Equity Method Investments [Line Items]</t>
        </is>
      </c>
    </row>
    <row r="6">
      <c r="A6" s="4" t="inlineStr">
        <is>
          <t>Carrying value</t>
        </is>
      </c>
      <c r="B6" s="7" t="n">
        <v>4407</v>
      </c>
      <c r="C6" s="7" t="n">
        <v>5446</v>
      </c>
    </row>
    <row r="7">
      <c r="A7" s="4" t="inlineStr">
        <is>
          <t>Ownership percentage</t>
        </is>
      </c>
      <c r="B7" s="4" t="inlineStr">
        <is>
          <t>28.00%</t>
        </is>
      </c>
      <c r="C7" s="4" t="inlineStr">
        <is>
          <t>28.00%</t>
        </is>
      </c>
    </row>
    <row r="8">
      <c r="A8" s="4" t="inlineStr">
        <is>
          <t>Others</t>
        </is>
      </c>
    </row>
    <row r="9">
      <c r="A9" s="3" t="inlineStr">
        <is>
          <t>Schedule of Equity Method Investments [Line Items]</t>
        </is>
      </c>
    </row>
    <row r="10">
      <c r="A10" s="4" t="inlineStr">
        <is>
          <t>Carrying value</t>
        </is>
      </c>
      <c r="B10" s="7" t="n">
        <v>2580</v>
      </c>
      <c r="C10" s="7" t="n">
        <v>1758</v>
      </c>
    </row>
    <row r="11">
      <c r="A11" s="4" t="inlineStr">
        <is>
          <t>Others | Minimum</t>
        </is>
      </c>
    </row>
    <row r="12">
      <c r="A12" s="3" t="inlineStr">
        <is>
          <t>Schedule of Equity Method Investments [Line Items]</t>
        </is>
      </c>
    </row>
    <row r="13">
      <c r="A13" s="4" t="inlineStr">
        <is>
          <t>Ownership percentage</t>
        </is>
      </c>
      <c r="B13" s="4" t="inlineStr">
        <is>
          <t>8.00%</t>
        </is>
      </c>
      <c r="C13" s="4" t="inlineStr">
        <is>
          <t>8.00%</t>
        </is>
      </c>
    </row>
    <row r="14">
      <c r="A14" s="4" t="inlineStr">
        <is>
          <t>Others | Maximum</t>
        </is>
      </c>
    </row>
    <row r="15">
      <c r="A15" s="3" t="inlineStr">
        <is>
          <t>Schedule of Equity Method Investments [Line Items]</t>
        </is>
      </c>
    </row>
    <row r="16">
      <c r="A16" s="4" t="inlineStr">
        <is>
          <t>Ownership percentage</t>
        </is>
      </c>
      <c r="B16" s="4" t="inlineStr">
        <is>
          <t>50.00%</t>
        </is>
      </c>
      <c r="C16"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Equity method investments - narrative (Details) - USD ($) $ in Millions</t>
        </is>
      </c>
      <c r="B1" s="2" t="inlineStr">
        <is>
          <t>3 Months Ended</t>
        </is>
      </c>
      <c r="C1" s="2" t="inlineStr">
        <is>
          <t>12 Months Ended</t>
        </is>
      </c>
    </row>
    <row r="2">
      <c r="B2" s="2" t="inlineStr">
        <is>
          <t>Sep. 30, 2020</t>
        </is>
      </c>
      <c r="C2" s="2" t="inlineStr">
        <is>
          <t>Aug. 31, 2021</t>
        </is>
      </c>
      <c r="D2" s="2" t="inlineStr">
        <is>
          <t>Aug. 31, 2020</t>
        </is>
      </c>
      <c r="E2" s="2" t="inlineStr">
        <is>
          <t>Aug. 31, 2019</t>
        </is>
      </c>
    </row>
    <row r="3">
      <c r="A3" s="3" t="inlineStr">
        <is>
          <t>Schedule of Equity Method Investments [Line Items]</t>
        </is>
      </c>
    </row>
    <row r="4">
      <c r="A4" s="4" t="inlineStr">
        <is>
          <t>Loss from equity method investment</t>
        </is>
      </c>
      <c r="C4" s="7" t="n">
        <v>1139</v>
      </c>
    </row>
    <row r="5">
      <c r="A5" s="4" t="inlineStr">
        <is>
          <t>Equity earnings (loss)</t>
        </is>
      </c>
      <c r="C5" s="6" t="n">
        <v>-498</v>
      </c>
      <c r="D5" s="7" t="n">
        <v>382</v>
      </c>
      <c r="E5" s="7" t="n">
        <v>187</v>
      </c>
    </row>
    <row r="6">
      <c r="A6" s="4" t="inlineStr">
        <is>
          <t>Gain on sale of equity method investment</t>
        </is>
      </c>
      <c r="C6" s="7" t="n">
        <v>321</v>
      </c>
      <c r="D6" s="7" t="n">
        <v>0</v>
      </c>
      <c r="E6" s="6" t="n">
        <v>0</v>
      </c>
    </row>
    <row r="7">
      <c r="A7" s="4" t="inlineStr">
        <is>
          <t>AmerisourceBergen</t>
        </is>
      </c>
    </row>
    <row r="8">
      <c r="A8" s="3" t="inlineStr">
        <is>
          <t>Schedule of Equity Method Investments [Line Items]</t>
        </is>
      </c>
    </row>
    <row r="9">
      <c r="A9" s="4" t="inlineStr">
        <is>
          <t>Outstanding shares owned (in shares)</t>
        </is>
      </c>
      <c r="C9" s="6" t="n">
        <v>58854867</v>
      </c>
      <c r="D9" s="6" t="n">
        <v>56854867</v>
      </c>
    </row>
    <row r="10">
      <c r="A10" s="4" t="inlineStr">
        <is>
          <t>Percentage of outstanding common shares owned</t>
        </is>
      </c>
      <c r="C10" s="4" t="inlineStr">
        <is>
          <t>28.50%</t>
        </is>
      </c>
      <c r="D10" s="4" t="inlineStr">
        <is>
          <t>27.90%</t>
        </is>
      </c>
    </row>
    <row r="11">
      <c r="A11" s="4" t="inlineStr">
        <is>
          <t>Equity investment, exceeded its proportionate share of net assets</t>
        </is>
      </c>
      <c r="C11" s="7" t="n">
        <v>4400</v>
      </c>
    </row>
    <row r="12">
      <c r="A12" s="4" t="inlineStr">
        <is>
          <t>AmerisourceBergen | Opiod Litigation</t>
        </is>
      </c>
    </row>
    <row r="13">
      <c r="A13" s="3" t="inlineStr">
        <is>
          <t>Schedule of Equity Method Investments [Line Items]</t>
        </is>
      </c>
    </row>
    <row r="14">
      <c r="A14" s="4" t="inlineStr">
        <is>
          <t>Equity earnings (loss)</t>
        </is>
      </c>
      <c r="B14" s="7" t="n">
        <v>-5600</v>
      </c>
    </row>
    <row r="15">
      <c r="A15" s="4" t="inlineStr">
        <is>
          <t>AmerisourceBergen | Level 1</t>
        </is>
      </c>
    </row>
    <row r="16">
      <c r="A16" s="3" t="inlineStr">
        <is>
          <t>Schedule of Equity Method Investments [Line Items]</t>
        </is>
      </c>
    </row>
    <row r="17">
      <c r="A17" s="4" t="inlineStr">
        <is>
          <t>Fair value of assets</t>
        </is>
      </c>
      <c r="C17" s="6" t="n">
        <v>7200</v>
      </c>
      <c r="D17" s="7" t="n">
        <v>5500</v>
      </c>
    </row>
    <row r="18">
      <c r="A18" s="4" t="inlineStr">
        <is>
          <t>Others</t>
        </is>
      </c>
    </row>
    <row r="19">
      <c r="A19" s="3" t="inlineStr">
        <is>
          <t>Schedule of Equity Method Investments [Line Items]</t>
        </is>
      </c>
    </row>
    <row r="20">
      <c r="A20" s="4" t="inlineStr">
        <is>
          <t>Equity earnings (loss)</t>
        </is>
      </c>
      <c r="C20" s="6" t="n">
        <v>627</v>
      </c>
      <c r="D20" s="7" t="n">
        <v>31</v>
      </c>
      <c r="E20" s="7" t="n">
        <v>8</v>
      </c>
    </row>
    <row r="21">
      <c r="A21" s="4" t="inlineStr">
        <is>
          <t>Option Care Health</t>
        </is>
      </c>
    </row>
    <row r="22">
      <c r="A22" s="3" t="inlineStr">
        <is>
          <t>Schedule of Equity Method Investments [Line Items]</t>
        </is>
      </c>
    </row>
    <row r="23">
      <c r="A23" s="4" t="inlineStr">
        <is>
          <t>Equity earnings (loss)</t>
        </is>
      </c>
      <c r="C23" s="6" t="n">
        <v>576</v>
      </c>
    </row>
    <row r="24">
      <c r="A24" s="4" t="inlineStr">
        <is>
          <t>Gain on sale of equity method investment</t>
        </is>
      </c>
      <c r="C24" s="6" t="n">
        <v>290</v>
      </c>
    </row>
    <row r="25">
      <c r="A25" s="4" t="inlineStr">
        <is>
          <t>Option Care Health | HC Group Holdings I, LLC</t>
        </is>
      </c>
    </row>
    <row r="26">
      <c r="A26" s="3" t="inlineStr">
        <is>
          <t>Schedule of Equity Method Investments [Line Items]</t>
        </is>
      </c>
    </row>
    <row r="27">
      <c r="A27" s="4" t="inlineStr">
        <is>
          <t>Gain on sale of equity method investment</t>
        </is>
      </c>
      <c r="C27" s="6" t="n">
        <v>1200</v>
      </c>
    </row>
    <row r="28">
      <c r="A28" s="4" t="inlineStr">
        <is>
          <t>VillageMD</t>
        </is>
      </c>
    </row>
    <row r="29">
      <c r="A29" s="3" t="inlineStr">
        <is>
          <t>Schedule of Equity Method Investments [Line Items]</t>
        </is>
      </c>
    </row>
    <row r="30">
      <c r="A30" s="4" t="inlineStr">
        <is>
          <t>Consideration transferred to acquire equity method investments</t>
        </is>
      </c>
      <c r="C30" s="6" t="n">
        <v>750</v>
      </c>
    </row>
    <row r="31">
      <c r="A31" s="4" t="inlineStr">
        <is>
          <t>Payments to acquire equity method investments</t>
        </is>
      </c>
      <c r="C31" s="6" t="n">
        <v>250</v>
      </c>
    </row>
    <row r="32">
      <c r="A32" s="4" t="inlineStr">
        <is>
          <t>Investment in convertible debt</t>
        </is>
      </c>
      <c r="C32" s="7" t="n">
        <v>5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method investments - summarized financial information of equity method investees (Details) - USD ($) $ in Million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c r="M2" s="2" t="inlineStr">
        <is>
          <t>Aug. 31, 2018</t>
        </is>
      </c>
    </row>
    <row r="3">
      <c r="A3" s="3" t="inlineStr">
        <is>
          <t>Statement of Financial Position [Abstract]</t>
        </is>
      </c>
    </row>
    <row r="4">
      <c r="A4" s="4" t="inlineStr">
        <is>
          <t>Current assets</t>
        </is>
      </c>
      <c r="B4" s="7" t="n">
        <v>15814</v>
      </c>
      <c r="F4" s="7" t="n">
        <v>18073</v>
      </c>
      <c r="J4" s="7" t="n">
        <v>15814</v>
      </c>
      <c r="K4" s="7" t="n">
        <v>18073</v>
      </c>
    </row>
    <row r="5">
      <c r="A5" s="4" t="inlineStr">
        <is>
          <t>Non-current assets</t>
        </is>
      </c>
      <c r="B5" s="6" t="n">
        <v>65471</v>
      </c>
      <c r="F5" s="6" t="n">
        <v>69101</v>
      </c>
      <c r="J5" s="6" t="n">
        <v>65471</v>
      </c>
      <c r="K5" s="6" t="n">
        <v>69101</v>
      </c>
    </row>
    <row r="6">
      <c r="A6" s="4" t="inlineStr">
        <is>
          <t>Current liabilities</t>
        </is>
      </c>
      <c r="B6" s="6" t="n">
        <v>22054</v>
      </c>
      <c r="F6" s="6" t="n">
        <v>27070</v>
      </c>
      <c r="J6" s="6" t="n">
        <v>22054</v>
      </c>
      <c r="K6" s="6" t="n">
        <v>27070</v>
      </c>
    </row>
    <row r="7">
      <c r="A7" s="4" t="inlineStr">
        <is>
          <t>Non-current liabilities</t>
        </is>
      </c>
      <c r="B7" s="6" t="n">
        <v>35091</v>
      </c>
      <c r="F7" s="6" t="n">
        <v>38968</v>
      </c>
      <c r="J7" s="6" t="n">
        <v>35091</v>
      </c>
      <c r="K7" s="6" t="n">
        <v>38968</v>
      </c>
    </row>
    <row r="8">
      <c r="A8" s="4" t="inlineStr">
        <is>
          <t>Shareholders' equity</t>
        </is>
      </c>
      <c r="B8" s="6" t="n">
        <v>23822</v>
      </c>
      <c r="F8" s="6" t="n">
        <v>21136</v>
      </c>
      <c r="J8" s="6" t="n">
        <v>23822</v>
      </c>
      <c r="K8" s="6" t="n">
        <v>21136</v>
      </c>
      <c r="L8" s="7" t="n">
        <v>24152</v>
      </c>
      <c r="M8" s="7" t="n">
        <v>26689</v>
      </c>
    </row>
    <row r="9">
      <c r="A9" s="4" t="inlineStr">
        <is>
          <t>Noncontrolling interests</t>
        </is>
      </c>
      <c r="B9" s="6" t="n">
        <v>402</v>
      </c>
      <c r="F9" s="6" t="n">
        <v>498</v>
      </c>
      <c r="J9" s="6" t="n">
        <v>402</v>
      </c>
      <c r="K9" s="6" t="n">
        <v>498</v>
      </c>
    </row>
    <row r="10">
      <c r="A10" s="3" t="inlineStr">
        <is>
          <t>Income Statement [Abstract]</t>
        </is>
      </c>
    </row>
    <row r="11">
      <c r="A11" s="4" t="inlineStr">
        <is>
          <t>Sales</t>
        </is>
      </c>
      <c r="B11" s="6" t="n">
        <v>34262</v>
      </c>
      <c r="C11" s="7" t="n">
        <v>34030</v>
      </c>
      <c r="D11" s="7" t="n">
        <v>32779</v>
      </c>
      <c r="E11" s="7" t="n">
        <v>31438</v>
      </c>
      <c r="F11" s="6" t="n">
        <v>30371</v>
      </c>
      <c r="G11" s="7" t="n">
        <v>30364</v>
      </c>
      <c r="H11" s="7" t="n">
        <v>31336</v>
      </c>
      <c r="I11" s="7" t="n">
        <v>29912</v>
      </c>
      <c r="J11" s="6" t="n">
        <v>132509</v>
      </c>
      <c r="K11" s="6" t="n">
        <v>121982</v>
      </c>
      <c r="L11" s="6" t="n">
        <v>120074</v>
      </c>
    </row>
    <row r="12">
      <c r="A12" s="4" t="inlineStr">
        <is>
          <t>Gross profit</t>
        </is>
      </c>
      <c r="B12" s="6" t="n">
        <v>7503</v>
      </c>
      <c r="C12" s="7" t="n">
        <v>7153</v>
      </c>
      <c r="D12" s="7" t="n">
        <v>6781</v>
      </c>
      <c r="E12" s="7" t="n">
        <v>6630</v>
      </c>
      <c r="F12" s="6" t="n">
        <v>6324</v>
      </c>
      <c r="G12" s="7" t="n">
        <v>5959</v>
      </c>
      <c r="H12" s="7" t="n">
        <v>7017</v>
      </c>
      <c r="I12" s="7" t="n">
        <v>6777</v>
      </c>
      <c r="J12" s="6" t="n">
        <v>28067</v>
      </c>
      <c r="K12" s="6" t="n">
        <v>26078</v>
      </c>
      <c r="L12" s="6" t="n">
        <v>28159</v>
      </c>
    </row>
    <row r="13">
      <c r="A13" s="4" t="inlineStr">
        <is>
          <t>Net earnings (loss)</t>
        </is>
      </c>
      <c r="J13" s="6" t="n">
        <v>2512</v>
      </c>
      <c r="K13" s="6" t="n">
        <v>424</v>
      </c>
      <c r="L13" s="6" t="n">
        <v>3962</v>
      </c>
    </row>
    <row r="14">
      <c r="A14" s="4" t="inlineStr">
        <is>
          <t>Share of earnings (loss) from equity method investments</t>
        </is>
      </c>
      <c r="J14" s="6" t="n">
        <v>-512</v>
      </c>
      <c r="K14" s="6" t="n">
        <v>372</v>
      </c>
      <c r="L14" s="6" t="n">
        <v>172</v>
      </c>
    </row>
    <row r="15">
      <c r="A15" s="4" t="inlineStr">
        <is>
          <t>Equity Method Investment</t>
        </is>
      </c>
    </row>
    <row r="16">
      <c r="A16" s="3" t="inlineStr">
        <is>
          <t>Statement of Financial Position [Abstract]</t>
        </is>
      </c>
    </row>
    <row r="17">
      <c r="A17" s="4" t="inlineStr">
        <is>
          <t>Current assets</t>
        </is>
      </c>
      <c r="B17" s="6" t="n">
        <v>49538</v>
      </c>
      <c r="F17" s="6" t="n">
        <v>39167</v>
      </c>
      <c r="J17" s="6" t="n">
        <v>49538</v>
      </c>
      <c r="K17" s="6" t="n">
        <v>39167</v>
      </c>
    </row>
    <row r="18">
      <c r="A18" s="4" t="inlineStr">
        <is>
          <t>Non-current assets</t>
        </is>
      </c>
      <c r="B18" s="6" t="n">
        <v>27442</v>
      </c>
      <c r="F18" s="6" t="n">
        <v>18138</v>
      </c>
      <c r="J18" s="6" t="n">
        <v>27442</v>
      </c>
      <c r="K18" s="6" t="n">
        <v>18138</v>
      </c>
    </row>
    <row r="19">
      <c r="A19" s="4" t="inlineStr">
        <is>
          <t>Current liabilities</t>
        </is>
      </c>
      <c r="B19" s="6" t="n">
        <v>48766</v>
      </c>
      <c r="F19" s="6" t="n">
        <v>38034</v>
      </c>
      <c r="J19" s="6" t="n">
        <v>48766</v>
      </c>
      <c r="K19" s="6" t="n">
        <v>38034</v>
      </c>
    </row>
    <row r="20">
      <c r="A20" s="4" t="inlineStr">
        <is>
          <t>Non-current liabilities</t>
        </is>
      </c>
      <c r="B20" s="6" t="n">
        <v>22046</v>
      </c>
      <c r="F20" s="6" t="n">
        <v>10600</v>
      </c>
      <c r="J20" s="6" t="n">
        <v>22046</v>
      </c>
      <c r="K20" s="6" t="n">
        <v>10600</v>
      </c>
    </row>
    <row r="21">
      <c r="A21" s="4" t="inlineStr">
        <is>
          <t>Shareholders' equity</t>
        </is>
      </c>
      <c r="B21" s="6" t="n">
        <v>6168</v>
      </c>
      <c r="F21" s="6" t="n">
        <v>8671</v>
      </c>
      <c r="J21" s="6" t="n">
        <v>6168</v>
      </c>
      <c r="K21" s="6" t="n">
        <v>8671</v>
      </c>
    </row>
    <row r="22">
      <c r="A22" s="4" t="inlineStr">
        <is>
          <t>Noncontrolling interests</t>
        </is>
      </c>
      <c r="B22" s="7" t="n">
        <v>646</v>
      </c>
      <c r="F22" s="7" t="n">
        <v>387</v>
      </c>
      <c r="J22" s="6" t="n">
        <v>646</v>
      </c>
      <c r="K22" s="6" t="n">
        <v>387</v>
      </c>
    </row>
    <row r="23">
      <c r="A23" s="3" t="inlineStr">
        <is>
          <t>Income Statement [Abstract]</t>
        </is>
      </c>
    </row>
    <row r="24">
      <c r="A24" s="4" t="inlineStr">
        <is>
          <t>Sales</t>
        </is>
      </c>
      <c r="J24" s="6" t="n">
        <v>232719</v>
      </c>
      <c r="K24" s="6" t="n">
        <v>208625</v>
      </c>
      <c r="L24" s="6" t="n">
        <v>195540</v>
      </c>
    </row>
    <row r="25">
      <c r="A25" s="4" t="inlineStr">
        <is>
          <t>Gross profit</t>
        </is>
      </c>
      <c r="J25" s="6" t="n">
        <v>10889</v>
      </c>
      <c r="K25" s="6" t="n">
        <v>8707</v>
      </c>
      <c r="L25" s="6" t="n">
        <v>7303</v>
      </c>
    </row>
    <row r="26">
      <c r="A26" s="4" t="inlineStr">
        <is>
          <t>Net earnings (loss)</t>
        </is>
      </c>
      <c r="J26" s="7" t="n">
        <v>-3475</v>
      </c>
      <c r="K26" s="7" t="n">
        <v>1624</v>
      </c>
      <c r="L26" s="7" t="n">
        <v>99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21" customWidth="1" min="2" max="2"/>
    <col width="35" customWidth="1" min="3" max="3"/>
    <col width="21" customWidth="1" min="4" max="4"/>
    <col width="14" customWidth="1" min="5" max="5"/>
    <col width="14" customWidth="1" min="6" max="6"/>
  </cols>
  <sheetData>
    <row r="1">
      <c r="A1" s="1" t="inlineStr">
        <is>
          <t>Goodwill and other intangible assets - narrative (Details) $ in Millions</t>
        </is>
      </c>
      <c r="B1" s="2" t="inlineStr">
        <is>
          <t>12 Months Ended</t>
        </is>
      </c>
    </row>
    <row r="2">
      <c r="B2" s="2" t="inlineStr">
        <is>
          <t>Aug. 31, 2021USD ($)</t>
        </is>
      </c>
      <c r="C2" s="2" t="inlineStr">
        <is>
          <t>Aug. 31, 2020USD ($)reporting_unit</t>
        </is>
      </c>
      <c r="D2" s="2" t="inlineStr">
        <is>
          <t>Aug. 31, 2019USD ($)</t>
        </is>
      </c>
      <c r="E2" s="2" t="inlineStr">
        <is>
          <t>Jun. 01, 2021</t>
        </is>
      </c>
      <c r="F2" s="2" t="inlineStr">
        <is>
          <t>Jun. 01, 2020</t>
        </is>
      </c>
    </row>
    <row r="3">
      <c r="A3" s="3" t="inlineStr">
        <is>
          <t>Goodwill [Line Items]</t>
        </is>
      </c>
    </row>
    <row r="4">
      <c r="A4" s="4" t="inlineStr">
        <is>
          <t>Goodwill</t>
        </is>
      </c>
      <c r="B4" s="7" t="n">
        <v>12421</v>
      </c>
      <c r="C4" s="7" t="n">
        <v>12013</v>
      </c>
      <c r="D4" s="7" t="n">
        <v>13542</v>
      </c>
    </row>
    <row r="5">
      <c r="A5" s="4" t="inlineStr">
        <is>
          <t>Indefinite lived intangible assets</t>
        </is>
      </c>
      <c r="B5" s="6" t="n">
        <v>7342</v>
      </c>
      <c r="C5" s="7" t="n">
        <v>7231</v>
      </c>
    </row>
    <row r="6">
      <c r="A6" s="4" t="inlineStr">
        <is>
          <t>Number of reporting segments included in impairment analysis | reporting_unit</t>
        </is>
      </c>
      <c r="C6" s="6" t="n">
        <v>2</v>
      </c>
    </row>
    <row r="7">
      <c r="A7" s="4" t="inlineStr">
        <is>
          <t>Goodwill impairment loss</t>
        </is>
      </c>
      <c r="C7" s="7" t="n">
        <v>1675</v>
      </c>
    </row>
    <row r="8">
      <c r="A8" s="4" t="inlineStr">
        <is>
          <t>Impairment of definite-lived intangible assets</t>
        </is>
      </c>
      <c r="B8" s="6" t="n">
        <v>0</v>
      </c>
      <c r="C8" s="6" t="n">
        <v>47</v>
      </c>
    </row>
    <row r="9">
      <c r="A9" s="4" t="inlineStr">
        <is>
          <t>Amortization expense for intangible assets</t>
        </is>
      </c>
      <c r="B9" s="6" t="n">
        <v>523</v>
      </c>
      <c r="C9" s="6" t="n">
        <v>384</v>
      </c>
      <c r="D9" s="6" t="n">
        <v>473</v>
      </c>
    </row>
    <row r="10">
      <c r="A10" s="4" t="inlineStr">
        <is>
          <t>Minimum</t>
        </is>
      </c>
    </row>
    <row r="11">
      <c r="A11" s="3" t="inlineStr">
        <is>
          <t>Goodwill [Line Items]</t>
        </is>
      </c>
    </row>
    <row r="12">
      <c r="A12" s="4" t="inlineStr">
        <is>
          <t>Percentage of reporting unit fair value in excess of carrying amount</t>
        </is>
      </c>
      <c r="E12" s="4" t="inlineStr">
        <is>
          <t>18.00%</t>
        </is>
      </c>
    </row>
    <row r="13">
      <c r="A13" s="4" t="inlineStr">
        <is>
          <t>Maximum</t>
        </is>
      </c>
    </row>
    <row r="14">
      <c r="A14" s="3" t="inlineStr">
        <is>
          <t>Goodwill [Line Items]</t>
        </is>
      </c>
    </row>
    <row r="15">
      <c r="A15" s="4" t="inlineStr">
        <is>
          <t>Percentage of reporting unit fair value in excess of carrying amount</t>
        </is>
      </c>
      <c r="E15" s="4" t="inlineStr">
        <is>
          <t>195.00%</t>
        </is>
      </c>
    </row>
    <row r="16">
      <c r="A16" s="4" t="inlineStr">
        <is>
          <t>Pharmacy licenses</t>
        </is>
      </c>
    </row>
    <row r="17">
      <c r="A17" s="3" t="inlineStr">
        <is>
          <t>Goodwill [Line Items]</t>
        </is>
      </c>
    </row>
    <row r="18">
      <c r="A18" s="4" t="inlineStr">
        <is>
          <t>Indefinite lived intangible assets</t>
        </is>
      </c>
      <c r="B18" s="6" t="n">
        <v>2066</v>
      </c>
      <c r="C18" s="6" t="n">
        <v>2028</v>
      </c>
    </row>
    <row r="19">
      <c r="A19" s="4" t="inlineStr">
        <is>
          <t>Other International Reporting Unit</t>
        </is>
      </c>
    </row>
    <row r="20">
      <c r="A20" s="3" t="inlineStr">
        <is>
          <t>Goodwill [Line Items]</t>
        </is>
      </c>
    </row>
    <row r="21">
      <c r="A21" s="4" t="inlineStr">
        <is>
          <t>Percentage of reporting unit fair value in excess of carrying amount</t>
        </is>
      </c>
      <c r="E21" s="4" t="inlineStr">
        <is>
          <t>29.00%</t>
        </is>
      </c>
      <c r="F21" s="4" t="inlineStr">
        <is>
          <t>4.00%</t>
        </is>
      </c>
    </row>
    <row r="22">
      <c r="A22" s="4" t="inlineStr">
        <is>
          <t>Goodwill</t>
        </is>
      </c>
      <c r="B22" s="6" t="n">
        <v>400</v>
      </c>
    </row>
    <row r="23">
      <c r="A23" s="4" t="inlineStr">
        <is>
          <t>Boots Reporting Unit</t>
        </is>
      </c>
    </row>
    <row r="24">
      <c r="A24" s="3" t="inlineStr">
        <is>
          <t>Goodwill [Line Items]</t>
        </is>
      </c>
    </row>
    <row r="25">
      <c r="A25" s="4" t="inlineStr">
        <is>
          <t>Goodwill</t>
        </is>
      </c>
      <c r="B25" s="6" t="n">
        <v>1100</v>
      </c>
    </row>
    <row r="26">
      <c r="A26" s="4" t="inlineStr">
        <is>
          <t>Impairment of intangible assets</t>
        </is>
      </c>
      <c r="B26" s="6" t="n">
        <v>49</v>
      </c>
      <c r="C26" s="6" t="n">
        <v>300</v>
      </c>
    </row>
    <row r="27">
      <c r="A27" s="4" t="inlineStr">
        <is>
          <t>Indefinite lived intangible assets</t>
        </is>
      </c>
      <c r="B27" s="7" t="n">
        <v>7300</v>
      </c>
      <c r="C27" s="6" t="n">
        <v>7200</v>
      </c>
    </row>
    <row r="28">
      <c r="A28" s="4" t="inlineStr">
        <is>
          <t>Goodwill impairment loss</t>
        </is>
      </c>
      <c r="C28" s="7" t="n">
        <v>1700</v>
      </c>
    </row>
    <row r="29">
      <c r="A29" s="4" t="inlineStr">
        <is>
          <t>Boots Reporting Unit | Trade names | Minimum</t>
        </is>
      </c>
    </row>
    <row r="30">
      <c r="A30" s="3" t="inlineStr">
        <is>
          <t>Goodwill [Line Items]</t>
        </is>
      </c>
    </row>
    <row r="31">
      <c r="A31" s="4" t="inlineStr">
        <is>
          <t>Percentage of reporting unit fair value in excess of carrying amount</t>
        </is>
      </c>
      <c r="B31" s="4" t="inlineStr">
        <is>
          <t>5.00%</t>
        </is>
      </c>
    </row>
    <row r="32">
      <c r="A32" s="4" t="inlineStr">
        <is>
          <t>Boots Reporting Unit | Trade names | Maximum</t>
        </is>
      </c>
    </row>
    <row r="33">
      <c r="A33" s="3" t="inlineStr">
        <is>
          <t>Goodwill [Line Items]</t>
        </is>
      </c>
    </row>
    <row r="34">
      <c r="A34" s="4" t="inlineStr">
        <is>
          <t>Percentage of reporting unit fair value in excess of carrying amount</t>
        </is>
      </c>
      <c r="B34" s="4" t="inlineStr">
        <is>
          <t>27.00%</t>
        </is>
      </c>
    </row>
    <row r="35">
      <c r="A35" s="4" t="inlineStr">
        <is>
          <t>Boots Reporting Unit | Pharmacy licenses</t>
        </is>
      </c>
    </row>
    <row r="36">
      <c r="A36" s="3" t="inlineStr">
        <is>
          <t>Goodwill [Line Items]</t>
        </is>
      </c>
    </row>
    <row r="37">
      <c r="A37" s="4" t="inlineStr">
        <is>
          <t>Impairment of intangible assets</t>
        </is>
      </c>
      <c r="D37" s="7" t="n">
        <v>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oodwill (Details) - USD ($) $ in Millions</t>
        </is>
      </c>
      <c r="B1" s="2" t="inlineStr">
        <is>
          <t>Dec. 29, 2020</t>
        </is>
      </c>
      <c r="C1" s="2" t="inlineStr">
        <is>
          <t>Aug. 31, 2021</t>
        </is>
      </c>
      <c r="D1" s="2" t="inlineStr">
        <is>
          <t>Aug. 31, 2020</t>
        </is>
      </c>
    </row>
    <row r="2">
      <c r="A2" s="3" t="inlineStr">
        <is>
          <t>Goodwill [Roll Forward]</t>
        </is>
      </c>
    </row>
    <row r="3">
      <c r="A3" s="4" t="inlineStr">
        <is>
          <t>Beginning balance</t>
        </is>
      </c>
      <c r="C3" s="7" t="n">
        <v>12013</v>
      </c>
      <c r="D3" s="7" t="n">
        <v>13542</v>
      </c>
    </row>
    <row r="4">
      <c r="A4" s="4" t="inlineStr">
        <is>
          <t>Acquisitions</t>
        </is>
      </c>
      <c r="C4" s="6" t="n">
        <v>414</v>
      </c>
      <c r="D4" s="6" t="n">
        <v>62</v>
      </c>
    </row>
    <row r="5">
      <c r="A5" s="4" t="inlineStr">
        <is>
          <t>Impairment</t>
        </is>
      </c>
      <c r="D5" s="6" t="n">
        <v>-1675</v>
      </c>
    </row>
    <row r="6">
      <c r="A6" s="4" t="inlineStr">
        <is>
          <t>Currency translation adjustments</t>
        </is>
      </c>
      <c r="C6" s="6" t="n">
        <v>-7</v>
      </c>
      <c r="D6" s="6" t="n">
        <v>83</v>
      </c>
    </row>
    <row r="7">
      <c r="A7" s="4" t="inlineStr">
        <is>
          <t>Ending balance</t>
        </is>
      </c>
      <c r="C7" s="6" t="n">
        <v>12421</v>
      </c>
      <c r="D7" s="6" t="n">
        <v>12013</v>
      </c>
    </row>
    <row r="8">
      <c r="A8" s="4" t="inlineStr">
        <is>
          <t>Rite Aid Corporation Distribution Centers</t>
        </is>
      </c>
    </row>
    <row r="9">
      <c r="A9" s="3" t="inlineStr">
        <is>
          <t>Goodwill [Roll Forward]</t>
        </is>
      </c>
    </row>
    <row r="10">
      <c r="A10" s="4" t="inlineStr">
        <is>
          <t>Acquisitions</t>
        </is>
      </c>
      <c r="D10" s="6" t="n">
        <v>62</v>
      </c>
    </row>
    <row r="11">
      <c r="A11" s="4" t="inlineStr">
        <is>
          <t>Payments to acquire business</t>
        </is>
      </c>
      <c r="D11" s="6" t="n">
        <v>91</v>
      </c>
    </row>
    <row r="12">
      <c r="A12" s="4" t="inlineStr">
        <is>
          <t>Innovation Associates, Inc.</t>
        </is>
      </c>
    </row>
    <row r="13">
      <c r="A13" s="3" t="inlineStr">
        <is>
          <t>Goodwill [Roll Forward]</t>
        </is>
      </c>
    </row>
    <row r="14">
      <c r="A14" s="4" t="inlineStr">
        <is>
          <t>Acquisitions</t>
        </is>
      </c>
      <c r="C14" s="6" t="n">
        <v>394</v>
      </c>
    </row>
    <row r="15">
      <c r="A15" s="4" t="inlineStr">
        <is>
          <t>Ending balance</t>
        </is>
      </c>
      <c r="B15" s="7" t="n">
        <v>394</v>
      </c>
    </row>
    <row r="16">
      <c r="A16" s="4" t="inlineStr">
        <is>
          <t>Payments to acquire business</t>
        </is>
      </c>
      <c r="B16" s="7" t="n">
        <v>451</v>
      </c>
    </row>
    <row r="17">
      <c r="A17" s="4" t="inlineStr">
        <is>
          <t>McKesson Corporation, GEHE Pharma Handel</t>
        </is>
      </c>
    </row>
    <row r="18">
      <c r="A18" s="3" t="inlineStr">
        <is>
          <t>Goodwill [Roll Forward]</t>
        </is>
      </c>
    </row>
    <row r="19">
      <c r="A19" s="4" t="inlineStr">
        <is>
          <t>Acquisitions</t>
        </is>
      </c>
      <c r="C19" s="6" t="n">
        <v>21</v>
      </c>
    </row>
    <row r="20">
      <c r="A20" s="4" t="inlineStr">
        <is>
          <t>Reportable Segments | United States</t>
        </is>
      </c>
    </row>
    <row r="21">
      <c r="A21" s="3" t="inlineStr">
        <is>
          <t>Goodwill [Roll Forward]</t>
        </is>
      </c>
    </row>
    <row r="22">
      <c r="A22" s="4" t="inlineStr">
        <is>
          <t>Beginning balance</t>
        </is>
      </c>
      <c r="C22" s="6" t="n">
        <v>10553</v>
      </c>
      <c r="D22" s="6" t="n">
        <v>10491</v>
      </c>
    </row>
    <row r="23">
      <c r="A23" s="4" t="inlineStr">
        <is>
          <t>Acquisitions</t>
        </is>
      </c>
      <c r="C23" s="6" t="n">
        <v>394</v>
      </c>
      <c r="D23" s="6" t="n">
        <v>62</v>
      </c>
    </row>
    <row r="24">
      <c r="A24" s="4" t="inlineStr">
        <is>
          <t>Impairment</t>
        </is>
      </c>
      <c r="D24" s="6" t="n">
        <v>0</v>
      </c>
    </row>
    <row r="25">
      <c r="A25" s="4" t="inlineStr">
        <is>
          <t>Currency translation adjustments</t>
        </is>
      </c>
      <c r="C25" s="6" t="n">
        <v>0</v>
      </c>
      <c r="D25" s="6" t="n">
        <v>0</v>
      </c>
    </row>
    <row r="26">
      <c r="A26" s="4" t="inlineStr">
        <is>
          <t>Ending balance</t>
        </is>
      </c>
      <c r="C26" s="6" t="n">
        <v>10947</v>
      </c>
      <c r="D26" s="6" t="n">
        <v>10553</v>
      </c>
    </row>
    <row r="27">
      <c r="A27" s="4" t="inlineStr">
        <is>
          <t>Reportable Segments | International</t>
        </is>
      </c>
    </row>
    <row r="28">
      <c r="A28" s="3" t="inlineStr">
        <is>
          <t>Goodwill [Roll Forward]</t>
        </is>
      </c>
    </row>
    <row r="29">
      <c r="A29" s="4" t="inlineStr">
        <is>
          <t>Beginning balance</t>
        </is>
      </c>
      <c r="C29" s="6" t="n">
        <v>1460</v>
      </c>
      <c r="D29" s="6" t="n">
        <v>3051</v>
      </c>
    </row>
    <row r="30">
      <c r="A30" s="4" t="inlineStr">
        <is>
          <t>Acquisitions</t>
        </is>
      </c>
      <c r="C30" s="6" t="n">
        <v>21</v>
      </c>
      <c r="D30" s="6" t="n">
        <v>0</v>
      </c>
    </row>
    <row r="31">
      <c r="A31" s="4" t="inlineStr">
        <is>
          <t>Impairment</t>
        </is>
      </c>
      <c r="D31" s="6" t="n">
        <v>-1675</v>
      </c>
    </row>
    <row r="32">
      <c r="A32" s="4" t="inlineStr">
        <is>
          <t>Currency translation adjustments</t>
        </is>
      </c>
      <c r="C32" s="6" t="n">
        <v>-7</v>
      </c>
      <c r="D32" s="6" t="n">
        <v>83</v>
      </c>
    </row>
    <row r="33">
      <c r="A33" s="4" t="inlineStr">
        <is>
          <t>Ending balance</t>
        </is>
      </c>
      <c r="C33" s="7" t="n">
        <v>1474</v>
      </c>
      <c r="D33" s="7" t="n">
        <v>14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1</t>
        </is>
      </c>
      <c r="C2" s="2" t="inlineStr">
        <is>
          <t>Aug. 31, 2020</t>
        </is>
      </c>
      <c r="D2" s="2" t="inlineStr">
        <is>
          <t>Aug. 31, 2019</t>
        </is>
      </c>
    </row>
    <row r="3">
      <c r="A3" s="3" t="inlineStr">
        <is>
          <t>Cash flows from operating activities:</t>
        </is>
      </c>
    </row>
    <row r="4">
      <c r="A4" s="4" t="inlineStr">
        <is>
          <t>Net earnings</t>
        </is>
      </c>
      <c r="B4" s="7" t="n">
        <v>2512</v>
      </c>
      <c r="C4" s="7" t="n">
        <v>424</v>
      </c>
      <c r="D4" s="7" t="n">
        <v>3962</v>
      </c>
    </row>
    <row r="5">
      <c r="A5" s="3" t="inlineStr">
        <is>
          <t>Adjustments to reconcile net earnings to net cash provided by operating activities:</t>
        </is>
      </c>
    </row>
    <row r="6">
      <c r="A6" s="4" t="inlineStr">
        <is>
          <t>Depreciation and amortization</t>
        </is>
      </c>
      <c r="B6" s="6" t="n">
        <v>1973</v>
      </c>
      <c r="C6" s="6" t="n">
        <v>1927</v>
      </c>
      <c r="D6" s="6" t="n">
        <v>2038</v>
      </c>
    </row>
    <row r="7">
      <c r="A7" s="4" t="inlineStr">
        <is>
          <t>Deferred income taxes</t>
        </is>
      </c>
      <c r="B7" s="6" t="n">
        <v>233</v>
      </c>
      <c r="C7" s="6" t="n">
        <v>-43</v>
      </c>
      <c r="D7" s="6" t="n">
        <v>100</v>
      </c>
    </row>
    <row r="8">
      <c r="A8" s="4" t="inlineStr">
        <is>
          <t>Stock compensation expense</t>
        </is>
      </c>
      <c r="B8" s="6" t="n">
        <v>155</v>
      </c>
      <c r="C8" s="6" t="n">
        <v>137</v>
      </c>
      <c r="D8" s="6" t="n">
        <v>119</v>
      </c>
    </row>
    <row r="9">
      <c r="A9" s="4" t="inlineStr">
        <is>
          <t>Equity loss (earnings) from equity method investments</t>
        </is>
      </c>
      <c r="B9" s="6" t="n">
        <v>498</v>
      </c>
      <c r="C9" s="6" t="n">
        <v>-382</v>
      </c>
      <c r="D9" s="6" t="n">
        <v>-187</v>
      </c>
    </row>
    <row r="10">
      <c r="A10" s="4" t="inlineStr">
        <is>
          <t>Goodwill and intangible impairments</t>
        </is>
      </c>
      <c r="B10" s="6" t="n">
        <v>49</v>
      </c>
      <c r="C10" s="6" t="n">
        <v>2016</v>
      </c>
      <c r="D10" s="6" t="n">
        <v>0</v>
      </c>
    </row>
    <row r="11">
      <c r="A11" s="4" t="inlineStr">
        <is>
          <t>Loss on early extinguishment of debt</t>
        </is>
      </c>
      <c r="B11" s="6" t="n">
        <v>414</v>
      </c>
      <c r="C11" s="6" t="n">
        <v>0</v>
      </c>
      <c r="D11" s="6" t="n">
        <v>0</v>
      </c>
    </row>
    <row r="12">
      <c r="A12" s="4" t="inlineStr">
        <is>
          <t>Gain on sale of business</t>
        </is>
      </c>
      <c r="B12" s="6" t="n">
        <v>-322</v>
      </c>
      <c r="C12" s="6" t="n">
        <v>0</v>
      </c>
      <c r="D12" s="6" t="n">
        <v>0</v>
      </c>
    </row>
    <row r="13">
      <c r="A13" s="4" t="inlineStr">
        <is>
          <t>Gain on sale of equity method investment</t>
        </is>
      </c>
      <c r="B13" s="6" t="n">
        <v>-321</v>
      </c>
      <c r="C13" s="6" t="n">
        <v>0</v>
      </c>
      <c r="D13" s="6" t="n">
        <v>0</v>
      </c>
    </row>
    <row r="14">
      <c r="A14" s="4" t="inlineStr">
        <is>
          <t>Other</t>
        </is>
      </c>
      <c r="B14" s="6" t="n">
        <v>-64</v>
      </c>
      <c r="C14" s="6" t="n">
        <v>464</v>
      </c>
      <c r="D14" s="6" t="n">
        <v>302</v>
      </c>
    </row>
    <row r="15">
      <c r="A15" s="3" t="inlineStr">
        <is>
          <t>Changes in operating assets and liabilities:</t>
        </is>
      </c>
    </row>
    <row r="16">
      <c r="A16" s="4" t="inlineStr">
        <is>
          <t>Accounts receivable, net</t>
        </is>
      </c>
      <c r="B16" s="6" t="n">
        <v>-1451</v>
      </c>
      <c r="C16" s="6" t="n">
        <v>163</v>
      </c>
      <c r="D16" s="6" t="n">
        <v>-789</v>
      </c>
    </row>
    <row r="17">
      <c r="A17" s="4" t="inlineStr">
        <is>
          <t>Inventories</t>
        </is>
      </c>
      <c r="B17" s="6" t="n">
        <v>165</v>
      </c>
      <c r="C17" s="6" t="n">
        <v>63</v>
      </c>
      <c r="D17" s="6" t="n">
        <v>141</v>
      </c>
    </row>
    <row r="18">
      <c r="A18" s="4" t="inlineStr">
        <is>
          <t>Other current assets</t>
        </is>
      </c>
      <c r="B18" s="6" t="n">
        <v>-46</v>
      </c>
      <c r="C18" s="6" t="n">
        <v>-31</v>
      </c>
      <c r="D18" s="6" t="n">
        <v>-112</v>
      </c>
    </row>
    <row r="19">
      <c r="A19" s="4" t="inlineStr">
        <is>
          <t>Trade accounts payable</t>
        </is>
      </c>
      <c r="B19" s="6" t="n">
        <v>842</v>
      </c>
      <c r="C19" s="6" t="n">
        <v>-25</v>
      </c>
      <c r="D19" s="6" t="n">
        <v>954</v>
      </c>
    </row>
    <row r="20">
      <c r="A20" s="4" t="inlineStr">
        <is>
          <t>Accrued expenses and other liabilities</t>
        </is>
      </c>
      <c r="B20" s="6" t="n">
        <v>1046</v>
      </c>
      <c r="C20" s="6" t="n">
        <v>1008</v>
      </c>
      <c r="D20" s="6" t="n">
        <v>-374</v>
      </c>
    </row>
    <row r="21">
      <c r="A21" s="4" t="inlineStr">
        <is>
          <t>Income taxes</t>
        </is>
      </c>
      <c r="B21" s="6" t="n">
        <v>160</v>
      </c>
      <c r="C21" s="6" t="n">
        <v>-221</v>
      </c>
      <c r="D21" s="6" t="n">
        <v>-406</v>
      </c>
    </row>
    <row r="22">
      <c r="A22" s="4" t="inlineStr">
        <is>
          <t>Other non-current assets and liabilities</t>
        </is>
      </c>
      <c r="B22" s="6" t="n">
        <v>-288</v>
      </c>
      <c r="C22" s="6" t="n">
        <v>-16</v>
      </c>
      <c r="D22" s="6" t="n">
        <v>-154</v>
      </c>
    </row>
    <row r="23">
      <c r="A23" s="4" t="inlineStr">
        <is>
          <t>Net cash provided by operating activities</t>
        </is>
      </c>
      <c r="B23" s="6" t="n">
        <v>5555</v>
      </c>
      <c r="C23" s="6" t="n">
        <v>5484</v>
      </c>
      <c r="D23" s="6" t="n">
        <v>5594</v>
      </c>
    </row>
    <row r="24">
      <c r="A24" s="3" t="inlineStr">
        <is>
          <t>Cash flows from investing activities:</t>
        </is>
      </c>
    </row>
    <row r="25">
      <c r="A25" s="4" t="inlineStr">
        <is>
          <t>Additions to property, plant and equipment</t>
        </is>
      </c>
      <c r="B25" s="6" t="n">
        <v>-1379</v>
      </c>
      <c r="C25" s="6" t="n">
        <v>-1374</v>
      </c>
      <c r="D25" s="6" t="n">
        <v>-1702</v>
      </c>
    </row>
    <row r="26">
      <c r="A26" s="4" t="inlineStr">
        <is>
          <t>Proceeds from sale-leaseback transactions</t>
        </is>
      </c>
      <c r="B26" s="6" t="n">
        <v>856</v>
      </c>
      <c r="C26" s="6" t="n">
        <v>724</v>
      </c>
      <c r="D26" s="6" t="n">
        <v>3</v>
      </c>
    </row>
    <row r="27">
      <c r="A27" s="4" t="inlineStr">
        <is>
          <t>Proceeds from sale of business, net of cash disposed</t>
        </is>
      </c>
      <c r="B27" s="6" t="n">
        <v>5527</v>
      </c>
      <c r="C27" s="6" t="n">
        <v>0</v>
      </c>
      <c r="D27" s="6" t="n">
        <v>0</v>
      </c>
    </row>
    <row r="28">
      <c r="A28" s="4" t="inlineStr">
        <is>
          <t>Proceeds from sale of other assets</t>
        </is>
      </c>
      <c r="B28" s="6" t="n">
        <v>453</v>
      </c>
      <c r="C28" s="6" t="n">
        <v>90</v>
      </c>
      <c r="D28" s="6" t="n">
        <v>117</v>
      </c>
    </row>
    <row r="29">
      <c r="A29" s="4" t="inlineStr">
        <is>
          <t>Business, investment and asset acquisitions, net of cash acquired</t>
        </is>
      </c>
      <c r="B29" s="6" t="n">
        <v>-1431</v>
      </c>
      <c r="C29" s="6" t="n">
        <v>-718</v>
      </c>
      <c r="D29" s="6" t="n">
        <v>-741</v>
      </c>
    </row>
    <row r="30">
      <c r="A30" s="4" t="inlineStr">
        <is>
          <t>Other</t>
        </is>
      </c>
      <c r="B30" s="6" t="n">
        <v>46</v>
      </c>
      <c r="C30" s="6" t="n">
        <v>-19</v>
      </c>
      <c r="D30" s="6" t="n">
        <v>16</v>
      </c>
    </row>
    <row r="31">
      <c r="A31" s="4" t="inlineStr">
        <is>
          <t>Net cash provided by (used for) investing activities</t>
        </is>
      </c>
      <c r="B31" s="6" t="n">
        <v>4072</v>
      </c>
      <c r="C31" s="6" t="n">
        <v>-1297</v>
      </c>
      <c r="D31" s="6" t="n">
        <v>-2307</v>
      </c>
    </row>
    <row r="32">
      <c r="A32" s="3" t="inlineStr">
        <is>
          <t>Cash flows from financing activities:</t>
        </is>
      </c>
    </row>
    <row r="33">
      <c r="A33" s="4" t="inlineStr">
        <is>
          <t>Net change in short-term debt with maturities of 3 months or less</t>
        </is>
      </c>
      <c r="B33" s="6" t="n">
        <v>-909</v>
      </c>
      <c r="C33" s="6" t="n">
        <v>-161</v>
      </c>
      <c r="D33" s="6" t="n">
        <v>536</v>
      </c>
    </row>
    <row r="34">
      <c r="A34" s="4" t="inlineStr">
        <is>
          <t>Proceeds from debt</t>
        </is>
      </c>
      <c r="B34" s="6" t="n">
        <v>12726</v>
      </c>
      <c r="C34" s="6" t="n">
        <v>20367</v>
      </c>
      <c r="D34" s="6" t="n">
        <v>12433</v>
      </c>
    </row>
    <row r="35">
      <c r="A35" s="4" t="inlineStr">
        <is>
          <t>Payments of debt</t>
        </is>
      </c>
      <c r="B35" s="6" t="n">
        <v>-15257</v>
      </c>
      <c r="C35" s="6" t="n">
        <v>-21414</v>
      </c>
      <c r="D35" s="6" t="n">
        <v>-10461</v>
      </c>
    </row>
    <row r="36">
      <c r="A36" s="4" t="inlineStr">
        <is>
          <t>Stock purchases</t>
        </is>
      </c>
      <c r="B36" s="6" t="n">
        <v>-110</v>
      </c>
      <c r="C36" s="6" t="n">
        <v>-1589</v>
      </c>
      <c r="D36" s="6" t="n">
        <v>-4160</v>
      </c>
    </row>
    <row r="37">
      <c r="A37" s="4" t="inlineStr">
        <is>
          <t>Proceeds related to employee stock plans</t>
        </is>
      </c>
      <c r="B37" s="6" t="n">
        <v>59</v>
      </c>
      <c r="C37" s="6" t="n">
        <v>55</v>
      </c>
      <c r="D37" s="6" t="n">
        <v>174</v>
      </c>
    </row>
    <row r="38">
      <c r="A38" s="4" t="inlineStr">
        <is>
          <t>Cash dividends paid</t>
        </is>
      </c>
      <c r="B38" s="6" t="n">
        <v>-1617</v>
      </c>
      <c r="C38" s="6" t="n">
        <v>-1747</v>
      </c>
      <c r="D38" s="6" t="n">
        <v>-1643</v>
      </c>
    </row>
    <row r="39">
      <c r="A39" s="4" t="inlineStr">
        <is>
          <t>Early debt extinguishment</t>
        </is>
      </c>
      <c r="B39" s="6" t="n">
        <v>-3687</v>
      </c>
      <c r="C39" s="6" t="n">
        <v>0</v>
      </c>
      <c r="D39" s="6" t="n">
        <v>0</v>
      </c>
    </row>
    <row r="40">
      <c r="A40" s="4" t="inlineStr">
        <is>
          <t>Other</t>
        </is>
      </c>
      <c r="B40" s="6" t="n">
        <v>-241</v>
      </c>
      <c r="C40" s="6" t="n">
        <v>-157</v>
      </c>
      <c r="D40" s="6" t="n">
        <v>75</v>
      </c>
    </row>
    <row r="41">
      <c r="A41" s="4" t="inlineStr">
        <is>
          <t>Net cash used for financing activities</t>
        </is>
      </c>
      <c r="B41" s="6" t="n">
        <v>-9036</v>
      </c>
      <c r="C41" s="6" t="n">
        <v>-4647</v>
      </c>
      <c r="D41" s="6" t="n">
        <v>-3047</v>
      </c>
    </row>
    <row r="42">
      <c r="A42" s="4" t="inlineStr">
        <is>
          <t>Effect of exchange rate changes on cash, cash equivalents and restricted cash</t>
        </is>
      </c>
      <c r="B42" s="6" t="n">
        <v>-66</v>
      </c>
      <c r="C42" s="6" t="n">
        <v>-1</v>
      </c>
      <c r="D42" s="6" t="n">
        <v>-9</v>
      </c>
    </row>
    <row r="43">
      <c r="A43" s="3" t="inlineStr">
        <is>
          <t>Changes in cash, cash equivalents and restricted cash</t>
        </is>
      </c>
    </row>
    <row r="44">
      <c r="A44" s="4" t="inlineStr">
        <is>
          <t>Net increase (decrease) in cash, cash equivalents, and restricted cash</t>
        </is>
      </c>
      <c r="B44" s="6" t="n">
        <v>525</v>
      </c>
      <c r="C44" s="6" t="n">
        <v>-460</v>
      </c>
      <c r="D44" s="6" t="n">
        <v>232</v>
      </c>
    </row>
    <row r="45">
      <c r="A45" s="4" t="inlineStr">
        <is>
          <t>Cash, cash equivalents and restricted cash at beginning of period</t>
        </is>
      </c>
      <c r="B45" s="6" t="n">
        <v>746</v>
      </c>
      <c r="C45" s="6" t="n">
        <v>1207</v>
      </c>
      <c r="D45" s="6" t="n">
        <v>975</v>
      </c>
    </row>
    <row r="46">
      <c r="A46" s="4" t="inlineStr">
        <is>
          <t>Cash, cash equivalents and restricted cash at end of period</t>
        </is>
      </c>
      <c r="B46" s="7" t="n">
        <v>1270</v>
      </c>
      <c r="C46" s="7" t="n">
        <v>746</v>
      </c>
      <c r="D46" s="7" t="n">
        <v>12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Millions</t>
        </is>
      </c>
      <c r="B1" s="2" t="inlineStr">
        <is>
          <t>Aug. 31, 2021</t>
        </is>
      </c>
      <c r="C1" s="2" t="inlineStr">
        <is>
          <t>Aug. 31, 2020</t>
        </is>
      </c>
    </row>
    <row r="2">
      <c r="A2" s="3" t="inlineStr">
        <is>
          <t>Finite-Lived Intangible Assets [Line Items]</t>
        </is>
      </c>
    </row>
    <row r="3">
      <c r="A3" s="4" t="inlineStr">
        <is>
          <t>Total gross amortizable intangible assets</t>
        </is>
      </c>
      <c r="B3" s="7" t="n">
        <v>4421</v>
      </c>
      <c r="C3" s="7" t="n">
        <v>4247</v>
      </c>
    </row>
    <row r="4">
      <c r="A4" s="4" t="inlineStr">
        <is>
          <t>Total accumulated amortization</t>
        </is>
      </c>
      <c r="B4" s="6" t="n">
        <v>1826</v>
      </c>
      <c r="C4" s="6" t="n">
        <v>1406</v>
      </c>
    </row>
    <row r="5">
      <c r="A5" s="4" t="inlineStr">
        <is>
          <t>Total amortizable intangible assets, net</t>
        </is>
      </c>
      <c r="B5" s="6" t="n">
        <v>2595</v>
      </c>
      <c r="C5" s="6" t="n">
        <v>2841</v>
      </c>
    </row>
    <row r="6">
      <c r="A6" s="4" t="inlineStr">
        <is>
          <t>Total indefinite-lived intangible assets</t>
        </is>
      </c>
      <c r="B6" s="6" t="n">
        <v>7342</v>
      </c>
      <c r="C6" s="6" t="n">
        <v>7231</v>
      </c>
    </row>
    <row r="7">
      <c r="A7" s="4" t="inlineStr">
        <is>
          <t>Total intangible assets, net</t>
        </is>
      </c>
      <c r="B7" s="6" t="n">
        <v>9936</v>
      </c>
      <c r="C7" s="6" t="n">
        <v>10072</v>
      </c>
    </row>
    <row r="8">
      <c r="A8" s="4" t="inlineStr">
        <is>
          <t>Tradenames and trademarks</t>
        </is>
      </c>
    </row>
    <row r="9">
      <c r="A9" s="3" t="inlineStr">
        <is>
          <t>Finite-Lived Intangible Assets [Line Items]</t>
        </is>
      </c>
    </row>
    <row r="10">
      <c r="A10" s="4" t="inlineStr">
        <is>
          <t>Total indefinite-lived intangible assets</t>
        </is>
      </c>
      <c r="B10" s="6" t="n">
        <v>5276</v>
      </c>
      <c r="C10" s="6" t="n">
        <v>5203</v>
      </c>
    </row>
    <row r="11">
      <c r="A11" s="4" t="inlineStr">
        <is>
          <t>Pharmacy licenses</t>
        </is>
      </c>
    </row>
    <row r="12">
      <c r="A12" s="3" t="inlineStr">
        <is>
          <t>Finite-Lived Intangible Assets [Line Items]</t>
        </is>
      </c>
    </row>
    <row r="13">
      <c r="A13" s="4" t="inlineStr">
        <is>
          <t>Total indefinite-lived intangible assets</t>
        </is>
      </c>
      <c r="B13" s="6" t="n">
        <v>2066</v>
      </c>
      <c r="C13" s="6" t="n">
        <v>2028</v>
      </c>
    </row>
    <row r="14">
      <c r="A14" s="4" t="inlineStr">
        <is>
          <t>Customer relationships and loyalty card holders</t>
        </is>
      </c>
    </row>
    <row r="15">
      <c r="A15" s="3" t="inlineStr">
        <is>
          <t>Finite-Lived Intangible Assets [Line Items]</t>
        </is>
      </c>
    </row>
    <row r="16">
      <c r="A16" s="4" t="inlineStr">
        <is>
          <t>Total gross amortizable intangible assets</t>
        </is>
      </c>
      <c r="B16" s="6" t="n">
        <v>3522</v>
      </c>
      <c r="C16" s="6" t="n">
        <v>3502</v>
      </c>
    </row>
    <row r="17">
      <c r="A17" s="4" t="inlineStr">
        <is>
          <t>Total accumulated amortization</t>
        </is>
      </c>
      <c r="B17" s="6" t="n">
        <v>1335</v>
      </c>
      <c r="C17" s="6" t="n">
        <v>1089</v>
      </c>
    </row>
    <row r="18">
      <c r="A18" s="4" t="inlineStr">
        <is>
          <t>Tradenames and trademarks</t>
        </is>
      </c>
    </row>
    <row r="19">
      <c r="A19" s="3" t="inlineStr">
        <is>
          <t>Finite-Lived Intangible Assets [Line Items]</t>
        </is>
      </c>
    </row>
    <row r="20">
      <c r="A20" s="4" t="inlineStr">
        <is>
          <t>Total gross amortizable intangible assets</t>
        </is>
      </c>
      <c r="B20" s="6" t="n">
        <v>361</v>
      </c>
      <c r="C20" s="6" t="n">
        <v>348</v>
      </c>
    </row>
    <row r="21">
      <c r="A21" s="4" t="inlineStr">
        <is>
          <t>Total accumulated amortization</t>
        </is>
      </c>
      <c r="B21" s="6" t="n">
        <v>226</v>
      </c>
      <c r="C21" s="6" t="n">
        <v>196</v>
      </c>
    </row>
    <row r="22">
      <c r="A22" s="4" t="inlineStr">
        <is>
          <t>Purchasing and payer contracts</t>
        </is>
      </c>
    </row>
    <row r="23">
      <c r="A23" s="3" t="inlineStr">
        <is>
          <t>Finite-Lived Intangible Assets [Line Items]</t>
        </is>
      </c>
    </row>
    <row r="24">
      <c r="A24" s="4" t="inlineStr">
        <is>
          <t>Total gross amortizable intangible assets</t>
        </is>
      </c>
      <c r="B24" s="6" t="n">
        <v>317</v>
      </c>
      <c r="C24" s="6" t="n">
        <v>337</v>
      </c>
    </row>
    <row r="25">
      <c r="A25" s="4" t="inlineStr">
        <is>
          <t>Total accumulated amortization</t>
        </is>
      </c>
      <c r="B25" s="6" t="n">
        <v>227</v>
      </c>
      <c r="C25" s="6" t="n">
        <v>95</v>
      </c>
    </row>
    <row r="26">
      <c r="A26" s="4" t="inlineStr">
        <is>
          <t>Others</t>
        </is>
      </c>
    </row>
    <row r="27">
      <c r="A27" s="3" t="inlineStr">
        <is>
          <t>Finite-Lived Intangible Assets [Line Items]</t>
        </is>
      </c>
    </row>
    <row r="28">
      <c r="A28" s="4" t="inlineStr">
        <is>
          <t>Total gross amortizable intangible assets</t>
        </is>
      </c>
      <c r="B28" s="6" t="n">
        <v>221</v>
      </c>
      <c r="C28" s="6" t="n">
        <v>60</v>
      </c>
    </row>
    <row r="29">
      <c r="A29" s="4" t="inlineStr">
        <is>
          <t>Total accumulated amortization</t>
        </is>
      </c>
      <c r="B29" s="7" t="n">
        <v>37</v>
      </c>
      <c r="C29" s="7" t="n">
        <v>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Millions</t>
        </is>
      </c>
      <c r="B1" s="2" t="inlineStr">
        <is>
          <t>Aug. 31, 2021USD ($)</t>
        </is>
      </c>
    </row>
    <row r="2">
      <c r="A2" s="3" t="inlineStr">
        <is>
          <t>Estimated annual amortization expense</t>
        </is>
      </c>
    </row>
    <row r="3">
      <c r="A3" s="4" t="inlineStr">
        <is>
          <t>2022</t>
        </is>
      </c>
      <c r="B3" s="7" t="n">
        <v>444</v>
      </c>
    </row>
    <row r="4">
      <c r="A4" s="4" t="inlineStr">
        <is>
          <t>2023</t>
        </is>
      </c>
      <c r="B4" s="6" t="n">
        <v>330</v>
      </c>
    </row>
    <row r="5">
      <c r="A5" s="4" t="inlineStr">
        <is>
          <t>2024</t>
        </is>
      </c>
      <c r="B5" s="6" t="n">
        <v>311</v>
      </c>
    </row>
    <row r="6">
      <c r="A6" s="4" t="inlineStr">
        <is>
          <t>2025</t>
        </is>
      </c>
      <c r="B6" s="6" t="n">
        <v>276</v>
      </c>
    </row>
    <row r="7">
      <c r="A7" s="4" t="inlineStr">
        <is>
          <t>2026</t>
        </is>
      </c>
      <c r="B7" s="7" t="n">
        <v>2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short and long-term debt (Details)</t>
        </is>
      </c>
      <c r="B1" s="2" t="inlineStr">
        <is>
          <t>Apr. 26, 2021USD ($)</t>
        </is>
      </c>
      <c r="C1" s="2" t="inlineStr">
        <is>
          <t>Aug. 31, 2021USD ($)</t>
        </is>
      </c>
      <c r="D1" s="2" t="inlineStr">
        <is>
          <t>Aug. 31, 2020USD ($)</t>
        </is>
      </c>
      <c r="E1" s="2" t="inlineStr">
        <is>
          <t>Aug. 31, 2019USD ($)</t>
        </is>
      </c>
      <c r="F1" s="2" t="inlineStr">
        <is>
          <t>Sep. 18, 2021USD ($)</t>
        </is>
      </c>
      <c r="G1" s="2" t="inlineStr">
        <is>
          <t>Aug. 31, 2021GBP (£)</t>
        </is>
      </c>
      <c r="H1" s="2" t="inlineStr">
        <is>
          <t>Aug. 31, 2021EUR (€)</t>
        </is>
      </c>
      <c r="I1" s="2" t="inlineStr">
        <is>
          <t>Apr. 23, 2021USD ($)</t>
        </is>
      </c>
      <c r="J1" s="2" t="inlineStr">
        <is>
          <t>Apr. 09, 2021USD ($)</t>
        </is>
      </c>
      <c r="K1" s="2" t="inlineStr">
        <is>
          <t>Oct. 20, 2020GBP (£)</t>
        </is>
      </c>
      <c r="L1" s="2" t="inlineStr">
        <is>
          <t>Apr. 15, 2020USD ($)</t>
        </is>
      </c>
    </row>
    <row r="2">
      <c r="A2" s="3" t="inlineStr">
        <is>
          <t>Debt Instrument [Line Items]</t>
        </is>
      </c>
    </row>
    <row r="3">
      <c r="A3" s="4" t="inlineStr">
        <is>
          <t>Total short-term debt</t>
        </is>
      </c>
      <c r="C3" s="7" t="n">
        <v>1305000000</v>
      </c>
      <c r="D3" s="7" t="n">
        <v>3265000000</v>
      </c>
    </row>
    <row r="4">
      <c r="A4" s="4" t="inlineStr">
        <is>
          <t>Other</t>
        </is>
      </c>
      <c r="C4" s="6" t="n">
        <v>29000000</v>
      </c>
      <c r="D4" s="6" t="n">
        <v>24000000</v>
      </c>
    </row>
    <row r="5">
      <c r="A5" s="4" t="inlineStr">
        <is>
          <t>Total long-term debt, less current portion</t>
        </is>
      </c>
      <c r="C5" s="6" t="n">
        <v>7675000000</v>
      </c>
      <c r="D5" s="6" t="n">
        <v>12203000000</v>
      </c>
    </row>
    <row r="6">
      <c r="A6" s="4" t="inlineStr">
        <is>
          <t>Long-term debt purchased and retired</t>
        </is>
      </c>
      <c r="C6" s="6" t="n">
        <v>15257000000</v>
      </c>
      <c r="D6" s="6" t="n">
        <v>21414000000</v>
      </c>
      <c r="E6" s="7" t="n">
        <v>10461000000</v>
      </c>
    </row>
    <row r="7">
      <c r="A7" s="4" t="inlineStr">
        <is>
          <t>Loss on early extinguishment of debt</t>
        </is>
      </c>
      <c r="C7" s="7" t="n">
        <v>414000000</v>
      </c>
      <c r="D7" s="6" t="n">
        <v>0</v>
      </c>
      <c r="E7" s="7" t="n">
        <v>0</v>
      </c>
    </row>
    <row r="8">
      <c r="A8" s="4" t="inlineStr">
        <is>
          <t>2.875% unsecured pound sterling notes due 2020</t>
        </is>
      </c>
    </row>
    <row r="9">
      <c r="A9" s="3" t="inlineStr">
        <is>
          <t>Debt Instrument [Line Items]</t>
        </is>
      </c>
    </row>
    <row r="10">
      <c r="A10" s="4" t="inlineStr">
        <is>
          <t>Face amount | £</t>
        </is>
      </c>
      <c r="G10" s="11" t="n">
        <v>700000000</v>
      </c>
    </row>
    <row r="11">
      <c r="A11" s="4" t="inlineStr">
        <is>
          <t>Stated interest rate (as a percent)</t>
        </is>
      </c>
      <c r="C11" s="4" t="inlineStr">
        <is>
          <t>2.875%</t>
        </is>
      </c>
      <c r="G11" s="4" t="inlineStr">
        <is>
          <t>2.875%</t>
        </is>
      </c>
      <c r="H11" s="4" t="inlineStr">
        <is>
          <t>2.875%</t>
        </is>
      </c>
      <c r="K11" s="4" t="inlineStr">
        <is>
          <t>2.875%</t>
        </is>
      </c>
    </row>
    <row r="12">
      <c r="A12" s="4" t="inlineStr">
        <is>
          <t>Total short-term debt</t>
        </is>
      </c>
      <c r="C12" s="7" t="n">
        <v>0</v>
      </c>
      <c r="D12" s="6" t="n">
        <v>533000000</v>
      </c>
    </row>
    <row r="13">
      <c r="A13" s="4" t="inlineStr">
        <is>
          <t>Debt redeemed | £</t>
        </is>
      </c>
      <c r="K13" s="11" t="n">
        <v>400000000</v>
      </c>
    </row>
    <row r="14">
      <c r="A14" s="4" t="inlineStr">
        <is>
          <t>3.300% unsecured notes due 2021</t>
        </is>
      </c>
    </row>
    <row r="15">
      <c r="A15" s="3" t="inlineStr">
        <is>
          <t>Debt Instrument [Line Items]</t>
        </is>
      </c>
    </row>
    <row r="16">
      <c r="A16" s="4" t="inlineStr">
        <is>
          <t>Face amount</t>
        </is>
      </c>
      <c r="C16" s="7" t="n">
        <v>8000000000</v>
      </c>
    </row>
    <row r="17">
      <c r="A17" s="4" t="inlineStr">
        <is>
          <t>Stated interest rate (as a percent)</t>
        </is>
      </c>
      <c r="C17" s="4" t="inlineStr">
        <is>
          <t>3.30%</t>
        </is>
      </c>
      <c r="G17" s="4" t="inlineStr">
        <is>
          <t>3.30%</t>
        </is>
      </c>
      <c r="H17" s="4" t="inlineStr">
        <is>
          <t>3.30%</t>
        </is>
      </c>
    </row>
    <row r="18">
      <c r="A18" s="4" t="inlineStr">
        <is>
          <t>Total short-term debt</t>
        </is>
      </c>
      <c r="C18" s="7" t="n">
        <v>1250000000</v>
      </c>
      <c r="D18" s="6" t="n">
        <v>0</v>
      </c>
    </row>
    <row r="19">
      <c r="A19" s="4" t="inlineStr">
        <is>
          <t>3.300% unsecured notes due 2021 | Forecast</t>
        </is>
      </c>
    </row>
    <row r="20">
      <c r="A20" s="3" t="inlineStr">
        <is>
          <t>Debt Instrument [Line Items]</t>
        </is>
      </c>
    </row>
    <row r="21">
      <c r="A21" s="4" t="inlineStr">
        <is>
          <t>Debt redeemed</t>
        </is>
      </c>
      <c r="F21" s="7" t="n">
        <v>1250000000</v>
      </c>
    </row>
    <row r="22">
      <c r="A22" s="4" t="inlineStr">
        <is>
          <t>Other</t>
        </is>
      </c>
    </row>
    <row r="23">
      <c r="A23" s="3" t="inlineStr">
        <is>
          <t>Debt Instrument [Line Items]</t>
        </is>
      </c>
    </row>
    <row r="24">
      <c r="A24" s="4" t="inlineStr">
        <is>
          <t>Total short-term debt</t>
        </is>
      </c>
      <c r="C24" s="6" t="n">
        <v>56000000</v>
      </c>
      <c r="D24" s="6" t="n">
        <v>144000000</v>
      </c>
    </row>
    <row r="25">
      <c r="A25" s="4" t="inlineStr">
        <is>
          <t>$1.5 billion debt issuance</t>
        </is>
      </c>
    </row>
    <row r="26">
      <c r="A26" s="3" t="inlineStr">
        <is>
          <t>Debt Instrument [Line Items]</t>
        </is>
      </c>
    </row>
    <row r="27">
      <c r="A27" s="4" t="inlineStr">
        <is>
          <t>Face amount</t>
        </is>
      </c>
      <c r="L27" s="7" t="n">
        <v>1500000000</v>
      </c>
    </row>
    <row r="28">
      <c r="A28" s="4" t="inlineStr">
        <is>
          <t>Unsecured notes</t>
        </is>
      </c>
    </row>
    <row r="29">
      <c r="A29" s="3" t="inlineStr">
        <is>
          <t>Debt Instrument [Line Items]</t>
        </is>
      </c>
    </row>
    <row r="30">
      <c r="A30" s="4" t="inlineStr">
        <is>
          <t>Long-term debt purchased and retired</t>
        </is>
      </c>
      <c r="B30" s="7" t="n">
        <v>3300000000</v>
      </c>
    </row>
    <row r="31">
      <c r="A31" s="4" t="inlineStr">
        <is>
          <t>Weighted average interest rate of long-term debt purchased and retired</t>
        </is>
      </c>
      <c r="B31" s="4" t="inlineStr">
        <is>
          <t>4.02%</t>
        </is>
      </c>
    </row>
    <row r="32">
      <c r="A32" s="4" t="inlineStr">
        <is>
          <t>Loss on early extinguishment of debt</t>
        </is>
      </c>
      <c r="B32" s="7" t="n">
        <v>414000000</v>
      </c>
      <c r="C32" s="7" t="n">
        <v>387000000</v>
      </c>
    </row>
    <row r="33">
      <c r="A33" s="4" t="inlineStr">
        <is>
          <t>Redemption premiums paid in cash</t>
        </is>
      </c>
      <c r="B33" s="6" t="n">
        <v>386000000</v>
      </c>
    </row>
    <row r="34">
      <c r="A34" s="4" t="inlineStr">
        <is>
          <t>Unsecured notes | 3.300% unsecured notes due 2021</t>
        </is>
      </c>
    </row>
    <row r="35">
      <c r="A35" s="3" t="inlineStr">
        <is>
          <t>Debt Instrument [Line Items]</t>
        </is>
      </c>
    </row>
    <row r="36">
      <c r="A36" s="4" t="inlineStr">
        <is>
          <t>Stated interest rate (as a percent)</t>
        </is>
      </c>
      <c r="C36" s="4" t="inlineStr">
        <is>
          <t>3.30%</t>
        </is>
      </c>
      <c r="G36" s="4" t="inlineStr">
        <is>
          <t>3.30%</t>
        </is>
      </c>
      <c r="H36" s="4" t="inlineStr">
        <is>
          <t>3.30%</t>
        </is>
      </c>
    </row>
    <row r="37">
      <c r="A37" s="4" t="inlineStr">
        <is>
          <t>Long-term debt</t>
        </is>
      </c>
      <c r="C37" s="7" t="n">
        <v>0</v>
      </c>
      <c r="D37" s="6" t="n">
        <v>1248000000</v>
      </c>
    </row>
    <row r="38">
      <c r="A38" s="4" t="inlineStr">
        <is>
          <t>Unsecured notes | $1.5 billion debt issuance</t>
        </is>
      </c>
    </row>
    <row r="39">
      <c r="A39" s="3" t="inlineStr">
        <is>
          <t>Debt Instrument [Line Items]</t>
        </is>
      </c>
    </row>
    <row r="40">
      <c r="A40" s="4" t="inlineStr">
        <is>
          <t>Face amount</t>
        </is>
      </c>
      <c r="C40" s="7" t="n">
        <v>1500000000</v>
      </c>
    </row>
    <row r="41">
      <c r="A41" s="4" t="inlineStr">
        <is>
          <t>Unsecured notes | 3.200% unsecured notes due 2030</t>
        </is>
      </c>
    </row>
    <row r="42">
      <c r="A42" s="3" t="inlineStr">
        <is>
          <t>Debt Instrument [Line Items]</t>
        </is>
      </c>
    </row>
    <row r="43">
      <c r="A43" s="4" t="inlineStr">
        <is>
          <t>Face amount</t>
        </is>
      </c>
      <c r="L43" s="7" t="n">
        <v>500000000</v>
      </c>
    </row>
    <row r="44">
      <c r="A44" s="4" t="inlineStr">
        <is>
          <t>Stated interest rate (as a percent)</t>
        </is>
      </c>
      <c r="C44" s="4" t="inlineStr">
        <is>
          <t>3.20%</t>
        </is>
      </c>
      <c r="G44" s="4" t="inlineStr">
        <is>
          <t>3.20%</t>
        </is>
      </c>
      <c r="H44" s="4" t="inlineStr">
        <is>
          <t>3.20%</t>
        </is>
      </c>
      <c r="L44" s="4" t="inlineStr">
        <is>
          <t>3.20%</t>
        </is>
      </c>
    </row>
    <row r="45">
      <c r="A45" s="4" t="inlineStr">
        <is>
          <t>Long-term debt</t>
        </is>
      </c>
      <c r="C45" s="7" t="n">
        <v>497000000</v>
      </c>
      <c r="D45" s="6" t="n">
        <v>497000000</v>
      </c>
    </row>
    <row r="46">
      <c r="A46" s="4" t="inlineStr">
        <is>
          <t>Unsecured notes | 4.100% unsecured notes due 2050</t>
        </is>
      </c>
    </row>
    <row r="47">
      <c r="A47" s="3" t="inlineStr">
        <is>
          <t>Debt Instrument [Line Items]</t>
        </is>
      </c>
    </row>
    <row r="48">
      <c r="A48" s="4" t="inlineStr">
        <is>
          <t>Face amount</t>
        </is>
      </c>
      <c r="L48" s="7" t="n">
        <v>1000000000</v>
      </c>
    </row>
    <row r="49">
      <c r="A49" s="4" t="inlineStr">
        <is>
          <t>Stated interest rate (as a percent)</t>
        </is>
      </c>
      <c r="C49" s="4" t="inlineStr">
        <is>
          <t>4.10%</t>
        </is>
      </c>
      <c r="G49" s="4" t="inlineStr">
        <is>
          <t>4.10%</t>
        </is>
      </c>
      <c r="H49" s="4" t="inlineStr">
        <is>
          <t>4.10%</t>
        </is>
      </c>
      <c r="L49" s="4" t="inlineStr">
        <is>
          <t>4.10%</t>
        </is>
      </c>
    </row>
    <row r="50">
      <c r="A50" s="4" t="inlineStr">
        <is>
          <t>Long-term debt</t>
        </is>
      </c>
      <c r="C50" s="7" t="n">
        <v>792000000</v>
      </c>
      <c r="D50" s="6" t="n">
        <v>990000000</v>
      </c>
    </row>
    <row r="51">
      <c r="A51" s="4" t="inlineStr">
        <is>
          <t>Debt redeemed</t>
        </is>
      </c>
      <c r="B51" s="7" t="n">
        <v>200000000</v>
      </c>
    </row>
    <row r="52">
      <c r="A52" s="4" t="inlineStr">
        <is>
          <t>Unsecured notes | Total $6 billion note issuance</t>
        </is>
      </c>
    </row>
    <row r="53">
      <c r="A53" s="3" t="inlineStr">
        <is>
          <t>Debt Instrument [Line Items]</t>
        </is>
      </c>
    </row>
    <row r="54">
      <c r="A54" s="4" t="inlineStr">
        <is>
          <t>Face amount</t>
        </is>
      </c>
      <c r="C54" s="7" t="n">
        <v>6000000000</v>
      </c>
    </row>
    <row r="55">
      <c r="A55" s="4" t="inlineStr">
        <is>
          <t>Unsecured notes | 3.450% unsecured notes due 2026</t>
        </is>
      </c>
    </row>
    <row r="56">
      <c r="A56" s="3" t="inlineStr">
        <is>
          <t>Debt Instrument [Line Items]</t>
        </is>
      </c>
    </row>
    <row r="57">
      <c r="A57" s="4" t="inlineStr">
        <is>
          <t>Stated interest rate (as a percent)</t>
        </is>
      </c>
      <c r="C57" s="4" t="inlineStr">
        <is>
          <t>3.45%</t>
        </is>
      </c>
      <c r="G57" s="4" t="inlineStr">
        <is>
          <t>3.45%</t>
        </is>
      </c>
      <c r="H57" s="4" t="inlineStr">
        <is>
          <t>3.45%</t>
        </is>
      </c>
    </row>
    <row r="58">
      <c r="A58" s="4" t="inlineStr">
        <is>
          <t>Long-term debt</t>
        </is>
      </c>
      <c r="C58" s="7" t="n">
        <v>1442000000</v>
      </c>
      <c r="D58" s="6" t="n">
        <v>1891000000</v>
      </c>
    </row>
    <row r="59">
      <c r="A59" s="4" t="inlineStr">
        <is>
          <t>Unsecured notes | 4.650% unsecured notes due 2046</t>
        </is>
      </c>
    </row>
    <row r="60">
      <c r="A60" s="3" t="inlineStr">
        <is>
          <t>Debt Instrument [Line Items]</t>
        </is>
      </c>
    </row>
    <row r="61">
      <c r="A61" s="4" t="inlineStr">
        <is>
          <t>Stated interest rate (as a percent)</t>
        </is>
      </c>
      <c r="C61" s="4" t="inlineStr">
        <is>
          <t>4.65%</t>
        </is>
      </c>
      <c r="G61" s="4" t="inlineStr">
        <is>
          <t>4.65%</t>
        </is>
      </c>
      <c r="H61" s="4" t="inlineStr">
        <is>
          <t>4.65%</t>
        </is>
      </c>
    </row>
    <row r="62">
      <c r="A62" s="4" t="inlineStr">
        <is>
          <t>Long-term debt</t>
        </is>
      </c>
      <c r="C62" s="7" t="n">
        <v>318000000</v>
      </c>
      <c r="D62" s="6" t="n">
        <v>591000000</v>
      </c>
    </row>
    <row r="63">
      <c r="A63" s="4" t="inlineStr">
        <is>
          <t>Unsecured notes | Total $8 billion note issuance</t>
        </is>
      </c>
    </row>
    <row r="64">
      <c r="A64" s="3" t="inlineStr">
        <is>
          <t>Debt Instrument [Line Items]</t>
        </is>
      </c>
    </row>
    <row r="65">
      <c r="A65" s="4" t="inlineStr">
        <is>
          <t>Face amount</t>
        </is>
      </c>
      <c r="C65" s="7" t="n">
        <v>8000000000</v>
      </c>
    </row>
    <row r="66">
      <c r="A66" s="4" t="inlineStr">
        <is>
          <t>Unsecured notes | 3.800% unsecured notes due 2024</t>
        </is>
      </c>
    </row>
    <row r="67">
      <c r="A67" s="3" t="inlineStr">
        <is>
          <t>Debt Instrument [Line Items]</t>
        </is>
      </c>
    </row>
    <row r="68">
      <c r="A68" s="4" t="inlineStr">
        <is>
          <t>Stated interest rate (as a percent)</t>
        </is>
      </c>
      <c r="C68" s="4" t="inlineStr">
        <is>
          <t>3.80%</t>
        </is>
      </c>
      <c r="G68" s="4" t="inlineStr">
        <is>
          <t>3.80%</t>
        </is>
      </c>
      <c r="H68" s="4" t="inlineStr">
        <is>
          <t>3.80%</t>
        </is>
      </c>
    </row>
    <row r="69">
      <c r="A69" s="4" t="inlineStr">
        <is>
          <t>Long-term debt</t>
        </is>
      </c>
      <c r="C69" s="7" t="n">
        <v>1154000000</v>
      </c>
      <c r="D69" s="6" t="n">
        <v>1993000000</v>
      </c>
    </row>
    <row r="70">
      <c r="A70" s="4" t="inlineStr">
        <is>
          <t>Unsecured notes | 4.500% unsecured notes due 2034</t>
        </is>
      </c>
    </row>
    <row r="71">
      <c r="A71" s="3" t="inlineStr">
        <is>
          <t>Debt Instrument [Line Items]</t>
        </is>
      </c>
    </row>
    <row r="72">
      <c r="A72" s="4" t="inlineStr">
        <is>
          <t>Stated interest rate (as a percent)</t>
        </is>
      </c>
      <c r="C72" s="4" t="inlineStr">
        <is>
          <t>4.50%</t>
        </is>
      </c>
      <c r="G72" s="4" t="inlineStr">
        <is>
          <t>4.50%</t>
        </is>
      </c>
      <c r="H72" s="4" t="inlineStr">
        <is>
          <t>4.50%</t>
        </is>
      </c>
    </row>
    <row r="73">
      <c r="A73" s="4" t="inlineStr">
        <is>
          <t>Long-term debt</t>
        </is>
      </c>
      <c r="C73" s="7" t="n">
        <v>301000000</v>
      </c>
      <c r="D73" s="6" t="n">
        <v>496000000</v>
      </c>
    </row>
    <row r="74">
      <c r="A74" s="4" t="inlineStr">
        <is>
          <t>Unsecured notes | 4.800% unsecured notes due 2044</t>
        </is>
      </c>
    </row>
    <row r="75">
      <c r="A75" s="3" t="inlineStr">
        <is>
          <t>Debt Instrument [Line Items]</t>
        </is>
      </c>
    </row>
    <row r="76">
      <c r="A76" s="4" t="inlineStr">
        <is>
          <t>Stated interest rate (as a percent)</t>
        </is>
      </c>
      <c r="C76" s="4" t="inlineStr">
        <is>
          <t>4.80%</t>
        </is>
      </c>
      <c r="G76" s="4" t="inlineStr">
        <is>
          <t>4.80%</t>
        </is>
      </c>
      <c r="H76" s="4" t="inlineStr">
        <is>
          <t>4.80%</t>
        </is>
      </c>
    </row>
    <row r="77">
      <c r="A77" s="4" t="inlineStr">
        <is>
          <t>Long-term debt</t>
        </is>
      </c>
      <c r="C77" s="7" t="n">
        <v>868000000</v>
      </c>
      <c r="D77" s="6" t="n">
        <v>1493000000</v>
      </c>
    </row>
    <row r="78">
      <c r="A78" s="4" t="inlineStr">
        <is>
          <t>Unsecured notes | Total £700 million note issuance</t>
        </is>
      </c>
    </row>
    <row r="79">
      <c r="A79" s="3" t="inlineStr">
        <is>
          <t>Debt Instrument [Line Items]</t>
        </is>
      </c>
    </row>
    <row r="80">
      <c r="A80" s="4" t="inlineStr">
        <is>
          <t>Face amount | £</t>
        </is>
      </c>
      <c r="G80" s="11" t="n">
        <v>700000000</v>
      </c>
    </row>
    <row r="81">
      <c r="A81" s="4" t="inlineStr">
        <is>
          <t>Unsecured notes | 3.600% unsecured Pound sterling notes due 2025</t>
        </is>
      </c>
    </row>
    <row r="82">
      <c r="A82" s="3" t="inlineStr">
        <is>
          <t>Debt Instrument [Line Items]</t>
        </is>
      </c>
    </row>
    <row r="83">
      <c r="A83" s="4" t="inlineStr">
        <is>
          <t>Stated interest rate (as a percent)</t>
        </is>
      </c>
      <c r="C83" s="4" t="inlineStr">
        <is>
          <t>3.60%</t>
        </is>
      </c>
      <c r="G83" s="4" t="inlineStr">
        <is>
          <t>3.60%</t>
        </is>
      </c>
      <c r="H83" s="4" t="inlineStr">
        <is>
          <t>3.60%</t>
        </is>
      </c>
    </row>
    <row r="84">
      <c r="A84" s="4" t="inlineStr">
        <is>
          <t>Long-term debt</t>
        </is>
      </c>
      <c r="C84" s="7" t="n">
        <v>408000000</v>
      </c>
      <c r="D84" s="6" t="n">
        <v>398000000</v>
      </c>
    </row>
    <row r="85">
      <c r="A85" s="4" t="inlineStr">
        <is>
          <t>Unsecured notes | Total €750 million note issuance</t>
        </is>
      </c>
    </row>
    <row r="86">
      <c r="A86" s="3" t="inlineStr">
        <is>
          <t>Debt Instrument [Line Items]</t>
        </is>
      </c>
    </row>
    <row r="87">
      <c r="A87" s="4" t="inlineStr">
        <is>
          <t>Face amount | €</t>
        </is>
      </c>
      <c r="H87" s="12" t="n">
        <v>750000000</v>
      </c>
    </row>
    <row r="88">
      <c r="A88" s="4" t="inlineStr">
        <is>
          <t>Unsecured notes | 2.125% unsecured Euro notes due 2026</t>
        </is>
      </c>
    </row>
    <row r="89">
      <c r="A89" s="3" t="inlineStr">
        <is>
          <t>Debt Instrument [Line Items]</t>
        </is>
      </c>
    </row>
    <row r="90">
      <c r="A90" s="4" t="inlineStr">
        <is>
          <t>Stated interest rate (as a percent)</t>
        </is>
      </c>
      <c r="C90" s="4" t="inlineStr">
        <is>
          <t>2.125%</t>
        </is>
      </c>
      <c r="G90" s="4" t="inlineStr">
        <is>
          <t>2.125%</t>
        </is>
      </c>
      <c r="H90" s="4" t="inlineStr">
        <is>
          <t>2.125%</t>
        </is>
      </c>
    </row>
    <row r="91">
      <c r="A91" s="4" t="inlineStr">
        <is>
          <t>Long-term debt</t>
        </is>
      </c>
      <c r="C91" s="7" t="n">
        <v>873000000</v>
      </c>
      <c r="D91" s="6" t="n">
        <v>891000000</v>
      </c>
    </row>
    <row r="92">
      <c r="A92" s="4" t="inlineStr">
        <is>
          <t>Unsecured notes | Total $4 billion note issuance</t>
        </is>
      </c>
    </row>
    <row r="93">
      <c r="A93" s="3" t="inlineStr">
        <is>
          <t>Debt Instrument [Line Items]</t>
        </is>
      </c>
    </row>
    <row r="94">
      <c r="A94" s="4" t="inlineStr">
        <is>
          <t>Face amount</t>
        </is>
      </c>
      <c r="C94" s="7" t="n">
        <v>4000000000</v>
      </c>
    </row>
    <row r="95">
      <c r="A95" s="4" t="inlineStr">
        <is>
          <t>Unsecured notes | 3.100% unsecured notes due 2022</t>
        </is>
      </c>
    </row>
    <row r="96">
      <c r="A96" s="3" t="inlineStr">
        <is>
          <t>Debt Instrument [Line Items]</t>
        </is>
      </c>
    </row>
    <row r="97">
      <c r="A97" s="4" t="inlineStr">
        <is>
          <t>Stated interest rate (as a percent)</t>
        </is>
      </c>
      <c r="C97" s="4" t="inlineStr">
        <is>
          <t>3.10%</t>
        </is>
      </c>
      <c r="G97" s="4" t="inlineStr">
        <is>
          <t>3.10%</t>
        </is>
      </c>
      <c r="H97" s="4" t="inlineStr">
        <is>
          <t>3.10%</t>
        </is>
      </c>
    </row>
    <row r="98">
      <c r="A98" s="4" t="inlineStr">
        <is>
          <t>Long-term debt</t>
        </is>
      </c>
      <c r="C98" s="7" t="n">
        <v>731000000</v>
      </c>
      <c r="D98" s="6" t="n">
        <v>1198000000</v>
      </c>
    </row>
    <row r="99">
      <c r="A99" s="4" t="inlineStr">
        <is>
          <t>Unsecured notes | 4.400% unsecured notes due 2042</t>
        </is>
      </c>
    </row>
    <row r="100">
      <c r="A100" s="3" t="inlineStr">
        <is>
          <t>Debt Instrument [Line Items]</t>
        </is>
      </c>
    </row>
    <row r="101">
      <c r="A101" s="4" t="inlineStr">
        <is>
          <t>Stated interest rate (as a percent)</t>
        </is>
      </c>
      <c r="C101" s="4" t="inlineStr">
        <is>
          <t>4.40%</t>
        </is>
      </c>
      <c r="G101" s="4" t="inlineStr">
        <is>
          <t>4.40%</t>
        </is>
      </c>
      <c r="H101" s="4" t="inlineStr">
        <is>
          <t>4.40%</t>
        </is>
      </c>
    </row>
    <row r="102">
      <c r="A102" s="4" t="inlineStr">
        <is>
          <t>Long-term debt</t>
        </is>
      </c>
      <c r="C102" s="7" t="n">
        <v>263000000</v>
      </c>
      <c r="D102" s="6" t="n">
        <v>493000000</v>
      </c>
    </row>
    <row r="103">
      <c r="A103" s="4" t="inlineStr">
        <is>
          <t>Term loan | April 2021 credit agreement | Credit facilities</t>
        </is>
      </c>
    </row>
    <row r="104">
      <c r="A104" s="3" t="inlineStr">
        <is>
          <t>Debt Instrument [Line Items]</t>
        </is>
      </c>
    </row>
    <row r="105">
      <c r="A105" s="4" t="inlineStr">
        <is>
          <t>Maximum borrowing capacity</t>
        </is>
      </c>
      <c r="I105" s="7" t="n">
        <v>3800000000</v>
      </c>
      <c r="J105" s="7" t="n">
        <v>2800000000</v>
      </c>
    </row>
    <row r="106">
      <c r="A106" s="4" t="inlineStr">
        <is>
          <t>Commercial paper</t>
        </is>
      </c>
    </row>
    <row r="107">
      <c r="A107" s="3" t="inlineStr">
        <is>
          <t>Debt Instrument [Line Items]</t>
        </is>
      </c>
    </row>
    <row r="108">
      <c r="A108" s="4" t="inlineStr">
        <is>
          <t>Total short-term debt</t>
        </is>
      </c>
      <c r="C108" s="6" t="n">
        <v>0</v>
      </c>
      <c r="D108" s="6" t="n">
        <v>1517000000</v>
      </c>
    </row>
    <row r="109">
      <c r="A109" s="4" t="inlineStr">
        <is>
          <t>Credit facilities</t>
        </is>
      </c>
    </row>
    <row r="110">
      <c r="A110" s="3" t="inlineStr">
        <is>
          <t>Debt Instrument [Line Items]</t>
        </is>
      </c>
    </row>
    <row r="111">
      <c r="A111" s="4" t="inlineStr">
        <is>
          <t>Total short-term debt</t>
        </is>
      </c>
      <c r="C111" s="7" t="n">
        <v>0</v>
      </c>
      <c r="D111" s="7" t="n">
        <v>1071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Debt - long-term debt by future maturity (Details) $ in Millions</t>
        </is>
      </c>
      <c r="B1" s="2" t="inlineStr">
        <is>
          <t>Aug. 31, 2021USD ($)</t>
        </is>
      </c>
    </row>
    <row r="2">
      <c r="A2" s="3" t="inlineStr">
        <is>
          <t>Long Term Debt by Future Maturity [Abstract]</t>
        </is>
      </c>
    </row>
    <row r="3">
      <c r="A3" s="4" t="inlineStr">
        <is>
          <t>2022</t>
        </is>
      </c>
      <c r="B3" s="7" t="n">
        <v>1305</v>
      </c>
    </row>
    <row r="4">
      <c r="A4" s="4" t="inlineStr">
        <is>
          <t>2023</t>
        </is>
      </c>
      <c r="B4" s="6" t="n">
        <v>733</v>
      </c>
    </row>
    <row r="5">
      <c r="A5" s="4" t="inlineStr">
        <is>
          <t>2024</t>
        </is>
      </c>
      <c r="B5" s="6" t="n">
        <v>2</v>
      </c>
    </row>
    <row r="6">
      <c r="A6" s="4" t="inlineStr">
        <is>
          <t>2025</t>
        </is>
      </c>
      <c r="B6" s="6" t="n">
        <v>1163</v>
      </c>
    </row>
    <row r="7">
      <c r="A7" s="4" t="inlineStr">
        <is>
          <t>2026</t>
        </is>
      </c>
      <c r="B7" s="6" t="n">
        <v>1858</v>
      </c>
    </row>
    <row r="8">
      <c r="A8" s="4" t="inlineStr">
        <is>
          <t>Later</t>
        </is>
      </c>
      <c r="B8" s="6" t="n">
        <v>3957</v>
      </c>
    </row>
    <row r="9">
      <c r="A9" s="4" t="inlineStr">
        <is>
          <t>Total estimated future maturities</t>
        </is>
      </c>
      <c r="B9" s="7" t="n">
        <v>90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30" customWidth="1" min="15" max="15"/>
    <col width="21" customWidth="1" min="16" max="16"/>
    <col width="21" customWidth="1" min="17" max="17"/>
    <col width="21" customWidth="1" min="18" max="18"/>
  </cols>
  <sheetData>
    <row r="1">
      <c r="A1" s="1" t="inlineStr">
        <is>
          <t>Debt - narrative (Details) € in Millions</t>
        </is>
      </c>
      <c r="B1" s="2" t="inlineStr">
        <is>
          <t>Apr. 26, 2021USD ($)</t>
        </is>
      </c>
      <c r="C1" s="2" t="inlineStr">
        <is>
          <t>Dec. 23, 2020USD ($)</t>
        </is>
      </c>
      <c r="D1" s="2" t="inlineStr">
        <is>
          <t>Aug. 31, 2021USD ($)</t>
        </is>
      </c>
      <c r="E1" s="2" t="inlineStr">
        <is>
          <t>Aug. 31, 2021EUR (€)</t>
        </is>
      </c>
      <c r="F1" s="2" t="inlineStr">
        <is>
          <t>Aug. 31, 2020USD ($)</t>
        </is>
      </c>
      <c r="G1" s="2" t="inlineStr">
        <is>
          <t>Aug. 31, 2019USD ($)</t>
        </is>
      </c>
      <c r="H1" s="2" t="inlineStr">
        <is>
          <t>Apr. 23, 2021USD ($)</t>
        </is>
      </c>
      <c r="I1" s="2" t="inlineStr">
        <is>
          <t>Apr. 09, 2021USD ($)</t>
        </is>
      </c>
      <c r="J1" s="2" t="inlineStr">
        <is>
          <t>May 29, 2020USD ($)</t>
        </is>
      </c>
      <c r="K1" s="2" t="inlineStr">
        <is>
          <t>Apr. 15, 2020USD ($)</t>
        </is>
      </c>
      <c r="L1" s="2" t="inlineStr">
        <is>
          <t>Apr. 07, 2020USD ($)</t>
        </is>
      </c>
      <c r="M1" s="2" t="inlineStr">
        <is>
          <t>Apr. 02, 2020USD ($)</t>
        </is>
      </c>
      <c r="N1" s="2" t="inlineStr">
        <is>
          <t>Apr. 01, 2020USD ($)</t>
        </is>
      </c>
      <c r="O1" s="2" t="inlineStr">
        <is>
          <t>Aug. 30, 2019USD ($)agreement</t>
        </is>
      </c>
      <c r="P1" s="2" t="inlineStr">
        <is>
          <t>Jan. 18, 2019USD ($)</t>
        </is>
      </c>
      <c r="Q1" s="2" t="inlineStr">
        <is>
          <t>Dec. 05, 2018USD ($)</t>
        </is>
      </c>
      <c r="R1" s="2" t="inlineStr">
        <is>
          <t>Aug. 29, 2018USD ($)</t>
        </is>
      </c>
    </row>
    <row r="2">
      <c r="A2" s="3" t="inlineStr">
        <is>
          <t>Line of Credit Facility [Line Items]</t>
        </is>
      </c>
    </row>
    <row r="3">
      <c r="A3" s="4" t="inlineStr">
        <is>
          <t>Long-term debt purchased and retired</t>
        </is>
      </c>
      <c r="D3" s="7" t="n">
        <v>15257000000</v>
      </c>
      <c r="F3" s="7" t="n">
        <v>21414000000</v>
      </c>
      <c r="G3" s="7" t="n">
        <v>10461000000</v>
      </c>
    </row>
    <row r="4">
      <c r="A4" s="4" t="inlineStr">
        <is>
          <t>Interest paid, net of capitalized interest</t>
        </is>
      </c>
      <c r="D4" s="6" t="n">
        <v>916000000</v>
      </c>
      <c r="F4" s="6" t="n">
        <v>584000000</v>
      </c>
      <c r="G4" s="6" t="n">
        <v>676000000</v>
      </c>
    </row>
    <row r="5">
      <c r="A5" s="4" t="inlineStr">
        <is>
          <t>Loss on early extinguishment of debt</t>
        </is>
      </c>
      <c r="D5" s="6" t="n">
        <v>414000000</v>
      </c>
      <c r="F5" s="6" t="n">
        <v>0</v>
      </c>
      <c r="G5" s="7" t="n">
        <v>0</v>
      </c>
    </row>
    <row r="6">
      <c r="A6" s="4" t="inlineStr">
        <is>
          <t>Commercial paper</t>
        </is>
      </c>
    </row>
    <row r="7">
      <c r="A7" s="3" t="inlineStr">
        <is>
          <t>Line of Credit Facility [Line Items]</t>
        </is>
      </c>
    </row>
    <row r="8">
      <c r="A8" s="4" t="inlineStr">
        <is>
          <t>Average daily short-term borrowings</t>
        </is>
      </c>
      <c r="D8" s="7" t="n">
        <v>1900000000</v>
      </c>
      <c r="F8" s="7" t="n">
        <v>2500000000</v>
      </c>
    </row>
    <row r="9">
      <c r="A9" s="4" t="inlineStr">
        <is>
          <t>Weighted-average interest rate</t>
        </is>
      </c>
      <c r="D9" s="4" t="inlineStr">
        <is>
          <t>0.45%</t>
        </is>
      </c>
      <c r="F9" s="4" t="inlineStr">
        <is>
          <t>2.15%</t>
        </is>
      </c>
    </row>
    <row r="10">
      <c r="A10" s="4" t="inlineStr">
        <is>
          <t>Commercial paper, amount outstanding</t>
        </is>
      </c>
      <c r="D10" s="7" t="n">
        <v>0</v>
      </c>
    </row>
    <row r="11">
      <c r="A11" s="4" t="inlineStr">
        <is>
          <t>Commercial paper | Guarantor Subsidiaries | Reportable Legal Entities</t>
        </is>
      </c>
    </row>
    <row r="12">
      <c r="A12" s="3" t="inlineStr">
        <is>
          <t>Line of Credit Facility [Line Items]</t>
        </is>
      </c>
    </row>
    <row r="13">
      <c r="A13" s="4" t="inlineStr">
        <is>
          <t>Average daily short-term borrowings</t>
        </is>
      </c>
      <c r="D13" s="7" t="n">
        <v>424000000</v>
      </c>
      <c r="E13" s="12" t="n">
        <v>300</v>
      </c>
    </row>
    <row r="14">
      <c r="A14" s="4" t="inlineStr">
        <is>
          <t>Weighted-average interest rate for subsidiaries borrowings</t>
        </is>
      </c>
      <c r="D14" s="4" t="inlineStr">
        <is>
          <t>0.43%</t>
        </is>
      </c>
      <c r="E14" s="4" t="inlineStr">
        <is>
          <t>0.43%</t>
        </is>
      </c>
    </row>
    <row r="15">
      <c r="A15" s="4" t="inlineStr">
        <is>
          <t>Maximum</t>
        </is>
      </c>
    </row>
    <row r="16">
      <c r="A16" s="3" t="inlineStr">
        <is>
          <t>Line of Credit Facility [Line Items]</t>
        </is>
      </c>
    </row>
    <row r="17">
      <c r="A17" s="4" t="inlineStr">
        <is>
          <t>Debt to total capitalization ratio</t>
        </is>
      </c>
      <c r="D17" s="9" t="n">
        <v>0.6</v>
      </c>
    </row>
    <row r="18">
      <c r="A18" s="4" t="inlineStr">
        <is>
          <t>$1.5 billion debt issuance</t>
        </is>
      </c>
    </row>
    <row r="19">
      <c r="A19" s="3" t="inlineStr">
        <is>
          <t>Line of Credit Facility [Line Items]</t>
        </is>
      </c>
    </row>
    <row r="20">
      <c r="A20" s="4" t="inlineStr">
        <is>
          <t>Face amount</t>
        </is>
      </c>
      <c r="K20" s="7" t="n">
        <v>1500000000</v>
      </c>
    </row>
    <row r="21">
      <c r="A21" s="4" t="inlineStr">
        <is>
          <t>Underwriting discounts and estimated offering expenses</t>
        </is>
      </c>
      <c r="D21" s="7" t="n">
        <v>13000000</v>
      </c>
    </row>
    <row r="22">
      <c r="A22" s="4" t="inlineStr">
        <is>
          <t>Unsecured notes</t>
        </is>
      </c>
    </row>
    <row r="23">
      <c r="A23" s="3" t="inlineStr">
        <is>
          <t>Line of Credit Facility [Line Items]</t>
        </is>
      </c>
    </row>
    <row r="24">
      <c r="A24" s="4" t="inlineStr">
        <is>
          <t>Long-term debt purchased and retired</t>
        </is>
      </c>
      <c r="B24" s="7" t="n">
        <v>3300000000</v>
      </c>
    </row>
    <row r="25">
      <c r="A25" s="4" t="inlineStr">
        <is>
          <t>Loss on early extinguishment of debt</t>
        </is>
      </c>
      <c r="B25" s="6" t="n">
        <v>414000000</v>
      </c>
      <c r="D25" s="6" t="n">
        <v>387000000</v>
      </c>
    </row>
    <row r="26">
      <c r="A26" s="4" t="inlineStr">
        <is>
          <t>Unsecured notes | $1.5 billion debt issuance</t>
        </is>
      </c>
    </row>
    <row r="27">
      <c r="A27" s="3" t="inlineStr">
        <is>
          <t>Line of Credit Facility [Line Items]</t>
        </is>
      </c>
    </row>
    <row r="28">
      <c r="A28" s="4" t="inlineStr">
        <is>
          <t>Face amount</t>
        </is>
      </c>
      <c r="D28" s="7" t="n">
        <v>1500000000</v>
      </c>
    </row>
    <row r="29">
      <c r="A29" s="4" t="inlineStr">
        <is>
          <t>Unsecured notes | 3.200% unsecured notes due 2030</t>
        </is>
      </c>
    </row>
    <row r="30">
      <c r="A30" s="3" t="inlineStr">
        <is>
          <t>Line of Credit Facility [Line Items]</t>
        </is>
      </c>
    </row>
    <row r="31">
      <c r="A31" s="4" t="inlineStr">
        <is>
          <t>Face amount</t>
        </is>
      </c>
      <c r="K31" s="7" t="n">
        <v>500000000</v>
      </c>
    </row>
    <row r="32">
      <c r="A32" s="4" t="inlineStr">
        <is>
          <t>Stated interest rate (as a percent)</t>
        </is>
      </c>
      <c r="D32" s="4" t="inlineStr">
        <is>
          <t>3.20%</t>
        </is>
      </c>
      <c r="K32" s="4" t="inlineStr">
        <is>
          <t>3.20%</t>
        </is>
      </c>
    </row>
    <row r="33">
      <c r="A33" s="4" t="inlineStr">
        <is>
          <t>Unsecured notes | 4.100% unsecured notes due 2050</t>
        </is>
      </c>
    </row>
    <row r="34">
      <c r="A34" s="3" t="inlineStr">
        <is>
          <t>Line of Credit Facility [Line Items]</t>
        </is>
      </c>
    </row>
    <row r="35">
      <c r="A35" s="4" t="inlineStr">
        <is>
          <t>Face amount</t>
        </is>
      </c>
      <c r="K35" s="7" t="n">
        <v>1000000000</v>
      </c>
    </row>
    <row r="36">
      <c r="A36" s="4" t="inlineStr">
        <is>
          <t>Stated interest rate (as a percent)</t>
        </is>
      </c>
      <c r="D36" s="4" t="inlineStr">
        <is>
          <t>4.10%</t>
        </is>
      </c>
      <c r="K36" s="4" t="inlineStr">
        <is>
          <t>4.10%</t>
        </is>
      </c>
    </row>
    <row r="37">
      <c r="A37" s="4" t="inlineStr">
        <is>
          <t>Debt retired</t>
        </is>
      </c>
      <c r="B37" s="7" t="n">
        <v>200000000</v>
      </c>
    </row>
    <row r="38">
      <c r="A38" s="4" t="inlineStr">
        <is>
          <t>Unsecured notes | December 2018 Term Loan Credit Agreement</t>
        </is>
      </c>
    </row>
    <row r="39">
      <c r="A39" s="3" t="inlineStr">
        <is>
          <t>Line of Credit Facility [Line Items]</t>
        </is>
      </c>
    </row>
    <row r="40">
      <c r="A40" s="4" t="inlineStr">
        <is>
          <t>Face amount</t>
        </is>
      </c>
      <c r="Q40" s="7" t="n">
        <v>1000000000</v>
      </c>
    </row>
    <row r="41">
      <c r="A41" s="4" t="inlineStr">
        <is>
          <t>Credit facilities | December 23, 2020 Revolving Credit Agreement, 364-Day Facility</t>
        </is>
      </c>
    </row>
    <row r="42">
      <c r="A42" s="3" t="inlineStr">
        <is>
          <t>Line of Credit Facility [Line Items]</t>
        </is>
      </c>
    </row>
    <row r="43">
      <c r="A43" s="4" t="inlineStr">
        <is>
          <t>Maximum borrowing capacity</t>
        </is>
      </c>
      <c r="C43" s="7" t="n">
        <v>1250000000</v>
      </c>
    </row>
    <row r="44">
      <c r="A44" s="4" t="inlineStr">
        <is>
          <t>Credit facilities | December 23, 2020 Revolving Credit Agreement, 18-Month Revolving Credit Facility</t>
        </is>
      </c>
    </row>
    <row r="45">
      <c r="A45" s="3" t="inlineStr">
        <is>
          <t>Line of Credit Facility [Line Items]</t>
        </is>
      </c>
    </row>
    <row r="46">
      <c r="A46" s="4" t="inlineStr">
        <is>
          <t>Maximum borrowing capacity</t>
        </is>
      </c>
      <c r="C46" s="7" t="n">
        <v>2250000000</v>
      </c>
    </row>
    <row r="47">
      <c r="A47" s="4" t="inlineStr">
        <is>
          <t>Debt term</t>
        </is>
      </c>
      <c r="C47" s="4" t="inlineStr">
        <is>
          <t>18 months</t>
        </is>
      </c>
    </row>
    <row r="48">
      <c r="A48" s="4" t="inlineStr">
        <is>
          <t>Borrowings outstanding</t>
        </is>
      </c>
      <c r="D48" s="7" t="n">
        <v>0</v>
      </c>
    </row>
    <row r="49">
      <c r="A49" s="4" t="inlineStr">
        <is>
          <t>Credit facilities | April 7, 2020 Revolving Credit Agreement</t>
        </is>
      </c>
    </row>
    <row r="50">
      <c r="A50" s="3" t="inlineStr">
        <is>
          <t>Line of Credit Facility [Line Items]</t>
        </is>
      </c>
    </row>
    <row r="51">
      <c r="A51" s="4" t="inlineStr">
        <is>
          <t>Maximum borrowing capacity</t>
        </is>
      </c>
      <c r="L51" s="7" t="n">
        <v>500000000</v>
      </c>
    </row>
    <row r="52">
      <c r="A52" s="4" t="inlineStr">
        <is>
          <t>Credit facilities | April 2020 Revolving Bilateral Credit Agreement</t>
        </is>
      </c>
    </row>
    <row r="53">
      <c r="A53" s="3" t="inlineStr">
        <is>
          <t>Line of Credit Facility [Line Items]</t>
        </is>
      </c>
    </row>
    <row r="54">
      <c r="A54" s="4" t="inlineStr">
        <is>
          <t>Maximum borrowing capacity</t>
        </is>
      </c>
      <c r="N54" s="7" t="n">
        <v>750000000</v>
      </c>
    </row>
    <row r="55">
      <c r="A55" s="4" t="inlineStr">
        <is>
          <t>Credit facilities | April 2020 Revolving Club Credit Agreement</t>
        </is>
      </c>
    </row>
    <row r="56">
      <c r="A56" s="3" t="inlineStr">
        <is>
          <t>Line of Credit Facility [Line Items]</t>
        </is>
      </c>
    </row>
    <row r="57">
      <c r="A57" s="4" t="inlineStr">
        <is>
          <t>Maximum borrowing capacity</t>
        </is>
      </c>
      <c r="M57" s="7" t="n">
        <v>1325000000</v>
      </c>
    </row>
    <row r="58">
      <c r="A58" s="4" t="inlineStr">
        <is>
          <t>Credit facilities | August 2019 Revolving Credit Agreements</t>
        </is>
      </c>
    </row>
    <row r="59">
      <c r="A59" s="3" t="inlineStr">
        <is>
          <t>Line of Credit Facility [Line Items]</t>
        </is>
      </c>
    </row>
    <row r="60">
      <c r="A60" s="4" t="inlineStr">
        <is>
          <t>Maximum borrowing capacity</t>
        </is>
      </c>
      <c r="O60" s="7" t="n">
        <v>500000000</v>
      </c>
    </row>
    <row r="61">
      <c r="A61" s="4" t="inlineStr">
        <is>
          <t>Number of credit agreements | agreement</t>
        </is>
      </c>
      <c r="O61" s="6" t="n">
        <v>3</v>
      </c>
    </row>
    <row r="62">
      <c r="A62" s="4" t="inlineStr">
        <is>
          <t>Credit facilities | January 2019 364-Day Revolving Credit Agreement</t>
        </is>
      </c>
    </row>
    <row r="63">
      <c r="A63" s="3" t="inlineStr">
        <is>
          <t>Line of Credit Facility [Line Items]</t>
        </is>
      </c>
    </row>
    <row r="64">
      <c r="A64" s="4" t="inlineStr">
        <is>
          <t>Maximum borrowing capacity</t>
        </is>
      </c>
      <c r="P64" s="7" t="n">
        <v>2000000000</v>
      </c>
    </row>
    <row r="65">
      <c r="A65" s="4" t="inlineStr">
        <is>
          <t>Credit facilities | A&amp;R December 2018 Credit Agreement</t>
        </is>
      </c>
    </row>
    <row r="66">
      <c r="A66" s="3" t="inlineStr">
        <is>
          <t>Line of Credit Facility [Line Items]</t>
        </is>
      </c>
    </row>
    <row r="67">
      <c r="A67" s="4" t="inlineStr">
        <is>
          <t>Face amount</t>
        </is>
      </c>
      <c r="M67" s="6" t="n">
        <v>2000000000</v>
      </c>
    </row>
    <row r="68">
      <c r="A68" s="4" t="inlineStr">
        <is>
          <t>Credit facilities | August 2018 Revolving Credit Agreement</t>
        </is>
      </c>
    </row>
    <row r="69">
      <c r="A69" s="3" t="inlineStr">
        <is>
          <t>Line of Credit Facility [Line Items]</t>
        </is>
      </c>
    </row>
    <row r="70">
      <c r="A70" s="4" t="inlineStr">
        <is>
          <t>Face amount</t>
        </is>
      </c>
      <c r="R70" s="7" t="n">
        <v>3500000000</v>
      </c>
    </row>
    <row r="71">
      <c r="A71" s="4" t="inlineStr">
        <is>
          <t>Borrowings outstanding</t>
        </is>
      </c>
      <c r="D71" s="7" t="n">
        <v>0</v>
      </c>
    </row>
    <row r="72">
      <c r="A72" s="4" t="inlineStr">
        <is>
          <t>Credit facilities | Line of Credit | Amended November 2018 Credit Agreement</t>
        </is>
      </c>
    </row>
    <row r="73">
      <c r="A73" s="3" t="inlineStr">
        <is>
          <t>Line of Credit Facility [Line Items]</t>
        </is>
      </c>
    </row>
    <row r="74">
      <c r="A74" s="4" t="inlineStr">
        <is>
          <t>Maximum borrowing capacity</t>
        </is>
      </c>
      <c r="J74" s="7" t="n">
        <v>500000000</v>
      </c>
    </row>
    <row r="75">
      <c r="A75" s="4" t="inlineStr">
        <is>
          <t>Credit facilities | Unsecured notes | A&amp;R December 2018 Credit Agreement</t>
        </is>
      </c>
    </row>
    <row r="76">
      <c r="A76" s="3" t="inlineStr">
        <is>
          <t>Line of Credit Facility [Line Items]</t>
        </is>
      </c>
    </row>
    <row r="77">
      <c r="A77" s="4" t="inlineStr">
        <is>
          <t>Face amount</t>
        </is>
      </c>
      <c r="M77" s="7" t="n">
        <v>1000000000</v>
      </c>
    </row>
    <row r="78">
      <c r="A78" s="4" t="inlineStr">
        <is>
          <t>Credit facilities | Unsecured notes | Amended November 2018 Credit Agreement</t>
        </is>
      </c>
    </row>
    <row r="79">
      <c r="A79" s="3" t="inlineStr">
        <is>
          <t>Line of Credit Facility [Line Items]</t>
        </is>
      </c>
    </row>
    <row r="80">
      <c r="A80" s="4" t="inlineStr">
        <is>
          <t>Maximum borrowing capacity</t>
        </is>
      </c>
      <c r="J80" s="7" t="n">
        <v>1000000000</v>
      </c>
    </row>
    <row r="81">
      <c r="A81" s="4" t="inlineStr">
        <is>
          <t>Credit facilities | Term loan | April 2021 Credit Agreement</t>
        </is>
      </c>
    </row>
    <row r="82">
      <c r="A82" s="3" t="inlineStr">
        <is>
          <t>Line of Credit Facility [Line Items]</t>
        </is>
      </c>
    </row>
    <row r="83">
      <c r="A83" s="4" t="inlineStr">
        <is>
          <t>Maximum borrowing capacity</t>
        </is>
      </c>
      <c r="H83" s="7" t="n">
        <v>3800000000</v>
      </c>
      <c r="I83" s="7" t="n">
        <v>2800000000</v>
      </c>
    </row>
    <row r="84">
      <c r="A84" s="4" t="inlineStr">
        <is>
          <t>Letter of Credit | August 2018 Revolving Credit Agreement</t>
        </is>
      </c>
    </row>
    <row r="85">
      <c r="A85" s="3" t="inlineStr">
        <is>
          <t>Line of Credit Facility [Line Items]</t>
        </is>
      </c>
    </row>
    <row r="86">
      <c r="A86" s="4" t="inlineStr">
        <is>
          <t>Face amount</t>
        </is>
      </c>
      <c r="R86" s="7" t="n">
        <v>500000000</v>
      </c>
    </row>
    <row r="87">
      <c r="A87" s="4" t="inlineStr">
        <is>
          <t>Bridge Loan | December 23, 2020 Revolving Credit Agreement, 18-Month Revolving Credit Facility</t>
        </is>
      </c>
    </row>
    <row r="88">
      <c r="A88" s="3" t="inlineStr">
        <is>
          <t>Line of Credit Facility [Line Items]</t>
        </is>
      </c>
    </row>
    <row r="89">
      <c r="A89" s="4" t="inlineStr">
        <is>
          <t>Maximum borrowing capacity</t>
        </is>
      </c>
      <c r="C89" s="7" t="n">
        <v>3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Details) - USD ($) $ in Millions</t>
        </is>
      </c>
      <c r="B1" s="2" t="inlineStr">
        <is>
          <t>Aug. 31, 2021</t>
        </is>
      </c>
      <c r="C1" s="2" t="inlineStr">
        <is>
          <t>Aug. 31, 2020</t>
        </is>
      </c>
    </row>
    <row r="2">
      <c r="A2" s="4" t="inlineStr">
        <is>
          <t>Cross currency interest rate swaps | Derivatives designated as hedges: | Other non-current assets</t>
        </is>
      </c>
    </row>
    <row r="3">
      <c r="A3" s="3" t="inlineStr">
        <is>
          <t>Derivatives, Fair Value [Line Items]</t>
        </is>
      </c>
    </row>
    <row r="4">
      <c r="A4" s="4" t="inlineStr">
        <is>
          <t>Notional amount, assets</t>
        </is>
      </c>
      <c r="B4" s="7" t="n">
        <v>155</v>
      </c>
      <c r="C4" s="7" t="n">
        <v>722</v>
      </c>
    </row>
    <row r="5">
      <c r="A5" s="4" t="inlineStr">
        <is>
          <t>Fair value, assets</t>
        </is>
      </c>
      <c r="B5" s="6" t="n">
        <v>1</v>
      </c>
      <c r="C5" s="6" t="n">
        <v>16</v>
      </c>
    </row>
    <row r="6">
      <c r="A6" s="4" t="inlineStr">
        <is>
          <t>Cross currency interest rate swaps | Derivatives designated as hedges: | Other current assets</t>
        </is>
      </c>
    </row>
    <row r="7">
      <c r="A7" s="3" t="inlineStr">
        <is>
          <t>Derivatives, Fair Value [Line Items]</t>
        </is>
      </c>
    </row>
    <row r="8">
      <c r="A8" s="4" t="inlineStr">
        <is>
          <t>Notional amount, assets</t>
        </is>
      </c>
      <c r="C8" s="6" t="n">
        <v>50</v>
      </c>
    </row>
    <row r="9">
      <c r="A9" s="4" t="inlineStr">
        <is>
          <t>Fair value, assets</t>
        </is>
      </c>
      <c r="C9" s="6" t="n">
        <v>0</v>
      </c>
    </row>
    <row r="10">
      <c r="A10" s="4" t="inlineStr">
        <is>
          <t>Cross currency interest rate swaps | Derivatives designated as hedges: | Other non-current liabilities</t>
        </is>
      </c>
    </row>
    <row r="11">
      <c r="A11" s="3" t="inlineStr">
        <is>
          <t>Derivatives, Fair Value [Line Items]</t>
        </is>
      </c>
    </row>
    <row r="12">
      <c r="A12" s="4" t="inlineStr">
        <is>
          <t>Notional amount, liabilities</t>
        </is>
      </c>
      <c r="B12" s="6" t="n">
        <v>801</v>
      </c>
      <c r="C12" s="6" t="n">
        <v>318</v>
      </c>
    </row>
    <row r="13">
      <c r="A13" s="4" t="inlineStr">
        <is>
          <t>Fair value, liabilities</t>
        </is>
      </c>
      <c r="B13" s="6" t="n">
        <v>23</v>
      </c>
      <c r="C13" s="6" t="n">
        <v>13</v>
      </c>
    </row>
    <row r="14">
      <c r="A14" s="4" t="inlineStr">
        <is>
          <t>Cross currency interest rate swaps | Derivatives designated as hedges: | Other current liabilities</t>
        </is>
      </c>
    </row>
    <row r="15">
      <c r="A15" s="3" t="inlineStr">
        <is>
          <t>Derivatives, Fair Value [Line Items]</t>
        </is>
      </c>
    </row>
    <row r="16">
      <c r="A16" s="4" t="inlineStr">
        <is>
          <t>Notional amount, liabilities</t>
        </is>
      </c>
      <c r="B16" s="6" t="n">
        <v>109</v>
      </c>
      <c r="C16" s="6" t="n">
        <v>103</v>
      </c>
    </row>
    <row r="17">
      <c r="A17" s="4" t="inlineStr">
        <is>
          <t>Fair value, liabilities</t>
        </is>
      </c>
      <c r="B17" s="6" t="n">
        <v>9</v>
      </c>
      <c r="C17" s="6" t="n">
        <v>3</v>
      </c>
    </row>
    <row r="18">
      <c r="A18" s="4" t="inlineStr">
        <is>
          <t>Foreign currency forwards | Derivatives designated as hedges: | Other non-current assets</t>
        </is>
      </c>
    </row>
    <row r="19">
      <c r="A19" s="3" t="inlineStr">
        <is>
          <t>Derivatives, Fair Value [Line Items]</t>
        </is>
      </c>
    </row>
    <row r="20">
      <c r="A20" s="4" t="inlineStr">
        <is>
          <t>Notional amount, assets</t>
        </is>
      </c>
      <c r="B20" s="6" t="n">
        <v>6</v>
      </c>
    </row>
    <row r="21">
      <c r="A21" s="4" t="inlineStr">
        <is>
          <t>Fair value, assets</t>
        </is>
      </c>
      <c r="B21" s="6" t="n">
        <v>0</v>
      </c>
    </row>
    <row r="22">
      <c r="A22" s="4" t="inlineStr">
        <is>
          <t>Foreign currency forwards | Derivatives designated as hedges: | Other current assets</t>
        </is>
      </c>
    </row>
    <row r="23">
      <c r="A23" s="3" t="inlineStr">
        <is>
          <t>Derivatives, Fair Value [Line Items]</t>
        </is>
      </c>
    </row>
    <row r="24">
      <c r="A24" s="4" t="inlineStr">
        <is>
          <t>Notional amount, assets</t>
        </is>
      </c>
      <c r="B24" s="6" t="n">
        <v>575</v>
      </c>
      <c r="C24" s="6" t="n">
        <v>100</v>
      </c>
    </row>
    <row r="25">
      <c r="A25" s="4" t="inlineStr">
        <is>
          <t>Fair value, assets</t>
        </is>
      </c>
      <c r="B25" s="6" t="n">
        <v>7</v>
      </c>
      <c r="C25" s="6" t="n">
        <v>1</v>
      </c>
    </row>
    <row r="26">
      <c r="A26" s="4" t="inlineStr">
        <is>
          <t>Foreign currency forwards | Derivatives designated as hedges: | Other non-current liabilities</t>
        </is>
      </c>
    </row>
    <row r="27">
      <c r="A27" s="3" t="inlineStr">
        <is>
          <t>Derivatives, Fair Value [Line Items]</t>
        </is>
      </c>
    </row>
    <row r="28">
      <c r="A28" s="4" t="inlineStr">
        <is>
          <t>Notional amount, liabilities</t>
        </is>
      </c>
      <c r="B28" s="6" t="n">
        <v>23</v>
      </c>
      <c r="C28" s="6" t="n">
        <v>49</v>
      </c>
    </row>
    <row r="29">
      <c r="A29" s="4" t="inlineStr">
        <is>
          <t>Fair value, liabilities</t>
        </is>
      </c>
      <c r="B29" s="6" t="n">
        <v>1</v>
      </c>
      <c r="C29" s="6" t="n">
        <v>1</v>
      </c>
    </row>
    <row r="30">
      <c r="A30" s="4" t="inlineStr">
        <is>
          <t>Foreign currency forwards | Derivatives designated as hedges: | Other current liabilities</t>
        </is>
      </c>
    </row>
    <row r="31">
      <c r="A31" s="3" t="inlineStr">
        <is>
          <t>Derivatives, Fair Value [Line Items]</t>
        </is>
      </c>
    </row>
    <row r="32">
      <c r="A32" s="4" t="inlineStr">
        <is>
          <t>Notional amount, liabilities</t>
        </is>
      </c>
      <c r="B32" s="6" t="n">
        <v>31</v>
      </c>
      <c r="C32" s="6" t="n">
        <v>671</v>
      </c>
    </row>
    <row r="33">
      <c r="A33" s="4" t="inlineStr">
        <is>
          <t>Fair value, liabilities</t>
        </is>
      </c>
      <c r="B33" s="6" t="n">
        <v>1</v>
      </c>
      <c r="C33" s="6" t="n">
        <v>23</v>
      </c>
    </row>
    <row r="34">
      <c r="A34" s="4" t="inlineStr">
        <is>
          <t>Foreign currency forwards | Derivatives not designated as hedges: | Other current assets</t>
        </is>
      </c>
    </row>
    <row r="35">
      <c r="A35" s="3" t="inlineStr">
        <is>
          <t>Derivatives, Fair Value [Line Items]</t>
        </is>
      </c>
    </row>
    <row r="36">
      <c r="A36" s="4" t="inlineStr">
        <is>
          <t>Notional amount, assets</t>
        </is>
      </c>
      <c r="B36" s="6" t="n">
        <v>3636</v>
      </c>
      <c r="C36" s="6" t="n">
        <v>1930</v>
      </c>
    </row>
    <row r="37">
      <c r="A37" s="4" t="inlineStr">
        <is>
          <t>Fair value, assets</t>
        </is>
      </c>
      <c r="B37" s="6" t="n">
        <v>38</v>
      </c>
      <c r="C37" s="6" t="n">
        <v>19</v>
      </c>
    </row>
    <row r="38">
      <c r="A38" s="4" t="inlineStr">
        <is>
          <t>Foreign currency forwards | Derivatives not designated as hedges: | Other current liabilities</t>
        </is>
      </c>
    </row>
    <row r="39">
      <c r="A39" s="3" t="inlineStr">
        <is>
          <t>Derivatives, Fair Value [Line Items]</t>
        </is>
      </c>
    </row>
    <row r="40">
      <c r="A40" s="4" t="inlineStr">
        <is>
          <t>Notional amount, liabilities</t>
        </is>
      </c>
      <c r="B40" s="6" t="n">
        <v>808</v>
      </c>
      <c r="C40" s="6" t="n">
        <v>2934</v>
      </c>
    </row>
    <row r="41">
      <c r="A41" s="4" t="inlineStr">
        <is>
          <t>Fair value, liabilities</t>
        </is>
      </c>
      <c r="B41" s="6" t="n">
        <v>3</v>
      </c>
      <c r="C41" s="6" t="n">
        <v>56</v>
      </c>
    </row>
    <row r="42">
      <c r="A42" s="4" t="inlineStr">
        <is>
          <t>Interest rate swaps | Derivatives designated as hedges: | Other non-current liabilities</t>
        </is>
      </c>
    </row>
    <row r="43">
      <c r="A43" s="3" t="inlineStr">
        <is>
          <t>Derivatives, Fair Value [Line Items]</t>
        </is>
      </c>
    </row>
    <row r="44">
      <c r="A44" s="4" t="inlineStr">
        <is>
          <t>Notional amount, liabilities</t>
        </is>
      </c>
      <c r="C44" s="6" t="n">
        <v>1000</v>
      </c>
    </row>
    <row r="45">
      <c r="A45" s="4" t="inlineStr">
        <is>
          <t>Fair value, liabilities</t>
        </is>
      </c>
      <c r="C45" s="6" t="n">
        <v>10</v>
      </c>
    </row>
    <row r="46">
      <c r="A46" s="4" t="inlineStr">
        <is>
          <t>Total return swap | Derivatives not designated as hedges: | Other current assets</t>
        </is>
      </c>
    </row>
    <row r="47">
      <c r="A47" s="3" t="inlineStr">
        <is>
          <t>Derivatives, Fair Value [Line Items]</t>
        </is>
      </c>
    </row>
    <row r="48">
      <c r="A48" s="4" t="inlineStr">
        <is>
          <t>Notional amount, assets</t>
        </is>
      </c>
      <c r="B48" s="6" t="n">
        <v>224</v>
      </c>
    </row>
    <row r="49">
      <c r="A49" s="4" t="inlineStr">
        <is>
          <t>Fair value, assets</t>
        </is>
      </c>
      <c r="B49" s="6" t="n">
        <v>2</v>
      </c>
    </row>
    <row r="50">
      <c r="A50" s="4" t="inlineStr">
        <is>
          <t>Total return swap | Derivatives not designated as hedges: | Other current liabilities</t>
        </is>
      </c>
    </row>
    <row r="51">
      <c r="A51" s="3" t="inlineStr">
        <is>
          <t>Derivatives, Fair Value [Line Items]</t>
        </is>
      </c>
    </row>
    <row r="52">
      <c r="A52" s="4" t="inlineStr">
        <is>
          <t>Notional amount, liabilities</t>
        </is>
      </c>
      <c r="B52" s="6" t="n">
        <v>37</v>
      </c>
      <c r="C52" s="6" t="n">
        <v>205</v>
      </c>
    </row>
    <row r="53">
      <c r="A53" s="4" t="inlineStr">
        <is>
          <t>Fair value, liabilities</t>
        </is>
      </c>
      <c r="B53" s="7" t="n">
        <v>0</v>
      </c>
      <c r="C53" s="7"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warrants (Details) - Derivatives not designated as hedges: - USD ($) $ in Millions</t>
        </is>
      </c>
      <c r="B1" s="2" t="inlineStr">
        <is>
          <t>12 Months Ended</t>
        </is>
      </c>
    </row>
    <row r="2">
      <c r="B2" s="2" t="inlineStr">
        <is>
          <t>Aug. 31, 2021</t>
        </is>
      </c>
      <c r="C2" s="2" t="inlineStr">
        <is>
          <t>Aug. 31, 2020</t>
        </is>
      </c>
      <c r="D2" s="2" t="inlineStr">
        <is>
          <t>Aug. 31, 2019</t>
        </is>
      </c>
    </row>
    <row r="3">
      <c r="A3" s="4" t="inlineStr">
        <is>
          <t>Foreign currency forwards | Selling, general and administrative expense</t>
        </is>
      </c>
    </row>
    <row r="4">
      <c r="A4" s="3" t="inlineStr">
        <is>
          <t>Warrants [Abstract]</t>
        </is>
      </c>
    </row>
    <row r="5">
      <c r="A5" s="4" t="inlineStr">
        <is>
          <t>Gains (losses) due to changes in fair value of derivative instruments</t>
        </is>
      </c>
      <c r="B5" s="7" t="n">
        <v>-75</v>
      </c>
      <c r="C5" s="7" t="n">
        <v>-63</v>
      </c>
      <c r="D5" s="7" t="n">
        <v>139</v>
      </c>
    </row>
    <row r="6">
      <c r="A6" s="4" t="inlineStr">
        <is>
          <t>Foreign currency forwards | Other income (expense)</t>
        </is>
      </c>
    </row>
    <row r="7">
      <c r="A7" s="3" t="inlineStr">
        <is>
          <t>Warrants [Abstract]</t>
        </is>
      </c>
    </row>
    <row r="8">
      <c r="A8" s="4" t="inlineStr">
        <is>
          <t>Gains (losses) due to changes in fair value of derivative instruments</t>
        </is>
      </c>
      <c r="B8" s="6" t="n">
        <v>-8</v>
      </c>
      <c r="C8" s="6" t="n">
        <v>11</v>
      </c>
      <c r="D8" s="6" t="n">
        <v>-18</v>
      </c>
    </row>
    <row r="9">
      <c r="A9" s="4" t="inlineStr">
        <is>
          <t>Total return swap | Selling, general and administrative expense</t>
        </is>
      </c>
    </row>
    <row r="10">
      <c r="A10" s="3" t="inlineStr">
        <is>
          <t>Warrants [Abstract]</t>
        </is>
      </c>
    </row>
    <row r="11">
      <c r="A11" s="4" t="inlineStr">
        <is>
          <t>Gains (losses) due to changes in fair value of derivative instruments</t>
        </is>
      </c>
      <c r="B11" s="7" t="n">
        <v>58</v>
      </c>
      <c r="C11" s="7" t="n">
        <v>24</v>
      </c>
      <c r="D11"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Aug. 31, 2021</t>
        </is>
      </c>
      <c r="C1" s="2" t="inlineStr">
        <is>
          <t>Aug. 31, 2020</t>
        </is>
      </c>
    </row>
    <row r="2">
      <c r="A2" s="3" t="inlineStr">
        <is>
          <t>Liabilities [Abstract]</t>
        </is>
      </c>
    </row>
    <row r="3">
      <c r="A3" s="4" t="inlineStr">
        <is>
          <t>Carrying value of long-term notes outstanding</t>
        </is>
      </c>
      <c r="B3" s="7" t="n">
        <v>9018</v>
      </c>
    </row>
    <row r="4">
      <c r="A4" s="4" t="inlineStr">
        <is>
          <t>Carrying Value</t>
        </is>
      </c>
    </row>
    <row r="5">
      <c r="A5" s="3" t="inlineStr">
        <is>
          <t>Liabilities [Abstract]</t>
        </is>
      </c>
    </row>
    <row r="6">
      <c r="A6" s="4" t="inlineStr">
        <is>
          <t>Carrying value of long-term notes outstanding</t>
        </is>
      </c>
      <c r="B6" s="6" t="n">
        <v>8900</v>
      </c>
    </row>
    <row r="7">
      <c r="A7" s="4" t="inlineStr">
        <is>
          <t>Estimate of Fair Value Measurement</t>
        </is>
      </c>
    </row>
    <row r="8">
      <c r="A8" s="3" t="inlineStr">
        <is>
          <t>Liabilities [Abstract]</t>
        </is>
      </c>
    </row>
    <row r="9">
      <c r="A9" s="4" t="inlineStr">
        <is>
          <t>Fair value of long-term notes outstanding</t>
        </is>
      </c>
      <c r="B9" s="6" t="n">
        <v>9800</v>
      </c>
    </row>
    <row r="10">
      <c r="A10" s="4" t="inlineStr">
        <is>
          <t>Recurring</t>
        </is>
      </c>
    </row>
    <row r="11">
      <c r="A11" s="3" t="inlineStr">
        <is>
          <t>Assets [Abstract]</t>
        </is>
      </c>
    </row>
    <row r="12">
      <c r="A12" s="4" t="inlineStr">
        <is>
          <t>Money market funds</t>
        </is>
      </c>
      <c r="B12" s="6" t="n">
        <v>634</v>
      </c>
      <c r="C12" s="7" t="n">
        <v>6</v>
      </c>
    </row>
    <row r="13">
      <c r="A13" s="4" t="inlineStr">
        <is>
          <t>Investment in equity securities</t>
        </is>
      </c>
      <c r="B13" s="6" t="n">
        <v>2</v>
      </c>
      <c r="C13" s="6" t="n">
        <v>1</v>
      </c>
    </row>
    <row r="14">
      <c r="A14" s="4" t="inlineStr">
        <is>
          <t>Investments in debt securities</t>
        </is>
      </c>
      <c r="B14" s="6" t="n">
        <v>663</v>
      </c>
    </row>
    <row r="15">
      <c r="A15" s="4" t="inlineStr">
        <is>
          <t>Recurring | Level 1</t>
        </is>
      </c>
    </row>
    <row r="16">
      <c r="A16" s="3" t="inlineStr">
        <is>
          <t>Assets [Abstract]</t>
        </is>
      </c>
    </row>
    <row r="17">
      <c r="A17" s="4" t="inlineStr">
        <is>
          <t>Money market funds</t>
        </is>
      </c>
      <c r="B17" s="6" t="n">
        <v>634</v>
      </c>
      <c r="C17" s="6" t="n">
        <v>6</v>
      </c>
    </row>
    <row r="18">
      <c r="A18" s="4" t="inlineStr">
        <is>
          <t>Investment in equity securities</t>
        </is>
      </c>
      <c r="B18" s="6" t="n">
        <v>2</v>
      </c>
      <c r="C18" s="6" t="n">
        <v>1</v>
      </c>
    </row>
    <row r="19">
      <c r="A19" s="4" t="inlineStr">
        <is>
          <t>Investments in debt securities</t>
        </is>
      </c>
      <c r="B19" s="6" t="n">
        <v>0</v>
      </c>
    </row>
    <row r="20">
      <c r="A20" s="4" t="inlineStr">
        <is>
          <t>Recurring | Level 2</t>
        </is>
      </c>
    </row>
    <row r="21">
      <c r="A21" s="3" t="inlineStr">
        <is>
          <t>Assets [Abstract]</t>
        </is>
      </c>
    </row>
    <row r="22">
      <c r="A22" s="4" t="inlineStr">
        <is>
          <t>Money market funds</t>
        </is>
      </c>
      <c r="B22" s="6" t="n">
        <v>0</v>
      </c>
      <c r="C22" s="6" t="n">
        <v>0</v>
      </c>
    </row>
    <row r="23">
      <c r="A23" s="4" t="inlineStr">
        <is>
          <t>Investment in equity securities</t>
        </is>
      </c>
      <c r="B23" s="6" t="n">
        <v>0</v>
      </c>
      <c r="C23" s="6" t="n">
        <v>0</v>
      </c>
    </row>
    <row r="24">
      <c r="A24" s="4" t="inlineStr">
        <is>
          <t>Investments in debt securities</t>
        </is>
      </c>
      <c r="B24" s="6" t="n">
        <v>0</v>
      </c>
    </row>
    <row r="25">
      <c r="A25" s="4" t="inlineStr">
        <is>
          <t>Recurring | Level 3</t>
        </is>
      </c>
    </row>
    <row r="26">
      <c r="A26" s="3" t="inlineStr">
        <is>
          <t>Assets [Abstract]</t>
        </is>
      </c>
    </row>
    <row r="27">
      <c r="A27" s="4" t="inlineStr">
        <is>
          <t>Money market funds</t>
        </is>
      </c>
      <c r="B27" s="6" t="n">
        <v>0</v>
      </c>
      <c r="C27" s="6" t="n">
        <v>0</v>
      </c>
    </row>
    <row r="28">
      <c r="A28" s="4" t="inlineStr">
        <is>
          <t>Investment in equity securities</t>
        </is>
      </c>
      <c r="B28" s="6" t="n">
        <v>0</v>
      </c>
      <c r="C28" s="6" t="n">
        <v>0</v>
      </c>
    </row>
    <row r="29">
      <c r="A29" s="4" t="inlineStr">
        <is>
          <t>Investments in debt securities</t>
        </is>
      </c>
      <c r="B29" s="6" t="n">
        <v>663</v>
      </c>
    </row>
    <row r="30">
      <c r="A30" s="4" t="inlineStr">
        <is>
          <t>Recurring | Foreign currency forwards</t>
        </is>
      </c>
    </row>
    <row r="31">
      <c r="A31" s="3" t="inlineStr">
        <is>
          <t>Assets [Abstract]</t>
        </is>
      </c>
    </row>
    <row r="32">
      <c r="A32" s="4" t="inlineStr">
        <is>
          <t>Derivative asset</t>
        </is>
      </c>
      <c r="B32" s="6" t="n">
        <v>46</v>
      </c>
      <c r="C32" s="6" t="n">
        <v>20</v>
      </c>
    </row>
    <row r="33">
      <c r="A33" s="3" t="inlineStr">
        <is>
          <t>Liabilities [Abstract]</t>
        </is>
      </c>
    </row>
    <row r="34">
      <c r="A34" s="4" t="inlineStr">
        <is>
          <t>Derivative liability</t>
        </is>
      </c>
      <c r="B34" s="6" t="n">
        <v>5</v>
      </c>
      <c r="C34" s="6" t="n">
        <v>80</v>
      </c>
    </row>
    <row r="35">
      <c r="A35" s="4" t="inlineStr">
        <is>
          <t>Recurring | Foreign currency forwards | Level 1</t>
        </is>
      </c>
    </row>
    <row r="36">
      <c r="A36" s="3" t="inlineStr">
        <is>
          <t>Assets [Abstract]</t>
        </is>
      </c>
    </row>
    <row r="37">
      <c r="A37" s="4" t="inlineStr">
        <is>
          <t>Derivative asset</t>
        </is>
      </c>
      <c r="B37" s="6" t="n">
        <v>0</v>
      </c>
      <c r="C37" s="6" t="n">
        <v>0</v>
      </c>
    </row>
    <row r="38">
      <c r="A38" s="3" t="inlineStr">
        <is>
          <t>Liabilities [Abstract]</t>
        </is>
      </c>
    </row>
    <row r="39">
      <c r="A39" s="4" t="inlineStr">
        <is>
          <t>Derivative liability</t>
        </is>
      </c>
      <c r="B39" s="6" t="n">
        <v>0</v>
      </c>
      <c r="C39" s="6" t="n">
        <v>0</v>
      </c>
    </row>
    <row r="40">
      <c r="A40" s="4" t="inlineStr">
        <is>
          <t>Recurring | Foreign currency forwards | Level 2</t>
        </is>
      </c>
    </row>
    <row r="41">
      <c r="A41" s="3" t="inlineStr">
        <is>
          <t>Assets [Abstract]</t>
        </is>
      </c>
    </row>
    <row r="42">
      <c r="A42" s="4" t="inlineStr">
        <is>
          <t>Derivative asset</t>
        </is>
      </c>
      <c r="B42" s="6" t="n">
        <v>46</v>
      </c>
      <c r="C42" s="6" t="n">
        <v>20</v>
      </c>
    </row>
    <row r="43">
      <c r="A43" s="3" t="inlineStr">
        <is>
          <t>Liabilities [Abstract]</t>
        </is>
      </c>
    </row>
    <row r="44">
      <c r="A44" s="4" t="inlineStr">
        <is>
          <t>Derivative liability</t>
        </is>
      </c>
      <c r="B44" s="6" t="n">
        <v>5</v>
      </c>
      <c r="C44" s="6" t="n">
        <v>80</v>
      </c>
    </row>
    <row r="45">
      <c r="A45" s="4" t="inlineStr">
        <is>
          <t>Recurring | Foreign currency forwards | Level 3</t>
        </is>
      </c>
    </row>
    <row r="46">
      <c r="A46" s="3" t="inlineStr">
        <is>
          <t>Assets [Abstract]</t>
        </is>
      </c>
    </row>
    <row r="47">
      <c r="A47" s="4" t="inlineStr">
        <is>
          <t>Derivative asset</t>
        </is>
      </c>
      <c r="B47" s="6" t="n">
        <v>0</v>
      </c>
      <c r="C47" s="6" t="n">
        <v>0</v>
      </c>
    </row>
    <row r="48">
      <c r="A48" s="3" t="inlineStr">
        <is>
          <t>Liabilities [Abstract]</t>
        </is>
      </c>
    </row>
    <row r="49">
      <c r="A49" s="4" t="inlineStr">
        <is>
          <t>Derivative liability</t>
        </is>
      </c>
      <c r="B49" s="6" t="n">
        <v>0</v>
      </c>
      <c r="C49" s="6" t="n">
        <v>0</v>
      </c>
    </row>
    <row r="50">
      <c r="A50" s="4" t="inlineStr">
        <is>
          <t>Recurring | Cross currency interest rate swaps</t>
        </is>
      </c>
    </row>
    <row r="51">
      <c r="A51" s="3" t="inlineStr">
        <is>
          <t>Assets [Abstract]</t>
        </is>
      </c>
    </row>
    <row r="52">
      <c r="A52" s="4" t="inlineStr">
        <is>
          <t>Derivative asset</t>
        </is>
      </c>
      <c r="B52" s="6" t="n">
        <v>1</v>
      </c>
      <c r="C52" s="6" t="n">
        <v>16</v>
      </c>
    </row>
    <row r="53">
      <c r="A53" s="3" t="inlineStr">
        <is>
          <t>Liabilities [Abstract]</t>
        </is>
      </c>
    </row>
    <row r="54">
      <c r="A54" s="4" t="inlineStr">
        <is>
          <t>Derivative liability</t>
        </is>
      </c>
      <c r="B54" s="6" t="n">
        <v>32</v>
      </c>
      <c r="C54" s="6" t="n">
        <v>16</v>
      </c>
    </row>
    <row r="55">
      <c r="A55" s="4" t="inlineStr">
        <is>
          <t>Recurring | Cross currency interest rate swaps | Level 1</t>
        </is>
      </c>
    </row>
    <row r="56">
      <c r="A56" s="3" t="inlineStr">
        <is>
          <t>Assets [Abstract]</t>
        </is>
      </c>
    </row>
    <row r="57">
      <c r="A57" s="4" t="inlineStr">
        <is>
          <t>Derivative asset</t>
        </is>
      </c>
      <c r="B57" s="6" t="n">
        <v>0</v>
      </c>
      <c r="C57" s="6" t="n">
        <v>0</v>
      </c>
    </row>
    <row r="58">
      <c r="A58" s="3" t="inlineStr">
        <is>
          <t>Liabilities [Abstract]</t>
        </is>
      </c>
    </row>
    <row r="59">
      <c r="A59" s="4" t="inlineStr">
        <is>
          <t>Derivative liability</t>
        </is>
      </c>
      <c r="B59" s="6" t="n">
        <v>0</v>
      </c>
      <c r="C59" s="6" t="n">
        <v>0</v>
      </c>
    </row>
    <row r="60">
      <c r="A60" s="4" t="inlineStr">
        <is>
          <t>Recurring | Cross currency interest rate swaps | Level 2</t>
        </is>
      </c>
    </row>
    <row r="61">
      <c r="A61" s="3" t="inlineStr">
        <is>
          <t>Assets [Abstract]</t>
        </is>
      </c>
    </row>
    <row r="62">
      <c r="A62" s="4" t="inlineStr">
        <is>
          <t>Derivative asset</t>
        </is>
      </c>
      <c r="B62" s="6" t="n">
        <v>1</v>
      </c>
      <c r="C62" s="6" t="n">
        <v>16</v>
      </c>
    </row>
    <row r="63">
      <c r="A63" s="3" t="inlineStr">
        <is>
          <t>Liabilities [Abstract]</t>
        </is>
      </c>
    </row>
    <row r="64">
      <c r="A64" s="4" t="inlineStr">
        <is>
          <t>Derivative liability</t>
        </is>
      </c>
      <c r="B64" s="6" t="n">
        <v>32</v>
      </c>
      <c r="C64" s="6" t="n">
        <v>16</v>
      </c>
    </row>
    <row r="65">
      <c r="A65" s="4" t="inlineStr">
        <is>
          <t>Recurring | Cross currency interest rate swaps | Level 3</t>
        </is>
      </c>
    </row>
    <row r="66">
      <c r="A66" s="3" t="inlineStr">
        <is>
          <t>Assets [Abstract]</t>
        </is>
      </c>
    </row>
    <row r="67">
      <c r="A67" s="4" t="inlineStr">
        <is>
          <t>Derivative asset</t>
        </is>
      </c>
      <c r="B67" s="6" t="n">
        <v>0</v>
      </c>
      <c r="C67" s="6" t="n">
        <v>0</v>
      </c>
    </row>
    <row r="68">
      <c r="A68" s="3" t="inlineStr">
        <is>
          <t>Liabilities [Abstract]</t>
        </is>
      </c>
    </row>
    <row r="69">
      <c r="A69" s="4" t="inlineStr">
        <is>
          <t>Derivative liability</t>
        </is>
      </c>
      <c r="B69" s="6" t="n">
        <v>0</v>
      </c>
      <c r="C69" s="6" t="n">
        <v>0</v>
      </c>
    </row>
    <row r="70">
      <c r="A70" s="4" t="inlineStr">
        <is>
          <t>Recurring | Total return swap</t>
        </is>
      </c>
    </row>
    <row r="71">
      <c r="A71" s="3" t="inlineStr">
        <is>
          <t>Assets [Abstract]</t>
        </is>
      </c>
    </row>
    <row r="72">
      <c r="A72" s="4" t="inlineStr">
        <is>
          <t>Derivative asset</t>
        </is>
      </c>
      <c r="B72" s="6" t="n">
        <v>2</v>
      </c>
    </row>
    <row r="73">
      <c r="A73" s="3" t="inlineStr">
        <is>
          <t>Liabilities [Abstract]</t>
        </is>
      </c>
    </row>
    <row r="74">
      <c r="A74" s="4" t="inlineStr">
        <is>
          <t>Derivative liability</t>
        </is>
      </c>
      <c r="C74" s="6" t="n">
        <v>1</v>
      </c>
    </row>
    <row r="75">
      <c r="A75" s="4" t="inlineStr">
        <is>
          <t>Recurring | Total return swap | Level 1</t>
        </is>
      </c>
    </row>
    <row r="76">
      <c r="A76" s="3" t="inlineStr">
        <is>
          <t>Assets [Abstract]</t>
        </is>
      </c>
    </row>
    <row r="77">
      <c r="A77" s="4" t="inlineStr">
        <is>
          <t>Derivative asset</t>
        </is>
      </c>
      <c r="B77" s="6" t="n">
        <v>0</v>
      </c>
    </row>
    <row r="78">
      <c r="A78" s="3" t="inlineStr">
        <is>
          <t>Liabilities [Abstract]</t>
        </is>
      </c>
    </row>
    <row r="79">
      <c r="A79" s="4" t="inlineStr">
        <is>
          <t>Derivative liability</t>
        </is>
      </c>
      <c r="C79" s="6" t="n">
        <v>0</v>
      </c>
    </row>
    <row r="80">
      <c r="A80" s="4" t="inlineStr">
        <is>
          <t>Recurring | Total return swap | Level 2</t>
        </is>
      </c>
    </row>
    <row r="81">
      <c r="A81" s="3" t="inlineStr">
        <is>
          <t>Assets [Abstract]</t>
        </is>
      </c>
    </row>
    <row r="82">
      <c r="A82" s="4" t="inlineStr">
        <is>
          <t>Derivative asset</t>
        </is>
      </c>
      <c r="B82" s="6" t="n">
        <v>2</v>
      </c>
    </row>
    <row r="83">
      <c r="A83" s="3" t="inlineStr">
        <is>
          <t>Liabilities [Abstract]</t>
        </is>
      </c>
    </row>
    <row r="84">
      <c r="A84" s="4" t="inlineStr">
        <is>
          <t>Derivative liability</t>
        </is>
      </c>
      <c r="C84" s="6" t="n">
        <v>1</v>
      </c>
    </row>
    <row r="85">
      <c r="A85" s="4" t="inlineStr">
        <is>
          <t>Recurring | Total return swap | Level 3</t>
        </is>
      </c>
    </row>
    <row r="86">
      <c r="A86" s="3" t="inlineStr">
        <is>
          <t>Assets [Abstract]</t>
        </is>
      </c>
    </row>
    <row r="87">
      <c r="A87" s="4" t="inlineStr">
        <is>
          <t>Derivative asset</t>
        </is>
      </c>
      <c r="B87" s="7" t="n">
        <v>0</v>
      </c>
    </row>
    <row r="88">
      <c r="A88" s="3" t="inlineStr">
        <is>
          <t>Liabilities [Abstract]</t>
        </is>
      </c>
    </row>
    <row r="89">
      <c r="A89" s="4" t="inlineStr">
        <is>
          <t>Derivative liability</t>
        </is>
      </c>
      <c r="C89" s="6" t="n">
        <v>0</v>
      </c>
    </row>
    <row r="90">
      <c r="A90" s="4" t="inlineStr">
        <is>
          <t>Recurring | Interest rate swaps</t>
        </is>
      </c>
    </row>
    <row r="91">
      <c r="A91" s="3" t="inlineStr">
        <is>
          <t>Liabilities [Abstract]</t>
        </is>
      </c>
    </row>
    <row r="92">
      <c r="A92" s="4" t="inlineStr">
        <is>
          <t>Derivative liability</t>
        </is>
      </c>
      <c r="C92" s="6" t="n">
        <v>10</v>
      </c>
    </row>
    <row r="93">
      <c r="A93" s="4" t="inlineStr">
        <is>
          <t>Recurring | Interest rate swaps | Level 1</t>
        </is>
      </c>
    </row>
    <row r="94">
      <c r="A94" s="3" t="inlineStr">
        <is>
          <t>Liabilities [Abstract]</t>
        </is>
      </c>
    </row>
    <row r="95">
      <c r="A95" s="4" t="inlineStr">
        <is>
          <t>Derivative liability</t>
        </is>
      </c>
      <c r="C95" s="6" t="n">
        <v>0</v>
      </c>
    </row>
    <row r="96">
      <c r="A96" s="4" t="inlineStr">
        <is>
          <t>Recurring | Interest rate swaps | Level 2</t>
        </is>
      </c>
    </row>
    <row r="97">
      <c r="A97" s="3" t="inlineStr">
        <is>
          <t>Liabilities [Abstract]</t>
        </is>
      </c>
    </row>
    <row r="98">
      <c r="A98" s="4" t="inlineStr">
        <is>
          <t>Derivative liability</t>
        </is>
      </c>
      <c r="C98" s="6" t="n">
        <v>10</v>
      </c>
    </row>
    <row r="99">
      <c r="A99" s="4" t="inlineStr">
        <is>
          <t>Recurring | Interest rate swaps | Level 3</t>
        </is>
      </c>
    </row>
    <row r="100">
      <c r="A100" s="3" t="inlineStr">
        <is>
          <t>Liabilities [Abstract]</t>
        </is>
      </c>
    </row>
    <row r="101">
      <c r="A101" s="4" t="inlineStr">
        <is>
          <t>Derivative liability</t>
        </is>
      </c>
      <c r="C101"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Aug. 31, 2021</t>
        </is>
      </c>
      <c r="C2" s="2" t="inlineStr">
        <is>
          <t>Aug. 31, 2020</t>
        </is>
      </c>
      <c r="D2" s="2" t="inlineStr">
        <is>
          <t>Aug. 31, 2019</t>
        </is>
      </c>
      <c r="E2" s="2" t="inlineStr">
        <is>
          <t>Aug. 31, 2018</t>
        </is>
      </c>
    </row>
    <row r="3">
      <c r="A3" s="3" t="inlineStr">
        <is>
          <t>Operating Loss Carryforwards [Line Items]</t>
        </is>
      </c>
    </row>
    <row r="4">
      <c r="A4" s="4" t="inlineStr">
        <is>
          <t>Tax Cuts and Jobs Act, measurement period adjustment, income tax benefit</t>
        </is>
      </c>
      <c r="D4" s="7" t="n">
        <v>247</v>
      </c>
    </row>
    <row r="5">
      <c r="A5" s="4" t="inlineStr">
        <is>
          <t>Deferred tax assets, tax attributes</t>
        </is>
      </c>
      <c r="B5" s="7" t="n">
        <v>7467</v>
      </c>
      <c r="C5" s="7" t="n">
        <v>6781</v>
      </c>
    </row>
    <row r="6">
      <c r="A6" s="4" t="inlineStr">
        <is>
          <t>Income tax credits</t>
        </is>
      </c>
      <c r="B6" s="6" t="n">
        <v>97</v>
      </c>
    </row>
    <row r="7">
      <c r="A7" s="4" t="inlineStr">
        <is>
          <t>Deferred tax assets operating loss carryforwards subject to expiration</t>
        </is>
      </c>
      <c r="B7" s="6" t="n">
        <v>7100</v>
      </c>
    </row>
    <row r="8">
      <c r="A8" s="4" t="inlineStr">
        <is>
          <t>Deferred tax assets operating loss carryforwards not subject to expiration</t>
        </is>
      </c>
      <c r="B8" s="6" t="n">
        <v>398</v>
      </c>
    </row>
    <row r="9">
      <c r="A9" s="4" t="inlineStr">
        <is>
          <t>Valuation allowance</t>
        </is>
      </c>
      <c r="B9" s="6" t="n">
        <v>7239</v>
      </c>
      <c r="C9" s="6" t="n">
        <v>6490</v>
      </c>
    </row>
    <row r="10">
      <c r="A10" s="4" t="inlineStr">
        <is>
          <t>Income taxes paid</t>
        </is>
      </c>
      <c r="B10" s="6" t="n">
        <v>336</v>
      </c>
      <c r="C10" s="6" t="n">
        <v>626</v>
      </c>
      <c r="D10" s="6" t="n">
        <v>893</v>
      </c>
    </row>
    <row r="11">
      <c r="A11" s="4" t="inlineStr">
        <is>
          <t>Unrecognized tax benefits</t>
        </is>
      </c>
      <c r="B11" s="6" t="n">
        <v>1098</v>
      </c>
      <c r="C11" s="6" t="n">
        <v>494</v>
      </c>
      <c r="D11" s="6" t="n">
        <v>455</v>
      </c>
      <c r="E11" s="7" t="n">
        <v>456</v>
      </c>
    </row>
    <row r="12">
      <c r="A12" s="4" t="inlineStr">
        <is>
          <t>Unrecognized tax benefits reported against deferred taxes</t>
        </is>
      </c>
      <c r="B12" s="6" t="n">
        <v>475</v>
      </c>
    </row>
    <row r="13">
      <c r="A13" s="4" t="inlineStr">
        <is>
          <t>Unrecognized tax benefits reported against tax receivables</t>
        </is>
      </c>
      <c r="B13" s="6" t="n">
        <v>114</v>
      </c>
    </row>
    <row r="14">
      <c r="A14" s="4" t="inlineStr">
        <is>
          <t>Unrecognized tax benefits would favorably impact the effective tax rate if recognized</t>
        </is>
      </c>
      <c r="B14" s="6" t="n">
        <v>524</v>
      </c>
      <c r="C14" s="6" t="n">
        <v>353</v>
      </c>
      <c r="D14" s="7" t="n">
        <v>311</v>
      </c>
    </row>
    <row r="15">
      <c r="A15" s="4" t="inlineStr">
        <is>
          <t>Decrease in unrecognized tax benefits is reasonably possible</t>
        </is>
      </c>
      <c r="B15" s="6" t="n">
        <v>132</v>
      </c>
    </row>
    <row r="16">
      <c r="A16" s="4" t="inlineStr">
        <is>
          <t>Accrued interest and penalties in income tax provision</t>
        </is>
      </c>
      <c r="B16" s="6" t="n">
        <v>84</v>
      </c>
      <c r="C16" s="6" t="n">
        <v>58</v>
      </c>
    </row>
    <row r="17">
      <c r="A17" s="4" t="inlineStr">
        <is>
          <t>Interest and penalties included in income tax expense</t>
        </is>
      </c>
      <c r="B17" s="6" t="n">
        <v>26</v>
      </c>
      <c r="C17" s="6" t="n">
        <v>11</v>
      </c>
    </row>
    <row r="18">
      <c r="A18" s="4" t="inlineStr">
        <is>
          <t>Unrecorded deferred tax liability for temporary differences related to foreign subsidiaries</t>
        </is>
      </c>
      <c r="B18" s="6" t="n">
        <v>118</v>
      </c>
      <c r="C18" s="6" t="n">
        <v>124</v>
      </c>
    </row>
    <row r="19">
      <c r="A19" s="4" t="inlineStr">
        <is>
          <t>Long-term liabilities</t>
        </is>
      </c>
    </row>
    <row r="20">
      <c r="A20" s="3" t="inlineStr">
        <is>
          <t>Operating Loss Carryforwards [Line Items]</t>
        </is>
      </c>
    </row>
    <row r="21">
      <c r="A21" s="4" t="inlineStr">
        <is>
          <t>Unrecognized tax benefits</t>
        </is>
      </c>
      <c r="B21" s="6" t="n">
        <v>594</v>
      </c>
    </row>
    <row r="22">
      <c r="A22" s="4" t="inlineStr">
        <is>
          <t>U.S. Federal</t>
        </is>
      </c>
    </row>
    <row r="23">
      <c r="A23" s="3" t="inlineStr">
        <is>
          <t>Operating Loss Carryforwards [Line Items]</t>
        </is>
      </c>
    </row>
    <row r="24">
      <c r="A24" s="4" t="inlineStr">
        <is>
          <t>Deferred tax assets, operating loss carryforwards</t>
        </is>
      </c>
      <c r="B24" s="6" t="n">
        <v>670</v>
      </c>
    </row>
    <row r="25">
      <c r="A25" s="4" t="inlineStr">
        <is>
          <t>State</t>
        </is>
      </c>
    </row>
    <row r="26">
      <c r="A26" s="3" t="inlineStr">
        <is>
          <t>Operating Loss Carryforwards [Line Items]</t>
        </is>
      </c>
    </row>
    <row r="27">
      <c r="A27" s="4" t="inlineStr">
        <is>
          <t>Deferred tax assets, operating loss carryforwards</t>
        </is>
      </c>
      <c r="B27" s="6" t="n">
        <v>75</v>
      </c>
    </row>
    <row r="28">
      <c r="A28" s="4" t="inlineStr">
        <is>
          <t>Non-U.S.</t>
        </is>
      </c>
    </row>
    <row r="29">
      <c r="A29" s="3" t="inlineStr">
        <is>
          <t>Operating Loss Carryforwards [Line Items]</t>
        </is>
      </c>
    </row>
    <row r="30">
      <c r="A30" s="4" t="inlineStr">
        <is>
          <t>Deferred tax assets, operating loss carryforwards</t>
        </is>
      </c>
      <c r="B30" s="6" t="n">
        <v>6600</v>
      </c>
    </row>
    <row r="31">
      <c r="A31" s="4" t="inlineStr">
        <is>
          <t>United Kingdom</t>
        </is>
      </c>
    </row>
    <row r="32">
      <c r="A32" s="3" t="inlineStr">
        <is>
          <t>Operating Loss Carryforwards [Line Items]</t>
        </is>
      </c>
    </row>
    <row r="33">
      <c r="A33" s="4" t="inlineStr">
        <is>
          <t>Tax expense recorded from re-measurement of foreign deferred tax liabilities from changes in tax laws</t>
        </is>
      </c>
      <c r="B33" s="7" t="n">
        <v>344</v>
      </c>
      <c r="C33" s="7" t="n">
        <v>1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 provision (Details) - USD ($) $ in Million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U.S.</t>
        </is>
      </c>
      <c r="B4" s="7" t="n">
        <v>61</v>
      </c>
      <c r="C4" s="7" t="n">
        <v>759</v>
      </c>
      <c r="D4" s="7" t="n">
        <v>1898</v>
      </c>
    </row>
    <row r="5">
      <c r="A5" s="4" t="inlineStr">
        <is>
          <t>Non–U.S.</t>
        </is>
      </c>
      <c r="B5" s="6" t="n">
        <v>1934</v>
      </c>
      <c r="C5" s="6" t="n">
        <v>-313</v>
      </c>
      <c r="D5" s="6" t="n">
        <v>2461</v>
      </c>
    </row>
    <row r="6">
      <c r="A6" s="4" t="inlineStr">
        <is>
          <t>Earnings before income tax provision</t>
        </is>
      </c>
      <c r="B6" s="7" t="n">
        <v>1995</v>
      </c>
      <c r="C6" s="7" t="n">
        <v>446</v>
      </c>
      <c r="D6" s="7" t="n">
        <v>43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major accounting policies</t>
        </is>
      </c>
      <c r="B1" s="2" t="inlineStr">
        <is>
          <t>12 Months Ended</t>
        </is>
      </c>
    </row>
    <row r="2">
      <c r="B2" s="2" t="inlineStr">
        <is>
          <t>Aug. 31, 2021</t>
        </is>
      </c>
    </row>
    <row r="3">
      <c r="A3" s="3" t="inlineStr">
        <is>
          <t>Accounting Policies [Abstract]</t>
        </is>
      </c>
    </row>
    <row r="4">
      <c r="A4" s="4" t="inlineStr">
        <is>
          <t>Summary of major accounting policies</t>
        </is>
      </c>
      <c r="B4" s="4" t="inlineStr">
        <is>
          <t>Summary of major accounting policies Organization Walgreens Boots Alliance Inc., and its subsidiaries (the “Company”) is a global leader in retail pharmacy. Its operations are conducted through two reportable segments: United States and International. See Note 17 Segment reporting and Note 18 Sales, for further information. Basis of presentation The Consolidated Financial Statements include all subsidiaries in which the Company holds a controlling interest. The Company uses the equity-method of accounting for equity investments in less than majority-owned companies if the investment provides the ability to exercise significant influence. All intercompany transactions have been eliminated. The preparation of financial statements in accordance with accounting principles generally accepted in the United States of America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The coronavirus COVID-19 pandemic (“COVID-19”) has severely impacted the economies of the United States (“U.S.”), the United Kingdom (“UK”) and other countries around the world. The impact of COVID-19 on the Company’s businesses, financial position, results of operations and cash flows for the fiscal year ended August 31, 2021, as well as information regarding certain expected or potential impacts of COVID-19 on the Company, is discussed throughout this Annual Report on Form 10-K.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 On January 6, 2021, the Company entered into a Share Purchase Agreement with AmerisourceBergen Corporation (“AmerisourceBergen”). Pursuant to the terms and subject to the conditions set forth in the Share Purchase Agreement, AmerisourceBergen agreed to purchase the majority of the Company's Alliance Healthcare business as well as a portion of the Company’s retail pharmacy international businesses in Europe (“Disposal Group”) for approximately $6.5 billion, comprised of $6.275 billion in cash, subject to certain purchase price adjustments, and 2 million shares of AmerisourceBergen common stock (the “Alliance Healthcare Sale”). Alliance Healthcare’s investment in China and Italy and its operations in Germany were not included in the Disposal Group, and the Company's retail pharmacy international operations in The Netherlands, Norway and Lithuania were included in the Disposal Group. The Disposal Group met the criteria to be reported as discontinued operations. Therefore, the related assets, liabilities and operating results of the Disposal Group are reported as discontinued operations for all periods presented. The majority of the Disposal Group was previously included in the Pharmaceutical Wholesale segment. Effective as of the second quarter of fiscal 2021, the Company eliminated the Pharmaceutical Wholesale segment and aligned into two reportable segments: United States and International. See Note 17 Segment reporting, for additional information on the segments. On June 1, 2021 the Company completed the Alliance Healthcare Sale. Unless otherwise specified, disclosures in these Consolidated Financial Statements reflect continuing operations only. Certain prior period data, primarily related to discontinued operations, have been reclassified in the Consolidated Financial Statements and accompanying notes to conform to the current period presentation. See Note 2 Discontinued operations, for further information. Certain amounts in the Consolidated Financial Statements and associated notes may not add due to rounding. Percentages have been calculated using unrounded amounts for all periods presented. Cash and cash equivalents Cash and cash equivalents include cash on hand and highly liquid investments with an original maturity of three months or less. Credit and debit card receivables, which generally settle within one seven Restricted cash and other cash flows from operating activities Restricted cash The Company is required to maintain cash deposits with certain banks which consist of deposits restricted under contractual agreements and cash restricted by law and other obligations. The following represents a reconciliation of cash and cash equivalents in the Consolidated Balance Sheets to total cash, cash equivalents and restricted cash in the Consolidated Statements of Cash Flows as of August 31, 2021 and 2020, (in millions): August 31, 2021 August 31, 2020 Cash and cash equivalents - continuing operations $ 1,193 $ 469 Cash and cash equivalents - discontinued operations — 47 Restricted cash - continuing operations (included in other current assets) 77 62 Restricted cash - discontinued operations — 168 Cash, cash equivalents and restricted cash $ 1,270 $ 746 Other cash flows from operating activities Other cash flows from operating activities of $(64) million for fiscal 2021 include asset impairment of $203 million offset by gains on sales-leaseback transactions of $367 million. Other cash flows from operating activities of $464 million for fiscal 2020 include asset impairments of $462 million offset by gains on sales-leaseback transactions of $308 million. Other cash flows from operating activities of $302 million for fiscal 2019 include asset impairments of $328 million. Accounts receivable Accounts receivable are stated net of allowances for doubtful accounts. Accounts receivable balances primarily consist of trade receivables due from customers, including amounts due from third-party providers (e.g., pharmacy benefit managers, insurance companies and governmental agencies). Trade receivables were $4.5 billion and $3.0 billion at August 31, 2021 and 2020, respectively. Other accounts receivable balances, which consist primarily of receivables from vendors and manufacturers, including receivables from AmerisourceBergen (see Note 19 Related parties), were $1.1 billion and $1.1 billion at August 31, 2021 and 2020, respectively. Charges for the Company’s expected credit losses are recognized based upon all available relevant information regarding the collectability of receivables, including historical information, current conditions and reasonable and supportable forecasts of future economic conditions over the short contractual life of the receivable. The allowance for expected credit losses for trade receivables at August 31, 2021 and 2020 were $53 million and $26 million, respectively. Inventories The Company values inventories on a lower of cost and net realizable value or market basis. Inventories include product costs, inbound freight, direct labor, warehousing costs for retail pharmacy operations and distribution of products and vendor allowances not classified as a reduction of advertising expense. The Company’s United States segment inventory is accounted for using the last-in-first-out (“LIFO”) method. The total carrying value of the segment inventory accounted for under the LIFO method was $6.2 billion and $6.4 billion at August 31, 2021 and 2020, respectively. At August 31, 2021 and 2020, United States segment inventory would have been greater by $3.3 billion and $3.3 billion, respectively, if they had been valued on a lower of first-in-first-out (“FIFO”) cost and net realizable value. The Company’s International segment inventory is accounted for using average cost and the FIFO method. The total carrying value of the inventory for International segment was $2.0 billion and $1.5 billion at August 31, 2021 and 2020, respectively. Property, plant and equipment Property, plant and equipment are stated at cost less accumulated depreciation. Major repairs, which extend the useful life of an asset, are capitalized; routine maintenance and repairs are charged against earnings. Depreciation is provided on a straight-line basis over the estimated useful lives of owned assets. Leasehold improvements, equipment under finance lease and finance lease properties are amortized over their respective estimate of useful life or over the term of the lease, whichever is shorter. The majority of the Company’s fixtures and equipment uses the composite method of depreciation. The following table summarizes the Company’s property, plant and equipment (in millions) and estimated useful lives (in years): Estimated useful life 2021 2020 Land and land improvements 20 $ 2,798 $ 3,157 Buildings and building improvements 3 to 50 7,569 7,795 Fixtures and equipment 3 to 20 10,314 9,904 Capitalized system development costs and software 3 to 10 3,624 3,061 Finance lease properties 1,016 1,011 $ 25,321 $ 24,927 Less: accumulated depreciation and amortization 13,073 12,131 Balance at end of year $ 12,247 $ 12,796 The Company capitalizes application development stage costs for internally developed software. These costs are amortized over a three Depreciation and amortization expense for property, plant and equipment including capitalized system development costs and software was $1.4 billion in fiscal 2021, $1.4 billion in fiscal 2020 and $1.4 billion in fiscal 2019. Leases The Company leases certain retail stores, warehouses, distribution centers, office space, land and equipment. Initial terms for leased premises in the United States are typically 15 to 25 years, followed by additional terms containing renewal options at five-year intervals, and may include rent escalation clauses. Non-U.S. leases are typically for shorter terms and may include cancellation clauses or renewal options. The lease term of real estate leases includes renewal options that are reasonably certain of being exercised. Options to extend are considered reasonably certain of being exercised based on evaluation if there are significant investments within the leased property which have useful lives greater than the non-cancelable lease term, performance of the underlying store and the Company’s economic and strategic initiatives. Short-term leases with an initial term of 12 months or less are not recorded on the balance sheets. The Company determines if an arrangement contains a lease at the inception of a contract. The lease classification is determined at the commencement date. Right-of-use assets represent the Company’s right to use an underlying asset for the lease term and lease liabilities represent the Company’s obligation to make lease payments arising from the lease during the lease term. Right-of-use assets and lease liabilities are recognized at the commencement date based on the present value of the remaining future minimum lease payments during the lease term. Lease commencement is the date the Company has the right to control the property. The Company utilizes its incremental borrowing rate to discount the lease payments. The incremental borrowing rate is based on the Company's estimated rate of interest for a collateralized borrowing over a similar term as the lease term. The operating lease right-of-use assets also include lease payments made before commencement, lease incentives and are recorded net of impairment. Operating leases are expensed on a straight line basis over the lease term. The Company accounts for lease components and non-lease components as a single lease component. Variable lease payment amounts that cannot be determined at the commencement of the lease such as increases in lease payments based on changes in index rates or usage, are not included in the right-of-use assets or lease liabilities. These are expensed as incurred. The Company has real estate leases which require additional payments based on sales volume, as well as reimbursement for real estate taxes, common area maintenance and insurance, which are expensed as incurred as variable lease costs and hence are not included in the lease payments used to calculate lease liability. Other real estate leases contain one fixed lease payment that includes real estate taxes, common area maintenance and insurance. These fixed payments are considered part of the lease payment and included in the right-of-use assets and lease liabilities. The Company does not separately account for the land portion of the leases involving land and building. Finance leases are recognized within property, plant and equipment and as a finance lease liability within accrued expenses and other liabilities and other noncurrent liabilities. See Note 5 Leases, for further information. Business combinations The Company allocates the fair value of purchase consideration to the tangible and intangible assets purchased and the liabilities assumed on the basis of their fair values at the date of acquisition. The determination of fair values of assets acquired and liabilities assumed requires estimates and the use of valuation techniques when a market value is not readily available. Any excess of purchase price over the fair value of net tangible and intangible assets acquired is allocated to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Goodwill and indefinite-lived intangible assets Goodwill represents the excess of the purchase price over the fair value of assets acquired and liabilities assumed in business combinations. Acquired intangible assets are recorded at fair value. Goodwill and indefinite-lived intangible assets are evaluated for impairment annually during the fourth quarter, or more frequently if an event occurs or circumstances change that could more likely than not reduce the fair value of a reporting unit or intangible asse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Indefinite-lived intangible assets are tested for impairment by comparing the estimated fair value of the asset to its carrying value. If the carrying value of the asset exceeds its estimated fair value, an impairment loss is recognized and the asset is written down to its estimated fair value See Note 7 Goodwill and other intangible assets, for additional disclosure regarding the Company’s intangible assets. Equity method investments The Company uses the equity method of accounting for equity investments if the investment provides the ability to exercise significant influence, but not control, over operating and financial policies of the investee. The Company’s proportionate share of the net income or loss of these investees is included in consolidated net earnings. Judgment regarding the level of influence over each equity method investment includes considering key factors such as the Company’s ownership interest, legal form of the investee (e.g. limited liability partnership), representation on the board of directors, participation in policy-making decisions and material intra-entity transactions.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See Note 6 Equity method investments, for further information. Financial instruments The Company uses derivative instruments to hedge its exposure to market risks, including interest rate and currency risks, arising from operating and financing risks. In accordance with its risk management policies, the Company does not hold or issue derivative instruments for trading or speculative purposes. Derivatives are recognized o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on the type of hedging relationship. The Company applies the following accounting policies: • Changes in the fair value of a derivative designated as a fair value hedge, along with the gain or loss on the hedged asset or liability attributable to the hedged risk, are recorded in the Consolidated Statements of Earnings in the same line item, generally interest expense, net. • Changes in the fair value of a derivative designated as a cash flow hedge are recorded in accumulated other comprehensive income (loss) in the Consolidated Statements of Comprehensive Income and reclassified into earnings in the period or periods during which the hedged item affects earnings and is presented in the same line item as the earnings effect of the hedged item. • Changes in the fair value of a derivative designated as a hedge of a net investment in a foreign operation are recorded in cumulative translation adjustments within accumulated other comprehensive income (loss) in the Consolidated Statements of Comprehensive Income. Recognition in earnings of amounts previously recorded in cumulative translation adjustments is limited to circumstances such as complete or substantially complete liquidation of the net investment in the hedged investments in foreign operations. • Changes in the fair value of a derivative not designated in a hedging relationship are recognized in the Consolidated Statements of Earnings. Cash receipts or payments on a settlement of a derivative contract are reported in the Consolidated Statements of Cash Flows consistent with the nature of the underlying hedged item.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income (loss) to earnings in the Consolidated Statement of Earnings. When a derivative in a hedge relationship is terminated or the hedged item is sold, extinguished or terminated, hedge accounting is discontinued prospectively. Pension and postretirement benefits The Company has various defined benefit pension plans that cover some of its non-U.S. employees. The Company also has a postretirement healthcare plan that covers qualifying U.S. employees. Eligibility and the level of benefits for these plans vary depending on participants’ status, date of hire and or length of service. Pension and postretirement healthcare plan expenses and valuations are dependent on assumptions used by third-party actuaries in calculating those amounts. These assumptions include discount rates, healthcare cost trends, long-term return on plan assets, retirement rates, mortality rates and other factors. The Company funds its pension plans in accordance with applicable regulations. The Company records the service cost component of net pension cost and net postretirement healthcare benefit cost in selling, general and administrative expenses. The Company records all other net cost components of net pension cost and net postretirement benefit cost in other income (expense). The postretirement healthcare plan is not funded. See Note 14 Retirement benefits, for further information. Redeemable noncontrolling interest The Company presents non-controlling interest in temporary equity within its Consolidated Balance Sheets if it is redeemable at a fixed or determinable price on a fixed or determinable date on the option of the holder, or upon the occurrence of an event that is not solely within the control of the Company. The carrying amount of the redeemable non-controlling interest is equal to the greater of the carrying value of non-controlling interest adjusted each reporting period for income (or loss) attributable to the non-controlling interest as well as any applicable distributions made or the redemption value. Re-measurements to the redemption value of the redeemable non-controlling interest are recognized in additional paid in capital. The redeemable noncontrolling interest balance as of August 31, 2021 was $319 million primarily due to acquisitions during the fiscal year ended August 31, 2021. See Note 3 Acquisitions, for further details. Noncontrolling interests The Company presents noncontrolling interests as a component of equity on its Consolidated Balance Sheets and reports the portion of its earnings or loss for noncontrolling interest as net earnings attributable to noncontrolling interests in the Consolidated Statements of Earnings. Currency Assets and liabilities of non-U.S. dollar functional currency operations are translated into U.S. dollars at end-of-period exchange rates while revenues, expenses and cash flows are translated at average monthly exchange rates over the period. Equity is translated at historical exchange rates and the resulting cumulative translation adjustments are included as a component of accumulated other comprehensive income (loss) in the Consolidated Balance Sheets. Assets and liabilities not denominated in the functional currency are remeasured into the functional currency at end-of-period exchange rates, except for nonmonetary balance sheet amounts, which are remeasured at historical exchange rates. Revenues and expenses are recorded at average monthly exchange rates over the period, except for those expenses related to nonmonetary balance sheet amounts, which are remeasured at historical exchange rates. Gains or losses from foreign currency remeasurement are generally included in selling, general and administrative expenses within the Consolidated Statements of Earnings. Commitments and contingencies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may be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See Note 11 Commitments and contingencies, for further information. Revenue recognition Sales are recognized at an amount that reflects the consideration to which the Company expects to be entitled in exchange for transferring control of goods or services to the customer. Sales are reported on the gross amount billed to a customer less discounts if it has earned revenue as a principal from the sale of goods and services. Sales are reported on the net amount retained (that is, the amount billed to the customer less the amount paid to a vendor) if it has earned a commission or a fee as an agent. The Company recognizes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Wholesale revenue is recognized, net of taxes and expected returns, upon shipment of goods, which is generally also the day of delivery. Loyalty programs and gift cards The Company’s loyalty rewards programs represent a separate performance obligation and are accounted for using the deferred revenue approach. When goods are sold, the transaction price is allocated between goods sold and loyalty points awarded based upon the relative standalone selling price. The revenue allocated to the loyalty points is recognized upon redemption. Loyalty programs breakage is recognized as revenue based on the redemption pattern. Customer purchases of gift cards are not recognized as revenue until the card is redeemed. Gift card breakage (i.e., unused gift card) is recognized as revenue based on the redemption pattern. Contract balances with customers The Company recognizes contract liabilities to record the Company’s obligation to transfer additional goods or services to a customer for which the Company has received consideration, for example the Company’s myWalgreens and Boots Advantage Card loyalty programs. Under such programs, customers earn Walgreens Cash or reward points on purchases for redemption at a later date. Cost of sales Cost of sales includes the purchase price of goods and cost of services rendered, store and warehouse inventory loss, inventory obsolescence and supplier rebates. In addition to product costs, cost of sales includes warehousing costs for retail operations, purchasing costs, freight costs, cash discounts and vendor allowances. Vendor allowances and supplier rebates Vendor allowances are principally received as a result of purchases, sales or promotion of vendors’ products. Allowances are generally recorded as a reduction of inventory and are recognized as a reduction of cost of sales when the related merchandise is sold. Allowances received for promoting vendors’ products are offset against advertising expense and result in a reduction of selling, general and administrative expenses to the extent of advertising costs incurred, with the excess treated as a reduction of inventory costs. Rebates or refunds received by the Company from its suppliers, mostly in cash, are considered as an adjustment of the prices of the supplier’s products purchased by the Company. Selling, general and administrative expenses Selling, general and administrative expenses mainly consist of salaries and employee costs, occupancy costs, depreciation and amortization, credit and debit card fees and expenses directly related to stores. In addition, other costs included are headquarters’ expenses, advertising costs (net of vendor advertising allowances), wholesale warehousing costs and insurance. Advertising costs Advertising costs are reduced by the portion funded by vendors, if reimbursement represents a specific, incremental, identifiable cost, and expensed as incurred or when services have been received. Net advertising expenses, which are included in selling, general and administrative expenses, were $772 million in fiscal 2021, $532 million in fiscal 2020 and $582 million in fiscal 2019. Impairment of long-lived assets The Company evaluates the recoverability of long-lived assets whenever events or changes in circumstances indicate that the carrying value of such an asset may not be recoverable. The evaluation of long-lived assets is performed at the lowest level of identifiable cash flows. Long-lived assets related to the Company’s retail operations include property, plant and equipment, definite-lived intangibles, right of use asset as well as operating lease liability. If the asset group fails the recoverability test, then an impairment charge is determined based on the difference between the fair value of the asset group compared to its carrying value. Fair value of the asset group is generally determined using income approach based on cash flows expected from the use and eventual disposal of the asset group. Impairment charges for definite-lived assets included in selling, general and administrative expenses were $182 million, $401 million and $163 million for fiscal years 2021, 2020 and 2019 respectively. The determination of the fair value of the asset group requires management to estimate a number of factors including anticipated future cash flows and discount rates. Although we believe these estimates are reasonable, actual results could differ from those estimates due to the inherent uncertainty involved in making such estimates. Stock compensation plans Stock based compensation is measured at fair value at the grant date. The Company grants stock options, performance shares and restricted units to the Company’s non-employee directors, officers and employees. The Company recognizes compensation expense on a straight-line basis over the substantive service period. The fair value of each performance share granted assumes that performance goals will be achieved at 100 percent. If such goals are not met, no compensation expense is recognized and any recognized compensation expense is reversed. See Note 13 Stock compensation plans, for more information on the Company’s stock-based compensation plans. Insurance The Company obtains insurance coverage for catastrophic exposures as well as those risks required by law to be insured. In general, the Company’s U.S. subsidiaries retain a significant portion of losses related to workers’ compensation, property, comprehensive general, pharmacist and vehicle liability, while non-U.S. subsidiaries manage their exposures through insurance coverage with third-party carriers. Management regularly reviews the probable outcome of claims and pro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Aug. 31, 2021</t>
        </is>
      </c>
      <c r="C2" s="2" t="inlineStr">
        <is>
          <t>Aug. 31, 2020</t>
        </is>
      </c>
      <c r="D2" s="2" t="inlineStr">
        <is>
          <t>Aug. 31, 2019</t>
        </is>
      </c>
    </row>
    <row r="3">
      <c r="A3" s="3" t="inlineStr">
        <is>
          <t>Current provision</t>
        </is>
      </c>
    </row>
    <row r="4">
      <c r="A4" s="4" t="inlineStr">
        <is>
          <t>Federal</t>
        </is>
      </c>
      <c r="B4" s="7" t="n">
        <v>79</v>
      </c>
      <c r="C4" s="7" t="n">
        <v>184</v>
      </c>
      <c r="D4" s="7" t="n">
        <v>228</v>
      </c>
    </row>
    <row r="5">
      <c r="A5" s="4" t="inlineStr">
        <is>
          <t>State</t>
        </is>
      </c>
      <c r="B5" s="6" t="n">
        <v>115</v>
      </c>
      <c r="C5" s="6" t="n">
        <v>49</v>
      </c>
      <c r="D5" s="6" t="n">
        <v>46</v>
      </c>
    </row>
    <row r="6">
      <c r="A6" s="4" t="inlineStr">
        <is>
          <t>Non–U.S.</t>
        </is>
      </c>
      <c r="B6" s="6" t="n">
        <v>234</v>
      </c>
      <c r="C6" s="6" t="n">
        <v>135</v>
      </c>
      <c r="D6" s="6" t="n">
        <v>183</v>
      </c>
    </row>
    <row r="7">
      <c r="A7" s="4" t="inlineStr">
        <is>
          <t>Total current provisions for income taxes</t>
        </is>
      </c>
      <c r="B7" s="6" t="n">
        <v>428</v>
      </c>
      <c r="C7" s="6" t="n">
        <v>368</v>
      </c>
      <c r="D7" s="6" t="n">
        <v>457</v>
      </c>
    </row>
    <row r="8">
      <c r="A8" s="3" t="inlineStr">
        <is>
          <t>Deferred provision</t>
        </is>
      </c>
    </row>
    <row r="9">
      <c r="A9" s="4" t="inlineStr">
        <is>
          <t>Federal</t>
        </is>
      </c>
      <c r="B9" s="6" t="n">
        <v>-10</v>
      </c>
      <c r="C9" s="6" t="n">
        <v>-83</v>
      </c>
      <c r="D9" s="6" t="n">
        <v>151</v>
      </c>
    </row>
    <row r="10">
      <c r="A10" s="4" t="inlineStr">
        <is>
          <t>State</t>
        </is>
      </c>
      <c r="B10" s="6" t="n">
        <v>-46</v>
      </c>
      <c r="C10" s="6" t="n">
        <v>2</v>
      </c>
      <c r="D10" s="6" t="n">
        <v>4</v>
      </c>
    </row>
    <row r="11">
      <c r="A11" s="4" t="inlineStr">
        <is>
          <t>Non–U.S. – tax law change</t>
        </is>
      </c>
      <c r="B11" s="6" t="n">
        <v>344</v>
      </c>
      <c r="C11" s="6" t="n">
        <v>139</v>
      </c>
      <c r="D11" s="6" t="n">
        <v>0</v>
      </c>
    </row>
    <row r="12">
      <c r="A12" s="4" t="inlineStr">
        <is>
          <t>Non–U.S. – excluding tax law change</t>
        </is>
      </c>
      <c r="B12" s="6" t="n">
        <v>-49</v>
      </c>
      <c r="C12" s="6" t="n">
        <v>-87</v>
      </c>
      <c r="D12" s="6" t="n">
        <v>-35</v>
      </c>
    </row>
    <row r="13">
      <c r="A13" s="4" t="inlineStr">
        <is>
          <t>Total non-current provisions for income taxes</t>
        </is>
      </c>
      <c r="B13" s="6" t="n">
        <v>239</v>
      </c>
      <c r="C13" s="6" t="n">
        <v>-29</v>
      </c>
      <c r="D13" s="6" t="n">
        <v>120</v>
      </c>
    </row>
    <row r="14">
      <c r="A14" s="4" t="inlineStr">
        <is>
          <t>Income tax provision</t>
        </is>
      </c>
      <c r="B14" s="7" t="n">
        <v>667</v>
      </c>
      <c r="C14" s="7" t="n">
        <v>339</v>
      </c>
      <c r="D14" s="7" t="n">
        <v>5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to effective tax rate (Details)</t>
        </is>
      </c>
      <c r="B1" s="2" t="inlineStr">
        <is>
          <t>12 Months Ended</t>
        </is>
      </c>
    </row>
    <row r="2">
      <c r="B2" s="2" t="inlineStr">
        <is>
          <t>Aug. 31, 2021</t>
        </is>
      </c>
      <c r="C2" s="2" t="inlineStr">
        <is>
          <t>Aug. 31, 2020</t>
        </is>
      </c>
      <c r="D2" s="2" t="inlineStr">
        <is>
          <t>Aug.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3.50%</t>
        </is>
      </c>
      <c r="C5" s="4" t="inlineStr">
        <is>
          <t>8.80%</t>
        </is>
      </c>
      <c r="D5" s="4" t="inlineStr">
        <is>
          <t>0.90%</t>
        </is>
      </c>
    </row>
    <row r="6">
      <c r="A6" s="4" t="inlineStr">
        <is>
          <t>Foreign income taxed at non-U.S. rates</t>
        </is>
      </c>
      <c r="B6" s="4" t="inlineStr">
        <is>
          <t>(4.40%)</t>
        </is>
      </c>
      <c r="C6" s="4" t="inlineStr">
        <is>
          <t>(17.00%)</t>
        </is>
      </c>
      <c r="D6" s="4" t="inlineStr">
        <is>
          <t>(1.90%)</t>
        </is>
      </c>
    </row>
    <row r="7">
      <c r="A7" s="4" t="inlineStr">
        <is>
          <t>Non-taxable income</t>
        </is>
      </c>
      <c r="B7" s="4" t="inlineStr">
        <is>
          <t>(5.00%)</t>
        </is>
      </c>
      <c r="C7" s="4" t="inlineStr">
        <is>
          <t>(47.50%)</t>
        </is>
      </c>
      <c r="D7" s="4" t="inlineStr">
        <is>
          <t>(3.60%)</t>
        </is>
      </c>
    </row>
    <row r="8">
      <c r="A8" s="4" t="inlineStr">
        <is>
          <t>Non-deductible expenses</t>
        </is>
      </c>
      <c r="B8" s="4" t="inlineStr">
        <is>
          <t>0.30%</t>
        </is>
      </c>
      <c r="C8" s="4" t="inlineStr">
        <is>
          <t>9.00%</t>
        </is>
      </c>
      <c r="D8" s="4" t="inlineStr">
        <is>
          <t>0.20%</t>
        </is>
      </c>
    </row>
    <row r="9">
      <c r="A9" s="4" t="inlineStr">
        <is>
          <t>Tax law changes</t>
        </is>
      </c>
      <c r="B9" s="4" t="inlineStr">
        <is>
          <t>17.30%</t>
        </is>
      </c>
      <c r="C9" s="4" t="inlineStr">
        <is>
          <t>31.30%</t>
        </is>
      </c>
      <c r="D9" s="4" t="inlineStr">
        <is>
          <t>(0.40%)</t>
        </is>
      </c>
    </row>
    <row r="10">
      <c r="A10" s="4" t="inlineStr">
        <is>
          <t>Change in valuation allowance</t>
        </is>
      </c>
      <c r="B10" s="4" t="inlineStr">
        <is>
          <t>(4.70%)</t>
        </is>
      </c>
      <c r="C10" s="4" t="inlineStr">
        <is>
          <t>4.10%</t>
        </is>
      </c>
      <c r="D10" s="4" t="inlineStr">
        <is>
          <t>2.10%</t>
        </is>
      </c>
    </row>
    <row r="11">
      <c r="A11" s="4" t="inlineStr">
        <is>
          <t>Tax benefits from restructuring</t>
        </is>
      </c>
      <c r="B11" s="4" t="inlineStr">
        <is>
          <t>(4.20%)</t>
        </is>
      </c>
      <c r="C11" s="4" t="inlineStr">
        <is>
          <t>0.00%</t>
        </is>
      </c>
      <c r="D11" s="4" t="inlineStr">
        <is>
          <t>0.00%</t>
        </is>
      </c>
    </row>
    <row r="12">
      <c r="A12" s="4" t="inlineStr">
        <is>
          <t>Tax expense on non-operating equity earnings</t>
        </is>
      </c>
      <c r="B12" s="4" t="inlineStr">
        <is>
          <t>6.10%</t>
        </is>
      </c>
      <c r="C12" s="4" t="inlineStr">
        <is>
          <t>0.00%</t>
        </is>
      </c>
      <c r="D12" s="4" t="inlineStr">
        <is>
          <t>0.00%</t>
        </is>
      </c>
    </row>
    <row r="13">
      <c r="A13" s="4" t="inlineStr">
        <is>
          <t>Uncertain tax positions</t>
        </is>
      </c>
      <c r="B13" s="4" t="inlineStr">
        <is>
          <t>6.20%</t>
        </is>
      </c>
      <c r="C13" s="4" t="inlineStr">
        <is>
          <t>7.50%</t>
        </is>
      </c>
      <c r="D13" s="4" t="inlineStr">
        <is>
          <t>(0.80%)</t>
        </is>
      </c>
    </row>
    <row r="14">
      <c r="A14" s="4" t="inlineStr">
        <is>
          <t>Goodwill impairment</t>
        </is>
      </c>
      <c r="B14" s="4" t="inlineStr">
        <is>
          <t>0.00%</t>
        </is>
      </c>
      <c r="C14" s="4" t="inlineStr">
        <is>
          <t>72.50%</t>
        </is>
      </c>
      <c r="D14" s="4" t="inlineStr">
        <is>
          <t>0.00%</t>
        </is>
      </c>
    </row>
    <row r="15">
      <c r="A15" s="4" t="inlineStr">
        <is>
          <t>Tax credits</t>
        </is>
      </c>
      <c r="B15" s="4" t="inlineStr">
        <is>
          <t>(1.80%)</t>
        </is>
      </c>
      <c r="C15" s="4" t="inlineStr">
        <is>
          <t>(10.30%)</t>
        </is>
      </c>
      <c r="D15" s="4" t="inlineStr">
        <is>
          <t>(4.40%)</t>
        </is>
      </c>
    </row>
    <row r="16">
      <c r="A16" s="4" t="inlineStr">
        <is>
          <t>Other</t>
        </is>
      </c>
      <c r="B16" s="4" t="inlineStr">
        <is>
          <t>(0.90%)</t>
        </is>
      </c>
      <c r="C16" s="4" t="inlineStr">
        <is>
          <t>(3.40%)</t>
        </is>
      </c>
      <c r="D16" s="4" t="inlineStr">
        <is>
          <t>0.10%</t>
        </is>
      </c>
    </row>
    <row r="17">
      <c r="A17" s="4" t="inlineStr">
        <is>
          <t>Effective income tax rate</t>
        </is>
      </c>
      <c r="B17" s="4" t="inlineStr">
        <is>
          <t>33.40%</t>
        </is>
      </c>
      <c r="C17" s="4" t="inlineStr">
        <is>
          <t>76.00%</t>
        </is>
      </c>
      <c r="D17" s="4" t="inlineStr">
        <is>
          <t>13.2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Aug. 31, 2021</t>
        </is>
      </c>
      <c r="C1" s="2" t="inlineStr">
        <is>
          <t>Aug. 31, 2020</t>
        </is>
      </c>
    </row>
    <row r="2">
      <c r="A2" s="3" t="inlineStr">
        <is>
          <t>Deferred tax assets:</t>
        </is>
      </c>
    </row>
    <row r="3">
      <c r="A3" s="4" t="inlineStr">
        <is>
          <t>Compensation and benefits</t>
        </is>
      </c>
      <c r="B3" s="7" t="n">
        <v>175</v>
      </c>
      <c r="C3" s="7" t="n">
        <v>176</v>
      </c>
    </row>
    <row r="4">
      <c r="A4" s="4" t="inlineStr">
        <is>
          <t>Postretirement benefits</t>
        </is>
      </c>
      <c r="B4" s="6" t="n">
        <v>0</v>
      </c>
      <c r="C4" s="6" t="n">
        <v>88</v>
      </c>
    </row>
    <row r="5">
      <c r="A5" s="4" t="inlineStr">
        <is>
          <t>Insurance</t>
        </is>
      </c>
      <c r="B5" s="6" t="n">
        <v>103</v>
      </c>
      <c r="C5" s="6" t="n">
        <v>98</v>
      </c>
    </row>
    <row r="6">
      <c r="A6" s="4" t="inlineStr">
        <is>
          <t>Accrued rent &amp; lease obligations</t>
        </is>
      </c>
      <c r="B6" s="6" t="n">
        <v>5372</v>
      </c>
      <c r="C6" s="6" t="n">
        <v>5187</v>
      </c>
    </row>
    <row r="7">
      <c r="A7" s="4" t="inlineStr">
        <is>
          <t>Allowance for doubtful accounts</t>
        </is>
      </c>
      <c r="B7" s="6" t="n">
        <v>34</v>
      </c>
      <c r="C7" s="6" t="n">
        <v>9</v>
      </c>
    </row>
    <row r="8">
      <c r="A8" s="4" t="inlineStr">
        <is>
          <t>Tax attributes</t>
        </is>
      </c>
      <c r="B8" s="6" t="n">
        <v>7467</v>
      </c>
      <c r="C8" s="6" t="n">
        <v>6781</v>
      </c>
    </row>
    <row r="9">
      <c r="A9" s="4" t="inlineStr">
        <is>
          <t>Stock compensation</t>
        </is>
      </c>
      <c r="B9" s="6" t="n">
        <v>88</v>
      </c>
      <c r="C9" s="6" t="n">
        <v>47</v>
      </c>
    </row>
    <row r="10">
      <c r="A10" s="4" t="inlineStr">
        <is>
          <t>Deferred income</t>
        </is>
      </c>
      <c r="B10" s="6" t="n">
        <v>34</v>
      </c>
      <c r="C10" s="6" t="n">
        <v>18</v>
      </c>
    </row>
    <row r="11">
      <c r="A11" s="4" t="inlineStr">
        <is>
          <t>Other</t>
        </is>
      </c>
      <c r="B11" s="6" t="n">
        <v>0</v>
      </c>
      <c r="C11" s="6" t="n">
        <v>50</v>
      </c>
    </row>
    <row r="12">
      <c r="A12" s="4" t="inlineStr">
        <is>
          <t>Subtotal deferred tax assets</t>
        </is>
      </c>
      <c r="B12" s="6" t="n">
        <v>13273</v>
      </c>
      <c r="C12" s="6" t="n">
        <v>12454</v>
      </c>
    </row>
    <row r="13">
      <c r="A13" s="4" t="inlineStr">
        <is>
          <t>Less: valuation allowance</t>
        </is>
      </c>
      <c r="B13" s="6" t="n">
        <v>7239</v>
      </c>
      <c r="C13" s="6" t="n">
        <v>6490</v>
      </c>
    </row>
    <row r="14">
      <c r="A14" s="4" t="inlineStr">
        <is>
          <t>Total deferred tax assets</t>
        </is>
      </c>
      <c r="B14" s="6" t="n">
        <v>6034</v>
      </c>
      <c r="C14" s="6" t="n">
        <v>5964</v>
      </c>
    </row>
    <row r="15">
      <c r="A15" s="3" t="inlineStr">
        <is>
          <t>Deferred tax liabilities:</t>
        </is>
      </c>
    </row>
    <row r="16">
      <c r="A16" s="4" t="inlineStr">
        <is>
          <t>Accelerated depreciation</t>
        </is>
      </c>
      <c r="B16" s="6" t="n">
        <v>896</v>
      </c>
      <c r="C16" s="6" t="n">
        <v>683</v>
      </c>
    </row>
    <row r="17">
      <c r="A17" s="4" t="inlineStr">
        <is>
          <t>Inventory</t>
        </is>
      </c>
      <c r="B17" s="6" t="n">
        <v>377</v>
      </c>
      <c r="C17" s="6" t="n">
        <v>345</v>
      </c>
    </row>
    <row r="18">
      <c r="A18" s="4" t="inlineStr">
        <is>
          <t>Intangible assets</t>
        </is>
      </c>
      <c r="B18" s="6" t="n">
        <v>1465</v>
      </c>
      <c r="C18" s="6" t="n">
        <v>1130</v>
      </c>
    </row>
    <row r="19">
      <c r="A19" s="4" t="inlineStr">
        <is>
          <t>Equity method investment</t>
        </is>
      </c>
      <c r="B19" s="6" t="n">
        <v>236</v>
      </c>
      <c r="C19" s="6" t="n">
        <v>542</v>
      </c>
    </row>
    <row r="20">
      <c r="A20" s="4" t="inlineStr">
        <is>
          <t>Lease right-of-use asset</t>
        </is>
      </c>
      <c r="B20" s="6" t="n">
        <v>4792</v>
      </c>
      <c r="C20" s="6" t="n">
        <v>4589</v>
      </c>
    </row>
    <row r="21">
      <c r="A21" s="4" t="inlineStr">
        <is>
          <t>Other</t>
        </is>
      </c>
      <c r="B21" s="6" t="n">
        <v>30</v>
      </c>
      <c r="C21" s="6" t="n">
        <v>0</v>
      </c>
    </row>
    <row r="22">
      <c r="A22" s="4" t="inlineStr">
        <is>
          <t>Total deferred tax liabilities</t>
        </is>
      </c>
      <c r="B22" s="6" t="n">
        <v>7796</v>
      </c>
      <c r="C22" s="6" t="n">
        <v>7289</v>
      </c>
    </row>
    <row r="23">
      <c r="A23" s="4" t="inlineStr">
        <is>
          <t>Net deferred tax liabilities</t>
        </is>
      </c>
      <c r="B23" s="7" t="n">
        <v>1762</v>
      </c>
      <c r="C23" s="7" t="n">
        <v>13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Aug. 31, 2021</t>
        </is>
      </c>
      <c r="C2" s="2" t="inlineStr">
        <is>
          <t>Aug. 31, 2020</t>
        </is>
      </c>
      <c r="D2" s="2" t="inlineStr">
        <is>
          <t>Aug. 31, 2019</t>
        </is>
      </c>
    </row>
    <row r="3">
      <c r="A3" s="3" t="inlineStr">
        <is>
          <t>Reconciliation of Unrecognized Tax Benefits</t>
        </is>
      </c>
    </row>
    <row r="4">
      <c r="A4" s="4" t="inlineStr">
        <is>
          <t>Balance at beginning of year</t>
        </is>
      </c>
      <c r="B4" s="7" t="n">
        <v>494</v>
      </c>
      <c r="C4" s="7" t="n">
        <v>455</v>
      </c>
      <c r="D4" s="7" t="n">
        <v>456</v>
      </c>
    </row>
    <row r="5">
      <c r="A5" s="4" t="inlineStr">
        <is>
          <t>Gross increases related to tax positions in a prior period</t>
        </is>
      </c>
      <c r="B5" s="6" t="n">
        <v>229</v>
      </c>
      <c r="C5" s="6" t="n">
        <v>60</v>
      </c>
      <c r="D5" s="6" t="n">
        <v>33</v>
      </c>
    </row>
    <row r="6">
      <c r="A6" s="4" t="inlineStr">
        <is>
          <t>Gross decreases related to tax positions in a prior period</t>
        </is>
      </c>
      <c r="B6" s="6" t="n">
        <v>-52</v>
      </c>
      <c r="C6" s="6" t="n">
        <v>-23</v>
      </c>
      <c r="D6" s="6" t="n">
        <v>-53</v>
      </c>
    </row>
    <row r="7">
      <c r="A7" s="4" t="inlineStr">
        <is>
          <t>Gross increases related to tax positions in the current period</t>
        </is>
      </c>
      <c r="B7" s="6" t="n">
        <v>446</v>
      </c>
      <c r="C7" s="6" t="n">
        <v>9</v>
      </c>
      <c r="D7" s="6" t="n">
        <v>26</v>
      </c>
    </row>
    <row r="8">
      <c r="A8" s="4" t="inlineStr">
        <is>
          <t>Settlements with taxing authorities</t>
        </is>
      </c>
      <c r="B8" s="6" t="n">
        <v>-13</v>
      </c>
      <c r="C8" s="6" t="n">
        <v>-4</v>
      </c>
      <c r="D8" s="6" t="n">
        <v>-2</v>
      </c>
    </row>
    <row r="9">
      <c r="A9" s="4" t="inlineStr">
        <is>
          <t>Lapse of statute of limitations</t>
        </is>
      </c>
      <c r="B9" s="6" t="n">
        <v>-6</v>
      </c>
      <c r="C9" s="6" t="n">
        <v>-3</v>
      </c>
      <c r="D9" s="6" t="n">
        <v>-5</v>
      </c>
    </row>
    <row r="10">
      <c r="A10" s="4" t="inlineStr">
        <is>
          <t>Balance at end of year</t>
        </is>
      </c>
      <c r="B10" s="7" t="n">
        <v>1098</v>
      </c>
      <c r="C10" s="7" t="n">
        <v>494</v>
      </c>
      <c r="D10" s="7" t="n">
        <v>4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ock compensation plans (Details) - USD ($) $ in Millions</t>
        </is>
      </c>
      <c r="B1" s="2" t="inlineStr">
        <is>
          <t>12 Months Ended</t>
        </is>
      </c>
    </row>
    <row r="2">
      <c r="B2" s="2" t="inlineStr">
        <is>
          <t>Aug. 31, 2021</t>
        </is>
      </c>
      <c r="C2" s="2" t="inlineStr">
        <is>
          <t>Aug. 31, 2020</t>
        </is>
      </c>
      <c r="D2" s="2" t="inlineStr">
        <is>
          <t>Aug. 31, 2019</t>
        </is>
      </c>
    </row>
    <row r="3">
      <c r="A3" s="3" t="inlineStr">
        <is>
          <t>Share-based Payment Arrangement [Abstract]</t>
        </is>
      </c>
    </row>
    <row r="4">
      <c r="A4" s="4" t="inlineStr">
        <is>
          <t>Total stock-based compensation expense</t>
        </is>
      </c>
      <c r="B4" s="7" t="n">
        <v>155</v>
      </c>
      <c r="C4" s="7" t="n">
        <v>137</v>
      </c>
      <c r="D4" s="7" t="n">
        <v>119</v>
      </c>
    </row>
    <row r="5">
      <c r="A5" s="4" t="inlineStr">
        <is>
          <t>Unrecognized compensation cost related to non-vested awards</t>
        </is>
      </c>
      <c r="B5" s="7" t="n">
        <v>151</v>
      </c>
    </row>
    <row r="6">
      <c r="A6" s="4" t="inlineStr">
        <is>
          <t>Compensation cost not yet recognized period for recognition</t>
        </is>
      </c>
      <c r="B6" s="4" t="inlineStr">
        <is>
          <t>3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hierarchy (Details) - Pension Plan - USD ($) $ in Millions</t>
        </is>
      </c>
      <c r="B1" s="2" t="inlineStr">
        <is>
          <t>Aug. 31, 2021</t>
        </is>
      </c>
      <c r="C1" s="2" t="inlineStr">
        <is>
          <t>Aug. 31, 2020</t>
        </is>
      </c>
      <c r="D1" s="2" t="inlineStr">
        <is>
          <t>Aug. 31, 2019</t>
        </is>
      </c>
    </row>
    <row r="2">
      <c r="A2" s="3" t="inlineStr">
        <is>
          <t>Defined Benefit Plan Disclosure [Line Items]</t>
        </is>
      </c>
    </row>
    <row r="3">
      <c r="A3" s="4" t="inlineStr">
        <is>
          <t>Amount of defined benefit pension plan assets investment of fair market value</t>
        </is>
      </c>
      <c r="B3" s="7" t="n">
        <v>10475</v>
      </c>
      <c r="C3" s="7" t="n">
        <v>9614</v>
      </c>
      <c r="D3" s="7" t="n">
        <v>9131</v>
      </c>
    </row>
    <row r="4">
      <c r="A4" s="4" t="inlineStr">
        <is>
          <t>Level 1</t>
        </is>
      </c>
    </row>
    <row r="5">
      <c r="A5" s="3" t="inlineStr">
        <is>
          <t>Defined Benefit Plan Disclosure [Line Items]</t>
        </is>
      </c>
    </row>
    <row r="6">
      <c r="A6" s="4" t="inlineStr">
        <is>
          <t>Amount of defined benefit pension plan assets investment of fair market value</t>
        </is>
      </c>
      <c r="B6" s="6" t="n">
        <v>3696</v>
      </c>
      <c r="C6" s="6" t="n">
        <v>3200</v>
      </c>
    </row>
    <row r="7">
      <c r="A7" s="4" t="inlineStr">
        <is>
          <t>Level 2</t>
        </is>
      </c>
    </row>
    <row r="8">
      <c r="A8" s="3" t="inlineStr">
        <is>
          <t>Defined Benefit Plan Disclosure [Line Items]</t>
        </is>
      </c>
    </row>
    <row r="9">
      <c r="A9" s="4" t="inlineStr">
        <is>
          <t>Amount of defined benefit pension plan assets investment of fair market value</t>
        </is>
      </c>
      <c r="B9" s="6" t="n">
        <v>5637</v>
      </c>
      <c r="C9" s="6" t="n">
        <v>5523</v>
      </c>
    </row>
    <row r="10">
      <c r="A10" s="4" t="inlineStr">
        <is>
          <t>Level 3</t>
        </is>
      </c>
    </row>
    <row r="11">
      <c r="A11" s="3" t="inlineStr">
        <is>
          <t>Defined Benefit Plan Disclosure [Line Items]</t>
        </is>
      </c>
    </row>
    <row r="12">
      <c r="A12" s="4" t="inlineStr">
        <is>
          <t>Amount of defined benefit pension plan assets investment of fair market value</t>
        </is>
      </c>
      <c r="B12" s="6" t="n">
        <v>1142</v>
      </c>
      <c r="C12" s="6" t="n">
        <v>891</v>
      </c>
    </row>
    <row r="13">
      <c r="A13" s="4" t="inlineStr">
        <is>
          <t>Equity securities</t>
        </is>
      </c>
    </row>
    <row r="14">
      <c r="A14" s="3" t="inlineStr">
        <is>
          <t>Defined Benefit Plan Disclosure [Line Items]</t>
        </is>
      </c>
    </row>
    <row r="15">
      <c r="A15" s="4" t="inlineStr">
        <is>
          <t>Amount of defined benefit pension plan assets investment of fair market value</t>
        </is>
      </c>
      <c r="B15" s="6" t="n">
        <v>1316</v>
      </c>
      <c r="C15" s="6" t="n">
        <v>1505</v>
      </c>
    </row>
    <row r="16">
      <c r="A16" s="4" t="inlineStr">
        <is>
          <t>Equity securities | Level 1</t>
        </is>
      </c>
    </row>
    <row r="17">
      <c r="A17" s="3" t="inlineStr">
        <is>
          <t>Defined Benefit Plan Disclosure [Line Items]</t>
        </is>
      </c>
    </row>
    <row r="18">
      <c r="A18" s="4" t="inlineStr">
        <is>
          <t>Amount of defined benefit pension plan assets investment of fair market value</t>
        </is>
      </c>
      <c r="B18" s="6" t="n">
        <v>0</v>
      </c>
      <c r="C18" s="6" t="n">
        <v>0</v>
      </c>
    </row>
    <row r="19">
      <c r="A19" s="4" t="inlineStr">
        <is>
          <t>Equity securities | Level 2</t>
        </is>
      </c>
    </row>
    <row r="20">
      <c r="A20" s="3" t="inlineStr">
        <is>
          <t>Defined Benefit Plan Disclosure [Line Items]</t>
        </is>
      </c>
    </row>
    <row r="21">
      <c r="A21" s="4" t="inlineStr">
        <is>
          <t>Amount of defined benefit pension plan assets investment of fair market value</t>
        </is>
      </c>
      <c r="B21" s="6" t="n">
        <v>1316</v>
      </c>
      <c r="C21" s="6" t="n">
        <v>1505</v>
      </c>
    </row>
    <row r="22">
      <c r="A22" s="4" t="inlineStr">
        <is>
          <t>Equity securities | Level 3</t>
        </is>
      </c>
    </row>
    <row r="23">
      <c r="A23" s="3" t="inlineStr">
        <is>
          <t>Defined Benefit Plan Disclosure [Line Items]</t>
        </is>
      </c>
    </row>
    <row r="24">
      <c r="A24" s="4" t="inlineStr">
        <is>
          <t>Amount of defined benefit pension plan assets investment of fair market value</t>
        </is>
      </c>
      <c r="B24" s="6" t="n">
        <v>0</v>
      </c>
      <c r="C24" s="6" t="n">
        <v>0</v>
      </c>
    </row>
    <row r="25">
      <c r="A25" s="4" t="inlineStr">
        <is>
          <t>Fixed interest government bonds</t>
        </is>
      </c>
    </row>
    <row r="26">
      <c r="A26" s="3" t="inlineStr">
        <is>
          <t>Defined Benefit Plan Disclosure [Line Items]</t>
        </is>
      </c>
    </row>
    <row r="27">
      <c r="A27" s="4" t="inlineStr">
        <is>
          <t>Amount of defined benefit pension plan assets investment of fair market value</t>
        </is>
      </c>
      <c r="B27" s="6" t="n">
        <v>514</v>
      </c>
      <c r="C27" s="6" t="n">
        <v>515</v>
      </c>
    </row>
    <row r="28">
      <c r="A28" s="4" t="inlineStr">
        <is>
          <t>Fixed interest government bonds | Level 1</t>
        </is>
      </c>
    </row>
    <row r="29">
      <c r="A29" s="3" t="inlineStr">
        <is>
          <t>Defined Benefit Plan Disclosure [Line Items]</t>
        </is>
      </c>
    </row>
    <row r="30">
      <c r="A30" s="4" t="inlineStr">
        <is>
          <t>Amount of defined benefit pension plan assets investment of fair market value</t>
        </is>
      </c>
      <c r="B30" s="6" t="n">
        <v>101</v>
      </c>
      <c r="C30" s="6" t="n">
        <v>111</v>
      </c>
    </row>
    <row r="31">
      <c r="A31" s="4" t="inlineStr">
        <is>
          <t>Fixed interest government bonds | Level 2</t>
        </is>
      </c>
    </row>
    <row r="32">
      <c r="A32" s="3" t="inlineStr">
        <is>
          <t>Defined Benefit Plan Disclosure [Line Items]</t>
        </is>
      </c>
    </row>
    <row r="33">
      <c r="A33" s="4" t="inlineStr">
        <is>
          <t>Amount of defined benefit pension plan assets investment of fair market value</t>
        </is>
      </c>
      <c r="B33" s="6" t="n">
        <v>412</v>
      </c>
      <c r="C33" s="6" t="n">
        <v>404</v>
      </c>
    </row>
    <row r="34">
      <c r="A34" s="4" t="inlineStr">
        <is>
          <t>Fixed interest government bonds | Level 3</t>
        </is>
      </c>
    </row>
    <row r="35">
      <c r="A35" s="3" t="inlineStr">
        <is>
          <t>Defined Benefit Plan Disclosure [Line Items]</t>
        </is>
      </c>
    </row>
    <row r="36">
      <c r="A36" s="4" t="inlineStr">
        <is>
          <t>Amount of defined benefit pension plan assets investment of fair market value</t>
        </is>
      </c>
      <c r="B36" s="6" t="n">
        <v>0</v>
      </c>
      <c r="C36" s="6" t="n">
        <v>0</v>
      </c>
    </row>
    <row r="37">
      <c r="A37" s="4" t="inlineStr">
        <is>
          <t>Index linked government bonds</t>
        </is>
      </c>
    </row>
    <row r="38">
      <c r="A38" s="3" t="inlineStr">
        <is>
          <t>Defined Benefit Plan Disclosure [Line Items]</t>
        </is>
      </c>
    </row>
    <row r="39">
      <c r="A39" s="4" t="inlineStr">
        <is>
          <t>Amount of defined benefit pension plan assets investment of fair market value</t>
        </is>
      </c>
      <c r="B39" s="6" t="n">
        <v>3521</v>
      </c>
      <c r="C39" s="6" t="n">
        <v>4168</v>
      </c>
    </row>
    <row r="40">
      <c r="A40" s="4" t="inlineStr">
        <is>
          <t>Index linked government bonds | Level 1</t>
        </is>
      </c>
    </row>
    <row r="41">
      <c r="A41" s="3" t="inlineStr">
        <is>
          <t>Defined Benefit Plan Disclosure [Line Items]</t>
        </is>
      </c>
    </row>
    <row r="42">
      <c r="A42" s="4" t="inlineStr">
        <is>
          <t>Amount of defined benefit pension plan assets investment of fair market value</t>
        </is>
      </c>
      <c r="B42" s="6" t="n">
        <v>3486</v>
      </c>
      <c r="C42" s="6" t="n">
        <v>2936</v>
      </c>
    </row>
    <row r="43">
      <c r="A43" s="4" t="inlineStr">
        <is>
          <t>Index linked government bonds | Level 2</t>
        </is>
      </c>
    </row>
    <row r="44">
      <c r="A44" s="3" t="inlineStr">
        <is>
          <t>Defined Benefit Plan Disclosure [Line Items]</t>
        </is>
      </c>
    </row>
    <row r="45">
      <c r="A45" s="4" t="inlineStr">
        <is>
          <t>Amount of defined benefit pension plan assets investment of fair market value</t>
        </is>
      </c>
      <c r="B45" s="6" t="n">
        <v>35</v>
      </c>
      <c r="C45" s="6" t="n">
        <v>1232</v>
      </c>
    </row>
    <row r="46">
      <c r="A46" s="4" t="inlineStr">
        <is>
          <t>Index linked government bonds | Level 3</t>
        </is>
      </c>
    </row>
    <row r="47">
      <c r="A47" s="3" t="inlineStr">
        <is>
          <t>Defined Benefit Plan Disclosure [Line Items]</t>
        </is>
      </c>
    </row>
    <row r="48">
      <c r="A48" s="4" t="inlineStr">
        <is>
          <t>Amount of defined benefit pension plan assets investment of fair market value</t>
        </is>
      </c>
      <c r="B48" s="6" t="n">
        <v>0</v>
      </c>
      <c r="C48" s="6" t="n">
        <v>0</v>
      </c>
    </row>
    <row r="49">
      <c r="A49" s="4" t="inlineStr">
        <is>
          <t>Corporate bonds</t>
        </is>
      </c>
    </row>
    <row r="50">
      <c r="A50" s="3" t="inlineStr">
        <is>
          <t>Defined Benefit Plan Disclosure [Line Items]</t>
        </is>
      </c>
    </row>
    <row r="51">
      <c r="A51" s="4" t="inlineStr">
        <is>
          <t>Amount of defined benefit pension plan assets investment of fair market value</t>
        </is>
      </c>
      <c r="B51" s="6" t="n">
        <v>2851</v>
      </c>
      <c r="C51" s="6" t="n">
        <v>2730</v>
      </c>
    </row>
    <row r="52">
      <c r="A52" s="4" t="inlineStr">
        <is>
          <t>Corporate bonds | Level 1</t>
        </is>
      </c>
    </row>
    <row r="53">
      <c r="A53" s="3" t="inlineStr">
        <is>
          <t>Defined Benefit Plan Disclosure [Line Items]</t>
        </is>
      </c>
    </row>
    <row r="54">
      <c r="A54" s="4" t="inlineStr">
        <is>
          <t>Amount of defined benefit pension plan assets investment of fair market value</t>
        </is>
      </c>
      <c r="B54" s="6" t="n">
        <v>1</v>
      </c>
      <c r="C54" s="6" t="n">
        <v>1</v>
      </c>
    </row>
    <row r="55">
      <c r="A55" s="4" t="inlineStr">
        <is>
          <t>Corporate bonds | Level 2</t>
        </is>
      </c>
    </row>
    <row r="56">
      <c r="A56" s="3" t="inlineStr">
        <is>
          <t>Defined Benefit Plan Disclosure [Line Items]</t>
        </is>
      </c>
    </row>
    <row r="57">
      <c r="A57" s="4" t="inlineStr">
        <is>
          <t>Amount of defined benefit pension plan assets investment of fair market value</t>
        </is>
      </c>
      <c r="B57" s="6" t="n">
        <v>2850</v>
      </c>
      <c r="C57" s="6" t="n">
        <v>2729</v>
      </c>
    </row>
    <row r="58">
      <c r="A58" s="4" t="inlineStr">
        <is>
          <t>Corporate bonds | Level 3</t>
        </is>
      </c>
    </row>
    <row r="59">
      <c r="A59" s="3" t="inlineStr">
        <is>
          <t>Defined Benefit Plan Disclosure [Line Items]</t>
        </is>
      </c>
    </row>
    <row r="60">
      <c r="A60" s="4" t="inlineStr">
        <is>
          <t>Amount of defined benefit pension plan assets investment of fair market value</t>
        </is>
      </c>
      <c r="B60" s="6" t="n">
        <v>0</v>
      </c>
      <c r="C60" s="6" t="n">
        <v>0</v>
      </c>
    </row>
    <row r="61">
      <c r="A61" s="4" t="inlineStr">
        <is>
          <t>Real estate</t>
        </is>
      </c>
    </row>
    <row r="62">
      <c r="A62" s="3" t="inlineStr">
        <is>
          <t>Defined Benefit Plan Disclosure [Line Items]</t>
        </is>
      </c>
    </row>
    <row r="63">
      <c r="A63" s="4" t="inlineStr">
        <is>
          <t>Amount of defined benefit pension plan assets investment of fair market value</t>
        </is>
      </c>
      <c r="B63" s="6" t="n">
        <v>513</v>
      </c>
      <c r="C63" s="6" t="n">
        <v>492</v>
      </c>
    </row>
    <row r="64">
      <c r="A64" s="4" t="inlineStr">
        <is>
          <t>Real estate | Level 1</t>
        </is>
      </c>
    </row>
    <row r="65">
      <c r="A65" s="3" t="inlineStr">
        <is>
          <t>Defined Benefit Plan Disclosure [Line Items]</t>
        </is>
      </c>
    </row>
    <row r="66">
      <c r="A66" s="4" t="inlineStr">
        <is>
          <t>Amount of defined benefit pension plan assets investment of fair market value</t>
        </is>
      </c>
      <c r="B66" s="6" t="n">
        <v>0</v>
      </c>
      <c r="C66" s="6" t="n">
        <v>0</v>
      </c>
    </row>
    <row r="67">
      <c r="A67" s="4" t="inlineStr">
        <is>
          <t>Real estate | Level 2</t>
        </is>
      </c>
    </row>
    <row r="68">
      <c r="A68" s="3" t="inlineStr">
        <is>
          <t>Defined Benefit Plan Disclosure [Line Items]</t>
        </is>
      </c>
    </row>
    <row r="69">
      <c r="A69" s="4" t="inlineStr">
        <is>
          <t>Amount of defined benefit pension plan assets investment of fair market value</t>
        </is>
      </c>
      <c r="B69" s="6" t="n">
        <v>0</v>
      </c>
      <c r="C69" s="6" t="n">
        <v>0</v>
      </c>
    </row>
    <row r="70">
      <c r="A70" s="4" t="inlineStr">
        <is>
          <t>Real estate | Level 3</t>
        </is>
      </c>
    </row>
    <row r="71">
      <c r="A71" s="3" t="inlineStr">
        <is>
          <t>Defined Benefit Plan Disclosure [Line Items]</t>
        </is>
      </c>
    </row>
    <row r="72">
      <c r="A72" s="4" t="inlineStr">
        <is>
          <t>Amount of defined benefit pension plan assets investment of fair market value</t>
        </is>
      </c>
      <c r="B72" s="6" t="n">
        <v>513</v>
      </c>
      <c r="C72" s="6" t="n">
        <v>492</v>
      </c>
    </row>
    <row r="73">
      <c r="A73" s="4" t="inlineStr">
        <is>
          <t>Other investments, net</t>
        </is>
      </c>
    </row>
    <row r="74">
      <c r="A74" s="3" t="inlineStr">
        <is>
          <t>Defined Benefit Plan Disclosure [Line Items]</t>
        </is>
      </c>
    </row>
    <row r="75">
      <c r="A75" s="4" t="inlineStr">
        <is>
          <t>Amount of defined benefit pension plan assets investment of fair market value</t>
        </is>
      </c>
      <c r="B75" s="6" t="n">
        <v>1761</v>
      </c>
      <c r="C75" s="6" t="n">
        <v>204</v>
      </c>
    </row>
    <row r="76">
      <c r="A76" s="4" t="inlineStr">
        <is>
          <t>Other investments, net | Level 1</t>
        </is>
      </c>
    </row>
    <row r="77">
      <c r="A77" s="3" t="inlineStr">
        <is>
          <t>Defined Benefit Plan Disclosure [Line Items]</t>
        </is>
      </c>
    </row>
    <row r="78">
      <c r="A78" s="4" t="inlineStr">
        <is>
          <t>Amount of defined benefit pension plan assets investment of fair market value</t>
        </is>
      </c>
      <c r="B78" s="6" t="n">
        <v>107</v>
      </c>
      <c r="C78" s="6" t="n">
        <v>152</v>
      </c>
    </row>
    <row r="79">
      <c r="A79" s="4" t="inlineStr">
        <is>
          <t>Other investments, net | Level 2</t>
        </is>
      </c>
    </row>
    <row r="80">
      <c r="A80" s="3" t="inlineStr">
        <is>
          <t>Defined Benefit Plan Disclosure [Line Items]</t>
        </is>
      </c>
    </row>
    <row r="81">
      <c r="A81" s="4" t="inlineStr">
        <is>
          <t>Amount of defined benefit pension plan assets investment of fair market value</t>
        </is>
      </c>
      <c r="B81" s="6" t="n">
        <v>1024</v>
      </c>
      <c r="C81" s="6" t="n">
        <v>-347</v>
      </c>
    </row>
    <row r="82">
      <c r="A82" s="4" t="inlineStr">
        <is>
          <t>Other investments, net | Level 3</t>
        </is>
      </c>
    </row>
    <row r="83">
      <c r="A83" s="3" t="inlineStr">
        <is>
          <t>Defined Benefit Plan Disclosure [Line Items]</t>
        </is>
      </c>
    </row>
    <row r="84">
      <c r="A84" s="4" t="inlineStr">
        <is>
          <t>Amount of defined benefit pension plan assets investment of fair market value</t>
        </is>
      </c>
      <c r="B84" s="7" t="n">
        <v>629</v>
      </c>
      <c r="C84" s="7" t="n">
        <v>3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pension costs (Details) - Pension Plan - USD ($) $ in Millions</t>
        </is>
      </c>
      <c r="B1" s="2" t="inlineStr">
        <is>
          <t>12 Months Ended</t>
        </is>
      </c>
    </row>
    <row r="2">
      <c r="B2" s="2" t="inlineStr">
        <is>
          <t>Aug. 31, 2021</t>
        </is>
      </c>
      <c r="C2" s="2" t="inlineStr">
        <is>
          <t>Aug. 31, 2020</t>
        </is>
      </c>
      <c r="D2" s="2" t="inlineStr">
        <is>
          <t>Aug. 31, 2019</t>
        </is>
      </c>
    </row>
    <row r="3">
      <c r="A3" s="3" t="inlineStr">
        <is>
          <t>Defined Benefit Plans and Other Postretirement Benefit Plans Table Text Block [Line Items]</t>
        </is>
      </c>
    </row>
    <row r="4">
      <c r="A4" s="4" t="inlineStr">
        <is>
          <t>Service costs (Selling, general and administrative expenses)</t>
        </is>
      </c>
      <c r="B4" s="7" t="n">
        <v>6</v>
      </c>
      <c r="C4" s="7" t="n">
        <v>2</v>
      </c>
      <c r="D4" s="7" t="n">
        <v>2</v>
      </c>
    </row>
    <row r="5">
      <c r="A5" s="4" t="inlineStr">
        <is>
          <t>Interest costs (Other income)</t>
        </is>
      </c>
      <c r="B5" s="6" t="n">
        <v>139</v>
      </c>
      <c r="C5" s="6" t="n">
        <v>141</v>
      </c>
      <c r="D5" s="6" t="n">
        <v>195</v>
      </c>
    </row>
    <row r="6">
      <c r="A6" s="4" t="inlineStr">
        <is>
          <t>Expected returns on plan assets/other (Other income)</t>
        </is>
      </c>
      <c r="B6" s="6" t="n">
        <v>-332</v>
      </c>
      <c r="C6" s="6" t="n">
        <v>-285</v>
      </c>
      <c r="D6" s="6" t="n">
        <v>-245</v>
      </c>
    </row>
    <row r="7">
      <c r="A7" s="4" t="inlineStr">
        <is>
          <t>Total net periodic pension (income) cost</t>
        </is>
      </c>
      <c r="B7" s="7" t="n">
        <v>-188</v>
      </c>
      <c r="C7" s="7" t="n">
        <v>-142</v>
      </c>
      <c r="D7" s="7" t="n">
        <v>-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accumulated other comprehensive income (Details) - Pension Plan - USD ($) $ in Millions</t>
        </is>
      </c>
      <c r="B1" s="2" t="inlineStr">
        <is>
          <t>Aug. 31, 2021</t>
        </is>
      </c>
      <c r="C1" s="2" t="inlineStr">
        <is>
          <t>Aug. 31, 2020</t>
        </is>
      </c>
      <c r="D1" s="2" t="inlineStr">
        <is>
          <t>Aug. 31, 2019</t>
        </is>
      </c>
    </row>
    <row r="2">
      <c r="A2" s="3" t="inlineStr">
        <is>
          <t>Defined Benefit Plan Disclosure [Line Items]</t>
        </is>
      </c>
    </row>
    <row r="3">
      <c r="A3" s="4" t="inlineStr">
        <is>
          <t>Net actuarial (gain) loss</t>
        </is>
      </c>
      <c r="B3" s="7" t="n">
        <v>-506</v>
      </c>
      <c r="C3" s="7" t="n">
        <v>856</v>
      </c>
      <c r="D3" s="7" t="n">
        <v>90</v>
      </c>
    </row>
    <row r="4">
      <c r="A4" s="4" t="inlineStr">
        <is>
          <t>Prior service cost</t>
        </is>
      </c>
      <c r="B4" s="6" t="n">
        <v>-1</v>
      </c>
      <c r="C4" s="6" t="n">
        <v>-1</v>
      </c>
      <c r="D4" s="6" t="n">
        <v>24</v>
      </c>
    </row>
    <row r="5">
      <c r="A5" s="4" t="inlineStr">
        <is>
          <t>Total pre-tax comprehensive (income) expense</t>
        </is>
      </c>
      <c r="B5" s="7" t="n">
        <v>-507</v>
      </c>
      <c r="C5" s="7" t="n">
        <v>855</v>
      </c>
      <c r="D5" s="7" t="n">
        <v>1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benefit obligations (Details) - Pension Plan - USD ($) $ in Millions</t>
        </is>
      </c>
      <c r="B1" s="2" t="inlineStr">
        <is>
          <t>12 Months Ended</t>
        </is>
      </c>
    </row>
    <row r="2">
      <c r="B2" s="2" t="inlineStr">
        <is>
          <t>Aug. 31, 2021</t>
        </is>
      </c>
      <c r="C2" s="2" t="inlineStr">
        <is>
          <t>Aug. 31, 2020</t>
        </is>
      </c>
      <c r="D2" s="2" t="inlineStr">
        <is>
          <t>Aug. 31, 2019</t>
        </is>
      </c>
    </row>
    <row r="3">
      <c r="A3" s="3" t="inlineStr">
        <is>
          <t>Change in benefit obligation [Roll Forward]</t>
        </is>
      </c>
    </row>
    <row r="4">
      <c r="A4" s="4" t="inlineStr">
        <is>
          <t>Benefit obligation at beginning of year</t>
        </is>
      </c>
      <c r="B4" s="7" t="n">
        <v>9905</v>
      </c>
      <c r="C4" s="7" t="n">
        <v>8795</v>
      </c>
    </row>
    <row r="5">
      <c r="A5" s="4" t="inlineStr">
        <is>
          <t>Service costs</t>
        </is>
      </c>
      <c r="B5" s="6" t="n">
        <v>6</v>
      </c>
      <c r="C5" s="6" t="n">
        <v>2</v>
      </c>
      <c r="D5" s="7" t="n">
        <v>2</v>
      </c>
    </row>
    <row r="6">
      <c r="A6" s="4" t="inlineStr">
        <is>
          <t>Interest costs</t>
        </is>
      </c>
      <c r="B6" s="6" t="n">
        <v>139</v>
      </c>
      <c r="C6" s="6" t="n">
        <v>141</v>
      </c>
      <c r="D6" s="6" t="n">
        <v>195</v>
      </c>
    </row>
    <row r="7">
      <c r="A7" s="4" t="inlineStr">
        <is>
          <t>Settlements</t>
        </is>
      </c>
      <c r="B7" s="6" t="n">
        <v>-2</v>
      </c>
      <c r="C7" s="6" t="n">
        <v>0</v>
      </c>
    </row>
    <row r="8">
      <c r="A8" s="4" t="inlineStr">
        <is>
          <t>Net actuarial loss</t>
        </is>
      </c>
      <c r="B8" s="6" t="n">
        <v>75</v>
      </c>
      <c r="C8" s="6" t="n">
        <v>491</v>
      </c>
    </row>
    <row r="9">
      <c r="A9" s="4" t="inlineStr">
        <is>
          <t>Benefits paid</t>
        </is>
      </c>
      <c r="B9" s="6" t="n">
        <v>-320</v>
      </c>
      <c r="C9" s="6" t="n">
        <v>-330</v>
      </c>
    </row>
    <row r="10">
      <c r="A10" s="4" t="inlineStr">
        <is>
          <t>Acquisitions</t>
        </is>
      </c>
      <c r="B10" s="6" t="n">
        <v>182</v>
      </c>
      <c r="C10" s="6" t="n">
        <v>0</v>
      </c>
    </row>
    <row r="11">
      <c r="A11" s="4" t="inlineStr">
        <is>
          <t>Currency translation adjustments</t>
        </is>
      </c>
      <c r="B11" s="6" t="n">
        <v>223</v>
      </c>
      <c r="C11" s="6" t="n">
        <v>806</v>
      </c>
    </row>
    <row r="12">
      <c r="A12" s="4" t="inlineStr">
        <is>
          <t>Benefit obligation at end of year</t>
        </is>
      </c>
      <c r="B12" s="7" t="n">
        <v>10206</v>
      </c>
      <c r="C12" s="7" t="n">
        <v>9905</v>
      </c>
      <c r="D12" s="7" t="n">
        <v>87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change in plan assets (Details) - Pension Plan - USD ($) $ in Millions</t>
        </is>
      </c>
      <c r="B1" s="2" t="inlineStr">
        <is>
          <t>12 Months Ended</t>
        </is>
      </c>
    </row>
    <row r="2">
      <c r="B2" s="2" t="inlineStr">
        <is>
          <t>Aug. 31, 2021</t>
        </is>
      </c>
      <c r="C2" s="2" t="inlineStr">
        <is>
          <t>Aug. 31, 2020</t>
        </is>
      </c>
    </row>
    <row r="3">
      <c r="A3" s="3" t="inlineStr">
        <is>
          <t>Defined Benefit Plan, Change in Fair Value of Plan Assets [Roll Forward]</t>
        </is>
      </c>
    </row>
    <row r="4">
      <c r="A4" s="4" t="inlineStr">
        <is>
          <t>Plan assets at fair value at beginning of year</t>
        </is>
      </c>
      <c r="B4" s="7" t="n">
        <v>9614</v>
      </c>
      <c r="C4" s="7" t="n">
        <v>9131</v>
      </c>
    </row>
    <row r="5">
      <c r="A5" s="4" t="inlineStr">
        <is>
          <t>Employer contributions</t>
        </is>
      </c>
      <c r="B5" s="6" t="n">
        <v>53</v>
      </c>
      <c r="C5" s="6" t="n">
        <v>35</v>
      </c>
    </row>
    <row r="6">
      <c r="A6" s="4" t="inlineStr">
        <is>
          <t>Benefits paid</t>
        </is>
      </c>
      <c r="B6" s="6" t="n">
        <v>-320</v>
      </c>
      <c r="C6" s="6" t="n">
        <v>-330</v>
      </c>
    </row>
    <row r="7">
      <c r="A7" s="4" t="inlineStr">
        <is>
          <t>Return on assets/other</t>
        </is>
      </c>
      <c r="B7" s="6" t="n">
        <v>906</v>
      </c>
      <c r="C7" s="6" t="n">
        <v>-31</v>
      </c>
    </row>
    <row r="8">
      <c r="A8" s="4" t="inlineStr">
        <is>
          <t>Settlements</t>
        </is>
      </c>
      <c r="B8" s="6" t="n">
        <v>-2</v>
      </c>
      <c r="C8" s="6" t="n">
        <v>0</v>
      </c>
    </row>
    <row r="9">
      <c r="A9" s="4" t="inlineStr">
        <is>
          <t>Currency translation adjustments</t>
        </is>
      </c>
      <c r="B9" s="6" t="n">
        <v>223</v>
      </c>
      <c r="C9" s="6" t="n">
        <v>810</v>
      </c>
    </row>
    <row r="10">
      <c r="A10" s="4" t="inlineStr">
        <is>
          <t>Plan assets at fair value at end of year</t>
        </is>
      </c>
      <c r="B10" s="7" t="n">
        <v>10475</v>
      </c>
      <c r="C10" s="7" t="n">
        <v>96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ug. 31, 2021</t>
        </is>
      </c>
    </row>
    <row r="3">
      <c r="A3" s="3" t="inlineStr">
        <is>
          <t>Discontinued Operations and Disposal Groups [Abstract]</t>
        </is>
      </c>
    </row>
    <row r="4">
      <c r="A4" s="4" t="inlineStr">
        <is>
          <t>Discontinued operations</t>
        </is>
      </c>
      <c r="B4" s="4" t="inlineStr">
        <is>
          <t>Discontinued operations On January 6, 2021, the Company entered into a Share Purchase Agreement with AmerisourceBergen Corporation (“AmerisourceBergen”). Pursuant to the terms and subject to the conditions set forth in the Share Purchase Agreement, AmerisourceBergen agreed to purchase the majority of the Company's Alliance Healthcare business as well as a portion of the Company’s retail pharmacy international businesses in Europe (“Disposal Group”) for approximately $6.5 billion, comprised of $6.275 billion in cash, subject to certain purchase price adjustments, and 2 million shares of AmerisourceBergen common stock (the “Alliance Healthcare Sale”). Alliance Healthcare’s investment in China and Italy and its operations in Germany were not included in the Disposal Group, and the Company's retail pharmacy international operations in The Netherlands, Norway and Lithuania were included in the Disposal Group. On June 1, 2021 the Company completed the Alliance Healthcare Sale, for total consideration of $6.9 billion, which includes estimated cash consideration of $6.7 billion, subject to net working capital and net cash adjustments. The Company recorded a gain before currency translation adjustments of $1.1 billion and a net gain on disposal of $322 million. The gain on sale was presented as part of results of the discontinued operations. The following table shows the fair value of proceeds from the Alliance Healthcare Sale and net carrying value of the assets disposed. As of the date of this report, the Company had not finalized net working capital and net cash adjustments for discontinued operations and therefore proceeds and gain amounts presented are subject to further refinement and may result in changes. Transaction proceeds and net assets disposed ($ in billions) Estimated fair value of proceeds from disposition 1 $ 6.9 Estimated net assets disposed 5.8 Estimated gain before currency translation adjustments 1.1 Estimated amount of currency translation loss released due to disposition (0.8) Net gain on disposal of discontinued operation 2 $ 0.3 1 Includes base consideration of $6.275 billion adjusted for net working capital and net cash adjustments as set forth in the Share Purchase Agreement. 2 The Company recorded insignificant amount of tax expense due to utilization of capital losses. As of August 31, 2021, the Company recorded a $98 million receivable for purchase price consideration due from AmerisourceBergen that is subject to change upon the finalization of net working capital and net cash adjustments. The assets and liabilities and operating results of the Disposal Group are reported as discontinued operations, for all periods presented, as the disposition reflects a strategic shift that has, or will have, a major effect on the Company’s operations and financial results. The Company classified assets and liabilities of the Disposal Group as held for sale in the Consolidated Balance Sheets at the lower of its carrying amount or fair value less cost to sell. Depreciation and amortization ceased on assets classified as held for sale. The Company allocated goodwill to the Disposal Group using relative fair value of the Disposal Group and businesses retained within the respective reporting units. Results of discontinued operations were as follows (in millions): For the years ending August 31, 2021 2020 2019 Sales $ 16,070 $ 19,349 $ 18,618 Cost of sales 14,486 17,409 16,701 Gross profit 1,584 1,940 1,917 Selling, general and administrative expense 1 1,254 1,610 1,685 Operating income from discontinued operations 329 330 232 Other income (expense) 2 314 (8) (11) Interest expense, net (23) (25) (54) Earnings before income tax – discontinued operations 621 297 168 Income tax provision 78 21 11 Post tax earnings from other equity method investments 15 10 15 Net earnings from discontinued operations $ 557 $ 286 $ 172 1 Includes $44 million of divestiture related costs incurred post completion of the Alliance Healthcare Sale. 2 Includes $322 million of gain on sale of discontinued operations. Sales from the Disposal Group to the Company's continuing operations aggregate to (in millions): For the years ending August 31, 2021 1 2020 2019 Sales $ 1,385 $ 1,794 $ 1,826 1 Sales in Fiscal 2021 until date of disposal. The following table presents cash flows from operating and investing activities for discontinued operations (in millions): Twelve months ended August 31, 2021 2020 2019 Cash (used in) provided by operating activities - discontinued operations $ (132) $ 334 $ 302 Cash (used in) provided by for investing activities - discontinued operations (58) (80) (97) Asset and liabilities of discontinued operations were as follows (in millions): August 31, 2021 August 31, 2020 Cash and cash equivalents $ — $ 47 Accounts receivable, net — 3,022 Inventories — 1,534 Other current assets — 376 Assets of discontinued operations - current $ — $ 4,979 Property, plant and equipment, net 1 $ — $ 816 Goodwill and intangibles — 3,936 Other non-current assets — 230 Assets of discontinued operations - non-current $ — $ 4,983 Short term debt $ — $ 273 Trade accounts payables — 4,313 Accrued expenses and other liabilities — 746 Income taxes — 14 Liabilities of discontinued operations - current $ — $ 5,347 Deferred income taxes $ — $ 131 Other non-current liabilities — 280 Liabilities of discontinued operations - non-current $ — $ 412 1 Includes Operating lease right-of-use assets. See Note 6 Equity method investments and Note 19 Related parties, for more information on the Company's equity method investment in AmerisourceBergen and the Company's continuing involv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alance sheet (Details) - Pension Plan - USD ($) $ in Millions</t>
        </is>
      </c>
      <c r="B1" s="2" t="inlineStr">
        <is>
          <t>Aug. 31, 2021</t>
        </is>
      </c>
      <c r="C1" s="2" t="inlineStr">
        <is>
          <t>Aug. 31, 2020</t>
        </is>
      </c>
    </row>
    <row r="2">
      <c r="A2" s="3" t="inlineStr">
        <is>
          <t>Defined Benefit Plan Disclosure [Line Items]</t>
        </is>
      </c>
    </row>
    <row r="3">
      <c r="A3" s="4" t="inlineStr">
        <is>
          <t>Other non-current assets</t>
        </is>
      </c>
      <c r="B3" s="7" t="n">
        <v>602</v>
      </c>
      <c r="C3" s="7" t="n">
        <v>0</v>
      </c>
    </row>
    <row r="4">
      <c r="A4" s="4" t="inlineStr">
        <is>
          <t>Accrued expenses and other liabilities</t>
        </is>
      </c>
      <c r="B4" s="6" t="n">
        <v>-9</v>
      </c>
      <c r="C4" s="6" t="n">
        <v>-6</v>
      </c>
    </row>
    <row r="5">
      <c r="A5" s="4" t="inlineStr">
        <is>
          <t>Other non-current liabilities</t>
        </is>
      </c>
      <c r="B5" s="6" t="n">
        <v>-324</v>
      </c>
      <c r="C5" s="6" t="n">
        <v>-285</v>
      </c>
    </row>
    <row r="6">
      <c r="A6" s="4" t="inlineStr">
        <is>
          <t>Net asset (liability) recognized at end of year</t>
        </is>
      </c>
      <c r="B6" s="7" t="n">
        <v>269</v>
      </c>
      <c r="C6" s="7" t="n">
        <v>-2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Pension Plan - USD ($) $ in Millions</t>
        </is>
      </c>
      <c r="B1" s="2" t="inlineStr">
        <is>
          <t>Aug. 31, 2021</t>
        </is>
      </c>
      <c r="C1" s="2" t="inlineStr">
        <is>
          <t>Aug. 31, 2020</t>
        </is>
      </c>
    </row>
    <row r="2">
      <c r="A2" s="3" t="inlineStr">
        <is>
          <t>Defined Benefit Plan Disclosure [Line Items]</t>
        </is>
      </c>
    </row>
    <row r="3">
      <c r="A3" s="4" t="inlineStr">
        <is>
          <t>Projected benefit obligation</t>
        </is>
      </c>
      <c r="B3" s="7" t="n">
        <v>10206</v>
      </c>
      <c r="C3" s="7" t="n">
        <v>9905</v>
      </c>
    </row>
    <row r="4">
      <c r="A4" s="4" t="inlineStr">
        <is>
          <t>Accumulated benefit obligation</t>
        </is>
      </c>
      <c r="B4" s="6" t="n">
        <v>10200</v>
      </c>
      <c r="C4" s="6" t="n">
        <v>9901</v>
      </c>
    </row>
    <row r="5">
      <c r="A5" s="4" t="inlineStr">
        <is>
          <t>Fair value of plan assets</t>
        </is>
      </c>
      <c r="B5" s="7" t="n">
        <v>10475</v>
      </c>
      <c r="C5" s="7" t="n">
        <v>96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expected future benefit payments (Details) - Pension Plan $ in Millions</t>
        </is>
      </c>
      <c r="B1" s="2" t="inlineStr">
        <is>
          <t>Aug. 31, 2021USD ($)</t>
        </is>
      </c>
    </row>
    <row r="2">
      <c r="A2" s="3" t="inlineStr">
        <is>
          <t>Defined Benefit Plan Disclosure [Line Items]</t>
        </is>
      </c>
    </row>
    <row r="3">
      <c r="A3" s="4" t="inlineStr">
        <is>
          <t>2022</t>
        </is>
      </c>
      <c r="B3" s="7" t="n">
        <v>291</v>
      </c>
    </row>
    <row r="4">
      <c r="A4" s="4" t="inlineStr">
        <is>
          <t>2023</t>
        </is>
      </c>
      <c r="B4" s="6" t="n">
        <v>302</v>
      </c>
    </row>
    <row r="5">
      <c r="A5" s="4" t="inlineStr">
        <is>
          <t>2024</t>
        </is>
      </c>
      <c r="B5" s="6" t="n">
        <v>311</v>
      </c>
    </row>
    <row r="6">
      <c r="A6" s="4" t="inlineStr">
        <is>
          <t>2025</t>
        </is>
      </c>
      <c r="B6" s="6" t="n">
        <v>326</v>
      </c>
    </row>
    <row r="7">
      <c r="A7" s="4" t="inlineStr">
        <is>
          <t>2026</t>
        </is>
      </c>
      <c r="B7" s="6" t="n">
        <v>344</v>
      </c>
    </row>
    <row r="8">
      <c r="A8" s="4" t="inlineStr">
        <is>
          <t>2027-2031</t>
        </is>
      </c>
      <c r="B8" s="7" t="n">
        <v>18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ssumptions (Details) - Pension Plan</t>
        </is>
      </c>
      <c r="B1" s="2" t="inlineStr">
        <is>
          <t>12 Months Ended</t>
        </is>
      </c>
    </row>
    <row r="2">
      <c r="B2" s="2" t="inlineStr">
        <is>
          <t>Aug. 31, 2021</t>
        </is>
      </c>
      <c r="C2" s="2" t="inlineStr">
        <is>
          <t>Aug. 31, 2020</t>
        </is>
      </c>
    </row>
    <row r="3">
      <c r="A3" s="3" t="inlineStr">
        <is>
          <t>Defined Benefit Plan, Weighted Average Assumptions Used in Calculating Benefit Obligation [Abstract]</t>
        </is>
      </c>
    </row>
    <row r="4">
      <c r="A4" s="4" t="inlineStr">
        <is>
          <t>Discount rate</t>
        </is>
      </c>
      <c r="B4" s="4" t="inlineStr">
        <is>
          <t>1.71%</t>
        </is>
      </c>
      <c r="C4" s="4" t="inlineStr">
        <is>
          <t>1.63%</t>
        </is>
      </c>
    </row>
    <row r="5">
      <c r="A5" s="4" t="inlineStr">
        <is>
          <t>Rate of compensation increase</t>
        </is>
      </c>
      <c r="B5" s="4" t="inlineStr">
        <is>
          <t>2.80%</t>
        </is>
      </c>
      <c r="C5" s="4" t="inlineStr">
        <is>
          <t>3.10%</t>
        </is>
      </c>
    </row>
    <row r="6">
      <c r="A6" s="3" t="inlineStr">
        <is>
          <t>Weighted-average assumptions used to determine net periodic benefit cost</t>
        </is>
      </c>
    </row>
    <row r="7">
      <c r="A7" s="4" t="inlineStr">
        <is>
          <t>Discount rate</t>
        </is>
      </c>
      <c r="B7" s="4" t="inlineStr">
        <is>
          <t>1.39%</t>
        </is>
      </c>
      <c r="C7" s="4" t="inlineStr">
        <is>
          <t>1.58%</t>
        </is>
      </c>
    </row>
    <row r="8">
      <c r="A8" s="4" t="inlineStr">
        <is>
          <t>Expected long-term return on plan assets</t>
        </is>
      </c>
      <c r="B8" s="4" t="inlineStr">
        <is>
          <t>3.50%</t>
        </is>
      </c>
      <c r="C8" s="4" t="inlineStr">
        <is>
          <t>3.10%</t>
        </is>
      </c>
    </row>
    <row r="9">
      <c r="A9" s="4" t="inlineStr">
        <is>
          <t>Rate of compensation increase</t>
        </is>
      </c>
      <c r="B9" s="4" t="inlineStr">
        <is>
          <t>2.77%</t>
        </is>
      </c>
      <c r="C9" s="4" t="inlineStr">
        <is>
          <t>2.91%</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Aug. 31, 2021</t>
        </is>
      </c>
      <c r="C2" s="2" t="inlineStr">
        <is>
          <t>Aug. 31, 2020</t>
        </is>
      </c>
      <c r="D2" s="2" t="inlineStr">
        <is>
          <t>Aug. 31, 2019</t>
        </is>
      </c>
    </row>
    <row r="3">
      <c r="A3" s="3" t="inlineStr">
        <is>
          <t>Defined Benefit Plan Disclosure [Line Items]</t>
        </is>
      </c>
    </row>
    <row r="4">
      <c r="A4" s="4" t="inlineStr">
        <is>
          <t>Cash contributions to defined benefit pension plans</t>
        </is>
      </c>
      <c r="B4" s="7" t="n">
        <v>41</v>
      </c>
    </row>
    <row r="5">
      <c r="A5" s="4" t="inlineStr">
        <is>
          <t>Postretirement Health Benefit Plan</t>
        </is>
      </c>
    </row>
    <row r="6">
      <c r="A6" s="3" t="inlineStr">
        <is>
          <t>Defined Benefit Plan Disclosure [Line Items]</t>
        </is>
      </c>
    </row>
    <row r="7">
      <c r="A7" s="4" t="inlineStr">
        <is>
          <t>Defined benefit plan obligation</t>
        </is>
      </c>
      <c r="B7" s="6" t="n">
        <v>154</v>
      </c>
      <c r="C7" s="7" t="n">
        <v>182</v>
      </c>
    </row>
    <row r="8">
      <c r="A8" s="4" t="inlineStr">
        <is>
          <t>Expected benefit to be paid net of estimated federal subsidy during fiscal year 2021</t>
        </is>
      </c>
      <c r="B8" s="10" t="n">
        <v>9.5</v>
      </c>
    </row>
    <row r="9">
      <c r="A9" s="4" t="inlineStr">
        <is>
          <t>United States</t>
        </is>
      </c>
    </row>
    <row r="10">
      <c r="A10" s="3" t="inlineStr">
        <is>
          <t>Defined Benefit Plan Disclosure [Line Items]</t>
        </is>
      </c>
    </row>
    <row r="11">
      <c r="A11" s="4" t="inlineStr">
        <is>
          <t>Profit sharing provision expense</t>
        </is>
      </c>
      <c r="B11" s="6" t="n">
        <v>221</v>
      </c>
      <c r="C11" s="6" t="n">
        <v>227</v>
      </c>
      <c r="D11" s="7" t="n">
        <v>239</v>
      </c>
    </row>
    <row r="12">
      <c r="A12" s="4" t="inlineStr">
        <is>
          <t>Contributions to profit sharing</t>
        </is>
      </c>
      <c r="B12" s="6" t="n">
        <v>222</v>
      </c>
      <c r="C12" s="6" t="n">
        <v>226</v>
      </c>
      <c r="D12" s="6" t="n">
        <v>234</v>
      </c>
    </row>
    <row r="13">
      <c r="A13" s="4" t="inlineStr">
        <is>
          <t>Foreign Plan</t>
        </is>
      </c>
    </row>
    <row r="14">
      <c r="A14" s="3" t="inlineStr">
        <is>
          <t>Defined Benefit Plan Disclosure [Line Items]</t>
        </is>
      </c>
    </row>
    <row r="15">
      <c r="A15" s="4" t="inlineStr">
        <is>
          <t>Cost recognized in the consolidated condensed statements of earnings</t>
        </is>
      </c>
      <c r="B15" s="7" t="n">
        <v>101</v>
      </c>
      <c r="C15" s="7" t="n">
        <v>91</v>
      </c>
      <c r="D15" s="7" t="n">
        <v>1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 width="16" customWidth="1" min="5" max="5"/>
  </cols>
  <sheetData>
    <row r="1">
      <c r="A1" s="1" t="inlineStr">
        <is>
          <t>Capital stock (Details) - USD ($) shares in Millions</t>
        </is>
      </c>
      <c r="B1" s="2" t="inlineStr">
        <is>
          <t>12 Months Ended</t>
        </is>
      </c>
    </row>
    <row r="2">
      <c r="B2" s="2" t="inlineStr">
        <is>
          <t>Aug. 31, 2021</t>
        </is>
      </c>
      <c r="C2" s="2" t="inlineStr">
        <is>
          <t>Aug. 31, 2020</t>
        </is>
      </c>
      <c r="D2" s="2" t="inlineStr">
        <is>
          <t>Aug. 31, 2019</t>
        </is>
      </c>
      <c r="E2" s="2" t="inlineStr">
        <is>
          <t>Apr. 30, 2017</t>
        </is>
      </c>
    </row>
    <row r="3">
      <c r="A3" s="3" t="inlineStr">
        <is>
          <t>Equity, Class of Treasury Stock [Line Items]</t>
        </is>
      </c>
    </row>
    <row r="4">
      <c r="A4" s="4" t="inlineStr">
        <is>
          <t>Cost of stock repurchased</t>
        </is>
      </c>
      <c r="B4" s="7" t="n">
        <v>110000000</v>
      </c>
      <c r="C4" s="7" t="n">
        <v>1589000000</v>
      </c>
      <c r="D4" s="7" t="n">
        <v>4160000000</v>
      </c>
    </row>
    <row r="5">
      <c r="A5" s="4" t="inlineStr">
        <is>
          <t>Stock repurchased during current fiscal year, value</t>
        </is>
      </c>
      <c r="B5" s="7" t="n">
        <v>110000000</v>
      </c>
      <c r="C5" s="7" t="n">
        <v>103000000</v>
      </c>
      <c r="D5" s="7" t="n">
        <v>339000000</v>
      </c>
    </row>
    <row r="6">
      <c r="A6" s="4" t="inlineStr">
        <is>
          <t>Shares of common stock reserved for future issuances (in shares)</t>
        </is>
      </c>
      <c r="B6" s="6" t="n">
        <v>71</v>
      </c>
    </row>
    <row r="7">
      <c r="A7" s="4" t="inlineStr">
        <is>
          <t>June 2018 Stock Repurchase Program</t>
        </is>
      </c>
    </row>
    <row r="8">
      <c r="A8" s="3" t="inlineStr">
        <is>
          <t>Equity, Class of Treasury Stock [Line Items]</t>
        </is>
      </c>
    </row>
    <row r="9">
      <c r="A9" s="4" t="inlineStr">
        <is>
          <t>Share repurchase program, authorized maximum amount</t>
        </is>
      </c>
      <c r="E9" s="7" t="n">
        <v>10000000000</v>
      </c>
    </row>
    <row r="10">
      <c r="A10" s="4" t="inlineStr">
        <is>
          <t>Shares repurchased during period (in shares)</t>
        </is>
      </c>
      <c r="C10" s="6" t="n">
        <v>30</v>
      </c>
    </row>
    <row r="11">
      <c r="A11" s="4" t="inlineStr">
        <is>
          <t>Cost of stock repurchased</t>
        </is>
      </c>
      <c r="C11" s="7" t="n">
        <v>1500000000</v>
      </c>
    </row>
    <row r="12">
      <c r="A12" s="4" t="inlineStr">
        <is>
          <t>Stock repurchase program, remaining authorized amount to be purchased</t>
        </is>
      </c>
      <c r="B12" s="7" t="n">
        <v>2000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Aug. 31, 2021</t>
        </is>
      </c>
      <c r="C2" s="2" t="inlineStr">
        <is>
          <t>Aug. 31, 2020</t>
        </is>
      </c>
      <c r="D2" s="2" t="inlineStr">
        <is>
          <t>Aug. 31, 2019</t>
        </is>
      </c>
    </row>
    <row r="3">
      <c r="A3" s="3" t="inlineStr">
        <is>
          <t>AOCI Including Portion Attributable to Noncontrolling Interest, Net of Tax [Roll Forward]</t>
        </is>
      </c>
    </row>
    <row r="4">
      <c r="A4" s="4" t="inlineStr">
        <is>
          <t>Beginning Balance</t>
        </is>
      </c>
      <c r="B4" s="7" t="n">
        <v>21136</v>
      </c>
      <c r="C4" s="7" t="n">
        <v>24152</v>
      </c>
      <c r="D4" s="7" t="n">
        <v>26689</v>
      </c>
    </row>
    <row r="5">
      <c r="A5" s="4" t="inlineStr">
        <is>
          <t>Total other comprehensive income (loss)</t>
        </is>
      </c>
      <c r="B5" s="6" t="n">
        <v>1669</v>
      </c>
      <c r="C5" s="6" t="n">
        <v>148</v>
      </c>
      <c r="D5" s="6" t="n">
        <v>-909</v>
      </c>
    </row>
    <row r="6">
      <c r="A6" s="4" t="inlineStr">
        <is>
          <t>Ending Balance</t>
        </is>
      </c>
      <c r="B6" s="6" t="n">
        <v>23822</v>
      </c>
      <c r="C6" s="6" t="n">
        <v>21136</v>
      </c>
      <c r="D6" s="6" t="n">
        <v>24152</v>
      </c>
    </row>
    <row r="7">
      <c r="A7" s="4" t="inlineStr">
        <is>
          <t>Accumulated other comprehensive income (loss)</t>
        </is>
      </c>
    </row>
    <row r="8">
      <c r="A8" s="3" t="inlineStr">
        <is>
          <t>AOCI Including Portion Attributable to Noncontrolling Interest, Net of Tax [Roll Forward]</t>
        </is>
      </c>
    </row>
    <row r="9">
      <c r="A9" s="4" t="inlineStr">
        <is>
          <t>Beginning Balance</t>
        </is>
      </c>
      <c r="B9" s="6" t="n">
        <v>-3771</v>
      </c>
      <c r="C9" s="6" t="n">
        <v>-3897</v>
      </c>
      <c r="D9" s="6" t="n">
        <v>-3002</v>
      </c>
    </row>
    <row r="10">
      <c r="A10" s="4" t="inlineStr">
        <is>
          <t>Other comprehensive income (loss) before reclassification adjustments</t>
        </is>
      </c>
      <c r="B10" s="6" t="n">
        <v>1022</v>
      </c>
      <c r="C10" s="6" t="n">
        <v>-69</v>
      </c>
      <c r="D10" s="6" t="n">
        <v>-889</v>
      </c>
    </row>
    <row r="11">
      <c r="A11" s="4" t="inlineStr">
        <is>
          <t>Amounts reclassified from AOCI</t>
        </is>
      </c>
      <c r="B11" s="6" t="n">
        <v>6</v>
      </c>
      <c r="C11" s="6" t="n">
        <v>0</v>
      </c>
      <c r="D11" s="6" t="n">
        <v>-12</v>
      </c>
    </row>
    <row r="12">
      <c r="A12" s="4" t="inlineStr">
        <is>
          <t>Business disposal</t>
        </is>
      </c>
      <c r="B12" s="6" t="n">
        <v>792</v>
      </c>
    </row>
    <row r="13">
      <c r="A13" s="4" t="inlineStr">
        <is>
          <t>Tax benefit (provision)</t>
        </is>
      </c>
      <c r="B13" s="6" t="n">
        <v>-157</v>
      </c>
      <c r="C13" s="6" t="n">
        <v>195</v>
      </c>
      <c r="D13" s="6" t="n">
        <v>5</v>
      </c>
    </row>
    <row r="14">
      <c r="A14" s="4" t="inlineStr">
        <is>
          <t>Total other comprehensive income (loss)</t>
        </is>
      </c>
      <c r="B14" s="6" t="n">
        <v>1663</v>
      </c>
      <c r="C14" s="6" t="n">
        <v>126</v>
      </c>
      <c r="D14" s="6" t="n">
        <v>-896</v>
      </c>
    </row>
    <row r="15">
      <c r="A15" s="4" t="inlineStr">
        <is>
          <t>Ending Balance</t>
        </is>
      </c>
      <c r="B15" s="6" t="n">
        <v>-2109</v>
      </c>
      <c r="C15" s="6" t="n">
        <v>-3771</v>
      </c>
      <c r="D15" s="6" t="n">
        <v>-3897</v>
      </c>
    </row>
    <row r="16">
      <c r="A16" s="4" t="inlineStr">
        <is>
          <t>Pension/post-retirement obligations</t>
        </is>
      </c>
    </row>
    <row r="17">
      <c r="A17" s="3" t="inlineStr">
        <is>
          <t>AOCI Including Portion Attributable to Noncontrolling Interest, Net of Tax [Roll Forward]</t>
        </is>
      </c>
    </row>
    <row r="18">
      <c r="A18" s="4" t="inlineStr">
        <is>
          <t>Beginning Balance</t>
        </is>
      </c>
      <c r="B18" s="6" t="n">
        <v>-748</v>
      </c>
      <c r="C18" s="6" t="n">
        <v>-48</v>
      </c>
      <c r="D18" s="6" t="n">
        <v>101</v>
      </c>
    </row>
    <row r="19">
      <c r="A19" s="4" t="inlineStr">
        <is>
          <t>Other comprehensive income (loss) before reclassification adjustments</t>
        </is>
      </c>
      <c r="B19" s="6" t="n">
        <v>532</v>
      </c>
      <c r="C19" s="6" t="n">
        <v>-861</v>
      </c>
      <c r="D19" s="6" t="n">
        <v>-162</v>
      </c>
    </row>
    <row r="20">
      <c r="A20" s="4" t="inlineStr">
        <is>
          <t>Amounts reclassified from AOCI</t>
        </is>
      </c>
      <c r="B20" s="6" t="n">
        <v>-8</v>
      </c>
      <c r="C20" s="6" t="n">
        <v>-8</v>
      </c>
      <c r="D20" s="6" t="n">
        <v>-17</v>
      </c>
    </row>
    <row r="21">
      <c r="A21" s="4" t="inlineStr">
        <is>
          <t>Business disposal</t>
        </is>
      </c>
      <c r="B21" s="6" t="n">
        <v>-4</v>
      </c>
    </row>
    <row r="22">
      <c r="A22" s="4" t="inlineStr">
        <is>
          <t>Tax benefit (provision)</t>
        </is>
      </c>
      <c r="B22" s="6" t="n">
        <v>-132</v>
      </c>
      <c r="C22" s="6" t="n">
        <v>169</v>
      </c>
      <c r="D22" s="6" t="n">
        <v>30</v>
      </c>
    </row>
    <row r="23">
      <c r="A23" s="4" t="inlineStr">
        <is>
          <t>Total other comprehensive income (loss)</t>
        </is>
      </c>
      <c r="B23" s="6" t="n">
        <v>389</v>
      </c>
      <c r="C23" s="6" t="n">
        <v>-700</v>
      </c>
      <c r="D23" s="6" t="n">
        <v>-149</v>
      </c>
    </row>
    <row r="24">
      <c r="A24" s="4" t="inlineStr">
        <is>
          <t>Ending Balance</t>
        </is>
      </c>
      <c r="B24" s="6" t="n">
        <v>-359</v>
      </c>
      <c r="C24" s="6" t="n">
        <v>-748</v>
      </c>
      <c r="D24" s="6" t="n">
        <v>-48</v>
      </c>
    </row>
    <row r="25">
      <c r="A25" s="4" t="inlineStr">
        <is>
          <t>Unrealized gain (loss) on cash flow hedges</t>
        </is>
      </c>
    </row>
    <row r="26">
      <c r="A26" s="3" t="inlineStr">
        <is>
          <t>AOCI Including Portion Attributable to Noncontrolling Interest, Net of Tax [Roll Forward]</t>
        </is>
      </c>
    </row>
    <row r="27">
      <c r="A27" s="4" t="inlineStr">
        <is>
          <t>Beginning Balance</t>
        </is>
      </c>
      <c r="B27" s="6" t="n">
        <v>-31</v>
      </c>
      <c r="C27" s="6" t="n">
        <v>-24</v>
      </c>
      <c r="D27" s="6" t="n">
        <v>-30</v>
      </c>
    </row>
    <row r="28">
      <c r="A28" s="4" t="inlineStr">
        <is>
          <t>Other comprehensive income (loss) before reclassification adjustments</t>
        </is>
      </c>
      <c r="B28" s="6" t="n">
        <v>10</v>
      </c>
      <c r="C28" s="6" t="n">
        <v>-12</v>
      </c>
      <c r="D28" s="6" t="n">
        <v>1</v>
      </c>
    </row>
    <row r="29">
      <c r="A29" s="4" t="inlineStr">
        <is>
          <t>Amounts reclassified from AOCI</t>
        </is>
      </c>
      <c r="B29" s="6" t="n">
        <v>17</v>
      </c>
      <c r="C29" s="6" t="n">
        <v>5</v>
      </c>
      <c r="D29" s="6" t="n">
        <v>5</v>
      </c>
    </row>
    <row r="30">
      <c r="A30" s="4" t="inlineStr">
        <is>
          <t>Business disposal</t>
        </is>
      </c>
      <c r="B30" s="6" t="n">
        <v>0</v>
      </c>
    </row>
    <row r="31">
      <c r="A31" s="4" t="inlineStr">
        <is>
          <t>Tax benefit (provision)</t>
        </is>
      </c>
      <c r="B31" s="6" t="n">
        <v>-6</v>
      </c>
      <c r="C31" s="6" t="n">
        <v>1</v>
      </c>
      <c r="D31" s="6" t="n">
        <v>-1</v>
      </c>
    </row>
    <row r="32">
      <c r="A32" s="4" t="inlineStr">
        <is>
          <t>Total other comprehensive income (loss)</t>
        </is>
      </c>
      <c r="B32" s="6" t="n">
        <v>21</v>
      </c>
      <c r="C32" s="6" t="n">
        <v>-6</v>
      </c>
      <c r="D32" s="6" t="n">
        <v>5</v>
      </c>
    </row>
    <row r="33">
      <c r="A33" s="4" t="inlineStr">
        <is>
          <t>Ending Balance</t>
        </is>
      </c>
      <c r="B33" s="6" t="n">
        <v>-10</v>
      </c>
      <c r="C33" s="6" t="n">
        <v>-31</v>
      </c>
      <c r="D33" s="6" t="n">
        <v>-24</v>
      </c>
    </row>
    <row r="34">
      <c r="A34" s="4" t="inlineStr">
        <is>
          <t>Net investment hedges</t>
        </is>
      </c>
    </row>
    <row r="35">
      <c r="A35" s="3" t="inlineStr">
        <is>
          <t>AOCI Including Portion Attributable to Noncontrolling Interest, Net of Tax [Roll Forward]</t>
        </is>
      </c>
    </row>
    <row r="36">
      <c r="A36" s="4" t="inlineStr">
        <is>
          <t>Beginning Balance</t>
        </is>
      </c>
      <c r="B36" s="6" t="n">
        <v>-34</v>
      </c>
      <c r="C36" s="6" t="n">
        <v>55</v>
      </c>
      <c r="D36" s="6" t="n">
        <v>0</v>
      </c>
    </row>
    <row r="37">
      <c r="A37" s="4" t="inlineStr">
        <is>
          <t>Other comprehensive income (loss) before reclassification adjustments</t>
        </is>
      </c>
      <c r="B37" s="6" t="n">
        <v>-6</v>
      </c>
      <c r="C37" s="6" t="n">
        <v>-113</v>
      </c>
      <c r="D37" s="6" t="n">
        <v>73</v>
      </c>
    </row>
    <row r="38">
      <c r="A38" s="4" t="inlineStr">
        <is>
          <t>Amounts reclassified from AOCI</t>
        </is>
      </c>
      <c r="B38" s="6" t="n">
        <v>0</v>
      </c>
      <c r="C38" s="6" t="n">
        <v>0</v>
      </c>
      <c r="D38" s="6" t="n">
        <v>0</v>
      </c>
    </row>
    <row r="39">
      <c r="A39" s="4" t="inlineStr">
        <is>
          <t>Business disposal</t>
        </is>
      </c>
      <c r="B39" s="6" t="n">
        <v>0</v>
      </c>
    </row>
    <row r="40">
      <c r="A40" s="4" t="inlineStr">
        <is>
          <t>Tax benefit (provision)</t>
        </is>
      </c>
      <c r="B40" s="6" t="n">
        <v>6</v>
      </c>
      <c r="C40" s="6" t="n">
        <v>23</v>
      </c>
      <c r="D40" s="6" t="n">
        <v>-18</v>
      </c>
    </row>
    <row r="41">
      <c r="A41" s="4" t="inlineStr">
        <is>
          <t>Total other comprehensive income (loss)</t>
        </is>
      </c>
      <c r="B41" s="6" t="n">
        <v>-1</v>
      </c>
      <c r="C41" s="6" t="n">
        <v>-90</v>
      </c>
      <c r="D41" s="6" t="n">
        <v>55</v>
      </c>
    </row>
    <row r="42">
      <c r="A42" s="4" t="inlineStr">
        <is>
          <t>Ending Balance</t>
        </is>
      </c>
      <c r="B42" s="6" t="n">
        <v>-35</v>
      </c>
      <c r="C42" s="6" t="n">
        <v>-34</v>
      </c>
      <c r="D42" s="6" t="n">
        <v>55</v>
      </c>
    </row>
    <row r="43">
      <c r="A43" s="4" t="inlineStr">
        <is>
          <t>Unrealized gain (loss) on available for sale securities</t>
        </is>
      </c>
    </row>
    <row r="44">
      <c r="A44" s="3" t="inlineStr">
        <is>
          <t>AOCI Including Portion Attributable to Noncontrolling Interest, Net of Tax [Roll Forward]</t>
        </is>
      </c>
    </row>
    <row r="45">
      <c r="A45" s="4" t="inlineStr">
        <is>
          <t>Beginning Balance</t>
        </is>
      </c>
      <c r="B45" s="6" t="n">
        <v>0</v>
      </c>
      <c r="C45" s="6" t="n">
        <v>0</v>
      </c>
      <c r="D45" s="6" t="n">
        <v>0</v>
      </c>
    </row>
    <row r="46">
      <c r="A46" s="4" t="inlineStr">
        <is>
          <t>Other comprehensive income (loss) before reclassification adjustments</t>
        </is>
      </c>
      <c r="B46" s="6" t="n">
        <v>127</v>
      </c>
      <c r="C46" s="6" t="n">
        <v>0</v>
      </c>
      <c r="D46" s="6" t="n">
        <v>0</v>
      </c>
    </row>
    <row r="47">
      <c r="A47" s="4" t="inlineStr">
        <is>
          <t>Amounts reclassified from AOCI</t>
        </is>
      </c>
      <c r="B47" s="6" t="n">
        <v>0</v>
      </c>
      <c r="C47" s="6" t="n">
        <v>0</v>
      </c>
      <c r="D47" s="6" t="n">
        <v>0</v>
      </c>
    </row>
    <row r="48">
      <c r="A48" s="4" t="inlineStr">
        <is>
          <t>Business disposal</t>
        </is>
      </c>
      <c r="B48" s="6" t="n">
        <v>0</v>
      </c>
    </row>
    <row r="49">
      <c r="A49" s="4" t="inlineStr">
        <is>
          <t>Tax benefit (provision)</t>
        </is>
      </c>
      <c r="B49" s="6" t="n">
        <v>-31</v>
      </c>
      <c r="C49" s="6" t="n">
        <v>0</v>
      </c>
      <c r="D49" s="6" t="n">
        <v>0</v>
      </c>
    </row>
    <row r="50">
      <c r="A50" s="4" t="inlineStr">
        <is>
          <t>Total other comprehensive income (loss)</t>
        </is>
      </c>
      <c r="B50" s="6" t="n">
        <v>96</v>
      </c>
      <c r="C50" s="6" t="n">
        <v>0</v>
      </c>
      <c r="D50" s="6" t="n">
        <v>0</v>
      </c>
    </row>
    <row r="51">
      <c r="A51" s="4" t="inlineStr">
        <is>
          <t>Ending Balance</t>
        </is>
      </c>
      <c r="B51" s="6" t="n">
        <v>96</v>
      </c>
      <c r="C51" s="6" t="n">
        <v>0</v>
      </c>
      <c r="D51" s="6" t="n">
        <v>0</v>
      </c>
    </row>
    <row r="52">
      <c r="A52" s="4" t="inlineStr">
        <is>
          <t>Share of AOCI of equity method investments</t>
        </is>
      </c>
    </row>
    <row r="53">
      <c r="A53" s="3" t="inlineStr">
        <is>
          <t>AOCI Including Portion Attributable to Noncontrolling Interest, Net of Tax [Roll Forward]</t>
        </is>
      </c>
    </row>
    <row r="54">
      <c r="A54" s="4" t="inlineStr">
        <is>
          <t>Beginning Balance</t>
        </is>
      </c>
      <c r="B54" s="6" t="n">
        <v>-10</v>
      </c>
      <c r="C54" s="6" t="n">
        <v>3</v>
      </c>
      <c r="D54" s="6" t="n">
        <v>3</v>
      </c>
    </row>
    <row r="55">
      <c r="A55" s="4" t="inlineStr">
        <is>
          <t>Other comprehensive income (loss) before reclassification adjustments</t>
        </is>
      </c>
      <c r="B55" s="6" t="n">
        <v>-24</v>
      </c>
      <c r="C55" s="6" t="n">
        <v>-16</v>
      </c>
      <c r="D55" s="6" t="n">
        <v>-1</v>
      </c>
    </row>
    <row r="56">
      <c r="A56" s="4" t="inlineStr">
        <is>
          <t>Amounts reclassified from AOCI</t>
        </is>
      </c>
      <c r="B56" s="6" t="n">
        <v>0</v>
      </c>
      <c r="C56" s="6" t="n">
        <v>0</v>
      </c>
      <c r="D56" s="6" t="n">
        <v>0</v>
      </c>
    </row>
    <row r="57">
      <c r="A57" s="4" t="inlineStr">
        <is>
          <t>Business disposal</t>
        </is>
      </c>
      <c r="B57" s="6" t="n">
        <v>0</v>
      </c>
    </row>
    <row r="58">
      <c r="A58" s="4" t="inlineStr">
        <is>
          <t>Tax benefit (provision)</t>
        </is>
      </c>
      <c r="B58" s="6" t="n">
        <v>6</v>
      </c>
      <c r="C58" s="6" t="n">
        <v>3</v>
      </c>
      <c r="D58" s="6" t="n">
        <v>0</v>
      </c>
    </row>
    <row r="59">
      <c r="A59" s="4" t="inlineStr">
        <is>
          <t>Total other comprehensive income (loss)</t>
        </is>
      </c>
      <c r="B59" s="6" t="n">
        <v>-18</v>
      </c>
      <c r="C59" s="6" t="n">
        <v>-13</v>
      </c>
      <c r="D59" s="6" t="n">
        <v>-1</v>
      </c>
    </row>
    <row r="60">
      <c r="A60" s="4" t="inlineStr">
        <is>
          <t>Ending Balance</t>
        </is>
      </c>
      <c r="B60" s="6" t="n">
        <v>-29</v>
      </c>
      <c r="C60" s="6" t="n">
        <v>-10</v>
      </c>
      <c r="D60" s="6" t="n">
        <v>3</v>
      </c>
    </row>
    <row r="61">
      <c r="A61" s="4" t="inlineStr">
        <is>
          <t>Cumulative translation adjustments</t>
        </is>
      </c>
    </row>
    <row r="62">
      <c r="A62" s="3" t="inlineStr">
        <is>
          <t>AOCI Including Portion Attributable to Noncontrolling Interest, Net of Tax [Roll Forward]</t>
        </is>
      </c>
    </row>
    <row r="63">
      <c r="A63" s="4" t="inlineStr">
        <is>
          <t>Beginning Balance</t>
        </is>
      </c>
      <c r="B63" s="6" t="n">
        <v>-2948</v>
      </c>
      <c r="C63" s="6" t="n">
        <v>-3884</v>
      </c>
      <c r="D63" s="6" t="n">
        <v>-3076</v>
      </c>
    </row>
    <row r="64">
      <c r="A64" s="4" t="inlineStr">
        <is>
          <t>Other comprehensive income (loss) before reclassification adjustments</t>
        </is>
      </c>
      <c r="B64" s="6" t="n">
        <v>384</v>
      </c>
      <c r="C64" s="6" t="n">
        <v>934</v>
      </c>
      <c r="D64" s="6" t="n">
        <v>-801</v>
      </c>
    </row>
    <row r="65">
      <c r="A65" s="4" t="inlineStr">
        <is>
          <t>Amounts reclassified from AOCI</t>
        </is>
      </c>
      <c r="B65" s="6" t="n">
        <v>-3</v>
      </c>
      <c r="C65" s="6" t="n">
        <v>3</v>
      </c>
      <c r="D65" s="6" t="n">
        <v>0</v>
      </c>
    </row>
    <row r="66">
      <c r="A66" s="4" t="inlineStr">
        <is>
          <t>Business disposal</t>
        </is>
      </c>
      <c r="B66" s="6" t="n">
        <v>795</v>
      </c>
    </row>
    <row r="67">
      <c r="A67" s="4" t="inlineStr">
        <is>
          <t>Tax benefit (provision)</t>
        </is>
      </c>
      <c r="B67" s="6" t="n">
        <v>0</v>
      </c>
      <c r="C67" s="6" t="n">
        <v>-1</v>
      </c>
      <c r="D67" s="6" t="n">
        <v>-6</v>
      </c>
    </row>
    <row r="68">
      <c r="A68" s="4" t="inlineStr">
        <is>
          <t>Total other comprehensive income (loss)</t>
        </is>
      </c>
      <c r="B68" s="6" t="n">
        <v>1176</v>
      </c>
      <c r="C68" s="6" t="n">
        <v>936</v>
      </c>
      <c r="D68" s="6" t="n">
        <v>-807</v>
      </c>
    </row>
    <row r="69">
      <c r="A69" s="4" t="inlineStr">
        <is>
          <t>Ending Balance</t>
        </is>
      </c>
      <c r="B69" s="7" t="n">
        <v>-1772</v>
      </c>
      <c r="C69" s="7" t="n">
        <v>-2948</v>
      </c>
      <c r="D69" s="7" t="n">
        <v>-38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egment reporting - narrative (Details) - segment</t>
        </is>
      </c>
      <c r="B1" s="2" t="inlineStr">
        <is>
          <t>6 Months Ended</t>
        </is>
      </c>
      <c r="C1" s="2" t="inlineStr">
        <is>
          <t>12 Months Ended</t>
        </is>
      </c>
    </row>
    <row r="2">
      <c r="B2" s="2" t="inlineStr">
        <is>
          <t>Aug. 31, 2021</t>
        </is>
      </c>
      <c r="C2" s="2" t="inlineStr">
        <is>
          <t>Aug. 31, 2021</t>
        </is>
      </c>
      <c r="D2" s="2" t="inlineStr">
        <is>
          <t>Aug. 31, 2020</t>
        </is>
      </c>
      <c r="E2" s="2" t="inlineStr">
        <is>
          <t>Aug. 31, 2019</t>
        </is>
      </c>
    </row>
    <row r="3">
      <c r="A3" s="3" t="inlineStr">
        <is>
          <t>Segment Reporting [Abstract]</t>
        </is>
      </c>
    </row>
    <row r="4">
      <c r="A4" s="4" t="inlineStr">
        <is>
          <t>Number of reportable segments</t>
        </is>
      </c>
      <c r="B4" s="6" t="n">
        <v>2</v>
      </c>
    </row>
    <row r="5">
      <c r="A5" s="4" t="inlineStr">
        <is>
          <t>Three Third-Party Payers | Revenues | Customer Concentration Risk</t>
        </is>
      </c>
    </row>
    <row r="6">
      <c r="A6" s="3" t="inlineStr">
        <is>
          <t>Segment Reporting Information [Line Items]</t>
        </is>
      </c>
    </row>
    <row r="7">
      <c r="A7" s="4" t="inlineStr">
        <is>
          <t>Concentration risk (as a percent)</t>
        </is>
      </c>
      <c r="C7" s="4" t="inlineStr">
        <is>
          <t>33.00%</t>
        </is>
      </c>
      <c r="D7" s="4" t="inlineStr">
        <is>
          <t>35.00%</t>
        </is>
      </c>
      <c r="E7" s="4" t="inlineStr">
        <is>
          <t>35.00%</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reporting - results of operations of reportable segments (Details) - USD ($) $ in Million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row>
    <row r="3">
      <c r="A3" s="3" t="inlineStr">
        <is>
          <t>Segment Reporting Information, Operating Income (Loss) [Abstract]</t>
        </is>
      </c>
    </row>
    <row r="4">
      <c r="A4" s="4" t="inlineStr">
        <is>
          <t>Sales</t>
        </is>
      </c>
      <c r="B4" s="7" t="n">
        <v>34262</v>
      </c>
      <c r="C4" s="7" t="n">
        <v>34030</v>
      </c>
      <c r="D4" s="7" t="n">
        <v>32779</v>
      </c>
      <c r="E4" s="7" t="n">
        <v>31438</v>
      </c>
      <c r="F4" s="7" t="n">
        <v>30371</v>
      </c>
      <c r="G4" s="7" t="n">
        <v>30364</v>
      </c>
      <c r="H4" s="7" t="n">
        <v>31336</v>
      </c>
      <c r="I4" s="7" t="n">
        <v>29912</v>
      </c>
      <c r="J4" s="7" t="n">
        <v>132509</v>
      </c>
      <c r="K4" s="7" t="n">
        <v>121982</v>
      </c>
      <c r="L4" s="7" t="n">
        <v>120074</v>
      </c>
    </row>
    <row r="5">
      <c r="A5" s="4" t="inlineStr">
        <is>
          <t>Adjusted operating income</t>
        </is>
      </c>
      <c r="J5" s="6" t="n">
        <v>5117</v>
      </c>
      <c r="K5" s="6" t="n">
        <v>4730</v>
      </c>
      <c r="L5" s="6" t="n">
        <v>6481</v>
      </c>
    </row>
    <row r="6">
      <c r="A6" s="4" t="inlineStr">
        <is>
          <t>Depreciation and amortization</t>
        </is>
      </c>
      <c r="J6" s="6" t="n">
        <v>1923</v>
      </c>
      <c r="K6" s="6" t="n">
        <v>1786</v>
      </c>
      <c r="L6" s="6" t="n">
        <v>1894</v>
      </c>
    </row>
    <row r="7">
      <c r="A7" s="4" t="inlineStr">
        <is>
          <t>Capital expenditures</t>
        </is>
      </c>
      <c r="J7" s="6" t="n">
        <v>1312</v>
      </c>
      <c r="K7" s="6" t="n">
        <v>1287</v>
      </c>
      <c r="L7" s="6" t="n">
        <v>1598</v>
      </c>
    </row>
    <row r="8">
      <c r="A8" s="4" t="inlineStr">
        <is>
          <t>Adjustments to equity earnings (loss) in AmerisourceBergen</t>
        </is>
      </c>
      <c r="J8" s="6" t="n">
        <v>-1645</v>
      </c>
      <c r="K8" s="6" t="n">
        <v>-97</v>
      </c>
      <c r="L8" s="6" t="n">
        <v>-233</v>
      </c>
    </row>
    <row r="9">
      <c r="A9" s="4" t="inlineStr">
        <is>
          <t>Transformational cost management</t>
        </is>
      </c>
      <c r="J9" s="6" t="n">
        <v>-417</v>
      </c>
      <c r="K9" s="6" t="n">
        <v>-719</v>
      </c>
      <c r="L9" s="6" t="n">
        <v>-327</v>
      </c>
    </row>
    <row r="10">
      <c r="A10" s="4" t="inlineStr">
        <is>
          <t>Acquisition-related amortization</t>
        </is>
      </c>
      <c r="J10" s="6" t="n">
        <v>-523</v>
      </c>
      <c r="K10" s="6" t="n">
        <v>-384</v>
      </c>
      <c r="L10" s="6" t="n">
        <v>-416</v>
      </c>
    </row>
    <row r="11">
      <c r="A11" s="4" t="inlineStr">
        <is>
          <t>Certain legal and regulatory accruals and settlements</t>
        </is>
      </c>
      <c r="J11" s="6" t="n">
        <v>-75</v>
      </c>
      <c r="K11" s="6" t="n">
        <v>0</v>
      </c>
      <c r="L11" s="6" t="n">
        <v>-31</v>
      </c>
    </row>
    <row r="12">
      <c r="A12" s="4" t="inlineStr">
        <is>
          <t>LIFO provision</t>
        </is>
      </c>
      <c r="J12" s="6" t="n">
        <v>-13</v>
      </c>
      <c r="K12" s="6" t="n">
        <v>-95</v>
      </c>
      <c r="L12" s="6" t="n">
        <v>-136</v>
      </c>
    </row>
    <row r="13">
      <c r="A13" s="4" t="inlineStr">
        <is>
          <t>Acquisition-related costs</t>
        </is>
      </c>
      <c r="J13" s="6" t="n">
        <v>-54</v>
      </c>
      <c r="K13" s="6" t="n">
        <v>-315</v>
      </c>
      <c r="L13" s="6" t="n">
        <v>-303</v>
      </c>
    </row>
    <row r="14">
      <c r="A14" s="4" t="inlineStr">
        <is>
          <t>Impairment of goodwill and intangible assets</t>
        </is>
      </c>
      <c r="J14" s="6" t="n">
        <v>-49</v>
      </c>
      <c r="K14" s="6" t="n">
        <v>-2016</v>
      </c>
      <c r="L14" s="6" t="n">
        <v>-73</v>
      </c>
    </row>
    <row r="15">
      <c r="A15" s="4" t="inlineStr">
        <is>
          <t>Store optimization</t>
        </is>
      </c>
      <c r="J15" s="6" t="n">
        <v>0</v>
      </c>
      <c r="K15" s="6" t="n">
        <v>-53</v>
      </c>
      <c r="L15" s="6" t="n">
        <v>-196</v>
      </c>
    </row>
    <row r="16">
      <c r="A16" s="4" t="inlineStr">
        <is>
          <t>Store damage and inventory losses</t>
        </is>
      </c>
      <c r="J16" s="6" t="n">
        <v>0</v>
      </c>
      <c r="K16" s="6" t="n">
        <v>-68</v>
      </c>
      <c r="L16" s="6" t="n">
        <v>0</v>
      </c>
    </row>
    <row r="17">
      <c r="A17" s="4" t="inlineStr">
        <is>
          <t>Operating income</t>
        </is>
      </c>
      <c r="J17" s="6" t="n">
        <v>2342</v>
      </c>
      <c r="K17" s="6" t="n">
        <v>982</v>
      </c>
      <c r="L17" s="6" t="n">
        <v>4766</v>
      </c>
    </row>
    <row r="18">
      <c r="A18" s="4" t="inlineStr">
        <is>
          <t>Reportable Segments | United States</t>
        </is>
      </c>
    </row>
    <row r="19">
      <c r="A19" s="3" t="inlineStr">
        <is>
          <t>Segment Reporting Information, Operating Income (Loss) [Abstract]</t>
        </is>
      </c>
    </row>
    <row r="20">
      <c r="A20" s="4" t="inlineStr">
        <is>
          <t>Sales</t>
        </is>
      </c>
      <c r="J20" s="6" t="n">
        <v>112005</v>
      </c>
      <c r="K20" s="6" t="n">
        <v>107701</v>
      </c>
      <c r="L20" s="6" t="n">
        <v>104532</v>
      </c>
    </row>
    <row r="21">
      <c r="A21" s="4" t="inlineStr">
        <is>
          <t>Adjusted operating income</t>
        </is>
      </c>
      <c r="J21" s="6" t="n">
        <v>5019</v>
      </c>
      <c r="K21" s="6" t="n">
        <v>4761</v>
      </c>
      <c r="L21" s="6" t="n">
        <v>5873</v>
      </c>
    </row>
    <row r="22">
      <c r="A22" s="4" t="inlineStr">
        <is>
          <t>Depreciation and amortization</t>
        </is>
      </c>
      <c r="J22" s="6" t="n">
        <v>1513</v>
      </c>
      <c r="K22" s="6" t="n">
        <v>1376</v>
      </c>
      <c r="L22" s="6" t="n">
        <v>1454</v>
      </c>
    </row>
    <row r="23">
      <c r="A23" s="4" t="inlineStr">
        <is>
          <t>Capital expenditures</t>
        </is>
      </c>
      <c r="J23" s="6" t="n">
        <v>1030</v>
      </c>
      <c r="K23" s="6" t="n">
        <v>1040</v>
      </c>
      <c r="L23" s="6" t="n">
        <v>1318</v>
      </c>
    </row>
    <row r="24">
      <c r="A24" s="4" t="inlineStr">
        <is>
          <t>Reportable Segments | International</t>
        </is>
      </c>
    </row>
    <row r="25">
      <c r="A25" s="3" t="inlineStr">
        <is>
          <t>Segment Reporting Information, Operating Income (Loss) [Abstract]</t>
        </is>
      </c>
    </row>
    <row r="26">
      <c r="A26" s="4" t="inlineStr">
        <is>
          <t>Sales</t>
        </is>
      </c>
      <c r="J26" s="6" t="n">
        <v>20505</v>
      </c>
      <c r="K26" s="6" t="n">
        <v>14281</v>
      </c>
      <c r="L26" s="6" t="n">
        <v>15542</v>
      </c>
    </row>
    <row r="27">
      <c r="A27" s="4" t="inlineStr">
        <is>
          <t>Adjusted operating income</t>
        </is>
      </c>
      <c r="J27" s="6" t="n">
        <v>466</v>
      </c>
      <c r="K27" s="6" t="n">
        <v>157</v>
      </c>
      <c r="L27" s="6" t="n">
        <v>759</v>
      </c>
    </row>
    <row r="28">
      <c r="A28" s="4" t="inlineStr">
        <is>
          <t>Depreciation and amortization</t>
        </is>
      </c>
      <c r="J28" s="6" t="n">
        <v>399</v>
      </c>
      <c r="K28" s="6" t="n">
        <v>400</v>
      </c>
      <c r="L28" s="6" t="n">
        <v>433</v>
      </c>
    </row>
    <row r="29">
      <c r="A29" s="4" t="inlineStr">
        <is>
          <t>Capital expenditures</t>
        </is>
      </c>
      <c r="J29" s="6" t="n">
        <v>243</v>
      </c>
      <c r="K29" s="6" t="n">
        <v>235</v>
      </c>
      <c r="L29" s="6" t="n">
        <v>272</v>
      </c>
    </row>
    <row r="30">
      <c r="A30" s="4" t="inlineStr">
        <is>
          <t>Corporate and Other</t>
        </is>
      </c>
    </row>
    <row r="31">
      <c r="A31" s="3" t="inlineStr">
        <is>
          <t>Segment Reporting Information, Operating Income (Loss) [Abstract]</t>
        </is>
      </c>
    </row>
    <row r="32">
      <c r="A32" s="4" t="inlineStr">
        <is>
          <t>Adjusted operating income</t>
        </is>
      </c>
      <c r="J32" s="6" t="n">
        <v>-368</v>
      </c>
      <c r="K32" s="6" t="n">
        <v>-187</v>
      </c>
      <c r="L32" s="6" t="n">
        <v>-152</v>
      </c>
    </row>
    <row r="33">
      <c r="A33" s="4" t="inlineStr">
        <is>
          <t>Depreciation and amortization</t>
        </is>
      </c>
      <c r="J33" s="6" t="n">
        <v>11</v>
      </c>
      <c r="K33" s="6" t="n">
        <v>10</v>
      </c>
      <c r="L33" s="6" t="n">
        <v>8</v>
      </c>
    </row>
    <row r="34">
      <c r="A34" s="4" t="inlineStr">
        <is>
          <t>Capital expenditures</t>
        </is>
      </c>
      <c r="J34" s="7" t="n">
        <v>39</v>
      </c>
      <c r="K34" s="7" t="n">
        <v>12</v>
      </c>
      <c r="L34" s="7" t="n">
        <v>8</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reporting - geographic data (Details) - USD ($) $ in Millions</t>
        </is>
      </c>
      <c r="B1" s="2" t="inlineStr">
        <is>
          <t>3 Months Ended</t>
        </is>
      </c>
      <c r="J1" s="2" t="inlineStr">
        <is>
          <t>12 Months Ended</t>
        </is>
      </c>
    </row>
    <row r="2">
      <c r="B2" s="2" t="inlineStr">
        <is>
          <t>Aug. 31, 2021</t>
        </is>
      </c>
      <c r="C2" s="2" t="inlineStr">
        <is>
          <t>May 31, 2021</t>
        </is>
      </c>
      <c r="D2" s="2" t="inlineStr">
        <is>
          <t>Feb. 28, 2021</t>
        </is>
      </c>
      <c r="E2" s="2" t="inlineStr">
        <is>
          <t>Nov. 30, 2020</t>
        </is>
      </c>
      <c r="F2" s="2" t="inlineStr">
        <is>
          <t>Aug. 31, 2020</t>
        </is>
      </c>
      <c r="G2" s="2" t="inlineStr">
        <is>
          <t>May 31, 2020</t>
        </is>
      </c>
      <c r="H2" s="2" t="inlineStr">
        <is>
          <t>Feb. 29, 2020</t>
        </is>
      </c>
      <c r="I2" s="2" t="inlineStr">
        <is>
          <t>Nov. 30, 2019</t>
        </is>
      </c>
      <c r="J2" s="2" t="inlineStr">
        <is>
          <t>Aug. 31, 2021</t>
        </is>
      </c>
      <c r="K2" s="2" t="inlineStr">
        <is>
          <t>Aug. 31, 2020</t>
        </is>
      </c>
      <c r="L2" s="2" t="inlineStr">
        <is>
          <t>Aug. 31, 2019</t>
        </is>
      </c>
    </row>
    <row r="3">
      <c r="A3" s="3" t="inlineStr">
        <is>
          <t>Revenues from External Customers and Long-Lived Assets [Line Items]</t>
        </is>
      </c>
    </row>
    <row r="4">
      <c r="A4" s="4" t="inlineStr">
        <is>
          <t>Sales</t>
        </is>
      </c>
      <c r="B4" s="7" t="n">
        <v>34262</v>
      </c>
      <c r="C4" s="7" t="n">
        <v>34030</v>
      </c>
      <c r="D4" s="7" t="n">
        <v>32779</v>
      </c>
      <c r="E4" s="7" t="n">
        <v>31438</v>
      </c>
      <c r="F4" s="7" t="n">
        <v>30371</v>
      </c>
      <c r="G4" s="7" t="n">
        <v>30364</v>
      </c>
      <c r="H4" s="7" t="n">
        <v>31336</v>
      </c>
      <c r="I4" s="7" t="n">
        <v>29912</v>
      </c>
      <c r="J4" s="7" t="n">
        <v>132509</v>
      </c>
      <c r="K4" s="7" t="n">
        <v>121982</v>
      </c>
      <c r="L4" s="7" t="n">
        <v>120074</v>
      </c>
    </row>
    <row r="5">
      <c r="A5" s="4" t="inlineStr">
        <is>
          <t>Total long-lived assets</t>
        </is>
      </c>
      <c r="B5" s="6" t="n">
        <v>12247</v>
      </c>
      <c r="F5" s="6" t="n">
        <v>12796</v>
      </c>
      <c r="J5" s="6" t="n">
        <v>12247</v>
      </c>
      <c r="K5" s="6" t="n">
        <v>12796</v>
      </c>
    </row>
    <row r="6">
      <c r="A6" s="4" t="inlineStr">
        <is>
          <t>United States</t>
        </is>
      </c>
    </row>
    <row r="7">
      <c r="A7" s="3" t="inlineStr">
        <is>
          <t>Revenues from External Customers and Long-Lived Assets [Line Items]</t>
        </is>
      </c>
    </row>
    <row r="8">
      <c r="A8" s="4" t="inlineStr">
        <is>
          <t>Sales</t>
        </is>
      </c>
      <c r="J8" s="6" t="n">
        <v>112005</v>
      </c>
      <c r="K8" s="6" t="n">
        <v>107701</v>
      </c>
      <c r="L8" s="6" t="n">
        <v>104532</v>
      </c>
    </row>
    <row r="9">
      <c r="A9" s="4" t="inlineStr">
        <is>
          <t>Total long-lived assets</t>
        </is>
      </c>
      <c r="B9" s="6" t="n">
        <v>9665</v>
      </c>
      <c r="F9" s="6" t="n">
        <v>10344</v>
      </c>
      <c r="J9" s="6" t="n">
        <v>9665</v>
      </c>
      <c r="K9" s="6" t="n">
        <v>10344</v>
      </c>
    </row>
    <row r="10">
      <c r="A10" s="4" t="inlineStr">
        <is>
          <t>United Kingdom</t>
        </is>
      </c>
    </row>
    <row r="11">
      <c r="A11" s="3" t="inlineStr">
        <is>
          <t>Revenues from External Customers and Long-Lived Assets [Line Items]</t>
        </is>
      </c>
    </row>
    <row r="12">
      <c r="A12" s="4" t="inlineStr">
        <is>
          <t>Sales</t>
        </is>
      </c>
      <c r="J12" s="6" t="n">
        <v>8298</v>
      </c>
      <c r="K12" s="6" t="n">
        <v>7830</v>
      </c>
      <c r="L12" s="6" t="n">
        <v>8947</v>
      </c>
    </row>
    <row r="13">
      <c r="A13" s="4" t="inlineStr">
        <is>
          <t>Total long-lived assets</t>
        </is>
      </c>
      <c r="B13" s="6" t="n">
        <v>2205</v>
      </c>
      <c r="F13" s="6" t="n">
        <v>2203</v>
      </c>
      <c r="J13" s="6" t="n">
        <v>2205</v>
      </c>
      <c r="K13" s="6" t="n">
        <v>2203</v>
      </c>
    </row>
    <row r="14">
      <c r="A14" s="4" t="inlineStr">
        <is>
          <t>Germany</t>
        </is>
      </c>
    </row>
    <row r="15">
      <c r="A15" s="3" t="inlineStr">
        <is>
          <t>Revenues from External Customers and Long-Lived Assets [Line Items]</t>
        </is>
      </c>
    </row>
    <row r="16">
      <c r="A16" s="4" t="inlineStr">
        <is>
          <t>Sales</t>
        </is>
      </c>
      <c r="J16" s="6" t="n">
        <v>10472</v>
      </c>
      <c r="K16" s="6" t="n">
        <v>4876</v>
      </c>
      <c r="L16" s="6" t="n">
        <v>4713</v>
      </c>
    </row>
    <row r="17">
      <c r="A17" s="4" t="inlineStr">
        <is>
          <t>Other</t>
        </is>
      </c>
    </row>
    <row r="18">
      <c r="A18" s="3" t="inlineStr">
        <is>
          <t>Revenues from External Customers and Long-Lived Assets [Line Items]</t>
        </is>
      </c>
    </row>
    <row r="19">
      <c r="A19" s="4" t="inlineStr">
        <is>
          <t>Sales</t>
        </is>
      </c>
      <c r="J19" s="6" t="n">
        <v>1734</v>
      </c>
      <c r="K19" s="6" t="n">
        <v>1575</v>
      </c>
      <c r="L19" s="7" t="n">
        <v>1882</v>
      </c>
    </row>
    <row r="20">
      <c r="A20" s="4" t="inlineStr">
        <is>
          <t>Total long-lived assets</t>
        </is>
      </c>
      <c r="B20" s="7" t="n">
        <v>377</v>
      </c>
      <c r="F20" s="7" t="n">
        <v>250</v>
      </c>
      <c r="J20" s="7" t="n">
        <v>377</v>
      </c>
      <c r="K20" s="7" t="n">
        <v>25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20:30:54Z</dcterms:created>
  <dcterms:modified xmlns:dcterms="http://purl.org/dc/terms/" xmlns:xsi="http://www.w3.org/2001/XMLSchema-instance" xsi:type="dcterms:W3CDTF">2021-10-14T20:30:54Z</dcterms:modified>
</cp:coreProperties>
</file>